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roup's Business and General In"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sheetId="10" state="visible" r:id="rId10"/>
    <sheet xmlns:r="http://schemas.openxmlformats.org/officeDocument/2006/relationships" name="Segment Reporting" sheetId="11" state="visible" r:id="rId11"/>
    <sheet xmlns:r="http://schemas.openxmlformats.org/officeDocument/2006/relationships" name="Information about Subsidiaries" sheetId="12" state="visible" r:id="rId12"/>
    <sheet xmlns:r="http://schemas.openxmlformats.org/officeDocument/2006/relationships" name="Interests in Joint Ventures"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Financial Instruments by Catego" sheetId="18" state="visible" r:id="rId18"/>
    <sheet xmlns:r="http://schemas.openxmlformats.org/officeDocument/2006/relationships" name="Trade and Other Receivables" sheetId="19" state="visible" r:id="rId19"/>
    <sheet xmlns:r="http://schemas.openxmlformats.org/officeDocument/2006/relationships" name="Cash flow and cash equivalent i" sheetId="20" state="visible" r:id="rId20"/>
    <sheet xmlns:r="http://schemas.openxmlformats.org/officeDocument/2006/relationships" name="Shareholder's Equity"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Provisions" sheetId="24" state="visible" r:id="rId24"/>
    <sheet xmlns:r="http://schemas.openxmlformats.org/officeDocument/2006/relationships" name="Current and Deferred Income Tax" sheetId="25" state="visible" r:id="rId25"/>
    <sheet xmlns:r="http://schemas.openxmlformats.org/officeDocument/2006/relationships" name="Employee Benefits" sheetId="26" state="visible" r:id="rId26"/>
    <sheet xmlns:r="http://schemas.openxmlformats.org/officeDocument/2006/relationships" name="Equity Incentive Plan" sheetId="27" state="visible" r:id="rId27"/>
    <sheet xmlns:r="http://schemas.openxmlformats.org/officeDocument/2006/relationships" name="Leases" sheetId="28" state="visible" r:id="rId28"/>
    <sheet xmlns:r="http://schemas.openxmlformats.org/officeDocument/2006/relationships" name="Revenues" sheetId="29" state="visible" r:id="rId29"/>
    <sheet xmlns:r="http://schemas.openxmlformats.org/officeDocument/2006/relationships" name="Expenses by Nature"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Related Party Transactions" sheetId="34" state="visible" r:id="rId34"/>
    <sheet xmlns:r="http://schemas.openxmlformats.org/officeDocument/2006/relationships" name="CNV General Resolution N 622_13" sheetId="35" state="visible" r:id="rId35"/>
    <sheet xmlns:r="http://schemas.openxmlformats.org/officeDocument/2006/relationships" name="Foreign Currency Assets and Lia" sheetId="36" state="visible" r:id="rId36"/>
    <sheet xmlns:r="http://schemas.openxmlformats.org/officeDocument/2006/relationships" name="Barter Transactions" sheetId="37" state="visible" r:id="rId37"/>
    <sheet xmlns:r="http://schemas.openxmlformats.org/officeDocument/2006/relationships" name="CNV General Ruling N 629_14 - 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Significant Judgments, Key As_2" sheetId="42" state="visible" r:id="rId42"/>
    <sheet xmlns:r="http://schemas.openxmlformats.org/officeDocument/2006/relationships" name="Financial Risk Management (Tabl" sheetId="43" state="visible" r:id="rId43"/>
    <sheet xmlns:r="http://schemas.openxmlformats.org/officeDocument/2006/relationships" name="Segment Reporting (Tables)" sheetId="44" state="visible" r:id="rId44"/>
    <sheet xmlns:r="http://schemas.openxmlformats.org/officeDocument/2006/relationships" name="Information about Subsidiaries " sheetId="45" state="visible" r:id="rId45"/>
    <sheet xmlns:r="http://schemas.openxmlformats.org/officeDocument/2006/relationships" name="Interests in joint ventures (Ta" sheetId="46" state="visible" r:id="rId46"/>
    <sheet xmlns:r="http://schemas.openxmlformats.org/officeDocument/2006/relationships" name="Investment properties (Tables)" sheetId="47" state="visible" r:id="rId47"/>
    <sheet xmlns:r="http://schemas.openxmlformats.org/officeDocument/2006/relationships" name="Property, Plant and Equipment (" sheetId="48" state="visible" r:id="rId48"/>
    <sheet xmlns:r="http://schemas.openxmlformats.org/officeDocument/2006/relationships" name="Trading Properties (Tables)" sheetId="49" state="visible" r:id="rId49"/>
    <sheet xmlns:r="http://schemas.openxmlformats.org/officeDocument/2006/relationships" name="Intangible Assets (Tables)" sheetId="50" state="visible" r:id="rId50"/>
    <sheet xmlns:r="http://schemas.openxmlformats.org/officeDocument/2006/relationships" name="Financial Instruments by Cate_2" sheetId="51" state="visible" r:id="rId51"/>
    <sheet xmlns:r="http://schemas.openxmlformats.org/officeDocument/2006/relationships" name="Trade and Other Receivables (Ta" sheetId="52" state="visible" r:id="rId52"/>
    <sheet xmlns:r="http://schemas.openxmlformats.org/officeDocument/2006/relationships" name="Cash Flow and Cash Equivalent_2" sheetId="53" state="visible" r:id="rId53"/>
    <sheet xmlns:r="http://schemas.openxmlformats.org/officeDocument/2006/relationships" name="Shareholder's Equity (Tables)"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Provisions (Tables)" sheetId="57" state="visible" r:id="rId57"/>
    <sheet xmlns:r="http://schemas.openxmlformats.org/officeDocument/2006/relationships" name="Current and Deferred Income T_2" sheetId="58" state="visible" r:id="rId58"/>
    <sheet xmlns:r="http://schemas.openxmlformats.org/officeDocument/2006/relationships" name="Leases (Tables)" sheetId="59" state="visible" r:id="rId59"/>
    <sheet xmlns:r="http://schemas.openxmlformats.org/officeDocument/2006/relationships" name="Revenues (Tables)" sheetId="60" state="visible" r:id="rId60"/>
    <sheet xmlns:r="http://schemas.openxmlformats.org/officeDocument/2006/relationships" name="Expenses by Nature (Tables)" sheetId="61" state="visible" r:id="rId61"/>
    <sheet xmlns:r="http://schemas.openxmlformats.org/officeDocument/2006/relationships" name="Other Operating Results, Net (T" sheetId="62" state="visible" r:id="rId62"/>
    <sheet xmlns:r="http://schemas.openxmlformats.org/officeDocument/2006/relationships" name="Financial Results, Net (Tables)" sheetId="63" state="visible" r:id="rId63"/>
    <sheet xmlns:r="http://schemas.openxmlformats.org/officeDocument/2006/relationships" name="Earnings per Share (Tables)" sheetId="64" state="visible" r:id="rId64"/>
    <sheet xmlns:r="http://schemas.openxmlformats.org/officeDocument/2006/relationships" name="Related Party Transactions (Tab" sheetId="65" state="visible" r:id="rId65"/>
    <sheet xmlns:r="http://schemas.openxmlformats.org/officeDocument/2006/relationships" name="CNV General Resolution N 622__2" sheetId="66" state="visible" r:id="rId66"/>
    <sheet xmlns:r="http://schemas.openxmlformats.org/officeDocument/2006/relationships" name="Foreign Currency Assets and L_2" sheetId="67" state="visible" r:id="rId67"/>
    <sheet xmlns:r="http://schemas.openxmlformats.org/officeDocument/2006/relationships" name="CNV General Ruling N 629_14 -_2"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Acquisitions and Disposals (Det" sheetId="72" state="visible" r:id="rId72"/>
    <sheet xmlns:r="http://schemas.openxmlformats.org/officeDocument/2006/relationships" name="Financial Risk Management (Deta" sheetId="73" state="visible" r:id="rId73"/>
    <sheet xmlns:r="http://schemas.openxmlformats.org/officeDocument/2006/relationships" name="Financial Risk Management (De_2" sheetId="74" state="visible" r:id="rId74"/>
    <sheet xmlns:r="http://schemas.openxmlformats.org/officeDocument/2006/relationships" name="Financial Risk Management (De_3" sheetId="75" state="visible" r:id="rId75"/>
    <sheet xmlns:r="http://schemas.openxmlformats.org/officeDocument/2006/relationships" name="Financial Risk Management (De_4" sheetId="76" state="visible" r:id="rId76"/>
    <sheet xmlns:r="http://schemas.openxmlformats.org/officeDocument/2006/relationships" name="Segment Reporting (Details)" sheetId="77" state="visible" r:id="rId77"/>
    <sheet xmlns:r="http://schemas.openxmlformats.org/officeDocument/2006/relationships" name="Information about Subsidiarie_2" sheetId="78" state="visible" r:id="rId78"/>
    <sheet xmlns:r="http://schemas.openxmlformats.org/officeDocument/2006/relationships" name="Information about Subsidiarie_3" sheetId="79" state="visible" r:id="rId79"/>
    <sheet xmlns:r="http://schemas.openxmlformats.org/officeDocument/2006/relationships" name="Information about Subsidiarie_4" sheetId="80" state="visible" r:id="rId80"/>
    <sheet xmlns:r="http://schemas.openxmlformats.org/officeDocument/2006/relationships" name="Interests in Joint Ventures (De" sheetId="81" state="visible" r:id="rId81"/>
    <sheet xmlns:r="http://schemas.openxmlformats.org/officeDocument/2006/relationships" name="Interests in Joint Ventures (_2" sheetId="82" state="visible" r:id="rId82"/>
    <sheet xmlns:r="http://schemas.openxmlformats.org/officeDocument/2006/relationships" name="Interests in Joint Ventures (_3" sheetId="83" state="visible" r:id="rId83"/>
    <sheet xmlns:r="http://schemas.openxmlformats.org/officeDocument/2006/relationships" name="Interests in Joint Ventures (_4" sheetId="84" state="visible" r:id="rId84"/>
    <sheet xmlns:r="http://schemas.openxmlformats.org/officeDocument/2006/relationships" name="Investment Properties (Details)" sheetId="85" state="visible" r:id="rId85"/>
    <sheet xmlns:r="http://schemas.openxmlformats.org/officeDocument/2006/relationships" name="Investment Properties (Details " sheetId="86" state="visible" r:id="rId86"/>
    <sheet xmlns:r="http://schemas.openxmlformats.org/officeDocument/2006/relationships" name="Investment Properties (Detail_2" sheetId="87" state="visible" r:id="rId87"/>
    <sheet xmlns:r="http://schemas.openxmlformats.org/officeDocument/2006/relationships" name="Investment Properties (Detail_3" sheetId="88" state="visible" r:id="rId88"/>
    <sheet xmlns:r="http://schemas.openxmlformats.org/officeDocument/2006/relationships" name="Investment Properties (Detail_4" sheetId="89" state="visible" r:id="rId89"/>
    <sheet xmlns:r="http://schemas.openxmlformats.org/officeDocument/2006/relationships" name="Investment Properties (Detail_5"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Trading Properties (Details)" sheetId="94" state="visible" r:id="rId94"/>
    <sheet xmlns:r="http://schemas.openxmlformats.org/officeDocument/2006/relationships" name="Trading Properties (Details 1)" sheetId="95" state="visible" r:id="rId95"/>
    <sheet xmlns:r="http://schemas.openxmlformats.org/officeDocument/2006/relationships" name="Intangible Assets (Details)" sheetId="96" state="visible" r:id="rId96"/>
    <sheet xmlns:r="http://schemas.openxmlformats.org/officeDocument/2006/relationships" name="Intangible Assets (Details Text" sheetId="97" state="visible" r:id="rId97"/>
    <sheet xmlns:r="http://schemas.openxmlformats.org/officeDocument/2006/relationships" name="Financial Instruments by Cate_3" sheetId="98" state="visible" r:id="rId98"/>
    <sheet xmlns:r="http://schemas.openxmlformats.org/officeDocument/2006/relationships" name="Financial instruments by Cate_4" sheetId="99" state="visible" r:id="rId99"/>
    <sheet xmlns:r="http://schemas.openxmlformats.org/officeDocument/2006/relationships" name="Financial instruments by Cate_5" sheetId="100" state="visible" r:id="rId100"/>
    <sheet xmlns:r="http://schemas.openxmlformats.org/officeDocument/2006/relationships" name="Financial instruments by Cate_6" sheetId="101" state="visible" r:id="rId101"/>
    <sheet xmlns:r="http://schemas.openxmlformats.org/officeDocument/2006/relationships" name="Trade and Other Receivables (De" sheetId="102" state="visible" r:id="rId102"/>
    <sheet xmlns:r="http://schemas.openxmlformats.org/officeDocument/2006/relationships" name="Trade and Other Receivables (_2" sheetId="103" state="visible" r:id="rId103"/>
    <sheet xmlns:r="http://schemas.openxmlformats.org/officeDocument/2006/relationships" name="Trade and Other Receivables (_3" sheetId="104" state="visible" r:id="rId104"/>
    <sheet xmlns:r="http://schemas.openxmlformats.org/officeDocument/2006/relationships" name="Trade and Other Receivables (_4" sheetId="105" state="visible" r:id="rId105"/>
    <sheet xmlns:r="http://schemas.openxmlformats.org/officeDocument/2006/relationships" name="Cash Flow and Cash Equivalent_3" sheetId="106" state="visible" r:id="rId106"/>
    <sheet xmlns:r="http://schemas.openxmlformats.org/officeDocument/2006/relationships" name="Cash Flow and Cash Equivalent_4" sheetId="107" state="visible" r:id="rId107"/>
    <sheet xmlns:r="http://schemas.openxmlformats.org/officeDocument/2006/relationships" name="Cash Flow and Cash Equivalent_5" sheetId="108" state="visible" r:id="rId108"/>
    <sheet xmlns:r="http://schemas.openxmlformats.org/officeDocument/2006/relationships" name="Shareholder's Equity (Details)" sheetId="109" state="visible" r:id="rId109"/>
    <sheet xmlns:r="http://schemas.openxmlformats.org/officeDocument/2006/relationships" name="Shareholder's Equity (Details T" sheetId="110" state="visible" r:id="rId110"/>
    <sheet xmlns:r="http://schemas.openxmlformats.org/officeDocument/2006/relationships" name="Trade and Other Payables (Detai" sheetId="111" state="visible" r:id="rId111"/>
    <sheet xmlns:r="http://schemas.openxmlformats.org/officeDocument/2006/relationships" name="Borrowings (Details)" sheetId="112" state="visible" r:id="rId112"/>
    <sheet xmlns:r="http://schemas.openxmlformats.org/officeDocument/2006/relationships" name="Borrowings (Details 1)" sheetId="113" state="visible" r:id="rId113"/>
    <sheet xmlns:r="http://schemas.openxmlformats.org/officeDocument/2006/relationships" name="Borrowings (Details 2)" sheetId="114" state="visible" r:id="rId114"/>
    <sheet xmlns:r="http://schemas.openxmlformats.org/officeDocument/2006/relationships" name="Borrowings (Details 3)" sheetId="115" state="visible" r:id="rId115"/>
    <sheet xmlns:r="http://schemas.openxmlformats.org/officeDocument/2006/relationships" name="Borrowings (Details 4)" sheetId="116" state="visible" r:id="rId116"/>
    <sheet xmlns:r="http://schemas.openxmlformats.org/officeDocument/2006/relationships" name="Provisions (Details)" sheetId="117" state="visible" r:id="rId117"/>
    <sheet xmlns:r="http://schemas.openxmlformats.org/officeDocument/2006/relationships" name="Current and Deferred Income T_3" sheetId="118" state="visible" r:id="rId118"/>
    <sheet xmlns:r="http://schemas.openxmlformats.org/officeDocument/2006/relationships" name="Current and Deferred Income T_4" sheetId="119" state="visible" r:id="rId119"/>
    <sheet xmlns:r="http://schemas.openxmlformats.org/officeDocument/2006/relationships" name="Current and Deferred Income T_5" sheetId="120" state="visible" r:id="rId120"/>
    <sheet xmlns:r="http://schemas.openxmlformats.org/officeDocument/2006/relationships" name="Current and Deferred Income T_6" sheetId="121" state="visible" r:id="rId121"/>
    <sheet xmlns:r="http://schemas.openxmlformats.org/officeDocument/2006/relationships" name="Current and Deferred Income T_7" sheetId="122" state="visible" r:id="rId122"/>
    <sheet xmlns:r="http://schemas.openxmlformats.org/officeDocument/2006/relationships" name="Current and Deferred Income T_8" sheetId="123" state="visible" r:id="rId123"/>
    <sheet xmlns:r="http://schemas.openxmlformats.org/officeDocument/2006/relationships" name="Current and Deferred Income T_9" sheetId="124" state="visible" r:id="rId124"/>
    <sheet xmlns:r="http://schemas.openxmlformats.org/officeDocument/2006/relationships" name="Current and Deferred Income _10" sheetId="125" state="visible" r:id="rId125"/>
    <sheet xmlns:r="http://schemas.openxmlformats.org/officeDocument/2006/relationships" name="Employee Benefits (Details)" sheetId="126" state="visible" r:id="rId126"/>
    <sheet xmlns:r="http://schemas.openxmlformats.org/officeDocument/2006/relationships" name="Equity Incentive Plan (Details)" sheetId="127" state="visible" r:id="rId127"/>
    <sheet xmlns:r="http://schemas.openxmlformats.org/officeDocument/2006/relationships" name="Leases (Details)" sheetId="128" state="visible" r:id="rId128"/>
    <sheet xmlns:r="http://schemas.openxmlformats.org/officeDocument/2006/relationships" name="Leases (Details 1)" sheetId="129" state="visible" r:id="rId129"/>
    <sheet xmlns:r="http://schemas.openxmlformats.org/officeDocument/2006/relationships" name="Leases (Details 2)" sheetId="130" state="visible" r:id="rId130"/>
    <sheet xmlns:r="http://schemas.openxmlformats.org/officeDocument/2006/relationships" name="Leases (Details 3)" sheetId="131" state="visible" r:id="rId131"/>
    <sheet xmlns:r="http://schemas.openxmlformats.org/officeDocument/2006/relationships" name="Leases (Details Narrative)" sheetId="132" state="visible" r:id="rId132"/>
    <sheet xmlns:r="http://schemas.openxmlformats.org/officeDocument/2006/relationships" name="Revenues (Details)" sheetId="133" state="visible" r:id="rId133"/>
    <sheet xmlns:r="http://schemas.openxmlformats.org/officeDocument/2006/relationships" name="Expenses by Nature (Details)" sheetId="134" state="visible" r:id="rId134"/>
    <sheet xmlns:r="http://schemas.openxmlformats.org/officeDocument/2006/relationships" name="Expenses by Nature (Details Tex" sheetId="135" state="visible" r:id="rId135"/>
    <sheet xmlns:r="http://schemas.openxmlformats.org/officeDocument/2006/relationships" name="Other Operating Results, Net (D" sheetId="136" state="visible" r:id="rId136"/>
    <sheet xmlns:r="http://schemas.openxmlformats.org/officeDocument/2006/relationships" name="Other Operating Results, Net _2" sheetId="137" state="visible" r:id="rId137"/>
    <sheet xmlns:r="http://schemas.openxmlformats.org/officeDocument/2006/relationships" name="Financial Results, Net (Details" sheetId="138" state="visible" r:id="rId138"/>
    <sheet xmlns:r="http://schemas.openxmlformats.org/officeDocument/2006/relationships" name="Earnings per Share (Details)" sheetId="139" state="visible" r:id="rId139"/>
    <sheet xmlns:r="http://schemas.openxmlformats.org/officeDocument/2006/relationships" name="Earnings per Share (Details Nar" sheetId="140" state="visible" r:id="rId140"/>
    <sheet xmlns:r="http://schemas.openxmlformats.org/officeDocument/2006/relationships" name="Related Party Transactions (Det" sheetId="141" state="visible" r:id="rId141"/>
    <sheet xmlns:r="http://schemas.openxmlformats.org/officeDocument/2006/relationships" name="Related Party Transactions (D_2" sheetId="142" state="visible" r:id="rId142"/>
    <sheet xmlns:r="http://schemas.openxmlformats.org/officeDocument/2006/relationships" name="Related Party Transactions (D_3" sheetId="143" state="visible" r:id="rId143"/>
    <sheet xmlns:r="http://schemas.openxmlformats.org/officeDocument/2006/relationships" name="Related Party Transactions (D_4" sheetId="144" state="visible" r:id="rId144"/>
    <sheet xmlns:r="http://schemas.openxmlformats.org/officeDocument/2006/relationships" name="Related Party Transactions (D_5" sheetId="145" state="visible" r:id="rId145"/>
    <sheet xmlns:r="http://schemas.openxmlformats.org/officeDocument/2006/relationships" name="Foreign Currency Assets and L_3" sheetId="146" state="visible" r:id="rId146"/>
    <sheet xmlns:r="http://schemas.openxmlformats.org/officeDocument/2006/relationships" name="Barter Transactions (Details)" sheetId="147" state="visible" r:id="rId147"/>
    <sheet xmlns:r="http://schemas.openxmlformats.org/officeDocument/2006/relationships" name="Subsequent Events (Details)" sheetId="148" state="visible" r:id="rId148"/>
  </sheets>
  <definedNames/>
  <calcPr calcId="124519" fullCalcOnLoad="1"/>
</workbook>
</file>

<file path=xl/sharedStrings.xml><?xml version="1.0" encoding="utf-8"?>
<sst xmlns="http://schemas.openxmlformats.org/spreadsheetml/2006/main" uniqueCount="1590">
  <si>
    <t>Document and Entity Information</t>
  </si>
  <si>
    <t>12 Months Ended</t>
  </si>
  <si>
    <t>Jun. 30, 2019shares</t>
  </si>
  <si>
    <t>Entity Registrant Name</t>
  </si>
  <si>
    <t>IRSA PROPIEDADES COMERCIALES S.A.</t>
  </si>
  <si>
    <t>Entity Central Index Key</t>
  </si>
  <si>
    <t>0001128173</t>
  </si>
  <si>
    <t>Document Type</t>
  </si>
  <si>
    <t>20-F</t>
  </si>
  <si>
    <t>Document Period End Date</t>
  </si>
  <si>
    <t>Jun. 30,
		2019</t>
  </si>
  <si>
    <t>Amendment Flag</t>
  </si>
  <si>
    <t>false</t>
  </si>
  <si>
    <t>Current Fiscal Year End Date</t>
  </si>
  <si>
    <t>--06-30</t>
  </si>
  <si>
    <t>Entity a Well-known Seasoned Issuer</t>
  </si>
  <si>
    <t>No</t>
  </si>
  <si>
    <t>Entity a Voluntary Filer</t>
  </si>
  <si>
    <t>Yes</t>
  </si>
  <si>
    <t>Entity's Reporting Status Current</t>
  </si>
  <si>
    <t>Entity Interactive Data Current</t>
  </si>
  <si>
    <t>Entity Emerging Growth Company</t>
  </si>
  <si>
    <t>Entity Shell Company</t>
  </si>
  <si>
    <t>Entity Ex Transition Period</t>
  </si>
  <si>
    <t>Entity Filer Category</t>
  </si>
  <si>
    <t>Accelerated Filer</t>
  </si>
  <si>
    <t>Document Fiscal Period Focus</t>
  </si>
  <si>
    <t>FY</t>
  </si>
  <si>
    <t>Document Fiscal Year Focus</t>
  </si>
  <si>
    <t>2019</t>
  </si>
  <si>
    <t>Document Annual Report</t>
  </si>
  <si>
    <t>true</t>
  </si>
  <si>
    <t>Document Transition Report</t>
  </si>
  <si>
    <t>Document Shell Company Report</t>
  </si>
  <si>
    <t>Entity Incorporation State Country Code</t>
  </si>
  <si>
    <t>C1</t>
  </si>
  <si>
    <t>Entity Common Stock, Shares Outstanding</t>
  </si>
  <si>
    <t>Consolidated Statements of Financial Position - ARS ($) $ in Thousands</t>
  </si>
  <si>
    <t>Jun. 30, 2019</t>
  </si>
  <si>
    <t>Jun. 30, 2018</t>
  </si>
  <si>
    <t>Non-current assets</t>
  </si>
  <si>
    <t>Investment properties</t>
  </si>
  <si>
    <t>Property, plant and equipment</t>
  </si>
  <si>
    <t>Trading properties</t>
  </si>
  <si>
    <t>Intangible assets</t>
  </si>
  <si>
    <t>Investments in associates and joint ventures</t>
  </si>
  <si>
    <t>Deferred income tax assets</t>
  </si>
  <si>
    <t>Income tax and minimum presumed income tax credits</t>
  </si>
  <si>
    <t>Trade and other receivables</t>
  </si>
  <si>
    <t>Investments in financial assets</t>
  </si>
  <si>
    <t>Total non-current assets</t>
  </si>
  <si>
    <t>Current Assets</t>
  </si>
  <si>
    <t>Inventories</t>
  </si>
  <si>
    <t>Derivative financial instruments</t>
  </si>
  <si>
    <t>Cash and cash equivalents</t>
  </si>
  <si>
    <t>Total current assets</t>
  </si>
  <si>
    <t>TOTAL ASSETS</t>
  </si>
  <si>
    <t>SHAREHOLDERS' EQUITY</t>
  </si>
  <si>
    <t>Total capital and reserves attributable to equity holders of the parent</t>
  </si>
  <si>
    <t>Non-controlling interest</t>
  </si>
  <si>
    <t>TOTAL SHAREHOLDERS' EQUITY</t>
  </si>
  <si>
    <t>Non-current liabilities</t>
  </si>
  <si>
    <t>Trade and other payables</t>
  </si>
  <si>
    <t>Borrowings</t>
  </si>
  <si>
    <t>Deferred income tax liabilities</t>
  </si>
  <si>
    <t>Provisions</t>
  </si>
  <si>
    <t xml:space="preserve"> </t>
  </si>
  <si>
    <t>Total non-current liabilities</t>
  </si>
  <si>
    <t>Current liabilities</t>
  </si>
  <si>
    <t>Income tax and minimum presumed income tax liabilities</t>
  </si>
  <si>
    <t>Payroll and social security liabilities</t>
  </si>
  <si>
    <t>Total current liabilities</t>
  </si>
  <si>
    <t>TOTAL LIABILITIES</t>
  </si>
  <si>
    <t>TOTAL SHAREHOLDERS' EQUITY AND LIABILITIES</t>
  </si>
  <si>
    <t>Consolidated Statements of Comprehensive Income - ARS ($) $ in Thousands</t>
  </si>
  <si>
    <t>Jun. 30, 2017</t>
  </si>
  <si>
    <t>Profit or loss [abstract]</t>
  </si>
  <si>
    <t>Income from sales, rentals and services</t>
  </si>
  <si>
    <t>Income from expenses and collective promotion fund</t>
  </si>
  <si>
    <t>Operating costs</t>
  </si>
  <si>
    <t>Gross profit</t>
  </si>
  <si>
    <t>Net (loss) / gain from fair value adjustments of investment properties, properties plant and equipment, and inventories</t>
  </si>
  <si>
    <t>General and administrative expenses</t>
  </si>
  <si>
    <t>Selling expenses</t>
  </si>
  <si>
    <t>Other operating results, net</t>
  </si>
  <si>
    <t>(Loss) / profit from operations</t>
  </si>
  <si>
    <t>Share of profit of associates and joint ventures</t>
  </si>
  <si>
    <t>(Loss) / profit from operations before financing and taxation</t>
  </si>
  <si>
    <t>Finance income</t>
  </si>
  <si>
    <t>Finance cost</t>
  </si>
  <si>
    <t>Other financial results</t>
  </si>
  <si>
    <t>Inflation adjustment</t>
  </si>
  <si>
    <t>Financial results, net</t>
  </si>
  <si>
    <t>(Loss) / profit before income tax</t>
  </si>
  <si>
    <t>Income tax</t>
  </si>
  <si>
    <t>(Loss) / profit for the year</t>
  </si>
  <si>
    <t>Total comprehensive (loss) / income for the year</t>
  </si>
  <si>
    <t>Attributable to:</t>
  </si>
  <si>
    <t>Equity holders of the parent</t>
  </si>
  <si>
    <t>(Loss) / profit per share attributable to equity holders of the parent for the year (note 28)</t>
  </si>
  <si>
    <t>Basic</t>
  </si>
  <si>
    <t>Diluted</t>
  </si>
  <si>
    <t>Consolidated Statements of Changes in Shareholders' Equity - ARS ($) $ in Thousands</t>
  </si>
  <si>
    <t>Share capital</t>
  </si>
  <si>
    <t>Inflation adjustment of share capital</t>
  </si>
  <si>
    <t>Share premium</t>
  </si>
  <si>
    <t>Legal reserve</t>
  </si>
  <si>
    <t>Special reserve CNV 609/12</t>
  </si>
  <si>
    <t>Other reserves</t>
  </si>
  <si>
    <t>Retained earnings</t>
  </si>
  <si>
    <t>Subtotal</t>
  </si>
  <si>
    <t>Total</t>
  </si>
  <si>
    <t>Reserve for future dividends</t>
  </si>
  <si>
    <t>Special reserve</t>
  </si>
  <si>
    <t>Changes in non-controlling interest</t>
  </si>
  <si>
    <t>Total other reserves</t>
  </si>
  <si>
    <t>Beginning of the year at Jun. 30, 2016</t>
  </si>
  <si>
    <t>[1]</t>
  </si>
  <si>
    <t>Comprehensive profit/loss for the year</t>
  </si>
  <si>
    <t>Assignment of results - Shareholders' meeting of April 5, 2017</t>
  </si>
  <si>
    <t>Assignment of results - Shareholders' meeting of October 31, 2017</t>
  </si>
  <si>
    <t>Reduction of capital contribution of non-controlling interest</t>
  </si>
  <si>
    <t>Incorporation by business combination (Note 4)</t>
  </si>
  <si>
    <t>Changes in non-controlling interest (Note 4)</t>
  </si>
  <si>
    <t>Ending of the year at Jun. 30, 2017</t>
  </si>
  <si>
    <t>Dividends distribution to non-controlling interest</t>
  </si>
  <si>
    <t>Ending of the year at Jun. 30, 2018</t>
  </si>
  <si>
    <t>Adjustment of previous years (IFRS 9)</t>
  </si>
  <si>
    <t>[2]</t>
  </si>
  <si>
    <t>Balance as of June 30, 2018 - Adjusted</t>
  </si>
  <si>
    <t>Assignment of results - Shareholders' meeting of October 29, 2018</t>
  </si>
  <si>
    <t>Reimbursement of dividends</t>
  </si>
  <si>
    <t>Ending of the year at Jun. 30, 2019</t>
  </si>
  <si>
    <t>See Note 16.</t>
  </si>
  <si>
    <t>See Note 2.2.</t>
  </si>
  <si>
    <t>Consolidated Statements of Cash Flows - ARS ($) $ in Thousands</t>
  </si>
  <si>
    <t>Operating activities:</t>
  </si>
  <si>
    <t>Cash generated from operations</t>
  </si>
  <si>
    <t>Income tax paid</t>
  </si>
  <si>
    <t>Net cash generated from operating activities</t>
  </si>
  <si>
    <t>Investing activities:</t>
  </si>
  <si>
    <t>Capital contributions in associates and joint ventures</t>
  </si>
  <si>
    <t>Acquisition of investment properties</t>
  </si>
  <si>
    <t>Proceeds from sales of investment properties</t>
  </si>
  <si>
    <t>Acquisition of property, plant and equipment</t>
  </si>
  <si>
    <t>Advance payments</t>
  </si>
  <si>
    <t>Acquisition of intangible assets</t>
  </si>
  <si>
    <t>Acquisitions of investments in financial assets</t>
  </si>
  <si>
    <t>Proceeds from investments in financial assets</t>
  </si>
  <si>
    <t>Loans granted</t>
  </si>
  <si>
    <t>Loans granted to related parties</t>
  </si>
  <si>
    <t>Loans repayment received from related parties</t>
  </si>
  <si>
    <t>Proceeds from sales of properties plant and equipment</t>
  </si>
  <si>
    <t>Collection for sale of associates and joint ventures</t>
  </si>
  <si>
    <t>Collection of financial assets interests</t>
  </si>
  <si>
    <t>Acquisition of subsidiaries, net of cash acquired</t>
  </si>
  <si>
    <t>Dividends received</t>
  </si>
  <si>
    <t>Net cash used in investing activities</t>
  </si>
  <si>
    <t>Financing activities:</t>
  </si>
  <si>
    <t>Issuance of non-convertible notes</t>
  </si>
  <si>
    <t>Repurchase of non-convertible notes</t>
  </si>
  <si>
    <t>Borrowings obtained</t>
  </si>
  <si>
    <t>Borrowings obtained from related parties</t>
  </si>
  <si>
    <t>Payment of borrowings</t>
  </si>
  <si>
    <t>Payments of financial leasing</t>
  </si>
  <si>
    <t>Payment of non-convertible notes</t>
  </si>
  <si>
    <t>Payment of derivative financial instruments</t>
  </si>
  <si>
    <t>Proceeds from derivative financial instruments</t>
  </si>
  <si>
    <t>Interest paid</t>
  </si>
  <si>
    <t>Dividends paid</t>
  </si>
  <si>
    <t>Contribution of the non-controlling shareholders</t>
  </si>
  <si>
    <t>Short-term loans, net</t>
  </si>
  <si>
    <t>Net cash (used in)/ generated from financing activities</t>
  </si>
  <si>
    <t>Net (decrease)/ increase in cash and cash equivalents</t>
  </si>
  <si>
    <t>Cash and cash equivalents at beginning of the year</t>
  </si>
  <si>
    <t>Foreign exchange (loss)/ gain on cash and fair value result on cash equivalents</t>
  </si>
  <si>
    <t>Cash and cash equivalents at end of the year</t>
  </si>
  <si>
    <t>Group's Business and General Information</t>
  </si>
  <si>
    <t>Groups business and general information [abstract]</t>
  </si>
  <si>
    <t>Group's business and general information</t>
  </si>
  <si>
    <t>1. Group's
business and general information IRSA
PROPIEDADES COMERCIALES S.A. ("IRSA Propiedades Comerciales" or "the Company") is an Argentine real estate company mainly engaged
in holding, leasing, managing, developing, operating and acquiring shopping malls and office buildings and holds a predominant
position within the Argentine market. The Company was incorporated in 1889 under the name Sociedad Anonima Mercado de Abasto Proveedores
(SAMAP) and until 1984 operated the main fresh product market in the Autonomous City of Buenos Aires. SAMAP's core asset was the
historical building of Mercado de Abasto, which served as site of the market from 1889 until 1984, when a sizable part of its
operations was interrupted. Since
the Company was acquired by IRSA Inversiones y Representaciones Sociedad Anónima (hereinafter, "IRSA") in 1994,
it has grown through a series of acquisitions and development projects that resulted in a corporate reorganization pursuant to
which the Company was renamed Alto Palermo S.A. which was subsequently changed to our current denomination. As
of the end of these consolidated financial statements (hereinafter, financial statements), the Company operates 332,150 square
meters (sqm) in 14 shopping malls, 115,378 sqm in 8 premium offices and an extensive land reserve for future commercial
developments; operates and holds a majority interest in a portfolio of 14 shopping malls in Argentina, six of which are located
in the Autonomous City of Buenos Aires (Abasto Shopping, Alcorta Shopping, Alto Palermo, Patio Bullrich, Dot Baires Shopping and
Distrito Arcos), two in Buenos Aires province (Alto Avellaneda and Soleil Premium Outlet) and the rest are situated in different
provinces (Alto Noa in the City of Salta, Alto Rosario in the City of Rosario, Mendoza Plaza in the City of Mendoza, Córdoba
Shopping Villa Cabrera in the City of Córdoba, Alto Comahue in the City of Neuquén and La Ribera Shopping in the City
of Santa Fe). The Company also owns the historic building where the Patio Olmos Shopping Mall is located, operated by a third
party. The
Company's shares are traded on the Buenos Aires Stock Exchange (BYMA: IRCP) and in United States of America on the NASDAQ
(NASDAQ: IRCP). The
Company and its subsidiaries are hereinafter referred to jointly as "the Group". Our main shareholder and parent company is IRSA
and IFIS Limited is our ultimate parent company. These
consolidated financial statements (financial statements) have been approved by the Board of Directors to be issued on September
5, 2019.</t>
  </si>
  <si>
    <t>Summary of Significant Accounting Policies</t>
  </si>
  <si>
    <t>Summary of significant accounting policies [abstract]</t>
  </si>
  <si>
    <t>Summary of significant accounting policies</t>
  </si>
  <si>
    <t>2. Summary
of significant accounting policies
2.1 Basis
of preparation of the Consolidated Financial Statements
(a) Basis
of preparation These
Consolidated Financial Statements have been prepared in accordance with International Financial Reporting Standard ("IFRS")
issued by the International Accounting Standards Board ("IASB") and interpretations issued by the International Financial
Reporting Interpretations Committe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s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ed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 financial statements have been reported in terms of the measuring unit current as of June 30, 2019 in accordance
with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unit of currency as of the balance
sheet's closing date are not restated because they are already stated in terms
of the currency unit current as of the date of the financial statements.
- Non-monetary
assets and liabilities are recorded at cost as of the balance sheet date, and equity
components are restated applying the relevant adjustment ratios.
- All
items in the statement of comprehensive income are restated applying the relevant conversion
factors.
- The
effect of inflation on the Company's net monetary position is included in the statement
of comprehensive income under financial results, net, in the item "Inflation adjustment".
- Comparative
figures have been adjusted for inflation following the procedure explained in the previous
paragraphs. Upon
initially applying the inflation adjustment, the equity accounts were restated as follows:
- Capital
was restated as from the date of subscription or the date of the most recent inflation
adjustment for accounting purposes, whichever is later.
- The
resulting amount was included in the "Capital adjustment" account.
- Other
comprehensive income / (loss) was restated as from each accounting allocation.
- The
other reserves in the statement of income were restated as of the initial application
date, i.e., June 30, 2016. In
relation to the inflation index to be used and in accordance with the FACPCE Resolution No. 539/18, the inflation index is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19 according to official statistics (INDEC)
following the guidelines described in Resolution 539/18
Price variation June 30, June 30, June 30, June 30,
Annual 41 % 19 % 29 % 56 %
Accumulated in three years 105 % 90 % 117 % 139 % As
a consequence of the aforementioned, these financial statements as of June 30, 2019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The
operating cycle for activities related to the Group's investment properties is 12 months. Therefore, current assets and current
liabilities include the assets and liabilities that are either realized or settled within 12 months from the end of the fiscal
year. The operating cycle of activities related to the Group's investment properties for sale depends on each specific project,
and thus cannot be clearly defined. In general, assets and liabilities classified as investment properties for sale are realized
or discharged over many fiscal years, ranging between one and three years or, in exceptional cases, over a longer period. As a
result, and for purposes of classification, the Group has assumed the operating cycle of investment properties for sale to be
12 months. All
other assets and liabilities are classified as non-current. Current and deferred tax assets and liabilities (income tax payable),
are presented separately from each other and from other assets and liabilities as current and non-current, respectively.
(c) Presentation
currency The
financial statements are presented in thousands of Argentine Pesos. Unless otherwise stated or the context otherwise requires,
references to 'Peso amounts' or 'Ps.', are to Argentine Pesos, and references to 'USD' or
'US dollars' are to United States dollars.
(d) End
of the fiscal year The
fiscal year begins on July 1 and ends on June 30 each year.
(e) Accounting
conventions See
Note 2.2 to 2.31 the accounting policies applicable to each item.
(f) Cash
flows The
Group reports cash flows from operating activities using the indirect method. Interest paid is presented within cash used in financing
activities. Interest received is presented within cash generated by investing activities.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 consolidated financial statements. The most significant judgments made by Management in applying the Group's accounting
policies and the major estimates and significant judgments are described in Note 3.
2.2. New
accounting standards The
following standards, amendments and interpretations have been published by the IASB and by the IFRIC. Below we outline the standards,
amendments and interpretations that may potentially have an impact on the Group as of the time of adoption. Standards
and amendments adopted by the Group:
Standards and amendments Description Date of application by the Group
Amendments to IAS 40 "Transfers of investment properties". The amendments clarify the conditions that should be met for an entity to transfer a property to, or from, investment properties. 06-30-2019
Cycle of annual improvements 2014-2016. IAS 28 "Investments in Associates and Joint ventures". It clarifies that the option to measure an associate or a joint venture at fair value for a qualifying entity is available upon initial recognition 06-30-2019
IFRS 9 "Financial Instruments". This version adds a new impairment model based on expected losses and introduces some minor amendments to the classification and measurement of financial assets. 06-30-2019
IFRS 15 "Revenue from contracts with customers". Provides the new revenue recognition model derived from contracts with customers. The core principle underlying the model is satisfaction of obligations assumed with customers. Applies to all contracts with customers, other than those covered by other IFRS pronouncements, such as leases, insurance and financial instruments contracts. The standard does not address recognition of interest or dividend income. 06-30-2019
Amendments
to IFRS 2 "Share-based Payment". The amendments clarify the scope of the standard in relation to: (i) accounting for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adoption of these standards, amendments and interpretations adopted, do not have a material impact on the Group, except IFRS 9: IFRS
9: Financial instruments The
standard includes a new model of "expected credit loss" for credits or other assets not measured at fair value. The
new model presents a dual measurement approach for impairment: if the credit risk of a financial asset has not increased significantly
since its initial recognition, an impairment allowance will be recorded in the amount of expected credit losses resulting from
the events of non-compliance that are possible within a certain period. If the credit risk has increased significantly, in most
cases the allowance will increase, and the amount of the expected loss will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t the original effective interest rate, recording the impact of the difference between the present value
of the financial liability that has the new terms and the present value of the original financial liability that is recognized
in results. As a result of the application of the standard, the amount of the liabilities, whose terms were modified and for which
a new effective interest rate was calculated at the time of the change the terms in accordance with IAS 39, will be recalculated
from the date of the change using the original effective interest rate. The
Group has adopted IFRS 9 through the modified retrospective method due to the impact of the application of said standard on
the calculation of the allowance for doubtful accounts in our investee Tarshop S.A. until the date of its sale. The impact
amounts to Ps. 28,811 in retained earnings as of June 30, 2018 and Ps. 13,342 in associates and joint ventures as of June 30,
2019. Standards
and amendments not adopted yet by the Group
Standards and amendments Description Date of application by the Group
IFRS 16 "Leases". 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 The
future adoption of these standards and amendments, will not have a material impact to the Group, except IFRS 16. IFRS
16: Leases The
standard establishes the criteria for recognition and valuation of leases for lessees and lessors. The changes incorporated mainly
impact the tenant's accounting. IFRS 16 provides that the lessee recognize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an entity to exclude the short-term contracts (under 12 months) and those in which the underlying asset has low
value. It
is anticipated that the application of IFRS 16 will increase assets and liabilities (see impact on the transition date below)
and generate a decrease in operating costs for leases. On the other hand, the balance of depreciation and financial results generated
by the present value of those lease liabilities will increase. It will also modify the presentation of the statement of comprehensive
income and the statement of cash flow. The
standard is effective for the years beginning on July 1, 2019. The approximate impact of the implementation of this standard at
that date would be an increase in non-current assets due to initial recognition of the right of use and lease liabilities in the
amount of Ps. 225 million. At
the date of issuance of these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estment in the entity and has the ability to effect such returns
through its power over the entity. The Group also analyzes whether there is control when it does not hold more than 50% of the
voting rights of an entity but does have th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s of assets carried out between entities under common control that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Company'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comprehensive income, and
its share of post-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 is carrying value and recognizes the impairment loss within "share of profit of associates and joint ventures
line item" in the Statements of comprehensive income. Profits
and losses resulting from upstream and downstream transactions between the Group and its associate are recognized in the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venture have rights to the net assets of the venture.
A joint operation is a joint arrangement whereby the parties that have joint control of the operation have rights to the assets
and obligations for the liabilities, relating to the operation. The Group has assessed the nature of its joint arrangements and
determined them to be joint ventures. Investments
in joint ventures are accounted for under the equity method, whereby interests in joint ventures are initially recognized in the
consolidated statement of financial position at cost and adjusted thereafter to recognize the Group's share of the post-acquisition
profits or losses and movements in other comprehensive income in the consolidated statements of comprehensive income and in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statements
of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comprehensive income and, simultaneously, at least 20% the total
equity attributable to non-controlling interest in joint ventures at the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significant joint ventures is included in Note 8.
2.4. Segment
reporting Operating
segments are reported in a manner consistent with the internal reporting provided to the Chief Operating Decision Maker ("CODM"),
the Group's Executive Committee
2.5. 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s of comprehensive income within finance income and finance costs, as
appropriate, unless they are capitalized as explained in Note 2.19.
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y also includes properties that are being constructed or developed for future use as investment properties. The Group also
classifies land whose future use has not been determined yet as investment property.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y is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si>
  <si>
    <t>Significant Judgments, Key Assumptions and Estimates</t>
  </si>
  <si>
    <t>Significant judgments key assumptions and estimates [abstract]</t>
  </si>
  <si>
    <t>Significant judgments, key assumptions and estimates</t>
  </si>
  <si>
    <t>3. Significant
judgments, key assumptions and estimates Not
all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financial statements. These judgments involve assumptions
or estimates in respect of future events. Actual results may differ from these estimates.
Estimation Main assumptions Potential implications Main references
Business combination - Allocation of acquisition price Assumptions regarding timing, amount of future revenues and expenses, revenue growth, expected rate of return, economic conditions, discount rate, among others. If the assumptions made turn out to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If any of the assumptions made be inaccurate, this could lead to differences in the recoverable values of cash-generating units. Note 10 – Property, plant and equipment
Estimated useful life of intangible assets and property, plant and equipment Estimated useful life of assets based on their conditions. Recognition of accelerated or decelerated depreciation by comparison against final actual earnings (losses). Note 10 – Property, plant and equipment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0 – Taxes
Allowance for doubtful accounts A periodic review is conducted of receivables risks in the Group's client portfolios. Bad debts based on the expiration and specific conditions of account receivables. Incorrect recognition of charges / reimbursements of the allowance for bad debt. Note 14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profit / (loss). Note 13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t>
  </si>
  <si>
    <t>Acquisitions and Disposals</t>
  </si>
  <si>
    <t>Acquisitions and disposals [abstract]</t>
  </si>
  <si>
    <t>Acquisitions and disposals</t>
  </si>
  <si>
    <t>4. Acquisitions
and disposals Fiscal
year ended as of June 30, 2019 Acquisition
of Catalinas The
Company's Board of Directors has approved the acquisition from its parent company IRSA of 14,213 sqm of gross leasable area
of the building under development called "Catalinas" located in the City of Buenos Aires. The building
consists of 35,208 sqm of gross leasable area over 30 office floors and 316 parking lots located in 4 basements and is currently
under construction. The price of the transaction was established in the fixed amount of USD 60.3 million. Previously, the
Company had adquired 16,194 sqm from IRSA. Accordingly, after completing the transaction mentioned above, the Company will have
adquired the total of 30,407 sqm of gross leasable area, equivalent to a total 86.37% of the building´s gross leasable area. Constitution
of La Malteria S.A. On
July 11, 2018, "La Malteria S.A." was formed, with a capital contribution of Ps. 0.1 millon consisting of 100,000 common
nominative shares with a par value of Ps. 1.00. IRSA Commercial Properties S.A. subscribed 95,000 shares of share capital, while
the remaining 5,000 were subscribed by Fibesa S.A.. Constitution
of Pareto S.A. On
October 8, 2018, Pareto S.A. was form, its purpose is to design, program and develop software and mobile and web applications. Pareto
started with a capital of 100,000 common shares with a par value of Ps. 1.00 of which 65% was owned by IRSA Propiedades Comerciales. On
December 17, 2018, a capital contribution was approved for 16,500 shares of par value Ps. 1.00, subscribed in full by the Company,
with a paid in capital of Ps. 4,308.65 per share, amounting Ps. 71.1 million. As a result of this capital increase, the stake
of the Company increased to 69.96%. On
the same date, Espacio Digital S.A. (EDSA), issued a transfer of assets offer to Pareto S.A. which includes among other things
the source code of the application, client portfolio and brand for total consideration of USD 0.6 million. Sale
of Tarshop On
February 14, 2019, the Group sold the entire shareholding in Tarshop S.A. to Banco Hipotecario S.A..The parties agree that the
seller will be entitled to a variable remuneration, if the buyer, in a period not exceeding 2 years, sell all or part of the participation
to a third party. The
loss for this transaction amounted was Ps. 123.9 million. Fiscal
year ended as of June 30, 2018 Acquisition
of La Arena On
February 20, 2018, IRSA Propiedades Comerciales, through its subsidiary Ogden Argentina S.A. ("OASA"), which the Company
controlled through Entertainment Holdings S.A., acquired a 60% equity interest in La Arena, which developed and operates the stadium
known as "DIRECTV ARENA", located in Tortuguitas, Province of Buenos Aires. The
price set for the transaction amounted to USD 4.2 million, of which USD 1.9 million was outstanding as of the date of these financial
statements. See
in Note 15 the balances incorporated by business combination. Acquisition
of plot of land La Plata On
March 22, 2018, IRSA Propiedades Comerciales acquired, directly and indirectly, 100% of a plot of land of 78,614 sqm of surface
located in Camino General Belgrano, between 514th Av., 19th Av. and 511 Street, in the town of La Plata, province of Buenos
Aires. The
operation was made through the purchase of 100% of the shares of common stock of the company Centro de Entretenimientos La Plata
S.A. ("CELAP"), owner of 61.85% of the property and the direct purchase of the remaining 38.15% of the shares of common
stock from un-related third parties. The
total price of the transaction was USD 7.5 million, which has been fully paid. The
purpose of this acquisition is the future development of a mixed-use project. Acquisition
of plot of land in Mendoza On
March 14, 2019, the Company acquired a 3,641 sqm plot of land adjacent to the Mendoza Shopping, for an amount of USD 1.2 million.
As of the date of these Financial Statements, USD 0.8 million was outstanding. Sale
of units in Intercontinental Building IRSA
Propiedades Comerciales sold 851.79 square meters corresponding to one floor of office and eight parking lots in the Intercontinental
Plaza building. The consideration was USD 3 million, which was fully paid.</t>
  </si>
  <si>
    <t>Financial Risk Management</t>
  </si>
  <si>
    <t>Financial risk management [abstract]</t>
  </si>
  <si>
    <t>Financial risk management</t>
  </si>
  <si>
    <t>5. Financial
risk management Risk
management principles and procedures The
risk management function within the Group is carried out in respect of financial risks. Financial risks are risks arising from
financial instruments to which the Group is exposed during or at the end of the reporting period. Financial risk comprises market
risk (including foreign currency risk, interest rate risk and other price risk), credit risk, liquidity risk and capital risk. The
Group's diverse activities are exposed to a variety of financial risks in the normal course of busines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when deemed appropriate based on its internal management risk policies.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risk management policies are implemented at all of its subsidiaries in order to identify and analyze the overall
risks faced by the Group, to set appropriate risk limits and controls to monitor risks and adherence to limits. Risk management
policies and systems are reviewed regularly to reflect changes in market conditions and the Group's activities. The Group's
management framework includes policies, procedures, limits and allowed types of derivative financial instruments. The
Group has established a Risk Committee, comprising Senior Management and a member of the Audit Committee of Cresud (IRSA's
parent company), which reviews and oversees management's compliance with these policies, procedures and limits and has overall
accountability for the identification and management of risk across the Group. This
section provides a description of the principal risks and uncertainties that could have a material adverse effect on the Group's
strategy, performance, results of operations and financial condition. The principal risks and uncertainties facing the businesses,
set out below, do not appear in any particular order of potential materiality or probability of occurrence.
(a) Market
risk management Market
risk is the risk that the fair value or future cash flows of a financial instrument will fluctuate because of changes in market
prices. The Group's market risks arise from open positions in foreign currencies, interest-bearing assets and liabilities,
and risk of market price of equity securities, to the extent that these are exposed to general and specific market movements.
The Group sets limits on the exposure to these risks that may be accepted, which are monitored on a regular basis. The
example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Foreign
exchange risk and associated derivative financial instruments The
Group publishes its consolidated Financial Statements in Argentine Pesos but conducts business in many foreign currencies. As
a result, the Group is subject to foreign currency exchange risk due to exchange rate movements, which affect the Group's
transaction costs. Foreign exchange risk arises when future commercial transactions or recognized assets or liabilities are denominated
in a currency that is not the entity's functional currency, that is, Argentine Pesos. The
real estate activities of the Group's subsidiaries are primarily located in Argentina where the Argentine Peso is the functional
currency. A significant majority of the Group's business activities is conducted in the respective functional currencies
of the subsidiaries (the Argentine Peso), thus not exposing the Group to foreign exchange risk. However, in the ordinary course
of business, the Group transacts in currencies other than the respective functional currencies of the subsidiaries. These transactions
are primarily denominated in US dollars. The Group's net financial position exposure to the US dollar is managed on a case-by-case
basis, by entering into different derivative instruments and/or by borrowing in foreign currencies. Exposure to other foreign
currencies has not been significant to date. Financial
instruments are only considered sensitive to foreign exchange rates where they are not in the functional currency of the entity
that holds them. The following table shows the US dollar-denominated net amounts of the financial instruments for the years ended
June 30, 2019 and 2018. All amounts are presented in Argentine Pesos, the presentation currency of the Group:
Net monetary position liability
06.30.19 06.30.18
Borrowing position with third parties (16,977,349 ) (15,086,167 )
Lending position with related parties 2,851,630 561,565
Net monetary position (14,125,719 ) (14,524,602 ) The
Group estimates that, other factors being constant, a 10% oscillation of the US dollar against the Argentine Peso at year-end
would impact in the profit before income tax in an amount of Ps. 1,412,572 and Ps. 1,452,460 for the years ended June 30, 2019
and 2018, respectively. This
sensitivity analysis provides only a limited, point-in-time view of the sensitivity of the foreign exchange risk associated with
Group's financial instruments. The actual impact of the foreign exchange rate changes on the Group's financial instruments
may differ significantly from the impact shown in the sensitivity analysis. Furthermore,
the Group also uses derivative instruments, such as foreign currency forward contracts, to manage exposure to foreign exchange
risk. As of June 30, 2019 and 2018 there were foreign-currency forward contracts in the amount of Ps. 5,211 (net assets) and Ps.
73,679 (assets), respectively.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and ETF funds. As
the Group's investments in this type of financial instrument subject to this risk are not significant, changes in market
interest rates do not have any significant direct effect on the Group's income. The
Group's interest rate risk principally arises from long-term borrowings (Note 18). Borrowings issued at floating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Group's interest rate risk policy is approved by its management. The Group analyzes it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See
in Note 18 for a breakdown of the Group's fixed-rate and floating-rate borrowings by currency denomination (excluding finance
leases) for the years ended June 30, 2019 and 2018 : The
Group estimates that, other factors being constant, a 1% oscillation in floating rates at year-end would impact the profit before
income tax for the year ended June 30, 2019 and 2018 by Ps. 18.45 million and Ps. 17.15 million, respectively. Other
price risk The
Group is exposed to price risk inherent in equity investments, which are classified on the consolidated statement of financial
position at fair value through profit or loss. The Group regularly reviews the prices evolution of these equity securities in
order to identify significant movements. As
of June 30, 2019 and 2018, the total value of the investment in equity securities issued by other companies equals to Ps. 391.2
million and Ps. 313.8 million, respectively (See Note 13). The
Group estimates that, other factors being constant, a 10% oscillation in equity indexes at fiscal year-end would decrease profit
before income tax for the years ended June 30, 2019 and 2018 by Ps. 39.1 million and Ps. 31.4 million, respectively.
(b) Credit
risk management Credit
risk refers to the risk that counterparty will default on its contractual obligations resulting in a financial loss to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Credit risk is managed on a country-by-country basis.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 of financial position. The
Group's primary objective for holding derivative financial instruments is to manage currency exchange rate risk and interest
rate risk. The Group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ed by the carrying value of the assets
positions of these instruments. The
Group's policy is to manage credit risks associated with trade and other receivables within defined trading limits. All
Group'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The Group has a large customer base and is not dependent on any single customer. The
Group has specific policies to ensure that rental contracts are transacted with counterparties with appropriate credit quality.
The majority of the Group's shopping mall, office and other rental properties' tenants are well-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s. As a result, the allowance for doubtful accounts balance
is low. Individual risk limits are set based on internal or external ratings in accordance with limits set by the Group, as applicable.
If tenants are independently rated, these ratings are used. If there is no independent rating, risk control assesses the credit
quality of the tenant, taking into account its past payment experience, financial position, actual experience and other factors.
Based on the Group's analysis, the Group determines the amount of the deposit that is required from the tenant at inception
of the lease. Management does not expect any losses from non-performance by these counterparties (See Note 14).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s and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Group's debt and derivative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by spreading the repayment dates
and extending facilities. The
tables below analyze the Group's non-derivative financial liabilities and derivative financial liabilities into relevant
maturity groupings based on the remaining period at the statement of financial position to the contractual maturity date. The
amounts disclosed in the tables are the contractual undiscounted cash flows and as a result, they do not reconcile to the amounts
disclosed on the statement of financial position. However, undiscounted cash flows in respect of balances due within 12 months
generally equal their carrying amounts in the statement of financial position, as the impact of discounting is not significant.
The tables include both interest and principal flows. Where
the interest payable is not fixed, the amount disclosed has been determined by reference to the conditions existing at each reporting
date.
At June 30, 2019 Less than Between Between Between More than Total
Trade and other payables 1,020,662 51,320 2,189 - 141,265 1,215,436
Borrowings (excluding finance lease liabilities) 2,263,180 8,029,743 1,794,879 16,752,238 128,513 28,968,553
Finance leases 11,040 3,872 865 - - 15,777
Derivative financial instruments 13,152 8,391 4,427 986 - 26,956
Total 3,308,034 8,093,326 1,802,360 16,753,224 269,778 30,226,722
At June 30, 2018 Less than Between Between Between More than Total
Trade and other payables 1,488,766 136,898 7,032 4,787 - 1,637,483
Borrowings (excluding finance lease liabilities) 1,771,724 2,159,014 8,361,393 1,922,488 17,706,411 31,921,030
Finance leases 10,805 10,109 2,805 - - 23,719
Derivative financial instruments 410 - - - 72,261 72,671
Total 3,271,705 2,306,021 8,371,230 1,927,275 17,778,672 33,654,903
(d) Capital
risk management The
capital structure of the Group consists of shareholder's equity and short-term to long-term net borrowings. The type and
maturity of the Group's borrowings are analyzed further in Note 18. The Group's equity is analyzed into its components
in the consolidated statement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contracting insurance. The
Group's strategy is to maintain key financing metrics (namely, net debt to total equity ratio (gearing) and loan-to-value
ratio ("LTV")) in order to ensure that asset level performance is translated into enhanced returns for shareholders
while maintaining an appropriate risk reward balance to accommodate changing financial and operating market cycles. The
following table details a number of the Group's key metrics in relation to managing its capital structure. The ratios are
within the ranges previously established by the Group's strategy.
06.30.19 06.30.18
Gearing ratio (i) 36.68 % 29.08 %
Debt ratio (ii) 38.71 % 28.73 %
(i) Calculated
as total current and non-current borrowings divided by total current and non-current borrowings plus equity.
(ii) Calculated
as total current and non-current borrowings divided by total properties at fair value (including trading properties, property,
plant and equipment, investment properties and units to be received under barter agreements).
5.1 Other
non-financial risks Property
risk: There
are several risks affecting the Group's property investments. The composition of the Group's property portfolio including
asset concentration and lot size may impact liquidity and relative property performance. The Group has a large multi-asset portfolio
and monitors its concentration and the average size of its plots of land. A
change in trends and economic conditions causes shifts in customer demands for properties with impact on new rentals, renewal
of existing leases and reduced rental growth. Also changes in trends increase risk of tenant insolvencies. The Group conducts
several actions to mitigate some of these risks whenever possible. The variety of asset types and geographical spread as well
as a diversified tenant base, with monitoring of tenant concentration, helps mitigating these risks. The
development, administration and profitability of shopping malls are impacted by various factors including: the accessibility and
the attractiveness of the area where the shopping mall is located, the intrinsic attractiveness of the shopping mall, the flow
of people, the level of sales at each rental unit within a shopping mall, the increasing competition from internet sales, the
amount of rent collected from each shopping mall rental unit and the fluctuations in their occupancy levels in the shopping malls.
If there is an increase in operational costs, caused by inflation or other factors, it could have a material adverse effect on
the Group if its shopping mall tenants are unable to pay their higher rent obligations due to the increase in expenses. The Argentine
Civil and Commercial Code provides that tenants may rescind commercial lease agreements after the initial six months by means
of reliable notification. If the resolutory option is used within the first year of the lease, the tenant must pay the Lessor,
as compensation, the sum equivalent to one-and-a-half month's rent, and one month's rent if the option is exercised
after that period. Given that the rule does not provide for advance notice, Lease Agreements include a provision whereby the lessee
should give at least 60 days advance notice of its intention to terminate the lease. The exercise of such rescission rights could
materially and adversely affect the Group. Risks
associated with development of properties include the following: the potential abandonment of development opportunities; construction
costs exceeding original estimates, possibly making a project uneconomical; occupancy rates and rents at newly completed projects
may be insufficient to make the project profitable; the Group's inability to obtain financing on favorable terms for the
development of the project; construction and lease-up may not be completed on schedule, resulting in increased debt service expense
and construction costs; the Group's inability to obtain, or the delays in obtaining, all necessary zoning, land-use, building,
occupancy and other required governmental permits and authorizations; preconstruction buyers may default on their purchase contracts
or units in new buildings may remain unsold upon completion of constructions; prices for residential units may be insufficient
to cover development costs. The Group also takes several actions to monitor these risks and respond appropriately whenever it
is under its control. The Group has in-house property market research capability and development teams that monitor development
risks closely. The
Group generally adopts conservative assumptions on leasing and other variables and monitors the level of committed future capital
expenditure on development programs relative to the level of undrawn facilities.</t>
  </si>
  <si>
    <t>Segment Reporting</t>
  </si>
  <si>
    <t>Disclosure of operating segments [abstract]</t>
  </si>
  <si>
    <t>Segment reporting</t>
  </si>
  <si>
    <t xml:space="preserve">6. Segment
reporting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CODM in deciding how to allocate resources and in assessing
performance, without prejudice to the powers and responsibilities of the Board of Directors. The CODM evaluates the business based
on the differences in the nature of its products, operations and risks. The amount reported for each segment is the measure reported
to the CODM for these purposes and later to the Board of Directors. In turn, the Board of Directors' performance is assessed
by the shareholders' meeting, which is the Company's governance body. Operating
segments identified are disclosed as reportable segments if they meet any of the following quantitative thresholds:
● The
operating segment's reported revenue, including both sales to external customers and inter-segment sales or transfers, is
10% or more of the combined revenue, internal and external, of all operating segments.
● The
absolute amount of its reported profit or loss is 10% or more of the greater, in absolute amount, of:
○ the
combined reported profit of all operating segments that do not report a loss; and
○ the
combined reported loss of all operating segments that report a loss.
● Its
assets are 10% or more of the combined assets of all operating segments. In
addition, the operating segments that do not meet any of the quantitative thresholds could be considered as reportable segments
if management estimates that this information could be useful for the users of the financial statements. If,
after determining reportable segments in accordance with the preceding quantitative thresholds, the total external revenue attributable
to those segments is less than 75% of the Group's consolidated external revenue, additional segments are identified as reportable
segments, even if they do not meet the thresholds described above, until at least 75% of the Group's consolidated external
revenue is included in reportable segments, following which the remaining operating segments are aggregated in "Other segments". Segment
information has been prepared and classified according to different types of businesses in which the Group conducts its activities.
The Group's Investment and Development Properties business is comprised of the following segments:
● "Shopping
Malls"
● "Offices"
● "Sales
and Developments"
● "Others"
Group's
shopping malls, offices and other rental properties, and trading properties, are located in Argentina. The
CODM evaluates performance of business segments based on segment profit, defined as profit or loss from operations before financing
and taxation. The measurement principles for the segment reporting structure are based on the IFRS principles adopted in the consolidated
Financial Statements, except for:
● Operating
income from the joint ventures Nuevo Puerto Santa Fe S.A. and Quality Invest S.A. are reported under the proportional consolidation
method. Under this method, the profit/(loss) generated by joint ventures is reported in the statements of comprehensive income
line-by-line, rather than in a single item as required by IFRS. Management believes that the proportional consolidation method
provides more useful information to understand the business return, because the assets and income/loss generated by consolidated
operations are similar to the assets and income/loss booked under the equity method. This is due to the fact that under the proportional
consolidation method, revenues and expenses are reported separately, instead of offsetting and reporting them as a single item
in the statements of comprehensive income. Therefore, the proportional consolidation method is used by the CODM to assess and
understand the return and the results of operations of these businesses as a whole. Operating results of La Rural S.A. joint venture
is accounted for under the equity method. Management believes that, in this case, this method provides more adequate information
for this type of investment.
● Operating
results does not include the amounts pertaining to building administration expenses and collective promotion funds and excludes
total recovered costs. The CODM examines the net amount from both concepts (total surplus or deficit between building administration
expenses and collective promotion funds and recoverable expenses). Revenues
generated and goods and services exchanged among segments are calculated on the basis of market prices. Intercompany transactions
among segments, if any, are eliminated. These
costs and income are presented now for reconciliation of all segments and their respective consolidating operating income. The
Group introduced a change in the way the CODM evaluates performance for "offices and others" and "financial
operations and others" in the period ended March 31, 2018, changing the name of the latter to "Others" and adding
the operations developed by our subsidiary Entertainment Holdings S.A.. The
following is a summary analysis of the Group´s business segments, corresponding to the fiscal years ended June 30, 2019,
2018 and 2017. Additionally, a reconciliation between results of operations corresponding to segment information and the results
of operations as per the statements of comprehensive income; and total assets by segment and total assets according to the statement
of financial position. The information by segments has been prepared and classified according to the businesses in which the Group
carries out its activities:
06.30.19
Shopping
Malls Offices Sales
and developments Others Total
segment reporting Adjustment
for expenses and collective promotion funds Adjustment
for share in profit/ (loss) of joint ventures Total
as per statement of comprehensive income
Revenue 5,975,681 1,509,689 40,353 117,471 7,643,194 2,595,617 (68,199 ) 10,170,612
Operating
costs (543,242 ) (82,269 ) (35,883 ) (99,696 ) (761,090 ) (2,696,840 ) 40,045 (3,417,885 )
Gross
profit/ (loss) 5,432,439 1,427,420 4,470 17,775 6,882,104 (101,223 ) (28,154 ) 6,752,727
Net
(loss)/ gain from fair value adjustments in investment properties (28,393,518 ) 489,406 1,638,336 (183,317 ) (26,449,093 ) - 586,029 (25,863,064 )
General
and administrative expenses (661,363 ) (134,598 ) (61,282 ) (74,797 ) (932,040 ) - 2,127 (929,913 )
Selling
expenses (370,884 ) (61,296 ) (9,860 ) (14,306 ) (456,346 ) - 4,005 (452,341 )
Other
operating results, net (57,101 ) (12,535 ) (42,682 ) (231,481 ) (343,799 ) 101,223 1,989 (240,587 )
(Loss)/
profit from operations (24,050,427 ) 1,708,397 1,528,982 (486,126 ) (21,299,174 ) - 565,996 (20,733,178 )
Share
in profit/ (loss) of associates and joint ventures - - - 107,608 107,608 - (511,989 ) (404,381 )
(Loss)/
profit before financing and taxation (24,050,427 ) 1,708,397 1,528,982 (378,518 ) (21,191,566 ) - 54,007 (21,137,559 )
Investment
properties 35,057,487 21,352,484 5,712,056 147,655 62,269,682 - (1,943,476 ) 60,326,206
Property,
plant and equipment 180,061 190,552 - - 370,613 - (38,313 ) 332,300
Trading
properties - - 125,131 - 125,131 - - 125,131
Goodwill 7,355 21,742 - 63,072 92,169 - (29,097 ) 63,072
Rights
to receive units (barter transactions) - - 90,258 - 90,258 - - 90,258
Inventories 29,560 - - - 29,560 - (636 ) 28,924
Investments
in associates and joint ventures - - - 81,345 81,345 - 1,525,144 1,606,489
Operating
assets 35,274,463 21,564,778 5,927,445 292,072 63,058,758 - (486,378 ) 62,572,380
06.30.18
Shopping
Malls Offices Sales
and developments Others Total
segment reporting Adjustment
for expenses and collective promotion funds Adjustment
for share in profit/ (loss) of joint ventures Total
as per statement of comprehensive income
Revenue 6,821,841 865,040 185,502 17,209 7,889,592 3,071,335 (66,276 ) 10,894,651
Operating
costs (579,980 ) (93,413 ) (48,531 ) (27,927 ) (749,851 ) (3,112,007 ) 40,897 (3,820,961 )
Gross
profit/ (loss) 6,241,861 771,627 136,971 (10,718 ) 7,139,741 (40,672 ) (25,379 ) 7,073,690
Net
gain/ (loss) from fair value adjustments in investment properties 4,384,337 4,807,771 963,975 76,364 10,232,447 - (739,332 ) 9,493,115
General
and administrative expenses (596,988 ) (72,184 ) (70,243 ) (34,993 ) (774,408 ) - 7,068 (767,340 )
Selling
expenses (424,833 ) (81,541 ) (19,138 ) (6,778 ) (532,290 ) - 5,882 (526,408 )
Other
operating results, net (65,866 ) (3,818 ) 128,973 26,039 85,328 40,672 2,502 128,502
Profit/
(loss) from operations 9,538,511 5,421,855 1,140,538 49,914 16,150,818 - (749,259 ) 15,401,559
Share
in (loss)/ profit of associates and joint ventures - - - (58,758 ) (58,758 ) - 679,638 620,880
Profit/
(loss) before Financing and Taxation 9,538,511 5,421,855 1,140,538 (8,844 ) 16,092,060 - (69,621 ) 16,022,439
Investment
properties 62,957,708 19,122,053 3,728,825 259,659 86,068,245 - (1,744,959 ) 84,323,286
Property,
plant and equipment 149,490 165,857 - - 315,347 - (688 ) 314,659
Trading
properties - - 214,308 - 214,308 - - 214,308
Goodwill 7,355 21,742 - 192,088 221,185 - (29,097 ) 192,088
Rights
to receive units (barter transactions) - - 90,535 - 90,535 - - 90,535
Inventories 39,660 - - - 39,660 - (949 ) 38,711
Investments
in associates and joint ventures - - - 427,869 427,869 - 1,996,563 2,424,432
Operating
assets 63,154,213 19,309,652 4,033,668 879,616 87,377,149 - 220,870 87,598,019
06.30.17
Shopping
Malls Offices Sales
and developments Others Total segment
reporting Adjustment
for expenses and collective promotion funds Adjustment
for share in profit/ (loss) of joint ventures Total
as per statement of comprehensive income
Revenue 6,991,490 882,218 202,762 1,938 8,078,408 3,281,061 (84,101 ) 11,275,368
Operating
costs (745,096 ) (71,343 ) (62,790 ) (3,448 ) (882,677 ) (3,338,145 ) 33,499 (4,187,323 )
Gross
profit (loss) 6,246,394 810,875 139,972 (1,510 ) 7,195,731 (57,084 ) (50,602 ) 7,088,045
Net
(loss)/ gain from fair value adjustments in investment properties (5,884,220 ) 814,356 (112,871 ) - (5,182,735 ) - (671,688 ) (5,854,423 )
General
and administrative expenses (582,126 ) (70,973 ) (68,114 ) (3,350 ) (724,563 ) - 6,926 (717,637 )
Selling
expenses (401,300 ) (75,621 ) (29,926 ) (6,676 ) (513,523 ) - 4,717 (508,806 )
Other
operating results, net (74,661 ) (9,506 ) (8,215 ) 16,294 (76,088 ) 57,084 (5,109 ) (24,113 )
(Loss)/
profit from operations (695,913 ) 1,469,131 (79,154 ) 4,758 698,822 - (715,756 ) (16,934 )
Share
in (loss)/ profit of associates and joint ventures - - - (85,573 ) (85,573 ) - 351,320 265,747
(Loss)/
profit before Financing and Taxation (695,913 ) 1,469,131 (79,154 ) (80,815 ) 613,249 - (364,436 ) 248,813
Investment
properties 57,916,057 13,671,173 2,333,783 - 73,921,013 - (1,588,639 ) 72,332,374
Property,
plant and equipment 169,360 203,005 - - 372,365 - (1,332 ) 371,033
Trading
properties - - 215,968 - 215,968 - - 215,968
Goodwill 7,355 21,742 - 63,072 92,169 - (29,097 ) 63,072
Rights
to receive units (barter transactions) - - 92,599 - 92,599 - - 92,599
Inventories 46,601 - - - 46,601 - (836 ) 45,765
Investments
in associates - - - 531,927 531,927 - 1,265,314 1,797,241
Operating
assets 58,139,373 13,895,920 2,642,350 594,999 75,272,642 - (354,590 ) 74,918,052 </t>
  </si>
  <si>
    <t>Information about Subsidiaries</t>
  </si>
  <si>
    <t>Information About Subsidiaries [abstract]</t>
  </si>
  <si>
    <t>Information about subsidiaries</t>
  </si>
  <si>
    <t>7. Information
about subsidiaries The
Group conducts its business through several operating and holding subsidiaries. The
subsidiaries are shown by percentage of participation held by the Group:
06.30.19 06.30.18
Name of the entity Place of business / Country of incorporation Main activity % of ownership interest held % of ownership interest held % of ownership interest held % of ownership interest held
Panamerican Mall S.A. Argentina Real estate 80.00 % 20.00 % 80.00 % 20.00 %
Torodur S.A. Uruguay Investment 100.00 % 0.00 % 100.00 % -
Arcos del Gourmet S.A. Argentina Real estate 90.00 % 10.00 % 90.00 % 10.00 %
Shopping Neuquén S.A. Argentina Real estate 99.95 % 0.05 % 99.95 % 0.05 %
Entertainment Holdings S.A. Argentina Investment 70.00 % 30.00 % 70.00 % 30.00 %
Emprendimiento Recoleta S.A. Argentina Real estate 53.68 % 46.32 % 53.68 % 46.32 %
Fibesa S.A. Argentina Mandatory 97.00 % 3.00 % 97.00 % 3.00 %
Centro de entretenimiento La Plata S.A. Argentina Real estate 95.00 % 5.00 % 100.00 % -
La Maltería S.A. Argentina Real estate 99.99 % 0.01 % - -
Pareto S.A. Argentina Design and development sofware 69.96 % 30.04 % - - Restrictions,
commitments and other matters in respect of subsidiaries According
to Law N° 19,550, 5% of the profit in each fiscal year must be segregated to constitute a legal reserve until they reach legal
capped amounts (20% of the nominal value of total capital). This legal reserve is not available for dividend distribution and
can only be released to absorb losses. The Group has not reached the legal limit of this reserve. Dividends are paid across the
Group's subsidiaries based on their individual accounting statements. Arcos
del Gourmet In
December 2013, the Judicial Branch confirmed a precautionary measure that suspended the opening of the Shopping mall because it
considered that it did not have certain government permits within the framework of two judicial proceedings. However, by virtue
of the result of the ordinary instances of the cases, this precautionary measure was dismissed and the shopping mall has been
operating for five years. Notwithstanding
the foregoing, one of these judicial proceedings continued its process in an extraordinary instance, as the plaintiff filed
an appeal for unconstitutionality before the Superior Court of Justice of the Autonomous City of Buenos Aires. Although that
appeal was initially rejected, the plaintiff filed a complaint for denied appeal and ultimately it was granted. Within that
framework, the Superior Court of Justice of the Autonomous City of Buenos Aires decided to refer the proceedings to the
Chamber so that it may issue a new sentence contemplating certain parameters set by said Court regarding the transfer of
green spaces to the City. On February 14, 2019, the Chamber decided to condemn the Government of the City of Buenos Aires
(GCBA) and Arcos, providing for the partial annulment of resolution 157 / APRA / 14 at the point that it did not consider
appropriate for Arcos to transfer 65%. of the land for use and public utility with unrestricted access and destined
"especially and preferably to the generation of new landscaped green spaces". Consequently, it was resolved that
the GCBA must issue an administrative act that provides for this assignment. If it does not do so, Arcos must also comply
with said assignment, either on the premises where the commercial center is currently located, be it totally or partially on
land adjacent to the area. Failing to do this, Arcos del Gourmet S.A. (Arcos) must pay, prior to the realization of an expert
report to be ordered in the execution stage, the sum of money necessary in order for the administration to proceed to the
search for a property with the objective of fulfilling the aforementioned purpose. If none of the aforementioned forms of
compliance are specified, the power to order the demolition on the necessary works in order to comply with the
transfer order will be expedited after the intervention of the relevant experts and / or technical departments of the
GCBA. Against
that judgment, an appeal for local unconstitutionality was filed on March 11, 2019 and a federal extraordinary appeal on March
15, 2019. After the relevant transfers were made, the Chamber decided to reject the appeal for unconstitutionality raised, which
is why the 29 of May 2019, a complaint was lodged due to an appeal of unconstitutionality denied. Said appeal is pending before
the Superior Court of Justice of the City of Buenos Aires. On June 10, 2019, the Court ordered Arcos to accompany additional documentation.
This documentation consists of provisions dictated by different departments of the Government of the City of Buenos Aires. Such
intimation was fulfilled in a timely manner. Based
on the foregoing, the legal advisors of Arcos consider that there is a probability of success. Nowadays,
the Distrito Arcos shopping mall is currently open to the public and operating normally. Concession
Status In
November 2008, the Arcos del Gourmet S.A. signed a contract with the Agencia de Administración de Bienes del Estado (State
Assets Administration Office, or AABE in Spanish) for which the Company had been granted the concession to use the properties
located in the jurisdiction of Estación Palermo, ex Línea San Martín - Palermo loading deck (on Juan B. Justo
Avenue from Santa Fe Avenue to Paraguay Street) until December 31, 2025 (the "Arcos concession agreement"). Subsequently,
in September 2011, a contract for the readjustment of this concession was entered into with the Railway Infrastructure Administrator
(ADIF in Spanish) (to which the rail assets were transferred in the jurisdiction of AABE), puorsuant to the term of the Arcos
concession agreement was extended until December 31, 2030. This new agreement provides for an automatic extension of 3 years and
4 months in the event that the Company complies with the agreement and ADIF so finds. Likewise, a new extension is established
for an additional 3 years if the Company so declares and ADIF corroborates compliance with the obligations. This agreement established
an initial monthly fee of Ps. 200 (plus VAT) until December 31, 2025, and Ps. 250 (plus VAT) as of January 1, 2026, these values
being adjustable every 2 years until the end of the term of the concession. The
Argentine government issued Executive Order 1723/2012, whereby several plots of land located in prior rail yards of Palermo, Liniers
and Caballito were designated for development and urbanization projects. In
this respect and as part of several measures related to other licensed persons and/or concessionaires, the Company was notified,
of Resolution 170/2014 revoking of the Arcos Concession agreement. It
should further be pointed out that such measure:
(i) has
not been adopted due to noncompliance of the company.
(ii) there
is no the interruption of the commercial development or operation of the shopping mall, which continues to operate under normal
conditions; Notwithstanding
the foregoing, Arcos del Gourmet S.A. has filed the relevant administrative resources (appeal) and has also filed a judicial action
requesting that the revocation of the Arcos Concession agreement be overruled. Likewise, the Company has concurrently brought
an action of lease rental payments as a result of which it is making judicial deposits in time and form of the agreed monthly
rental payments pursuant to the Concession to Agreement for that the Company interprets has been improperly revoked. To date,
the administrative remedy has been waived (by operation of law since judicial proceedings have been commenced), the Argentine
goverment answered the complaint in the case where the parties contest the admissibility of the order revoking the concession,
and the complaint has already been served which was answered by Trenes Argentinos opposing exceptions, which have already been
answered by the Company. In
turn, and due to the possibility that the eviction of Distrito Arcos property could be resolved in a short time, a precautionary
measure was filed in order to avoid the latter until the annulment action is resolved. On June 28, 2019, the interim measure was
granted, which is why the launching of the property has been suspended. The sum of Ps. 60,500 was set as an escrow, which must
be implemented through a deposit in the Official Bank in cash, in securities, bonds or the other financial assets. Emprendimiento
Recoleta S.A. As
a result of a public auction in February 1991, the City of Buenos Aires granted to Emprendimiento Recoleta S.A. (ERSA) a 20-year
concession to use a plot of land in Centro Cultural Recoleta, which was set to expire in November 2013. In addition, pursuant
to Resolution No. 1125/00 issued by the Secretariat of Economy and Finance of the Government of the City of Buenos Aires (Secretaria
de Hacienda y Finanzas del GCBA) an extension was granted for "Edificio Esquina" or "Edificio Ballena"
to be used as a Multipurpose Area ("Salones de usos múltiples"); and pursuant to Decree No. 867/10 dated November
25, 2010, a five-year extension was granted so the agreement was set to expire on November 18, 2018. On
December 5, 2018, the property was returned to the competent authorities, who from that date have control of the property, terminating
the concession. Consequently, and taking into account that ERSA statute has as its sole corporate purpose the exploitation of
the aforementioned concession, the Company entered, as of said date, in the process of dissolution and liquidation as established
in subsection 4) of Art. 94 of the LGS It
should be noted that the end of ERSA's concession has no significant impact on the Group's financial statements. Panamerican
Mall S.A. Below
is the summarized financial information of subsidiaries with material non-controlling interests which are considered significant
for the Group, presented before intercompany eliminations.
Current assets Non-current assets Current liabilities Non-current liabilities Net assets % of ownership interest held by non-controlling interests Book value of non-controlling interest % of ownership interest held
by controlling interests Book amount
06.30.19 625,699 13,867,781 664,736 3,913,583 9,915,161 20 % 1,983,032 80 % 7,932,129
06.30.18 1,064,524 13,667,603 637,075 4,523,874 9,571,179 20 % 1,914,236 80 % 7,656,943
Revenues Comprehensive income for the year Cash from operating activities Cash from investing activities Cash from financing activities Net increase in cash and cash equivalents Dividends paid to non-controlling interest
06.30.19 1,548,849 343,983 744,566 (498,307 ) (115,484 ) 130,775 -
06.30.18 1,182,207 2,457,550 454,251 (1,240,457 ) 812,294 26,088 56,628 The
non-controlling interests of the remaining subsidiaries summarize Ps. 194,720 and Ps. 330,208 as of June 30, 2019 and 2018, respectively.
None of these subsidiaries have non-controlling interest that individually are considered significant for the group.</t>
  </si>
  <si>
    <t>Interests in Joint Ventures</t>
  </si>
  <si>
    <t>Interests in joint ventures [abstract]</t>
  </si>
  <si>
    <t>Interests in joint ventures</t>
  </si>
  <si>
    <t>8. Interests
in joint ventures Restrictions,
commitments and other matters in respect of joint ventures According
to Business Companies Law N° 19,550, 5% of the profit of the year is set aside as a legal reserve until it reaches the legal
capped amounts (20% of total capital). This legal reserve is not available for dividend distribution and can only be released
to absorb losses. The Group's joint ventures have not reached the legal limit of this reserve. There
are no contingent liabilities relating to the Group's interest in joint ventures, and there are no contingent liabilities
of the joint ventures themselves, other those mentioned bellow. Quality
Invest S.A. On
March 31, 2011, Quality Invest and Nobleza Piccardo S.A.I.C. y F., or "Nobleza Piccardo," executed a title
deed for the purchase of 159,996 sqm plot of land located in the District of San Martin, Province of Buenos Aires, currently intended
for industrial purposes and suitable in terms of characteristics and scale for mixed-use developments. The price for the property
was USD 33 million, being paid 30% as of that date. For the remaining balance a mortgage was constituted in the first degree
of privilege over the property in favor of Nobleza Piccardo. Capital plus interest calculated at a nominal annual rate of 7.5%
on balances, was paid in full in advance in March 2013. On
May 16, 2012, the Municipality of San Martin granted a pre-feasibility permit for commercial use, entertainment, events,
offices, etc., which would enable performance of a mixed-use development thereon. Pursuant
to an Ordinance 11,706 enacted on December 30, 2014, a re-zoning permit was obtained for the plot of land to be used mainly
for commercial purposes, which considerably expands the uses and potential buildable square meters through new urban indicators.
On January 5, 2017, the Provincial Decree No. 1,835 was published in the Official Gazette of the Province of Buenos Aires
granting its approval, and the new urban and rezoning standards became effective. As
approved in the Ordinance, on January 20, 2015, Quality Invest entered into a zoning agreement with the Municipality of San
Martin which governs various issues related to applicable regulations and provides for a mandatory assignment of square meters
in exchange for monetary contributions subject to fulfillment of certain administrative milestones of the rezoning process, the
first of which (for Ps.20,000) was paid to the Municipality ten days after the execution of the aforementioned agreement. Moreover,
on June 27, 2016, the plot subdivision plan was filed with the Municipality, in compliance with another significant milestone
committed under the zoning agreement. On
June 28, 2017, Quality Invest S.A. signed an agreement with EFESUL S.A. in order to assume as their own the obligations that the
latter agreed with the Municipality of San Martin within the framework of the aforementioned Urban Agreement. These agreement
contemplates a donation, which will be paid based on the work progress that the Municipality develops on the property initially
transferred by EFESUL S.A. 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th installment in cash was replaced by the sum of Ps. 71 million payables in 18 equal and consecutive
monthly installments. On
October 16, 2018, Quality signs the 3rd amendment to the Urban Agreement, which, in relation to the first clause of the second
addendum, contemplates that the company must pay the Municipality as a balance for the execution of the Expansion and enhancement
of the Rodríguez Peña Street, the amount of Ps. 19,722 in capital and Ps. 6,362 in concept of adjutment by application
of the CPI until December 31, 2018, which will be paid for work progress certificates. On
December 27, 2018, Quality subscribes a bailment agreement with the Municipality of San Martín, in relation to the strip
to be transferred for the realization of the Metrobus, in front of Av. San Martín. Once Quality subdivision plan has been
registered, it will be transfered by public deed or similar document that strip for Metrobus to the Municipality of San Martín. At
the date of these financial statements, the subdivision plan was presented before the Ministry of Public Works and Services of
the Municipality of San Martín and the stamp by the municipality is pending. La
Rural S.A. In
connection with the Fairground, as publicly known, in December 2012 the National Executive Branch issued Executive Order 2552/12
that annulled an executive order dated 1991 which had approved the sale of the Fairground to the Sociedad Rural Argentina (SRA);
the effect of this new order was to revoke the sale transaction. Subsequent, on March 21, 2012, the National Executive Branch
notified the SRA of said executive order and further ordered that the property be returned to the Argentine government within
30 subsequent days. Then, the SRA issued a press release publicly disclosing the initiation of legal actions and the obtaining
of a precautionary measure for which Decree 2552/12 was suspended. Furthermore, as it has become publicly known, on August 21,
2013, the Supreme Court of Justice rejected the appeal filed by the Argentine government against the interim measure timely requested
by the SRA. Neither
has IRSA Propiedades Comerciales been served notice formally nor is it a party involved in the legal actions brought by the SRA. Given
the potential dimension of the dispute, as it has been known to the public, we estimate that if Executive Order 2552/12 was found
to be unconstitutional, such order shall have no legal effects either in EHSA or in the acquisition by IRSA Propiedades Comerciales
of an equity interest in EHSA. However, should the opposite happen, that is, a court order declaring the Executive Order 2699/91,
this could have a real impact on acquired assets. In this scenario, the judicial decision may render the purchase of the Plot
of Land by SRA null and void, and all acts executed by SRA in relation to the Plot of Land, including the right of use currently
held by the entity where EHSA has an indirect equity interest, through vehicle entities, would also become null and void. On
June 1, 2015, a ruling was issued in case 4573/2012 SOCIEDAD RURAL ARGENTINA vs. NATIONAL STATE – EXECUTIVE POWER ON DECLARATORY
ACTION, whereby the injunction staying the effects of Executive Order 2552/12 were lifted. On
June 2, 2015 the SRA filed a writ of appeals against the ruling indicated above and on that same date the appeal was admitted
with staying effects. While the appeal filed by SRA was filed in the Appellate court, the decision of the judge of first instance
who decided to lift the precautionary measure had no effect and was suspended. On
September 17, 2015, the court of appeals revoked the decision and rejected in the motion by of the Argentine government to lift
the precautionary measure and the Law N° 26,854 was declared inapplicable to the case of precautionary measures against the
Government. As a result, the injunction issued on January 4, 2013 was confirmed. The National Government filed an extraordinary
federal appeal and subsequently a complaint, both were dismissed, therefore, the precautionary measure was reaffirmed. On
March 11, 2016 La Rural S.A. was summoned as third party in the case referred to above, and filed an answer to such summons on
April 6, 2017. On
April 21, 2016 the National Government presented itself, requested the annotation of litis as a precautionary measure, opposed
the exception of incompetence, raised the inadmissibility of the declaratory action of certainty, in subsidy, proceeded to answer
the complaint. It also requested the suspension of the sentence until the criminal case is resolved and opposed, as a counterclaim,
a motion declare the anulment of Decree 2699/91, as well as all those acts enacted in consequence of said decree. By
order of April 29, 2016, the National Government was presented, opposed to the exception raised, the claim in subsidy was contested
and the action of injuriousness filed, and it ordered the transfer of the different Government proposals to the SRA. On
the same occasion, the precautionary measure for the annotation of the requested litigation was admitted under the responsibility
of the National Government regarding the individualized properties in the process. On
November 22, 2016, SRA answered the transfer of the injuriousness action filed by the National Government, which was considered
as answered on December 1. On
December 21, 2016, the National Government, for its part, answered the exception of expiration opportunely opposed. Nevertheless,
it was indicated that confirmation with La Rural S.A. was pending. On
June 19, 2017, the transfer of the exception of incompetence raised by the National Government was substantiated, which was answered
by La Rural SA in June 2017. On the same occasion, SRA accused expiry of that previous exception in the terms of article 310 CPCCN,
which was resolved by order of July 14, 2017. On
that occasion it was resolved to sustain the expiration filed by Sociedad Rural Argentina regarding the incident of exception
of incompetence filed by the National Government. Therefore, the process was settled in the Civil and Commercial Federal jurisdiction. On
August 28, 2017, the National Government notified the transfer of the request of certain sections of the SRA's submission that
answered the counterclaim and was transferred to the third party of the prescription exception opposed by the SRA at the time
of answer the counterclaim. Both substations were answered by SRA and La Rural SA on September 4, 2017. On
October 5, 2017, the Federal Oral Criminal Court No. 2 requested the referral of the proceedings in the context of the case: "Menem,
Carlos Saúl and other s / inf. Art. 261, first paragraph of the CP ". For presentations of December 2018 and March
2019, SRA requested the Oral Court to return the proceedings in order to continue with the process. As of the date of these financial
statements, the proceedings have not been returned and are in the possession of the Oral Criminal Court No. 2. On
March 27, 2018, the Court decided to convict various Administration officials, including former President Carlos S. Menem and
former Minister Domingo F. Cavallo, as necessary participants in the crime of peculation. Additionally, it resolved to acquit
the authorities of the imputed Argentine Rural Society and it was decided to reject the request for restitution of the property
requested by the AABE, leaving the decision on that matter in the hands of the Federal Civil and Commercial Court involved. The
basics of the decision were published on May 28, 2018. Quality
Invest S.A. Set
out below is the summarized financial information for the joint ventures considered to be material to the Group:
Current assets Non-current assets Current liabilities Non-current liabilities Net assets % of ownership interest held by non-controlling interests Book value of non-controlling interest % of ownership interest held by controlling interests Book amount
06.30.19 17,779 3,443,948 83,111 806,467 2,572,148 50 % 1,286,074 21,742 1,286,074
06.30.18 7,604 4,387,994 100,007 1,008,423 3,287,168 50 % 1,643,584 21,742 1,643,584
Revenues Comprehensive income for the year Cash from operating activities Cash from investing activities Cash from financing activities Net increase (decrease) in cash and cash equivalents
06.30.19 24,868 (816,685 ) (87,000 ) (93 ) 87,090 (3 )
06.30.18 21,817 1,227,004 (137,504 ) (925 ) 138,436 8 Below
is detail of the investment and values of shares held by de Group in associates and joint ventures as of June 30, 2019 and 2018,
as well as the Group's participation in the comprehensive results of these companies as of June 30, 2019, 2018 and 2017:
%
of ownership interest held by non-controlling interests Value
of Company's interest in equity Company's
interest in comprehensive income/ (loss)
Name
of entity 06.30.19 06.30.18 06.30.17 06.30.19 06.30.18 06.30.19 06.30.18 06.30.17
Joint
Ventures
Quality
Invest S.A. 50.00 % 50.00 % 50.00 % 1,307,816 1,665,325 (408,541 ) 613,502 105,674
Nuevo
Puerto Santa Fe S.A. (1) 50.00 % 50.00 % 50.00 % 217,328 331,238 (103,448 ) 66,136 245,646
La
Rural S.A. (2) 50.00 % 50.00 % 50.00 % 70,804 272,653 100,728 (30,410 ) (77,384 )
Associates
Tarshop
S.A. (2) - 20.00 % 20.00 % - 150,886 1,866 (16,105 ) (17,340 )
Other
associates (3) 10,541 4,330 5,014 (12,243 ) 9,151
Total
interests in associates and joint ventures (4) 1,606,489 2,424,432 (404,381 ) 620,880 265,747
Place
of Last
financial statements issued
Name
of entity business
/ Country of incorporation Main
activity Common
shares Share
capital (nominal value) Income
for the year Equity
Joint Ventures
Quality Invest S.A. Argentina Real estate 163,039,244 326,078 (816,685 ) 2,572,148
Nuevo Puerto Santa Fe S.A. (1) Argentina Real estate 138,750 27,750 (118,686 ) 419,946
La Rural S.A. (2) Argentina Event organization and others 714,498 1,430 227,445 71,816
(1) Nominal
value per share Ps. 100.
(2) Correspond
to profit for the fiscal year ended June 30, 2019 and 2018.
(3) Represents
other individually non-significant associates.
(4) Includes
Ps. 227 and Ps. 567. as of June 30, 2019 and 2018, respectively, in relation to the equity interest in Avenida Compras disclosed
in Note 19. Changes
in the Group's investments in associates and joint ventures for the years ended June 30, 2019 and 2018 were as follows:
06.30.19 06.30.18
Beginning of the year 2,424,432 1,797,241
Adjustment of previous years (IFRS 9) (i) (28,811 ) -
Profit sharing, net (404,381 ) 620,880
Dividends distributed (Note 29) (311,645 ) (70,641 )
Sale of interest of subsidiaries (Note 29) (123,939 ) -
Irrevocable contributions (Note 29) 50,833 74,387
Capital contributions (Note 29) - 2,565
End of the year (4) 1,606,489 2,424,432
(i) See Note 2.2.</t>
  </si>
  <si>
    <t>Investment Properties</t>
  </si>
  <si>
    <t>9. Investment properties The Group's
investment properties are measured at fair value. The following table shows the Group's hierarchy of fair values per investment
property category and the changes in the investment property's balances for the fiscal years ended June 30, 2019 and 2018:
Shopping Malls Office and Other rental properties Undeveloped parcels of land Properties under development Others (*)
Fair value hierarchy 3 2 2 2 3 Total
Fair value as of 06.30.17 57,497,286 11,276,723 2,333,783 1,224,582 - 72,332,374
Additions 198,607 1,854 431,067 1,692,757 - 2,324,285
Incorporation as result of business combination (Note 15) - - - - 183,295 183,295
Capitalization of financial costs (Note 27) - - - 26,093 - 26,093
Disposals (2,434 ) (47,311 ) - - - (49,745 )
Capitalized lease costs 24,251 7,373 - 2,387 - 34,011
Depreciation of capitalized lease costs (i) (3,477 ) (4,363 ) - - - (7,840 )
Transfers 2,125 (12,299 ) - (2,125 ) - (12,299 )
Net gain from fair value adjustment on investment properties 4,276,354 3,758,101 963,975 418,321 76,364 9,493,115
Fair value as of 06.30.18 61,992,712 14,980,078 3,728,825 3,362,015 259,659 84,323,289
Additions 237,736 64,816 344,894 1,075,630 19,395 1,742,471
Capitalization of financial costs (Note 27) - - - 67,396 - 67,396
Capitalized lease costs 2,840 8,115 - - - 10,955
Depreciation of capitalized lease costs (i) (2,967 ) (5,933 ) - - - (8,900 )
Transfers 363,821 5,383,124 - (5,744,804 ) 51,918 54,059
Net gain from fair value adjustment on investment properties (28,467,712 ) (935,662 ) 1,638,336 2,085,291 (183,317 ) (25,863,064 )
Fair value as of 06.30.19 34,126,430 19,494,538 5,712,055 845,528 147,655 60,326,206
(i) As of June 30, 2019 and 2018 depreciation charges were included in "Costs" in the amount
of Ps. 8,900 and Ps. 7,840, respectively, in the statement of comprehensive income (See Note 25)
(*) Corresponds to the DirectTV Arena Stadium and La Rural S.A. - OFC S.R.L - Ogden Argentina S.A.
- Entretenimiento Universal S.A. - Transitory Union. Valuation processes The Group's investment
properties were valued at each reporting date by independent professionally qualified appraisers with recognized professional qualification
and have experience in the locations and segments of the investment properties appraised. For all investment properties, their
current use equates to the highest and best use. The Group's finance
department includes a team that reviews the appraisals performed by the independent appraisers for financial reporting purposes
(the "review team"). At each financial year end, the review team: (i) verifies all major and important assumptions
relevant to the appraisal in the valuation report from the independent appraiser; (ii) assesses property valuation movements
compared to the valuation report; and (iii) holds discussions with the independent appraiser. Changes in Level 2
and 3 fair values, if any, are analyzed at each reporting date during the appraisal discussions between the review team and the
independent appraiser. The Board of Directors ultimately approves the fair value calculations for recording into the Financial
Statements.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being a business denominated in pesos, are highly related to the evolution of macroeconomic variables in Argentina,
the purchasing power of individuals, the economic cycle of GDP growth, the fluctuations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Cash flow from future projected revenue are based on the current locations, type and quality of
the properties, and supported by the lease agreements that the Company has signed with its tenants. Because the Company's
revenues are the higher value between a Minimum Fixed Value ("VMA") and a percentage of the tenant's sales in
each Shopping Mall, estimates of the evolution of the Gross Domestic Product ("GDP) were considered ") And the Inflation
of the Argentine economy provided by an external consultant to estimate the evolution of tenant sales, which have a high correlation
with these macroeconomic variables. These macroeconomic projections were contrasted with the projections prepared by the International
Monetary Fund ("IMF"), the Organization for Economic Cooperation and Development ("OECD") and with the
Survey of Macroeconomic Expectations ("REM"), which consists of a Survey prepared by the Central Bank of Argentina
aimed to local and foreign specialized analysts in order to allow a systematic follow-up of the main short and medium term macroeconomic
forecasts on the evolution of the Argentine economy.
● The income from all Shopping Malls was considered to grow with the same elasticity in relation
to the evolution of the GDP and the projected Inflation. The specific characteristics and risks of each Shopping Mall are collected
through the use of the historical average Ebitda Margin of each of them.
● Cash flows from future investments, expansion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pesos is not available to discount the projected cash flows from shopping malls. Consequently,
the projected cash flows were dollarized through the future ARS / USD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s risk-free rate;
b) Iindustry beta, considering comparable companies from
the US, Brazil, Chile and Mexico, in order to contemplate the Market Risk on the risk-free rate;
c) Argentine country risk considering the EMBI + Index;
and
d) C 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and other
rental properties and land reserves, the valuation was determined using transactions of comparable market, since the market for
offices and land reserves in Argentina is liquid and has market transactions that can be taken as a reference. These fair values
are adjusted to the differences in key attributes such as location, property size and quality of interior. The most significant
imput to this comparable market approach is the price per square meter that derives from the supply and demand in force in the
market at each valuation date. It can sometimes be
difficult to reliably determine the fair value of the property under development. In order to assess whether the fair value of
the property under development can be determined reliably, management considers the following factors, among others:
● The provisions of the construction contract.
● The stage of completion.
● Whether the project/property is standard
(typical for the market) or non-standard.
● The level of reliability of cash inflows
after completion.
● The development risk specific to the property.
● Past experience with similar constructions.
● Status of construction permits. There were no changes
to the valuation techniques during the fiscal years 2019 and 2018. The following
table presents information regarding the fair value measurements of investment properties using significant unobservable inputs
(Level 3): June 30, 2019
Property type Valuation technique Discount rate Growth rate
Shopping Malls Discounted cash flow 12.10 % 3 % For the next five
years the Group considered an average exchange rate Ps./USD with increasing trend that begins at Ps. 38.05 for to the year ended
June 30, 2019, arriving at Ps. 72.16. Over the long term, the model assumes a nominal depreciation rate of the peso of 5.7%, estimated
based on the projected inflation rates of Argentina and US. The inflation considered shows a decreasing trend, beginning at 44.5%
and leveling off at around 8% in five years. June 30, 2018
Property type Valuation technique Discount rate Growth rate
Shopping Malls Discounted cash flow 9.79 % 3 % For the next 5 years
the Group considered an average exchange rate Ps./USD with increasing trend that begins at Ps. 19.51 for to the year ended June
30, 2018, arriving at Ps. 49.05. Over the long term, the model assumes a nominal depreciation rate of the peso of 5.6%, estimated
based on the projected inflation rates of Argentina and US. The inflation considered shows a decreasing trend, beginning at 25.0%
and leveling off at around 8% in 5 years. Sensitivity of unobservable
assumptions - Shopping malls (in millions of pesos):
Discount Discount Growth Growth Inflation Inflation Devaluation Devaluation
2019 (3,266 ) 4,073 1,536 (1,232 ) (2,860 ) (2,618 ) (3,035 ) 3,709
2018 (7,850 ) 10,573 4,829 (3,589 ) 6,271 (5,668 ) (5,562 ) 6,797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 The following amounts
have been recognized in the statements of comprehensive income:
06.30.19 06.30.18 06.30.17
Revenues from rental and services (Note 24) 7,459,141 7,640,944 7,790,310
Expenses and collective promotion fund (Note 24) 2,595,617 3,071,335 3,281,061
Rental and services costs (Note 25) 3,377,072 3,744,503 4,121,085
Net unrealized loss/ gain from fair value adjustment on investment properties (25,863,064 ) 9,477,225 (5,870,527 )
Net realized gain from fair value adjustment on investment properties - 15,890 16,104 Certain of the Group's
investment properties have been mortgaged or otherwise restricted to secure some of the Group's borrowings and other liabilities.
The net book value of those properties as of June 30, 2019 and 2018 is as follows:
06.30.19 06.30.18
Córdoba Shopping (i) 1,112,547 759,103
Total 1,112,547 759,103
(i) A portion of the Córdoba Shopping mall property is encumbered with an antichresis right
as collateral for an advance rent received from NAI International II Inc. amounting to Ps. 82.3 million and Ps. 54.3 million, as
of June 30, 2019 and 2018, respectively, (included in "Trade and other payables" in the statement of financial position).</t>
  </si>
  <si>
    <t>Property, Plant and Equipment</t>
  </si>
  <si>
    <t>Property, plant and equipment [abstract]</t>
  </si>
  <si>
    <t xml:space="preserve">10. Property, plant and equipment Changes in the Group's
property, plant and equipment for the years ended June 30, 2019 and 2018 are as follows:
Other buildings and facilities Furniture and fixtures Machinery and equipment Vehicles Others Total
As of June 30, 2017
Costs 360,478 153,036 936,260 13,470 582 1,463,826
Accumulated depreciation (157,577 ) (109,654 ) (816,638 ) (8,924 ) - (1,092,793 )
Net book amount as of 06.30.17 202,901 43,382 119,622 4,546 582 371,033
Additions 11,496 2,144 37,099 - - 50,739
Transfers 12,299 - - - - 12,299
Disposals (57,557 ) - - - - (57,557 )
Incorporation as result of business combination (Note 15) - - 125 203 - 328
Depreciation charges (i) (3,312 ) (8,975 ) (47,797 ) (2,099 ) - (62,183 )
As of June 30, 2018 165,827 36,551 109,049 2,650 582 314,659
Costs 326,716 155,180 973,484 13,690 582 1,469,652
Accumulated depreciation (160,889 ) (118,629 ) (864,435 ) (11,040 ) - (1,154,993 )
Net book amount as of 06.30.18 165,827 36,551 109,049 2,650 582 314,659
Additions - 34,915 32,128 - - 67,043
Disposals - (408 ) (868 ) - - (1,276 )
Transfers - 1,248 12,932 - - 14,180
Depreciation charges (i) (11,937 ) (8,691 ) (39,942 ) (2,144 ) - (62,714 )
Revaluation results - 317 91 - - 408
As of June 30, 2019 153,890 63,932 113,390 506 582 332,300
Costs 326,714 183,135 999,522 13,691 582 1,523,644
Accumulated depreciation (172,824 ) (119,203 ) (886,132 ) (13,185 ) - (1,191,344 )
Net book amount as of 06.30.19 153,890 63,932 113,390 506 582 332,300
(i) As of June 30, 2019 and 2018, depreciation charges were charged to "Costs" in the amount
of Ps. 50,094 and Ps. 48,990, respectively, to "General and administrative expenses" in the amount of Ps. 12,166 and
Ps. 12,904, respectively and to "Selling expenses" in the amount of Ps. 455 and Ps. 289, respectively, in the Statements
of Comprehensive Income (See Note 25). As
of June 30, 2019 and 2018, there are no properties under development included in these items, there were no capitalization of financial
costs anual no items of property, plant and equipment have assets been mortgaged to guarantee group loans. The Group leases computer
equipment under non-cancellable finance lease agreements. The lease terms have an average term of 4 and 5 years, and ownership
of the assets lie within the Group (Note 23). Book amount of this equipment, included in class "Machinery and equipment",
is as follows:
06.30.19 06.30.18
Costs – capitalized finance leases 18,662 14,265
Accumulated depreciation (3,720 ) (2,178 )
Net book amount 14,942 12,087 </t>
  </si>
  <si>
    <t>Trading Properties</t>
  </si>
  <si>
    <t>Trading properties [abstract]</t>
  </si>
  <si>
    <t>11. Trading properties Changes in trading
properties for the fiscal years ended June 30, 2019 and 2018 are as follows:
Completed properties Undeveloped sites Total
As of June 30, 2017 3,393 212,575 215,968
Transfers 28,405 - 28,405
Disposals (i) (30,065 ) - (30,065 )
As of June 30, 2018 1,733 212,575 214,308
Additions - 11,179 11,179
Disposals (i) (878 ) - (878 )
Transfers 809 (68,239 ) (67,430 )
Impairment (Note 26) - (32,048 ) (32,048 )
As of June 30, 2019 1,664 123,467 125,131
Net
book amount Date of
Description 06.30.19 06.30.18 acquisition
Undeveloped
sites:
Air
space Coto 37,031 33,168 sep-97
Córdoba
plot of land 30,704 55,436 may-15
Córdoba
plot of land (shopping) - 68,239 dic-06
Residential
project Neuquén 55,732 55,732 may-06
Total
undeveloped sites 123,467 212,575
Completed
properties:
Condominios
II 1,664 1,733 nov-13
Total
completed properties 1,664 1,733
Total
trading properties 125,131 214,308
Non-current 124,021 213,147
Current 1,110 1,161
Total 125,131 214,308
(i) As of June 30, 2019 and 2018, the sales properties costs were charged to "Costs" in
the Statements of Comprehensive Income. (See Note 25) During the fiscal years
ended June 30, 2019 and 2018 no borrowing costs were capitalized. None of the Group's
trading properties have been mortgaged or otherwise restricted to secure the Group's borrowings and other payables.</t>
  </si>
  <si>
    <t>Intangible Assets</t>
  </si>
  <si>
    <t>Intangible assets [abstract]</t>
  </si>
  <si>
    <t>12. Intangible assets Changes in the Group's
intangible assets for the fiscal years ended June 30, 2019 and 2018 are as follows:
Goodwill Software Rights of use (ii) Right to receive units (Barters) (iii) Others Total
As of June 30, 2017
Costs 63,072 93,695 190,733 92,599 44,176 484,275
Accumulated depreciation - (19,261 ) (115,244 ) - (29,450 ) (163,955 )
Net book amount as of 06.30.17 63,072 74,434 75,489 92,599 14,726 320,320
Additions - 70,587 - 26,341 - 96,928
Transfers - - - (28,405 ) - (28,405 )
Incorporation as result of business combination (Note 15) 129,016 - - - - 129,016
Amortization charge (i) - (28,461 ) (10,706 ) - (8,835 ) (48,002 )
As of June 30, 2018 192,088 116,560 64,783 90,535 5,891 469,857
Costs 192,088 164,282 190,733 90,535 44,176 681,814
Accumulated depreciation - (47,722 ) (125,950 ) - (38,285 ) (211,957 )
Net book amount as of 06.30.18 192,088 116,560 64,783 90,535 5,891 469,857
Additions - 129,521 - 532 - 130,053
Transfers - - - (809 ) - (809 )
Impairment (Note 26) (129,016 ) - - - - (129,016 )
Amortization charge (i) - (52,629 ) (5,795 ) - (5,891 ) (64,315 )
As of June 30, 2019 63,072 193,452 58,988 90,258 - 405,770
Costs 63,072 293,803 190,733 90,258 44,176 682,042
Accumulated depreciation - (100,351 ) (131,745 ) - (44,176 ) (276,272 )
Net book amount as of 06.30.19 63,072 193,452 58,988 90,258 - 405,770
(i) As of June 30, 2019 and 2018, depreciation charges were charged to "Costs" in the amount
of Ps. 26,777 and Ps. 15,819, respectively, to "General and administrative expenses" in the amount of Ps. 36,724 and
Ps. 31,982, respectively and to "Selling expenses" in the amount of Ps. 813 and Ps. 201, respectively, in the Statements
of Comprehensive Income (See Note 25). There are no impairment charges for any of the reported years.
(ii) Corresponds to Distrito Arcos.
(iii) Corresponds to in-kind receivables representing the right to receive residential apartments in
the future under barter transactions (Note 32).</t>
  </si>
  <si>
    <t>Financial Instruments by Category</t>
  </si>
  <si>
    <t>Financial instruments by category [abstract]</t>
  </si>
  <si>
    <t>Financial instruments by category</t>
  </si>
  <si>
    <t>13. Financial instruments by category This note shows the
financial assets and financial liabilities by category and a reconciliation to the corresponding line in the Consolidated Statements
of Financial Position, as appropriate. Financial assets and liabilities measured at fair value are assigned based on their different
levels in the fair value hierarchy. Financial assets and financial liabilities as of June 30, 2019
were as follows:
Financial
assets at amortized cost (i) Financial
assets at fair value through profit or loss Subtotal
financial assets Non-financial
assets Total
Level
1 Level
2 Level
3
June
30, 2019
Assets as per statement
of financial position
Trade
and other receivables (excluding allowance for doubtful accounts) (Note 14) 2,543,209 - - - 2,543,209 5,026,566 7,569,775
Investments
in financial assets:
-
Investment in equity of public companies - 391,175 - - 391,175 - 391,175
-
Mutual funds - 1,452,587 436,080 - 1,888,667 - 1,888,667
-
Bonds - 3,567,038 - 675,847 4,242,885 - 4,242,885
Derivative
financial instruments
-
Futures contracts - - 5,612 - 5,612 - 5,612
Cash
and cash equivalents:
-
Cash at banks and on-hand 3,036,179 - - - 3,036,179 - 3,036,179
-
Short- term investments - 1,162,808 - - 1,162,808 - 1,162,808
Total 5,579,388 6,573,608 441,692 675,847 13,270,535 5,026,566 18,297,101
Financial liabilities at amortized cost (i) Financial liabilities at fair value through profit or loss Subtotal financial liabilities Non-financial liabilities Total
Level 2
Liabilities as per statement of financial position
Trade and other payables (Note 17) 960,711 - 960,711 2,413,628 3,374,339
Derivative financial instruments
- Futures contracts - 401 401 - 401
- Swaps of interest rate (ii) - 26,956 26,956 - 26,956
Borrowings (excluding finance leases liabilities) (Note 18) 23,515,819 - 23,515,819 - 23,515,819
Total 24,476,530 27,357 24,503,887 2,413,628 26,917,515 Financial assets
and financial liabilities as of June 30, 2018 were as follows:
Financial assets at amortized cost (i) Financial assets at fair value through profit or loss Subtotal financial assets Non-financial assets Total
Level 1 Level 2 Level 3
June 30, 2018
Assets as per statement of financial position
Trade and other receivables (excluding allowance for doubtful accounts) (Note 14) 2,224,838 - - - 2,224,838 2,328,156 4,552,994
Investments in financial assets:
- Investment in equity public companies - 313,789 - - 313,789 - 313,789
- Mutual funds - 1,999,901 - - 1,999,901 - 1,999,901
- Bonds - 4,818,704 - 903,042 5,721,746 - 5,721,746
- Financial trusts 14,845 - - - 14,845 - 14,845
Derivative financial instruments
- Futures contracts - - 73,679 - 73,679 - 73,679
Cash and cash equivalents:
- Cash at banks and on hand 1,865,426 - - - 1,865,426 - 1,865,426
- Short- term investments - 3,802,301 - - 3,802,301 - 3,802,301
Total 4,105,109 10,934,695 73,679 903,042 16,016,525 2,328,156 18,344,681
Financial liabilities at amortized cost (i) Financial liabilities at fair value through profit or loss Subtotal financial liabilities Non-financial liabilities Total
Level 2
Liabilities as per statement of financial position
Trade and other payables (Note 17) 1,635,517 - 1,635,517 2,416,051 4,051,568
Derivative financial instruments
- Bonds - 410 410 - 410
- Swaps of interest rate (ii) - 72,261 72,261 - 72,261
Borrowings (excluding finance leases liabilities) (Note 18) 24,353,087 - 24,353,087 - 24,353,087
Total 25,988,604 72,671 26,061,275 2,416,051 28,477,326
(i) The fair value of financial assets and liabilities at their amortized cost does not differ significantly from their book value.
(ii) The maturity date is February 16, 2023 and it is associated with the loan obtained through its subsidiary, Panameriacan Mall
S.A, to pay for the work that is being carried out at the Polo Dot (See Note 18). Financial liabilities
carried at amortized cost also include liabilities under finance leases where the Group is the lessee and which therefore have
to be measured in accordance with IAS 17 "Leases". Finance leases are excluded from the scope of IFRS 7 "Financial
Instruments: Disclosures". Therefore, finance leases have been shown separately. The following are
details of the book value of financial instruments recognized, which were offset in the statements of financial position:
06.30.19 06.30.18
Gross amounts recognized Gross amounts offset Net amount presented Gross amounts recognized Gross amounts offset Net amount presented
Financial assets
Trade and other receivables (excluding the allowance for doubtful accounts and other receivables) 2,671,324 (128,115 ) 2,543,209 2,354,493 (129,655 ) 2,224,838
Financial liabilities
Trade and other payables (1,088,826 ) 128,115 (960,711 ) (1,765,172 ) 129,655 (1,635,517 ) Results of derivative
financial instruments are included in "Financial results, net" in the statements of comprehensive income (Note 27)
and can be assigned to the following categories:
Financial assets / (liabilities) at amortized cost Financial assets / (liabilities) at fair value through profit or loss Total
June 30, 2019
Interest income 82,440 - 82,440
Interest expense (2,049,071 ) - (2,049,071 )
Foreign exchange losses, net 58,966 - 58,966
Other finance costs (184,245 ) - (184,245 )
Gain from repurchase of non-convertible notes 4,560 - 4,560
Fair value gains of financial assets through profit or loss - 723,964 723,964
Interest income from past due invoices 165,063 - 165,063
Gain from derivative financial instruments - 389,435 389,435
Net (loss) income (1,922,287 ) 1,113,399 (808,888 )
Financial assets / (liabilities) at amortized cost Financial assets at fair value through profit or loss Total
June 30, 2018
Interest income 286,167 - 286,167
Dividend income 57,959 - 57,959
Interest expense (1,497,649 ) - (1,497,649 )
Foreign exchange losses, net (5,821,173 ) - (5,821,173 )
Other finance costs (194,326 ) - (194,326 )
Fair value gains of financial assets through profit or loss - 1,211,425 1,211,425
Interest income from past due invoices 60,945 - 60,945
Gain from derivative financial instruments - 385,224 385,224
Net (loss) income (7,108,077 ) 1,596,649 (5,511,428 )
Financial assets / (liabilities) at amortized cost Financial assets / (liabilities) at fair value through profit or loss Total
June 30, 2017
Interest income 259,849 - 259,849
Dividend income 21,858 - 21,858
Interest expense (1,479,775 ) - (1,479,775 )
Foreign exchange losses, net 757,828 - 757,828
Other finance costs (166,681 ) - (166,681 )
Loss from repurchase of non-convertible notes (367 ) - (367 )
Fair value gains of financial assets through profit or loss - (475,402 ) (475,402 )
Interest income from past due invoices 115,673 - 115,673
Gain from derivative financial instruments - 182,494 182,494
Net loss (491,615 ) (292,908 ) (784,523 ) Determination
of fair values IFRS 9 defines the
fair value of a financial instrument as the amount for which an asset could be exchanged, or a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in active markets for identical financial assets or liabilities that the Group
can refer to at the date of the statement of financial position.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The financial
instruments the Group has allocated to this level mainly comprise equity investments, mutual funds, bonds and non-convertible notes
for which quoted prices in active markets are available. In the case of equity shares, the Group allocates them to this level when
either a stock market price is available or prices are provided by a price quotation on the basis of actual market transactions. In the case of
Level 2, fair value is determined by using valuation methods based on inputs directly or indirectly observable in the market.
The financial instruments the Group has allocated to this level comprise foreign-currency forward contracts. In the case of Level
3, the Group uses valuation techniques not based on inputs observable in the market. This is only permissible insofar as no observable
market data are available. The inputs used reflect the Group's assumptions regarding the factors which any market player
would consider in their pricing. The Group uses the best available information for this, including internal company data. The Group
uses the best available information, including internal data. The Group has determined that the value of the purchase option of
Arcos del Gourmet S.A. is a level 3 financial instrument, whose fair value is zero as of June 30, 2019 and 2018. When no quoted prices in an active market
are available, fair values are based on recognized valuation methods. The Group uses a range of valuation models for the measurement
of Level 2 and Level 3 instruments, details of which may be obtained from the following table:
Description Pricing model Parameters Fair value hierarchy Range
Foreign-currency contracts Present value method - Theoretical price Money market curve; Interest curve Foreign exchange curve Level 2 -
Arcos del Gourmet S.A. purchase option Discounted cash flow Projected revenues and discount rate Level 3 Projected income: USD 0.5 MM – USD 1MM Discount rate 8.7% - 9.5%
Non-Convertible Notes - TGLT Black &amp; Scholes - Black &amp; Scholes Price and volatility of the subjacent Market Interest rate Level 3 Price: Ps. 2.5 - Ps. 6.5 Volatility of the subjacent: 50% - 70% Market interest rate: 10% - 13%
Swaps of interest rate Discounted cash flow Interest rate futures Level 2 -</t>
  </si>
  <si>
    <t>Trade and Other Receivables</t>
  </si>
  <si>
    <t>Trade and other receivables [abstract]</t>
  </si>
  <si>
    <t>14. Trade and other receivables The following table
shows the amounts of Trade and other receivables as of June 30, 2019 and 2018:
06.30.19 06.30.18
Lease and services receivables 982,844 744,237
Post-dated checks 618,979 766,578
Average of scheduled rent escalation 533,256 468,589
Debtors under legal proceedings 227,320 248,637
Property sales receivables 30,100 31,485
Consumer financing receivables 16,441 25,578
Less: allowance for doubtful accounts (267,431 ) (312,565 )
Total trade receivables 2,141,509 1,972,539
Advance payments 422,328 427,328
Prepayments 163,707 224,761
Guarantee deposit 1,284 -
Loans 47,985 69,032
Other tax receivables 122,386 159,840
Expenses to be recovered 13,912 12,451
Others (*) 146,518 151,363
Less: allowance for doubtful accounts (165 ) (258 )
Total other receivables 917,955 1,044,517
Related parties (Note 29) 4,242,715 1,223,115
Total current trade and other receivables 7,302,179 4,240,171
Non-current 487,435 1,485,744
Current 6,814,744 2,754,427
Total 7,302,179 4,240,171
(*) Includes Ps. 128,513 and Ps. 130,591 at June 30, 2019 and 2018, respectively, of agreement for
assumption of debt with the State Assets Administration Office, or AABE in Spanish. (See Note 18) As of June 30, 2019
and 2018, all non-current receivables are due within 4 years from the end of the fiscal year. The fair values of
trade and other receivables approximate their respective carrying amounts because, due to their short-term nature, the impact of
discounting is not considered significant. Fair values are based on discounted cash flows. Trade receivables are
generally presented in the statement of financial position net of allowances for doubtful accounts. Impairment policies and procedures
by type of receivables are discussed in detail in Note 2.15. Movements in the Group's
allowance for doubtful accounts and other receivables are as follows:
06.30.19 06.30.18
Beginning of the year 312,823 265,357
Additions 112,534 149,777
Unused amounts reversed (36,481 ) (23,138 )
Used during the year (5,743 ) (7,043 )
Inflation adjustment (115,537 ) (72,130 )
End of the year 267,596 312,823 The additions of allowance
for doubtful account and unused amounts reversed have been included in "Selling expenses" in the statements of comprehensive
income (Note 25). Amounts charged to the allowance account are generally written off, when no recovery is expected. The Group's
trade receivables comprise: shopping mall leases and related services, office leases and related services, consumer financing;
and sales of properties. The maximum exposure to credit risk at the reporting date is the carrying value of each class of receivables
(Note 5). The Group also has
receivables from related parties. Neither of which are due nor impaired. Due to the distinct
characteristics of each type of receivable, an aging analysis of past due unimpaired and impaired receivables are shown by type
and class as of June 30, 2019 and 2018 (includes not past due receivables to reconcile with the amounts in the statements of financial
position):
Type of receivable Up to 3 months 3 to 6 months Over 6 months Non past due Impaired Total
Shopping mall lease and services receivables 127,361 41,316 39,952 1,857,706 250,990 2,317,325
Office leases and services receivables 1,211 - 1,281 42,582 - 45,074
Consumer financing receivables - - - - 16,441 16,441
Properties sales receivables 10,034 10,033 10,033 - - 30,100
Total as of June 30, 2019 138,606 51,349 51,266 1,900,288 267,431 2,408,940
Shopping mall leases and services receivables 232,358 23,876 6,374 1,676,804 286,201 2,225,613
Office leases and services receivables 552 - 1,090 - 786 2,428
Consumer financing receivables - - - - 25,578 25,578
Property sales receivables 1,980 - 25,940 3,565 - 31,485
Total as of June 30, 2018 234,890 23,876 33,404 1,680,369 312,565 2,285,104 Leases and services
receivables from investment properties: Trade receivables related
to leases and services from the shopping malls and offices represent 97.5% and 98.1% of the Group's total trade receivables
as of June 30, 2019 and 2018, respectively. The Group has a large customer base and is not dependent on any single customer. Leases
and services receivables that are not due and for which no allowance has been recorded relate to a wide and varied number of customers
for whom there is no external credit rating available. Most of these customers have been actively renting a minimum of six months.
New customers with less than six months are constantly monitored. At the end of the year, the Group has not experienced credit
issues with these new customers. As of June 30, 2019
and 2018, the Group provided for net profit with respect to leases and services receivables for an amount of Ps. 85,190 and Ps.
132,856, respectively. Consumer financing
receivables: Trade receivables related
to the residual activities of the Group represent only 0.7% and 1.1% of the Group's total trade receivables as of June 30,
2019 and 2018, respectively. As of June 30, 2019
and 2018, the Group provided for recorded net gains (losses) on impairment of consumer financing receivables in an amount of (Ps.
9,137) and (Ps. 6,217), respectively. The estimation of
the credit risk is complex and requires the use of rating and scoring models which are essential to measure default risk. In measuring
the consumption credit risks of credit purchases made through credit cards and cash advances, the Company considers two components:
(i) the probability of default by client or counterparty, and (ii) the likeable recovery rate of obligations in arrears. The models
are reviewed regularly to check their effectiveness with respect to actual performance and, where necessary, to enhance them. Receivables from
the sale of properties: Trade receivables
related to the sale of properties represent 1.2% and 1.4% of the Group's total trade receivables as of June 30, 2019 and
2018, respectively. Payments on these receivables are generally received when due and are generally secured by mortgages on the
properties, thus credit risk on outstanding amounts is considered low.</t>
  </si>
  <si>
    <t>Cash flow and cash equivalent information</t>
  </si>
  <si>
    <t>Cash Flow and Cash Equivalents [Abstract]</t>
  </si>
  <si>
    <t>15. Cash flow and cash equivalent information Following is a detailed
description of cash flows generated by the Group's operations for the years ended June 30, 2019, 2018 and 2017.
Note 06.30.19 06.30.18 06.30.17
Net (loss)/ profit for the year (18,137,721 ) 14,237,383 (413,003 )
Adjustments:
Income tax 20 (4,294,652 ) (4,571,920 ) (410,455 )
Amortization and depreciation 25 135,929 118,025 106,747
Impaired trading properties 26 32,048 - -
Impaired goodwill 26 129,016 - -
Loss on sale of associates and joint ventures 120,127 - -
Net loss/ (gain) from fair value adjustment on investment properties 9 25,863,064 (9,493,115 ) 5,854,423
Gain from disposal of trading properties (15,980 ) (151,304 ) (164,981 )
Disposals by concession maturity 731 11,836 -
ILP Long term incentive program 20 - - 34,885
Averaging of schedule rent escalation 24 (265,538 ) (63,154 ) (197,113 )
Directors' fees 132,840 104,430 103,145
Financial results 564,975 6,068,190 1,250,255
Provisions and allowances 121,671 170,893 123,059
Share of profit of associates and joint ventures 8 404,381 (620,880 ) (265,747 )
Interest held before business combination - - (25,811 )
Foreign unrealized exchange loss/ (gain) on cash and fair value result of cash equivalents 40,141 (451,787 ) (10,389 )
Right to receive units due to non-compliance - (12,634 ) -
Changes in operating assets and liabilities
Decrease/ (Increase) of Inventories 9,925 (4,493 ) (10,677 )
Decrease/ (Increase) in trade and other receivables 248,571 (384,611 ) (367,179 )
(Decrease)/ Increase in trade and other payables (885,325 ) 820,812 834,540
(Decrease)/ Increase in payroll and social security liabilities (69,300 ) 42,727 76,133
Uses of provisions and inflation adjustment 19 (52,632 ) (79,173 ) (17,930 )
Decrease/ (Increase) in trading properties 4,970 176,766 (37,078 )
Net cash generated from operating activities before income tax paid 4,087,241 5,917,991 6,462,824 The following table
shows a detail of non-cash transactions occurred in the years ended June 30, 2019, 2018 and 2017:
06.30.19 06.30.18 06.30.17
Non-cash transactions
Decrease in intangible assets through an increase in trading properties 809 28,405 26,281
Decrease in trading properties through an increase in investment properties 68,239 - -
Increase in investment properties through an increase in borrowings 67,396 26,093 4,711
Increase property plant and equipment through an increase in borrowings 4,486 14,025 -
Increase property plant and equipment through a decrease in investment properties 14,180 12,299 -
Increase in trade receivables through a decrease in trading properties 709 4,603 -
Increase trade and other receivables through a decrease in investment in associates and joint ventures 301,182 11,147 -
Decrease in trade and other receivables through an increase in investment in associates and joint ventures 5,867 5,929 5,448
Decrease in investment in associates and joint ventures through a decrease in borrowings 5,882 6,169 41,373
Decrease in investment in associates and joint ventures through a decrease in equity 28,811 - -
Increase in intangible assets through an increase in trade and other payables - 59,561 -
Increase in investment properties through an increase in trade and other payables - 206,753 -
Increase in investment in associates and joint ventures through a decrease in provisions - 246 -
Decrease in equity through an increase in trade and other payables - 56,629 130,761
Decrease in equity through a decrease in trade and other receivables - - 1,441,421
Increase in investment properties through an increase in trade and other payables - 2,434 -
Increase in trade and other receivables through an increase in borrowings - 109 -
Acquisition in non-controling interest - - 1,764
Increase in trading properties through a decrease in investment properties - - 27,775 Balances incorporated as result of
business combination
06.30.18 06.30.17
Investments in joint ventures - (215,296)
Trade and other receivables (56,545 ) -
Income tax and minimum presumed income tax credits (165 ) (195,709 )
Investment properties (Note 9) (183,295 ) -
Property, plant and equipment (Note 10) (328 ) -
Borrowings - 109,803
Salaries and social security costs 3,917 -
Deferred income tax (Note 20) 23,065 12,717
Income tax and minimum presumed income tax liabilities 2,072 2,135
Trade and other payables 171,381 26,939
Provisions (Note 19) 702 4,755
Total net non-cash assets acquired (39,196 ) (254,656 )
Cash and cash equivalents acquired - (13,902 )
Fair value of interest held before business combination - 134,259
Goodwill (Note 12) (129,016 ) (63,072 )
Non-controlling interests 11,714 124,405
Total net assets acquired (156,498 ) (72,966 )
Financed amount 59,561 -
Cash acquired - 13,902
Inflation adjustment 16,660 (47,176 )
Acquisition of subsidiaries, net of cash acquired (80,277 ) (59,064 )</t>
  </si>
  <si>
    <t>Shareholder's Equity</t>
  </si>
  <si>
    <t>Shareholders equity [abstract]</t>
  </si>
  <si>
    <t>Shareholder's equity</t>
  </si>
  <si>
    <t>16. Shareholder’s equity Share capital and premium The share capital of
IRSA Propiedades Comerciales was originally represented by common shares with a nominal value of Ps. 0.1 per share and one vote
each. On December 18, 2012, the Superintendence of Corporations registered an amendment to the Company’s by-laws whereby
it increased the nominal value of its shares from Ps. 0.1 to Ps. 1 each. This amendment, was registered under number 20,264 of
Stock Companies Book 62 T°. The CNV admitted the shares indicated above for listing on the Buenos Aires Stock Exchange. There have been no
changes to capital accounts as of June 30, 2019, 2018 and 2017. As of June 30, 2019,
the Company´s capital stock consisted of 126,014,050 common shares with a par value of Ps. 1.00 per share, entitled to one
vote each and was as follows:
Approved
by Date
of record with the Public Registry of
Status Par
Value Body Date Commerce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126,014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 Inflation adjustment of
share capital Under Argentine GAAP,
the Group’s financial statements were previously prepared on the basis of general price-level accounting which reflected
changes in the purchase price of the Argentine Peso on the historical financial statements through February 28, 2003. The inflation
adjustment related to share capital was recorded to an inflation adjustment reserve that formed part of shareholders’ equity.
The balance of this reserve could be applied only towards the issuance of common stock to shareholders of the Company. Resolution
592/11 of the CNV requires that at the transition date to IFRS certain equity accounts, such as the inflation adjustment reserve,
are not adjusted and are considered an integral part of share capital. Legal reserve According to Law
N° 19,550, 5% of the profit of the year is destined to constitute legal reserves until they reach legal capped amount (20%
of share capital). This legal reserve is not available for dividend distribution and can only be released to absorb losses. IRSA
Propiedades Comerciales has reached the legal limit of these reserves. Reserve for future dividends The Company and subsidiaries
may separate portions of their profits of the year to constitute voluntary reserves according to company law and practice. These
special reserves may be for general purposes or for specific uses. The Ordinary and Extraordinary
General Meeting of Shareholders on October 29, 2018 constituted a reserve for Ps. 22,643 million for future dividends. Resolution reserve
CNV 609/12- unassigned The CNV, through General
Resolutions N° 562/09 and 576/10, has provided for the application of Technical Resolutions N° 26 and 29 of the FACPCE,
which adopt IFRS, as issued by the IASB, for company’s subject to the public offering regime ruled by Law N° 17,811,
due to the listing of their shares or corporate notes, and for entities that have applied for authorization to be listed under
the mentioned regime. The Group adopted IFRS,
as issued by the IASB, in the fiscal year beginning July 1, 2012, being its transition date July 1, 2011. As mentioned in Note
2.1.b), in the third quarter of fiscal 2018, the Company’s Board of Directors decided to change the accounting policy applicable
to investment properties replacing the acquisition cost method with fair value accounting, as permitted by IAS 40, and retroactively
modified the comparative figures until the date of transition to IFRS (July 1, 2011). This reserve cannot
be available for dividend distribution and can only be released to absorb losses of non-assigned results. The changes in fair value
that have occurred after the transition period are part of the non-assigned results. During the fiscal year
ended June 30, 2017, the Group’s Board of Directors decided to change the accounting policy of the investment properties
from the cost model to the fair value model, as allowed by IAS 40. As of June 30, 2019,
2018 and 2017, the reserve amounted to Ps. 6,459 millon. Special reserve The Ordinary
and Extraordinary General Shareholders’ Meeting on October 29, 2018 constituted a special reserve for Ps. 24,078 millon.
As of June 30, 2019, the reserve amounted to Ps. 29,470 millon . Dividends Dividends distributed
corresponding to the results of the years ended as of June 30, 2018, 2017 and 2016 were:
● Ps. 705 million, approved by the Ordinary
and Extraordinary General Shareholders’ Meeting held on October 31, 2018.
● Ps. 1,283 million, approved Ps460,000
by the Ordinary and Extraordinary General Shareholders’ Meeting held on October 31, 2017.
● Ps. 1,056 million, approved by the Ordinary
and Extraordinary General Shareholders’ Meeting on October 31, 2016, Ps. 641 million, approved by the Ordinary Shareholders’
Meeting on April 5, 2017 and Ps. 137 million corresponds to distributed dividends to non-controlling interest. The decisions made
on the basis of years’ results prior to the application of IAS 29, are not subject to be revised. As of June 30, 2019,
2018 and 2017 there were no prescribed dividends corresponding to dividends pending of payment from previous years. The canceled dividends
during the years ended as of June 30, 2019, 2018 and 2017 were Ps. 705, Ps. 1,283 and Ps. 1,834. Additionally, during
the year ended June 30, 2019 there was a refund of dividends of Ps. 32.8 million. Retained earnings (Accumulated
losse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he amounts transferred from other comprehensive income and prior years' adjustments, according
to IFRS. The restated amount is derived from the difference between the equity at the beginning of the first period of application
of IAS 29 and the restatement of assets, liabilities and the rest of the equity items. Subsequently, the amounts are restated into
the measuring unit current at the end of the reporting year. General Resolution
No. 593/20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t>
  </si>
  <si>
    <t>Trade and Other Payables</t>
  </si>
  <si>
    <t>Trade and other payables [abstract]</t>
  </si>
  <si>
    <t>17. Trade and other payables The following table
shows the amounts of trade and other payables as of June 30, 2019 and 2018:
06.30.19 06.30.18
Admission rights 1,006,290 1,250,366
Rent and service payments received in advance 768,089 511,281
Accrued invoices 302,818 529,698
Trade payables 152,706 584,911
Payments received in advance 48,079 121,092
Tenant deposits 76,526 72,640
Other income to be accrued 55,018 31,130
Total trade payables 2,409,526 3,101,118
Others 126,131 144,720
Withholdings payable 251,014 427,538
Tax payment plans 285,138 74,644
Dividends 125 56,823
Total other payables 662,408 703,725
Related parties (Note 29) 302,405 246,725
Total trade and other payables 3,374,339 4,051,568
Non-current 860,013 956,341
Current 2,514,326 3,095,227
Total 3,374,339 4,051,568 The fair value of
currents trade and other payables approximate their respective book values due to their short-term nature. The fair values of non-current
trade and other payables approximate their book values. The impact of the discount is not significant.</t>
  </si>
  <si>
    <t>Borrowings [abstract]</t>
  </si>
  <si>
    <t xml:space="preserve">18. Borrowings The following table shows the
Company's borrowings as of June 30, 2019 and 2018:
Book Value at 06.30.19 Book Value at 06.30.18 Fair Value at 06.30.19 Fair Value at 06.30.18
Non-convertible notes 21,384,528 22,583,329 21,284,157 22,959,879
Bank loans 1,716,778 1,577,947 1,560,065 1,605,731
Bank overdrafts 220,167 10,416 220,167 10,416
AABE Debts 128,513 130,591 128,513 130,591
Loans with non-controlling interests 65,833 44,341 65,833 44,341
Finance leases 15,204 22,407 15,204 22,407
Related parties (Note 29) - 6,463 - 6,463
Total borrowings 23,531,023 24,375,494 23,273,939 24,779,828
Non-current 22,271,559 23,900,248
Current 1,259,464 475,246
Total 23,531,023 24,375,494 As of June 30, 2019
and 2018, the Group did not hold collateralized liabilities (seller financing and long-term borrowings, excluding finance leases). Borrowings also include
liabilities under finance leases where the Group is the lessee and which therefore are measured in accordance with IAS 17 "Leases".
Information regarding liabilities under finance leases is disclosed in Note 23. The maturity of the
Group's borrowings (excluding obligations under finance leases) and the Group's classification related to interest
rates is as follows:
06.30.19 06.30.18
Capital
Less than one year 735,988 59,546
Between 1 and 2 years 6,523,430 350,847
Between 2 and 3 years 457,294 6,746,792
Between 3 and 4 years 15,323,622 603,877
More than 4 years - 16,165,130
23,040,334 23,926,192
Accrued interest:
Less than one year 384,452 405,473
Between 1 and 2 years 91,033 21,422
475,485 426,895
23,515,819 24,353,087 The fair value of current
borrowings at fixed-rates and current and non-current borrowings at floating-rates approaches its carrying amount, as the effect
of discounting is not significant. The fair value of debt instruments that are not quoted on a market are valued at their technical
value, that is, nominal value plus accrued interest. The following table
shows a detail of the borrowings evolution as of June 30, 2019, 2018 and 2017:
06.30.19 06.30.18 06.30.17
Balances at the beginning of the year 24,375,494 9,595,720 11,869,515
Borrowings obtained 2,336,067 1,256,549 447,441
Payment of borrowings (2,094,094 ) (132,997 ) (434,925 )
Interest paid (2,024,581 ) (1,312,051 ) (1,219,962 )
Accrued interest 2,100,372 1,495,195 1,298,309
Foreign exchange (1,419,045 ) 10,355,706 (1,114,554 )
Short-term loans, net 247,393 (35,468 ) (23,159 )
Repurchase of non-convertible notes (56,356 ) - -
Issuance of non-convertible notes - 4,609,660 -
Payment of non-convertible notes - - (883,825 )
Others 17,595 25,128 31,775
Inflation adjustment (19,218 ) (1,508,041 ) (489,409 )
Incorporated as a result of business combination - - 109,803
Capitalization of financial costs 67,396 26,093 4,711
Balance at the end of the year 23,531,023 24,375,494 9,595,720 The fair value of
non-current borrowings at fixed rates (excluding obligations under finance leases) is as follows:
06.30.19 06.30.18
NCN Class II due 2023 15,470,163 16,740,343
NCN Class IV due 2020 5,813,994 6,219,536
Bank loans 1,560,065 1,605,731
22,844,222 24,565,610 The following table breakdown the borrowings
by fixed and floating rate of the Group by emission currency (excluding the financial leases)
06.30.19 06.30.18
Borrowings by
currency and rate
Fixed
rate:
Argentine
Peso 209,956 10,416
US
Dollar 21,460,570 22,627,670
Subtotal
borrowings at fixed rate 21,670,526 22,638,086
Floating
rate:
Argentine
Peso 348,998 137,054
US
Dollar 1,496,293 1,577,947
Subtotal
borrowings at floating rate 1,845,291 1,715,001
Total
borrowings 23,515,817 24,353,087
Financial
leasing 15,204 22,407
Total
borrowings in accordance with financial statement 23,531,021 24,375,494 </t>
  </si>
  <si>
    <t>Provisions [abstract]</t>
  </si>
  <si>
    <t>19. Provisions The following table
shows the movements in the Group's provisions for other liabilities:
Labor, legal and other claims Investments in associates (*) 06.30.19 06.30.18
Balances at the beginning of the year 86,683 567 87,250 59,150
Inflation adjustment (34,985 ) (243 ) (35,228 ) (7,118 )
Increases (i) 60,806 - 60,806 64,329
Recovery (i) (15,188 ) - (15,188 ) (15,167 )
Increases - (97 ) (97 ) 471
Used during the year (17,647 ) - (17,647 ) (15,117 )
Incorporation as a result of business combination - - - 702
Balances at the end of the year 79,669 227 79,896 87,250
Non-current 43,879 19,067
Current 36,017 68,183
Total 79,896 87,250
(*) Corresponds to investments in associates with negative equity. (See Note 8)
(i) The charge to increase and recovery provisions has been charged within the line "Other operating
results, net", in the statement of comprehensive income (See Note 26). Included in this
item are certain amounts in respect of which the Group has established a provision for legal claims, none of which is considered
significant.</t>
  </si>
  <si>
    <t>Current and Deferred Income Tax</t>
  </si>
  <si>
    <t>Current and Deferred Income Tax [Abstract]</t>
  </si>
  <si>
    <t>Current and deferred income tax</t>
  </si>
  <si>
    <t>20. Current and deferred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other subsidiaries´ income. The details of the
provision for the Group's income tax are as follows:
06.30.19 06.30.18 06.30.17
Current income tax (91,907 ) (313,875 ) (1,027,478 )
Deferred income tax 4,662,860 4,885,795 1,437,933
Special tax for tax revaluation (276,301 ) - -
Income tax – gain 4,294,652 4,571,920 410,455 The statutory tax rates
in the countries where the Group operates for all of the years presented are:
Tax jurisdiction Income tax rate
Argentina 30 %
Uruguay 0 % Deferred tax assets
and liabilities of the Group as of June 30, 2019, 2018 and 2017 are expected to be recovered as follows:
06.30.19 06.30.18
Deferred income tax asset to be recovered after more than 12 months 437,484 125,541
Deferred income tax asset to be recovered within 12 months 1,321,993 1,943,853
Deferred income tax asset 1,759,477 2,069,394
Deferred income tax liabilities to be recovered after more than 12 months (3,524,123 ) (19,223,434 )
Deferred income tax liabilities to be recovered within 12 months (11,304,286 ) (577,752 )
Deferred income tax liabilities (14,828,409 ) (19,801,186 )
Deferred income tax, net (13,068,932 ) (17,731,792 ) Deferred income tax
(broken down into assets and liabilities) during the fiscal years ended June 30, 2019 and 2018, without considering offsetting
balances within the same tax jurisdiction, is the following:
06.30.18 (Charged) / Credited to the statement of income 06.30.19
Deferred income tax asset
Tax loss carry-forwards 1,327,719 (239,117 ) 1,088,602
Trade and other payables 634,016 (53,709 ) 580,307
Other 102,805 (23,387 ) 79,418
Trading properties 4,854 (4,854 ) -
Inflation adjustment - 11,150 11,150
Subtotal deferred income tax assets 2,069,394 (309,917 ) 1,759,477
Deferred income tax liabilities
Investment properties (19,292,807 ) 6,394,677 (12,898,130 )
Investments (53,375 ) (69,581 ) (122,956 )
Trade and other receivables (357,623 ) (255,855 ) (613,478 )
Other (85,496 ) 29,871 (55,625 )
Trade and other payables (11,885 ) 7,241 (4,644 )
Tax inflation adjustment - (1,133,576 ) (1,133,576 )
Subtotal deferred income tax liabilities (19,801,186 ) 4,972,777 (14,828,409 )
Deferred income tax liabilities, net (17,731,792 ) 4,662,860 (13,068,932 )
06.30.17 (Charged) / Credited to the statement of income Incorporation as result of business combination (Note 15) 06.30.18
Deferred income tax asset
Other (1,925 ) 1,327,647 1,997 1,327,719
Trading properties 740,876 (106,860 ) - 634,016
Trade and other payables 131,548 (28,743 ) - 102,805
Tax loss carry-forwards 21,027 (16,173 ) - 4,854
Subtotal deferred income tax assets 891,526 1,175,871 1,997 2,069,394
Deferred income tax liabilities
Investment properties (22,858,425 ) 3,544,550 21,068 (19,292,807 )
Investments (164,262 ) 110,887 - (53,375 )
Trade and other receivables (381,869 ) 24,246 - (357,623 )
Other (115,896 ) 30,400 - (85,496 )
Trade and other payables (11,726 ) (159 ) - (11,885 )
Subtotal deferred income tax liabilities (23,532,178 ) 3,709,924 21,068 (19,801,186 )
Deferred income tax liabilities, net (22,640,652 ) 4,885,795 23,065 (17,731,792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forwards in Argentina and Uruguay
generally expire within 5 years. In order to fully realize
the deferred income tax asset, the Group will need to generate taxable income in the countries where the net operating losses were
incurred. Based upon the level of historical taxable income and projections for future over the years in which the deferred income
tax assets are deductible, management believes that as the end of the present year it is probable that the Group will realize all
of the deferred income tax assets in Argentina. As of June 30, 2019,
the tax loss carry-forwards of the Group and the jurisdictions which generated them are as follows:
Jurisdiction Tax loss carry-forward Date generated Date of expiration Rate
Argentina 333 2015 2020 25 %
Argentina 294 2016 2021 25 %
Argentina 25,357 2017 2022 25 %
Argentina 78,267 2018 2023 25 %
Argentina 235,108 2019 2024 25 %
339,359 The Group did not recognize
deferred income tax assets of Ps. 66,256 and Ps. 6,333, respectively, as of June 30, 2019 and 2018 corresponding to losses of Ps.
256,027 and Ps. 15,808, respectively, related to certain subsidiaries. Although management estimates that these subsidiaries will
become profitable in the future, as a result of the recent loss history in recent last periods and the lack of verifiable and objective
evidence, it has been determined that there is sufficient uncertainty as to the generation of sufficient income to be able to offset
losses within a reasonable timeframe, therefore, no deferred tax asset is recognized in relation to these losses. The Group did not recognize
deferred income tax liabilities of Ps. 222 million and Ps. 168 million as of June 30, 2019 and 2018, respectively, related to the
potential dividend distribution of its investments in foreign subsidiary, Torodur S.A. In addition, the withholdings and/or similar
taxes paid at source may be creditable against the Group's potential final tax liability. Below there is a reconciliation
between the income tax recognized and that which would result from applying the prevailing tax rate on the Profit Before Income
Tax for the years ended June 30, 2019, 2018 and 2017:
06.30.19 06.30.18 06.30.16
Profit for year before income tax at the prevailing tax rate (i) 6,729,712 (3,382,912 ) 288,210
Tax effects of:
Rate change 154,740 7,357,313 -
Share of profit of associates and joint ventures (121,314 ) 217,308 93,011
Result by rate transparency (71,256 ) - -
Loss from sale of associates and joint ventures (1,183 ) - -
Special tax, revaluation (276,301 ) - -
Non-taxable financial dividends - 190,728 127,957
Non-taxable / non-deductible items 25,696 (11,237 ) 11,174
Derivative special tax - (1,316 ) -
Difference between provisions and affidavits 2,597 1,676 -
Minimum presumed income tax - (51 ) -
Goodwill (38,705 ) - -
Deferred income tax forecast (38,835 ) - -
Expiration of carry-forwards - - 14,176
Non-taxable results by business combination - - 5,370
Others (6,004 ) (291 ) 7,147
Inflation adjustment for accounting purpose (1,297,076 ) 200,702 (136,590 )
Deferred income tax asset not recognized (15,219 ) - -
Inflation adjustment for tax purpose (752,200 ) - -
Income tax gain 4,294,652 4,571,920 410,455 On December 27, 2017,
the Argentine Congress approved the Tax Reform, through Law No. 27,430, which was enacted on December 29, 2017, and has introduced
many changes to the income tax treatment applicable to financial income. The key components of the Tax Reform are as follows: Dividends: Income tax: Presumptions of
dividends: Revaluation of assets: The Group has analyzed
the impacts of the option mentioned above and has chosen for the application of the optional tax revaluation in some companies
of the Group. That special tax amount to Ps. 276 and has been charged in "Income tax" in the comprehensive income statements
(Note 20). Tax inflation adjustment:
Law 27,430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one hundred percent (100%), or, with respect to the first, second and third year after its validity, this procedure
will be applicable in case the accumulated variation of that index price, calculated from the beginning of the first of them and
until the end of each year, exceed 55%, 30% and (15%) for the first, second and third year of application, respectively. At the
end of this year, there has been an accumulative variation of 55.72%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Income Tax Law. In addition, the argentine
tax reform contemplates other amendments regarding the following matters: social security contributions, tax administrative procedures
law, criminal tax law, tax on liquid fuels, and excise taxes, among others. As of the date of presentation of these Financial Statements,
some aspects are pending regulation by the National Executive Power.</t>
  </si>
  <si>
    <t>Employee Benefits</t>
  </si>
  <si>
    <t>Employee benefits [abstract]</t>
  </si>
  <si>
    <t>Employee benefits</t>
  </si>
  <si>
    <t>21. Employee benefits The Group maintains
a defined contribution plan (the "Plan") covering key members of management. The Plan became effective on January 1,
2006. Participants may make contributions to the Plan of up to 2.5% of their monthly salary ("Base Contributions")
and contributions of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may have access to
the 100% of the Company contributions under the following circumstances:
(i) ordinary retirement in accordance with applicable labor regulations;
(ii) total or permanent incapacity or disability; and
(iii) death. In case of resignation
or termination without good cause, the manager will receive the Group's contribution only if the employee has participated
in the Plan for at least 5 years. Contributions made
by the Group under the Plan amount to Ps. 22.5, Ps. 17.1 and Ps. 18.0 million for the fiscal years ended June 30, 2019, 2018 and
2017, respectively.</t>
  </si>
  <si>
    <t>Equity Incentive Plan</t>
  </si>
  <si>
    <t>Equity incentive plan [abstract]</t>
  </si>
  <si>
    <t>22. Equity Incentive Plan The Group maintains
an equity incentive plan, under which certain employees, directors and top management of the Group, IRSA and Cresud (the "Participants").
Engagement is voluntary and by invitation of the Board of Directors. This plan was effectively
established on September 30, 2011 and is administered by the Board of Directors of the Group, IRSA and Cresud, as appropriate,
or a committee appointed by the Board of Directors of the respective company. Initially, the Incentive
Plan established that Participants would be entitled to receive shares ("Contributions") of IRSA Propiedades Comerciales,
IRSA and Cresud, based on a percentage of the annual bonus, on condition that they keep holding the acquired shares and remain
an employee of the Company for at least 5 years, among other conditions required to qualify for such Contributions. Due to the
small number of transactions in the market it was not possible to fulfil the formal aspects of the plan and as established by the
Shareholders' Meeting the Board of IRSA Propiedades Comerciales decided to modify certain conditions, including, delivery
of IRSA and Cresud shares (upon transfer of funds by IRSA Propiedades Comerciales) to replace the shares of IRSA Propiedades Comerciales,
IRSA and Cresud. Consequently, shares
shall be under the ownership of IRSA and Cresud, and as the conditions established by the Plan are verified, such contributions
are transferred to the Participants. Additionally, the Company's
Board of Directors resolved to include a special one-off bonus composed of unrestricted shares issued by IRSA for the fiscal year
ended on June 30, 2014, to employees with 2 or more years of service. As of June 30, 2019
and 2018 IRSA Propiedades Comerciales had a credit of Ps. 12.4 and Ps. 19.4 million with IRSA Inversiones y Representaciones S.A.
and a liability of Ps. 2.5 and Ps. 4.0 millon with Cresud S.A.C.I.F. y A.. The subsidiaries of IRSA Propiedades Comerciales have
a liability of Ps. 14.6 and Ps. 22.8 million with IRSA Inversiones y Representaciones S.A.. As of June 30, 2019,
2018 and 2017, the amount accrued for the plans amounts to Ps. 82.1 million, Ps. 127.8 million and Ps. 155.1 million respectively,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the plan are met at fiscal year-end. For the fiscal years
ended June 30, 2019, 2018 and 2017, the Group has incurred in a charge related to the Incentive Plan and the extraordinary gratification
of Ps. 0.3 million, Ps. 12.0 million and Ps. 35.6 million, respectively.</t>
  </si>
  <si>
    <t>Leases</t>
  </si>
  <si>
    <t>Leases [abstract]</t>
  </si>
  <si>
    <t>23. Leases The Group as
lessee Operating leases: The Group leases two
properties that are used as a shopping mall. These agreements provide for fixed monthly rent payments, adjusted pursuant to a rent
escalation clause. Rent expense for the years ended June 30, 2019, 2018 and 2017 amounted to Ps. 6,951, Ps. 5,700 and Ps. 5,222,
respectively and are included in "Costs" in the Statements of income. Furthermore,
the Group leases office space under an operating lease with companies related to the Chairman and Director of the Group (Note 29). The future minimum
payments that the Group must pay off under non-cancellable operating leases are as follows:
06.30.19 06.30.18
No latter than a year 32,619 21,412
Later than 1 year and not later than 5 years 44,995 28,166
More than 5 years 72,426 62,229
150,040 111,807 Finance leases: The Group leases
certain computer equipment under various finance leases with an average term of four years. The book value of these assets under
financial leases is included in Note 10. At the commencement
of the lease term, the Group recognizes a lease liability equal to the carrying amount of the leased asset. In subsequent periods,
the liability decreases by the amount of lease payments made to the lessors using the effective interest method. The interest component
of the lease payments is recognized in the statements of comprehensive income. The book value of these liabilities under finance
leases is included in Note 18. Lease liabilities
are effectively secured as the rights to the leased assets revert to the lessor in the event of default. The future minimum
payments that the Group must pay off under financial leases are as follows:
06.30.19 06.30.18
Not later than 1 year 11,040 10,805
Later than 1 year and not later than 5 years 4,737 12,914
Subtotal value of finance lease liabilities 15,777 23,719
Future - financial charges on finance leases (573 ) (1,312 )
Present value of finance lease liabilities 15,204 22,407 The fair value of
finance lease liabilities is as follows:
06.30.19 06.30.18
Not later than 1 year 10,660 10,227
Later than 1 year and not later than 5 years 4,544 12,180
Present value of finance lease liabilities 15,204 22,407 Under the terms of
these agreements, no contingent rents are payable. The inherent interest rate is fixed at the contract date for all of the lease
term. The average interest rate on financial lease payables as of June 30, 2019 and 2018 and 2017 was 11.62%, 20.63% and 14.40%,
respectively. The Group as lessor Operating leases:
● Leases of shopping malls, office and
other buildings The Group enters into
cancellable operating leases relating to shopping malls. 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2% and 10% of the tenants'
gross sales). Furthermore, pursuant to one rent escalation clause in most lease arrangements, the tenants' base rent generally
increases between 18% and 24% each year during the agreement term. Regarding the supplementary rental, because this item is not
known until the end of the period, it falls within the definition of contingency rental under IAS 17 "Leases". Accordingly,
rental income is recognized once the contingent rent is known. The book value of
assets for such leases are described in Note 9. For the fiscal years
ended June 30, 2019, 2018 and 2017, the base and contingent rental income of the Group's shopping malls amounted to Ps. 4,433,460,
Ps. 5,116,177 and Ps. 5,078,387, respectively, and are included under "Income from sales, rents and services" in the
consolidated statement of comprehensive income. Additionally, IRSA
Propiedades Comerciales, owns a shopping mall property known as "Patio Olmos" in the Province of Córdoba, Argentina.
The Group leases this property to a third party shopping mall operator under an operating lease agreement expiring in 2032. The
agreement provides for fixed monthly payments, adjusted pursuant to a rent escalation clause. Rental income for the years ended
June 30, 2019, 2018 and 2017 amounted to Ps. 5,651, Ps. 7,223 and Ps. 7,558, respectively, and is included in the line item "Income
from sales, rents and services" in the consolidated statements of comprehensive income. The Group also enters
into cancellable operating leases agreements relating to offices and other buildings. These agreements have an average term raging
from three to five years. The tenants are charged a base rent on a monthly basis. Office and other buildings
leases amount to Ps. 1,267,010, Ps. 845,547 and Ps. 860,731 for the fiscal years ended June 30, 2019, 2018 and 2017, respectively,
and are included within "income from sales, rents and services" in the statements of comprehensive income. The book value of
assets for such leases are described in Note 9. The future minimum
proceeds under non-cancellable operating leases from Group's shopping malls, offices and other buildings are as follows:
06.30.19 06.30.18
No latter than a year 10,660 -
Later than 1 year and not later than 5 years 4,544 6,253,280
More than 5 years - 39,950
15,204 6,293,230 Finance leases: The Group does not
act as a lessor in connection with finance leases.</t>
  </si>
  <si>
    <t>Revenues</t>
  </si>
  <si>
    <t>Revenues [Abstract]</t>
  </si>
  <si>
    <t xml:space="preserve">24. Revenues
06.30.19 06.30.18 06.30.17
Base rent 4,422,812 4,622,321 4,484,121
Contingent rent 1,231,262 1,286,727 1,381,397
Admission rights 734,711 820,824 879,663
Parking fees 337,889 421,207 423,404
Others 199,258 43,799 30,093
Commissions 173,024 265,702 279,931
Property management fees 94,647 117,210 114,588
Average of scheduled rent escalation 265,538 63,154 197,113
Total revenues from rentals and services 7,459,141 7,640,944 7,790,310
Sale of trading properties 16,858 181,369 202,059
Total revenues from sale of properties 16,858 181,369 202,059
Other revenues 98,996 1,003 1,938
Other revenues 98,996 1,003 1,938
Total revenues from sales, rentals and services 7,574,995 7,823,316 7,994,307
Expenses and collective promotion funds 2,595,617 3,071,335 3,281,061
Total revenues from expenses and collective promotion funds 2,595,617 3,071,335 3,281,061
Total revenues 10,170,612 10,894,651 11,275,368 </t>
  </si>
  <si>
    <t>Expenses by Nature</t>
  </si>
  <si>
    <t>Expenses by nature [abstract]</t>
  </si>
  <si>
    <t>Expenses by nature</t>
  </si>
  <si>
    <t>25. Expenses by nature The Group presented
the statement of comprehensive income classified according to their function as part of the line items "Costs", "General
and administrative expenses" and "Selling expenses". The following tables
provide additional disclosure regarding expenses by nature and their relationship to the function within the Group.
Costs (ii) General and administrative expenses Selling expenses 06.30.19
Salaries, social security costs and other personnel administrative expenses (i) 1,167,889 344,200 49,741 1,561,830
Maintenance, security, cleaning, repairs and other 1,205,248 66,901 2,321 1,274,470
Taxes, rates and contributions 403,681 13,572 270,843 688,096
Advertising and other selling expenses 388,469 - 37,008 425,477
Directors' fees - 273,230 - 273,230
Fees and payments for services 36,176 111,791 10,732 158,699
Allowance for doubtful accounts (additions and unused amounts reversed) (Note 14) - - 76,053 76,053
Leases and expenses 84,420 22,055 1,828 108,303
Amortization and depreciation (Notes 9,10 y 12) 85,771 48,890 1,268 135,929
Travel, transportation and stationery 26,009 19,501 2,516 48,026
Bank expenses 5,207 18,664 - 23,871
Cost of sale of properties (Note 11) 878 - - 878
Other expenses 14,137 11,109 31 25,277
Total 06.30.19 3,417,885 929,913 452,341 4,800,139
Costs (ii) General and administrative expenses Selling expenses 06.30.18
Salaries, social security costs and other personnel administrative expenses (i) 1,379,708 200,727 42,631 1,623,066
Maintenance, security, cleaning, repairs and other 1,315,195 34,954 1,424 1,351,573
Taxes, rates and contributions 416,129 20,746 286,736 723,611
Advertising and other selling expenses 475,891 - 51,556 527,447
Directors' fees - 290,438 - 290,438
Fees and payments for services 19,002 106,518 14,081 139,601
Allowance for doubtful accounts (additions and unused amounts reversed)(Note 14) - - 126,639 126,639
Leases and expenses 64,858 10,641 698 76,197
Amortization and depreciation (Notes 9,10 y 12) 72,649 44,886 490 118,025
Travel, transportation and stationery 32,560 24,197 2,092 58,849
Bank expenses 7,279 32,995 - 40,274
Cost of sale of properties (Note 11) 30,065 - - 30,065
Other expenses 7,625 1,238 61 8,924
Total 06.30.18 3,820,961 767,340 526,408 5,114,709
Costs (ii) General and administrative expenses Selling expenses 06.30.17
Salaries, social security costs and other personnel administrative expenses (i) 1,432,553 209,186 59,689 1,701,428
Maintenance, security, cleaning, repairs and other 1,414,919 16,005 1,726 1,432,650
Taxes, rates and contributions 377,363 9,075 276,402 662,840
Advertising and other selling expenses 623,298 - 70,024 693,322
Directors' fees - 288,958 - 288,958
Fees and payments for services 30,921 125,101 5,696 161,718
Allowance for doubtful accounts (additions and unused amounts reversed) (*) - - 91,162 91,162
Leases and expenses 147,001 9,474 1,112 157,587
Amortization and depreciation 79,055 26,957 735 106,747
Travel, transportation and stationery 37,187 16,979 1,956 56,122
Bank expenses 1,364 15,575 - 16,939
Cost of sale of properties 37,078 - - 37,078
Other expenses 6,584 327 304 7,215
Total 06.30.17 4,187,323 717,637 508,806 5,413,766
(*) At June 30, 2018 includes debt relief of Ps. 1,162.
(i) For the fiscal year ended June 30, 2019 includes Ps. 1,390,047 of Salaries, Bonuses and Social
Security and Ps. 171,783 of other concepts. For the fiscal year ended June 30, 2018 includes Ps. 1,496,411 Salaries, Bonuses and
Social Security; Ps. 11,027 of Equity incentive plan and Ps. 115,628 of other concepts. For the fiscal year ended June 30, 2017
includes Ps. 1,491,268 Salaries, Bonuses and Social Security; Ps. 34,885 of Equity incentive plan and Ps. 175,275 of other concepts.
(ii) For the fiscal year ended June 30, 2019 includes Ps. 3,377,072 of Rental and services costs; Ps.
37,681 of Cost of sales and developments and Ps.3,132 of other consumer financing costs. For the fiscal year ended June 30, 2018
includes Ps. 3,744,503 of Rental and services costs; Ps. 48,531 of Cost of sales and developments and Ps. 27,927 of other consumer
financing costs. For the fiscal year ended June 30, 2017 includes Ps. 4,121,085 of Rental and services costs; Ps. 62,790 of Cost
of sales and developments and Ps. 3,448 of other consumer financing costs.</t>
  </si>
  <si>
    <t>Other Operating Results, Net</t>
  </si>
  <si>
    <t>Other operating results net [abstract]</t>
  </si>
  <si>
    <t>26. Other operating results, net
06.30.19 06.30.18 06.30.17
Interest generated by operating credits 165,063 60,945 115,673
Canon 26,353 23,096 19,875
Management fees 13,106 7,310 8,289
Expenses for sale of investment properties - (1,375 ) (5,722 )
Loss resulting from disposals of property plant and equipment (1,147 ) 136,942 -
Others (25,380 ) (6,228 ) (17,859 )
Lawsuits (Note 18) (*) (47,242 ) (44,254 ) (31,897 )
Donations (90,149 ) (47,934 ) (112,472 )
Loos for impaired trading properties (32,048 ) - -
Loss from sale of subsidiaries, associates and joint ventures (Note 8) (120,127 ) - -
Impaired goodwill (Note 12) (129,016 ) - -
Total other operating results, net (240,587 ) 128,502 (24,113 )
(*) Includes direct charge to income for Ps. 1,624</t>
  </si>
  <si>
    <t>Financial Results, Net</t>
  </si>
  <si>
    <t>Financial Results, Net [Abstract]</t>
  </si>
  <si>
    <t>27. Financial results, net
06.30.19 06.30.18 06.30.17
- Interest income 82,440 286,167 259,849
- Dividends income - 57,959 21,858
Finance income 82,440 344,126 281,707
- Interest expense (2,116,467 ) (1,523,742 ) (1,484,486 )
- Others financial costs (184,245 ) (194,326 ) (166,681 )
Subtotal finance costs (2,300,712 ) (1,718,068 ) (1,651,167 )
Less: Capitalized finance costs 67,396 26,093 4,711
Finance costs (2,233,316 ) (1,691,975 ) (1,646,456 )
Foreign exchange, net 58,966 (5,821,173 ) 757,828
- Fair value gains of financial assets at fair value through profit or loss 723,964 1,211,425 (475,402 )
- Gain from derivative financial instruments 389,435 385,224 182,494
- Gain/ (Loss) from repurchase of non-convertible notes 4,560 - (367 )
Other financial results 1,176,925 (4,224,524 ) 464,553
- Inflation adjustment (320,863 ) (784,603 ) (172,075 )
Total financial results, net (1,294,814 ) (6,356,976 ) (1,072,271 )</t>
  </si>
  <si>
    <t>Earnings per Share</t>
  </si>
  <si>
    <t>Earnings per share [abstract]</t>
  </si>
  <si>
    <t>Earnings per share</t>
  </si>
  <si>
    <t>28. Earnings per share
(a) Basic Basic earnings per
share amounts are calculated in accordance with IAS 33 "Earning per share" by dividing the profit attributable to equity
holders of the Group by the weighted average number of ordinary shares outstanding during the year (Note 16). On December 18, 2012,
the Superintendence of Corporations registered an amendment to the Company's by-laws whereby it increased the nominal value
of its shares from Ps. 0.1 to Ps. 1 each. This amendment, which was notified through the CNV, was registered under number 20,264
of Stock Companies Book 62 T°. Furthermore, the CNV has admitted the shares indicated above for listing in the Stock Exchange.
06.30.19 06.30.18 06.30.17
Profit attributable to equity holders of the Parent (18,032,555 ) 13,730,576 (365,758 )
Weighted average number of ordinary shares in issue (thousands) 126,014 126,014 126,014
Basic earnings per share (143.10 ) 108.96 (2.90 ) As mentioned in Note
16, the nominal value of the Company´s common shares increased from Ps. 0.1 to Ps. 1 per share. The number of shares, prices
and any other information per share included in these Financial Statements for all of these periods have adjusted retroactively
to reflect the change from Ps. 0.1 to Ps. 1.
(b) Diluted Diluted earnings
per share amounts are calculated by adjusting the weighted average number of ordinary shares outstanding to assume conversion of
all dilutive potential shares. As of June 30, 2019, 2017 and 2017, the Group has no convertible instruments. The diluted earnings
per share is equal to basic earnings per share.</t>
  </si>
  <si>
    <t>Related Party Transactions</t>
  </si>
  <si>
    <t>Related party transactions [abstract]</t>
  </si>
  <si>
    <t>Related Party transactions</t>
  </si>
  <si>
    <t xml:space="preserve">29. Related Party transactions In the normal course
of business, the Group conducts transactions with different entities or parties related to it. An individual or legal entity is
considered a related party where:
- An entity, individual or close relative of such individual or legal entity exercises control, or
joint control, or significant influence over the reporting entity, or is a member of the Board of Directors or the Senior Management
of the entity or its parent company.
- An entity is a subsidiary, associate or joint venture of the entity or its parent or controlled
company. The following section
provides a brief description of the main transactions conducted with related parties which are not described in other notes of
these consolidated Financial Statements:
1. Compensation of the Board of Directors Law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our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Law N° 19,550, taking into consideration whether
such directors perform technical-administrative functions and depending upon the results recorded by the Company during the fiscal
year. Once such amounts are determined, they should be approved by the Shareholders' Meeting.
2. Compensation of Senior Management The members of the
Senior or Top Management are appointed and removed by the Board of Directors, and perform functions in accordance with the instructions
delivered by the Board itself. The remuneration
earned by the Company's Senior Management (including Directors) was Ps. 62.5 million; Ps. 63.2 million and Ps. 38.5 million
as of June 30, 2019, 2018 and 2017, respectively. The remuneration earned by Senior Management for their functions consists of
an amount that is fixed taking into account the manager's background, capacity and experience, and an annual bonus which
varies according to their individual performance and the Group's results. Members of senior management participate in defined
contribution and share-based incentive plans that are described in Notes 21 and 22, respectively. The Group's
Senior Management is composed of as follows:
Name Date of birth Position In the position since
Alejandro G. Elsztain 31/03/1966 Chief Executive Officer 2002
Daniel R. Elsztain 22/12/1972 Chief Operating Officer 2011
Matias Gaivironsky 23/02/1976 Chief Financial and Administrative Officer 2016
Juan José Martinucci 31/01/1972 Chief Commercial Officer 2013
Arnaldo Jawerbaum 13/08/1966 Chief Investment Officer 2017
3. Corporate Service Agreement with Cresud and IRSA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4. Legal services The Group hires legal
services from Estudio Zang, Bergel &amp; Viñes, at which Saúl Zang is a partner and sits also at the Board of Directors
of the Group companies.
5.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Group's employees. The main members of Fundación IRSA's Board of Administrators are:
Eduardo S. Elsztain (Chairman); Saúl Zang (Vice Chairman I), Alejandro Elsztain (Vice Chairman II) and Mariana C. de Elsztain
(secretary). It finances its activities with the donations made by the Company, IRSA, Cresud and others Group's companies. Fundación
Museo de los Niños is a non-profit association created by the same founders of Fundación IRSA and its Management
Board is formed by the same members as Fundación IRSA's. On October 31, 1997,
IRSA Propiedades Comerciales S.A. entered into an agreement with Fundación IRSA whereby 3,800 square meters of the constructed
area at the Abasto shopping mall was granted under a gratuitous bailment agreement for a term of 30 years. Subsequently, on October
29, 1999, Fundación IRSA assigned free of cost all the rights of use over such store and its respective obligations to Fundación
Museo de los Niños. On November 29, 2005,
IRSA Propiedades Comerciales S.A. signed another agreement with Fundación Museo de los Niños granting under gratuitous
bailment 2,670.11 square meters of the constructed area at Alto Rosario shopping mall for a term of 30 years. Fundación
Museo de los Niños has used these spaces to set up "Museo de los Niños, Abasto" and "Museo de los
Niños, Rosario", two interactive learning centers intended for children and adults. Both agreements establish the
payment of common expenses and direct expenses related to the services performed by these stores should be borne by Fundación
Museo de los Niños.
6. Offices and Shopping malls spaces rental IRSA and Cresud rent
office space for their executive offices located at the Intercontinental Plaza tower at Moreno 877 in the Autonomous City of Buenos
Aires, which we have owned since December 2014. They also rent space at our Abasto Shopping Mall. The offices of our
President are located at Bolívar 108, in the Autonomous City of Buenos Aires. The property has been rented to Isaac Elsztain
e Hijos S.A., a company controlled by Eduardo Sergio Elsztain, our President, and some of his family members and to Hamonet S.A.,
a company controlled by Fernando A. Elsztain, one of our directors, and some of its family members. In addition, Tarshop,
Banco de Crédito y Securitización S.A., BHN Sociedad de Inversión S.A., BHN Seguros Generales S.A. and BHN
Vida S.A. rent offices owned by us in different buildings. In addition, we also let various spaces in our Shopping Malls (stores,
stands, storage space or advertising space) to third parties and related parties such as Tarshop S.A. and Banco Hipotecario S.A..
Lease agreement entered into with these related parties include clauses and values in line with those agreed upon with unrelated
parties.
7. Special reimbursement programs with several means of payment The Group carries
out diverse commercial activities and promotions intended to promote larger number of visitors and consumption inside its shopping
mseealls. Some promotions are offered on specific dates or periods, different types of discounts to clients and/or interest-free
financing plans. To this end, the Group enters into agreements with various third party financial entities and/or related parties,
such as Banco Hipotecario S.A. and Tarshop S.A.. These agreements
usually establish different refund percentages for those clients that make purchases at all the participating stores using the
means of payment specific of each financial entity and, on occasions, additional financing plans with interest-free instalments.
The cost of the refunds granted to the clients is generally distributed as a percentage among the lessors of the shopping malls
and the financial entities, while the cost of interest-free financing is borne, in general, by the latter. The Group acts as an
intermediary and is in charge of the lessors' engagement and the advertising of these promotions. This activity results in
no money flows or transfer of revenues or costs between the Group and its related parties.
8. Hospitality Services On certain occasions,
the Group hires hospitality and event venue rental services from Nuevas Fronteras S.A., Hoteles Argentinos S.A. and Llao Llao Resorts
S.A., all subsidiaries of our parent company IRSA.
9. Property purchase - sale The Group in the
course of business operations may acquire or sell to or from other related parties certain real estate properties used for rental
purposes.
10. Borrowings In the normal course
of its activities, the Group enters into diverse loan agreements or credit facilities between the group's companies and/or
other related parties. These loans accrue interest at market rates.
11. Financial and service operations The Group works with
several financial entities in the Argentine market for operations including, but not limited to, credit, investment, purchase and
sale of securities and financial derivatives. Such entities include Banco Hipotecario S.A. and its subsidiaries. Furthermore, Banco
Hipotecario S.A. and BACS Banco de Crédito y Securitización S.A. usually act as underwriters in capital market transactions
undertaken by the Group. All transactions are carried out on arm's-length.
12. Purchase of financial assets The Group usually
invests excess cash in several instruments that may include those issued by related companies, acquired at issuance or from unrelated
third parties through secondary market deals.
13. Investment in investment funds managed by BACS Administradora de Activos The Group invests
its liquid funds in mutual funds managed by BACS Administradora de Activos S.A.S.G.F.C.I. among other entities. The following is
a summary of the balances with related parties:
Item 06.30.19 06.30.18
Trade and other receivables 4,242,715 1,223,115
Investments in financial assets 2,750,850 386,667
Trade and other payables (302,405 ) (246,725 )
Borrowings - (6,463 )
Total 6,691,160 1,356,594
Related parties 06.30.19 06.30.18 Description of transaction
IRSA Inversiones y Representaciones Sociedad Anónima (IRSA) 3,784,889 1,047,638 Advances
1,615,544 63,572 Non-convertible notes
84,926 666 Other credits
56,556 64,888 Corporate services
12,448 19,366 Equity incentive plan
4,764 14,037 Reimbursement of expenses
648 - Leases and/or rights to use space
(411 ) (683 ) Reimbursement of expenses to pay
(14,609 ) (22,728 ) Equity incentive plan to pay
(131 ) - Lease collections to pay
Total direct parent company 5,544,624 1,186,756
Cresud S.A.CI.F. y A. 1,135,306 323,095 Non-convertible notes
(20 ) (23,919 ) Reimbursement of expenses to pay
(2,546 ) (3,961 ) Equity incentive plan to pay
(26,856 ) - Reimbursement of expenses to pay
(86,435 ) (86,317 ) Corporate services to pay
Total direct parent company of IRSA 1,019,449 208,898
La Rural S.A. 255,243 11,147 Dividends
26,947 44,668 Leases and/or rights to use space
(2,770 ) (1,315 ) Reimbursement of expenses to pay
Other associates and joint venture 5,101 - Leases and/or rights to use space
- 6,704 Loans granted
- (6,463 ) Borrowings obtained
- (366 ) Reimbursement of expenses to pay
- (445 ) Advertising space to pay
427 488 Reimbursement of expenses
2 792 Management fee
(387 ) (806 ) Leases and/or rights to use space to pay
Total associates and joint ventures of IRSA Propiedades Comerciales 284,563 54,404
Directors (12 ) (19 ) Reimbursement of expenses to pay
(132,840 ) (104,430 ) Fees
Total Directors (132,852 ) (104,449 )
OFC S.R.L. (20,400 ) - Others payables
583 - Others receivables
Exportaciones Agroindustriales Argentinas S.A. (11,568 ) - Others payables
Others 6,232 5,107 Reimbursement of expenses
3,735 7,289 Leases and/or rights to use space
214 325 Advertising space
- (8 ) Dividends to pay
(1,712 ) (14 ) Leases and/or rights to use space to pay
- (42 ) Commissions to pay
(24 ) (6 ) Reimbursement of expenses to pay
(1,684 ) (1,666 ) Legal services
Total others (24,624 ) 10,985
Total 6,691,160 1,356,594 The following is a summary
of the results with related parties:
Related parties 06.30.19 06.30.18 06.30.17 Description of transaction
IRSA 59,661 63,147 52,474 Corporate services
10,189 29,537 1,715 Financial operations
7,241 1,680 5,487 Leases and/or rights to use space
261 294 281 Commissions
Total direct parent company 77,352 94,658 59,957
Cresud S.A.CI.F. y A. 26,405 257,226 133,653 Financial operations
5,328 3,694 1,932 Leases and/or rights to use space
(283,310 ) (294,015 ) (283,027 ) Corporate services
Total direct parent company of IRSA (251,577 ) (33,095 ) (147,442 )
Tarshop S.A. 40,701 28,150 30,401 Leases and/or rights to use space
739 594 15 Commissions
La Rural S.A. 26,353 22,597 16,476 Leases and/or rights to use space
- 20,345 - Dividends accrued
- 3,120 18,450 Financial operations
Others associates and joint ventures 239 7,431 8,289 Fees
(598 ) 1,301 (1,069 ) Financial operations
- (926 ) (4,080 ) Leases and/or rights to use space
- 22 - Corporate services
Total associates and joint ventures 67,434 82,634 68,482
Directors (273,235 ) (296,462 ) (289,266 ) Fees
Senior Management (17,241 ) (17,535 ) (14,597 ) Fees
Total Directors (290,476 ) (313,997 ) (303,863 )
Banco de Crédito y Securitización 38,436 30,349 20,764 Leases and/or rights to use space
BHN Vida S.A 7,742 5,861 3,613 Leases and/or rights to use space
BHN Seguros Generales S.A. 7,838 5,960 3,713 Leases and/or rights to use space
Banco Hipotecario S.A. - 1,816 7,330 Leases and/or rights to use space
- 46 46 Commissions
- 39 - Dividends accrued
REIG V - - 133,532 Financial operations
Estudio Zang, Bergel &amp; Viñes (14,287 ) (17,922 ) (19,499 ) Fees
Others 3,512 2,077 1,367 Leases and/or rights to use space
31 - - Tax credits
- - (1,392 ) Commissions
- (3,234 ) - Donations
Total others 43,272 24,992 149,474
Total (353,995 ) (144,808 ) (173,392 ) The following is a summary
of the transactions with related parties:
Related parties 06.30.19 06.30.18 Description of transaction
IRSA 607,833 1,107,479 Dividends granted
Tyrus 116 1,230 Dividends granted
E-Commerce Latina S. A. 719 1,309 Dividends granted
Total dividends granted 608,668 1,110,018
Nuevo Puerto Santa Fe S.A. 10,463 15,679 Dividends received
La Rural S.A. 301,182 54,962 Dividends received
Total dividends received 311,645 70,641
Quality Invest S.A. 50,833 64,726 Irrevocable contributions granted
Avenida Inc S.A. - 9,661 Irrevocable contributions granted
Total irrevocable contributions 50,833 74,387
Quality Invest S.A. - 2,565 Equity contributions granted
Total equity contributions - 2,565
Tarshop S.A. (123,939 ) - Sale of share
Total sale of shares (123,939 ) - </t>
  </si>
  <si>
    <t>CNV General Resolution N 622/13</t>
  </si>
  <si>
    <t>Cnv general resolution N 62213 [abstract]</t>
  </si>
  <si>
    <t>30.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8 - Intangible assets
Exhibit C - Equity investments Note 12 - Information about, associates and joint ventures
Exhibit D - Other investments Note 13 - Financial instruments by category
Exhibit E - Provisions Note 14 - Trade and other receivables
Note 19 - Provisions
Exhibit F - Cost of sales and services provided Note 25 - Expenses by nature
Note 11 - Trading properties
Exhibit G - Foreign currency assets and liabilities Note 31 - Foreign currency assets and liabilities</t>
  </si>
  <si>
    <t>Foreign Currency Assets and Liabilities</t>
  </si>
  <si>
    <t>Foreign currency assets and liabilities [abstract]</t>
  </si>
  <si>
    <t>Foreign currency assets and liabilities</t>
  </si>
  <si>
    <t>31. Foreign currency assets and liabilities Book amounts of foreign
currency assets and liabilities are as follows:
Items (1) Amount (2) Exchange 06.30.19 06.30.18
Assets
Trade and other receivables
Uruguayan Pesos 678 1.20 814 36
US Dollar 13,709 42.26 579,334 413,494
Euros 72 47.99 3,447 7,432
Trade and other receivables with related parties
US Dollar 2,374 42.46 100,780 174,898
Total trade and other receivables 684,375 595,860
Investments in financial assets
US Dollar 65,893 42.26 2,784,645 5,336,999
Investment in financial assets with related parties
US Dollar 64,787 42.46 2,750,850 386,667
Total investments in financial assets 5,535,495 5,723,666
Cash and cash equivalents
Uruguayan Pesos 2 1.20 2 3
US Dollar 70,579 42.26 2,982,680 3,758,377
Pound 2 53.64 81 89
Euros 1 47.99 55 59
Total cash and cash equivalents 2,982,818 3,758,528
Total Assets 9,202,688 10,078,054
Liabilities
Trade and other payables
Uruguayan Pesos 6 1.20 7 22
US Dollar 6,697 42.46 284,360 256,873
Euros - 48.71 - 2,164
Total trade and other payables 284,367 259,059
Borrowings
US Dollar 542,084 42.46 23,016,872 24,342,962
Total borrowings 23,016,872 24,342,962
Derivative financial instruments
US Dollar 635 42.46 26,956 411
Total derivative financial instruments 26,956 411
Provisions
US Dollar 5 42.46 212 224
Total Provisions 212 224
Total Liabilities 23,328,407 24,602,656
(1) Considering foreign currencies those that differ from each one of the Group's companies'
functional currency at each year-end.
(2) Expressed in thousands.
(3) Exchange rate of the Argentine Peso as of June 30, 2019 and 2018 as reported by the Argentine Central
Bank.</t>
  </si>
  <si>
    <t>Barter Transactions</t>
  </si>
  <si>
    <t>Barter transactions [abstract]</t>
  </si>
  <si>
    <t>Barter transactions</t>
  </si>
  <si>
    <t>32. Barter transactions The Group generally
enters into barter transactions with third-party developers in the ordinary course of business. By virtue of these transactions,
the Group generally exchanges undeveloped plots of land for units to be constructed and received in the future. Following is a
description of pending transactions that have not yet been perfected by the third parties as of June 30, 2019: Beruti On October 13, 2010,
the Group and TGLT entered into an agreement to barter a plot of land located at Beruti 3351/59 in the city of Buenos Aires for
cash and future residential apartments to be constructed by TGLT on the mentioned land. The transaction, which was subject to certain
precedent conditions including the completion by TGLT of its initial public offering, was agreed upon at USD 18.8 million. TGLT
constructed an apartment building with residential and commercial parking space. In consideration, TGLT had to transfer to IRSA
Propiedades Comerciales S.A. (i) a number of apartments to be determined representing 17.33% of total square meters of residential
space; (ii) a number of parking spaces to be determined representing 15.82% of total square meters of parking space; (iii) all
spaces reserved for commercial parking in the future building and (iv) the amount of USD 10.7 million payable upon delivering the
deeds of title on the land. TGLT completed its initial public offering in the Buenos Aires Stock Exchange on October 29, 2010 and
therefore the precedent condition for the transaction was fulfilled on that date. TGLT paid the mentioned USD 10.7 million on November
5, 2010. On December 16, 2010, the title deed to the Beruti plot of land was executed. To secure performance of obligations assumed
by TGLT under the deed of sale, a mortgage was granted in favour of IRSA Propiedades Comerciales S.A. An association named
Asociación Amigos Alto Palermo presented an injunction requesting that the construction is prohibited and obtained a suspension
interim measure for this purpose. Later, the Court of Appeals from the Autonomous City of Buenos Aires ordered the lifting of such
interim measure. On December 4, 2013 the delivery terms for committed units were extended for 11 months and on November 4, 2014
a new 11-month extension was signed. On June 11, 2015 final judgment was rendered in favor of IRSA Propiedades Comerciales and
TGLT. On December 30, 2016,
TGLT S.A. and IRSA Propiedades Comerciales executed a possession conveyance deed in which TGLT is not able to execute the relevant
title conveyance deed, as it had not completed registration of the Condominium interest as contracted. During the fiscal
year ended June 30, 2019, third parties were assigned the right to notarize in public deeds part of the units, which generated
income of Ps. 17.1 million. As already explained,
the remaining part of the transactions continues to be classified as a barter. Conil On November 5, 2014,
the Group executed a conveyance deed evidencing a swap and mortgage transaction in favor of Darío Palombo (acting as Trustee
of "Fideicomiso Esquina Guemes") to convey title on four plots of land located in Avellaneda district. The agreement
provides for the development by the Trust of two building construction undertakings. In consideration for such work, the compensation
agreed included the amount of USD 0.01 million and delivery, within 24 months as from such agreement execution, of two functional
units for commercial purposes and one functional unit for office purposes (the non-monetary compensation was valued at USD 0.7
million). On June 26, 2018,
an extension of the barter transaction was signed, in which the buyer undertakes to deliver the public deed in a maximum period
of 54 months for BUILDING "A" and 80 months for the BUILDING "B", both counting from November 5, 2014. In the same act,
a delivery commitment was signed for a department unit with an approximate area of 57.5 sqm, located on the 4th floor, along with
a 14 sqm garage located on the ground floor, both belonging to Building "B" as payment for the fines due from the failure
of delivery of possession of the units of both buildings, until date of signature of extension of the barter transaction, which
is equivalent to USD 291,600. Coto Residential
Project The Group owns air
space of approximately 23,000 square meters above Hipermercado Coto near the Abasto Shopping Mall at the heart of the Autonomous
City of Buenos Aires. On September 24, 1997, the Group and Coto Centro Integral de Comercialización S.A. (Coto) granted
a title deed by which the Group acquired the rights to receive the parking spaces and the rights to increase the height of the
building located between the Agüero, Lavalle, Guardia Vieja and Gallo streets, in the Abasto neighborhood. On June 2016, a conditional
Exchange Agreement was executed for a one year term, to be later formalized through the execution of a conveyance deed. The project
will be a residential development for a consideration of apartments covering an area of 3,621 square meters plus payment of USD
1 million. The consideration will be delivered no later than June 2021 for Tower I, and no later than September 2022 for Tower
II. The value in the bill of sale was set at USD 7.5 million. Córdoba
Shopping Project The Group owns a
plot of land next to Córdoba Shopping, with building capacity of approximately 17,300 square meters, at the heart of Cordoba
City. In May 2016, an Exchange
Agreement was executed for a building of 13,500 square meters, subject to conditions for a term of one year, after which it may
be formalized through a title conveyance deed. The project will be a mixed development, combining residential and office space,
and the consideration will include apartments covering 2,160 square meters, parking space, and procedures to obtain permits, combinations
and subdivisions of 3 plots of land. Delivery of the consideration will take place no later than May 2021 for Tower I and no later
than July 2023 for Tower II. The Exchange Value was set at USD 4 million. The two mentioned
contracts that are part of the Coto residential project and the Córdoba Shopping exchange project include conditions precedent
and/or suspensive clauses. Since suspensive clauses have not materialized yet, the real property involved is classified as trading
properties.</t>
  </si>
  <si>
    <t>CNV General Ruling N 629/14 - Storage of Documentation</t>
  </si>
  <si>
    <t>Cnv general ruling N 62914 storage of documentation [abstract]</t>
  </si>
  <si>
    <t>CNV General Ruling N 629/14 - Storage of documentation</t>
  </si>
  <si>
    <t>33.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 A detailed list of
all documentation held in custody by providers, as well as documentation required in section 5 a.3) of section I, Chapter V, Title
II of the RULES (2013 as amended) are available at the registered office.</t>
  </si>
  <si>
    <t>Subsequent Events</t>
  </si>
  <si>
    <t>Disclosure of non-adjusting events after reporting period [abstract]</t>
  </si>
  <si>
    <t>Subsequent events</t>
  </si>
  <si>
    <t>34. Subsequent events Devaluation,
debt restructure and forex exchange control After June 30, 2019, the Argentine Peso suffered a further depreciation with respect to the US Dollar
and other currencies of approximately to 40%. The Company has estimated that the impact of the aforementioned devaluation on its
net financial liabilities in foreign currency at June 30, 2019 (net of the tax effect) is a Ps. 3,955.2 million loss. The future
income related to the value of the assets that correlate with the dollar has not been estimated at the date of issuance of these
financial statements because the calculations are through valuation methodologies (see Note 9 of Investment Properties). Through
the Emergency Executive Branch Decree No. 609/2019, dated September 1, 2019, the Argentine government, until December 31, 2019,
reinstated restrictions on the foreign exchange market, empowering the Banco Central de la República Argentina As
of October 28, 2019, the main changes are the following: Outflow
and Inflow of Capital Obligation
for the settlement of funds through the foreign exchange market. General
rules. Exports. Pursuant
to Emergency Executive Decree No. 609/2019 any foreign currency derived from foreign trade must be settled through the foreign
exchange market on the terms and conditions to be set forth by the Central Bank. Pursuant
to Communication "A" 6770, as amended, within 5 business days as of the date of the disbursement and collection of
the funds abroad, corresponding to the payment of exportation of goods, advance payments of exports and foreign pre and post financing
loans for exports, such funds must be settled through the foreign exchange market. Whenever such transactions are granted by a
local entity, such settlement must be made upon disbursement of the relevant funds. In all cases, the due date for the settlement
of the funds derived from exports shall be the shortest time between 5 business days and the date applicable to the specific good
according to the current rules. Such funds shall be credited in a local bank account duly opened in favor of the client. According
to different regulations enacted by the Central Bank, it is allowed the application of payment for exports abroad for the cancellations
of exporter's debt in certain cases, such as: a.
advance payments and pre and post financing loans for exports whenever the relevant funds received thereunder have already been
settled through the foreign exchange market. b.
financing of local financial entities to foreign importers regarding the export of local goods. c.
financial loans related to agreements in force as of August 31, 2019, whose terms provide for interest payments using the flow
of funds from exports abroad. Services Communication
"A" 6770 sets forth that the payments in foreign currency received by residents for the export of services under the
applicable rules must be settled through the foreign exchange market within five business days as of its collection abroad or
locally or its deposit in foreign bank accounts. Financial
Indebtedness In
accordance with Communication "A" 6770, as amended, transactions arising from foreign financial indebtedness disbursed
as from September 1, 2019 must be settled in the foreign exchange market and the transfer shall be deposited in a local bank account. Exemptions
to settlement of funds obligation Communication
"A" 6814 sets forth that no settlement of foreign currency funds will be required to residents: a) in connection with
funds derived from exports of goods; b) in connection with funds derived from export of services; c) in connection with funds
derived from the sale of non financial non productive assets; and/or d) as a condition to access to the foreign exchange market
for repayment of foreign indebtedness. Always provided that all the following conditions are met:
(a) The
relevant funds are deposited in foreign currency bank accounts of the client located
in Argentina.
(b) The
deposit mentioned in item (a) above is made within the applicable settlement term period.
(c) The
funds are simultaneously applied to transactions under which access to the foreign exchange
control market is permitted, taking into consideration each of the transactional limit
that may be applicable. In case the inflow of funds derives from a new foreign financial
indebtedness and the same are applied to the prepayment of local foreign currency indebtedness
with a financial entity, the average term of the new foreign financial indebtedness shall
exceed the average term of the local foreign currency indebtedness subject to prepayment.
(d) The
implementation of this mechanism shall have a neutral effect from a tax standpoint. Outflow
of capital, including the availability of cash or cash equivalents Formation
of off-shore assets or guarantees and operational payments related to and derived from derivative transactions Legal
entities, local governments, mutual funds, trusts and other universalities incorporated in Argentina will require prior approval
of the Central Bank to constitute foreign assets and create all types of guarantees related to derivative transactions . Pursuant
to Communication "A" 6815 dated October 28, 2019, 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 Access
to the foreign exchange market for the formation of guarantees and operational payments related to interest rate coverage derivative
contracts is permitted, prior fulfillment of reporting obligations established by the Central Bank, as applicable and whenever
the risk covered thereunder does not exceed the underlined liability. Outflow
of funds for payment to non-residents Payment
of services According
to Communication "A" 6770, there are no limits or restrictions applicable for residents who access the foreign exchange
market to pay services to non-residents whenever the parties involved are non related parties. Otherwise, prior approval of the
Central Bank will be required. The access to the foreign exchange market requires the filing of certain documentation by residents
demonstrating the validity of transactions in which the funds are purchased for its remittance abroad. Payment
of debts stemming from imports of goods and services Prior
approval from the Central Bank will be required to access the foreign exchange market for pre-payment of debt stemming from imports
of goods and services. Prior
approval from the Central Bank is also applicable for access to the foreign exchange market to make payments of debts stemming
from imports of goods with related companies abroad when the following requirements are met: a) the relevant debt is pending as
of August 31, 2019 and b) the debt exceeds the equivalent of US$ 2 million per month per resident customer. In
the case of pre-payments for imports carried out with non related companies abroad, the respective supporting documentation must
be submitted and evidence of entry of goods must be filed within 90 calendar days of the access to the foreign exchange market
and the recipient of the funds must be the foreign supplier. Payment
of profits and dividends As
from September 1, 2019, Communication "A" 6770 provides that prior approval of the Central Bank will be required to
allow Argentine companies to transfer abroad profits and dividends. Payment
of foreign financial indebtedness Communication
"A" 6770 provides that foreign financial indebtedness may be paid through the foreign exchange market on the relevant
due date subject to (i) prior settlement of the funds, as applicable, and (ii) prior fulfillment of reporting obligations established
by the Central Bank. In
addition, prior approval of such entity will be required regarding any prepayment proposed to be made in excess of three days
before the original maturity date. Pursuant to Communication "A" 6814, such prior approval will not be required in
case the following conditions are met: (a) the prepayment is simultaneously made with funds resulting from the settlement of a
new financial indebtedness disbursed as from October 17, 2019, (b) the average term of the new indebtedness exceeds the remaining
average term of the indebtedness subject to prepayment, (c) the maturity date of the first capital payment under the new indebtedness
shall not take place before the next capital payment to be made under the indebtedness subject to prepayment and (d) the amount
of the first capital payment of the new indebtedness shall not exceed the amount of the next capital payment to be made under
the indebtedness subject to prepayment. Reporting
Obligations Under
Communication "A" 6401, as amended, the Central Bank established on legal entities, mutual funds, trusts and other
universalities incorporated in Argentina and on resident natural persons, the obligation to report about the holding of foreign
assets and liabilities. In
addition, Communication "A" 6815 set forth reporting obligations on entities licensed to operate in the foreign exchange
market about foreign currency transactions that exceed the amount of USD 2,000,000 per day and per customer or transactions made
directly by the such entities. Access
to the foreign exchange market for non-residents Prior
approval from the Central Bank will be required for non-residents to access the foreign exchange market in case of amounts greater
than the equivalent of US$ 100 per month in all entities licensed to operate in foreign exchange transactions. Previously, such
monthly limit amount was US$ 1,000 in accordance with Communication "A" 6770. Exempted
from the limit on foreign currency purchase in the foreign exchange market are, among others, (a) transactions made by international
organizations and institutions that operate as official export credit agencies; (b) transactions made by diplomatic and consular
representations as well as diplomatic personnel accredited in Argentina for transfers made in the exercise of their functions;
and (c) transactions made by Argentine representations/agencies of courts, authorities, offices, special missions, commissions
or bilateral bodies established by treaties or international agreements, to which Argentina is a party, to the extent that the
transfers are made in the exercise of their functions.. Repayment
of foreign currency debt between residents Access
to the foreign exchange market for the repayment of debts and other foreign currency obligations of residents, entered into as
from September 1, 2019, is banned. Access
to the foreign exchange market is granted, at maturity, in case of foreign currency obligations between residents that are recorded
in an official registry or have been entered into by way of public deed as of August 30, 2019. Exchange
and arbitrage transactions Exchange
and arbitrage transactions may be carried out with customers without prior approval from the Central Bank to the extent that,
if implemented as individual transactions going through pesos, they may be conducted without such approval in accordance with
the provisions of Communication "A" 6770 of the Central Bank, as amended. Pursuant
to Communication A 6815, cash extractions abroad may be carried out by debit to local bank accounts denominated in foreign currency
held by the customer performing the transaction. Recapitalization
agreement TGLT On August 8, 2019,
we entered into certain arrangements with TGLT S.A. ("TGLT") providing for collaboration in TGLT's financial
restructuring and recapitalization. We participated in the recapitalization agreement whereby TGLT committed: (i) to make a public
offer to subscribe Class A preferred shares at a subscription price of US$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1.00 (or its equivalent
in pesos). In addition, as a
holder of convertible notes of TGLT, we entered into an agreement that defers interest payments due on the convertible notes until
November 8, 2019 and an option agreement by which Class C preferred shares may be subscribed. Finally,
in support of the recapitalization plan, we entered into a commitment with TGLT to subscribe for newly issued common shares and
make capital contributions up to US$24 million. Implementation of the TGLT recapitalization is subject to approval TGLT corporate
authorization and CNV approval IRSA Propiedades
Comerciales Shareholders' Meeting IRSA Propiedades Comerciales
Shareholders' Meeting, held on October 30, 2019, approved among others: (i) the absorption of the accumulated net losses
as of June 30, 2019 against the special reserve and (ii) the payment of a dividend of Ps.595 million. On the other hand,
it resolved to empower the Board of Directors to implement an incentive plan to employees, management and Directors of the Company
for up to 1% of the capital stock of the Company.</t>
  </si>
  <si>
    <t>Summary of Significant Accounting Policies (Policies)</t>
  </si>
  <si>
    <t>Basis of preparation of the Consolidated Financial Statements</t>
  </si>
  <si>
    <t>2.1 Basis
of preparation of the Consolidated Financial Statements
(a) Basis
of preparation These
Consolidated Financial Statements have been prepared in accordance with International Financial Reporting Standard ("IFRS")
issued by the International Accounting Standards Board ("IASB") and interpretations issued by the International Financial
Reporting Interpretations Committe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 cumulative inflation rate in three years that approximates or exceeds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ed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 financial statements have been reported in terms of the measuring unit current as of June 30, 2019 in accordance
with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recorded in the current unit of currency as of the balance
sheet's closing date are not restated because they are already stated in terms
of the currency unit current as of the date of the financial statements.
- Non-monetary
assets and liabilities are recorded at cost as of the balance sheet date, and equity
components are restated applying the relevant adjustment ratios.
- All
items in the statement of comprehensive income are restated applying the relevant conversion
factors.
- The
effect of inflation on the Company's net monetary position is included in the statement
of comprehensive income under financial results, net, in the item "Inflation adjustment".
- Comparative
figures have been adjusted for inflation following the procedure explained in the previous
paragraphs. Upon
initially applying the inflation adjustment, the equity accounts were restated as follows:
- Capital
was restated as from the date of subscription or the date of the most recent inflation
adjustment for accounting purposes, whichever is later.
- The
resulting amount was included in the "Capital adjustment" account.
- Other
comprehensive income / (loss) was restated as from each accounting allocation.
- The
other reserves in the statement of income were restated as of the initial application
date, i.e., June 30, 2016. In
relation to the inflation index to be used and in accordance with the FACPCE Resolution No. 539/18, the inflation index is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19 according to official statistics (INDEC)
following the guidelines described in Resolution 539/18
Price variation June 30, June 30, June 30, June 30,
Annual 41 % 19 % 29 % 56 %
Accumulated in three years 105 % 90 % 117 % 139 % As
a consequence of the aforementioned, these financial statements as of June 30, 2019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The
operating cycle for activities related to the Group's investment properties is 12 months. Therefore, current assets and
current liabilities include the assets and liabilities that are either realized or settled within 12 months from the end of the
fiscal year. The operating cycle of activities related to the Group's investment properties for sale depends on each specific
project, and thus cannot be clearly defined. In general, assets and liabilities classified as investment properties for sale are
realized or discharged over many fiscal years, ranging between one and three years or, in exceptional cases, over a longer period.
As a result, and for purposes of classification, the Group has assumed the operating cycle of investment properties for sale to
be 12 months. All
other assets and liabilities are classified as non-current. Current and deferred tax assets and liabilities (income tax payable),
are presented separately from each other and from other assets and liabilities as current and non-current, respectively.
(c) Presentation
currency The
financial statements are presented in thousands of Argentine Pesos. Unless otherwise stated or the context otherwise requires,
references to 'Peso amounts' or 'Ps.', are to Argentine Pesos, and references to 'USD' or
'US dollars' are to United States dollars.
(d) End
of the fiscal year The
fiscal year begins on July 1 and ends on June 30 each year.
(e) Accounting
conventions See
Note 2.2 to 2.31 the accounting policies applicable to each item.
(f) Cash
flows The
Group reports cash flows from operating activities using the indirect method. Interest paid is presented within cash used in financing
activities. Interest received is presented within cash generated by investing activities. The acquisitions and disposals of investment
properties are disclosed as cash from investing activities because this most appropriately reflects the Group's business
activities. Cash flows in respect of trading properties are disclosed as cash from operating activities because these assets are
sold in the ordinary course of business.
(g) Use
of estimates The
preparation of financial statements at a certain date requires the Company'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 consolidated financial statements. The most significant judgments made by Management in applying the Group's
accounting policies and the major estimates and significant judgments are described in Note 3.</t>
  </si>
  <si>
    <t>New accounting standards</t>
  </si>
  <si>
    <t>s 2.2. New
accounting standards The
following standards, amendments and interpretations have been published by the IASB and by the IFRIC. Below we outline the standards,
amendments and interpretations that may potentially have an impact on the Group as of the time of adoption. Standards
and amendments adopted by the Group:
Standards and amendments Description Date of application by the Group
Amendments to IAS 40 "Transfers of investment properties". The amendments clarify the conditions that should be met for an entity to transfer a property to, or from, investment properties. 06-30-2019
Cycle of annual improvements 2014-2016. IAS 28 "Investments in Associates and Joint ventures". It clarifies that the option to measure an associate or a joint venture at fair value for a qualifying entity is available upon initial recognition 06-30-2019
IFRS 9 "Financial Instruments". This version adds a new impairment model based on expected losses and introduces some minor amendments to the classification and measurement of financial assets. 06-30-2019
IFRS 15 "Revenue from contracts with customers". Provides the new revenue recognition model derived from contracts with customers. The core principle underlying the model is satisfaction of obligations assumed with customers. Applies to all contracts with customers, other than those covered by other IFRS pronouncements, such as leases, insurance and financial instruments contracts. The standard does not address recognition of interest or dividend income. 06-30-2019
Amendments
to IFRS 2 "Share-based Payment". The amendments clarify the scope of the standard in relation to: (i) accounting for the effects that the concession consolidation conditions have on cash settled share-based payments, (ii) the classification of the share-based payment transactions subject to net settlement, and (iii) accounting for the amendment of terms and conditions of the share-based payment transaction that reclassifies the transaction from cash settled to equity settled. 06-30-2019 The
adoption of these standards, amendments and interpretations adopted, do not have a material impact on the Group, except IFRS 9: IFRS
9: Financial instruments The
standard includes a new model of "expected credit loss" for credits or other assets not measured at fair value. The
new model presents a dual measurement approach for impairment: if the credit risk of a financial asset has not increased significantly
since its initial recognition, an impairment allowance will be recorded in the amount of expected credit losses resulting from
the events of non-compliance that are possible within a certain period. If the credit risk has increased significantly, in most
cases the allowance will increase, and the amount of the expected loss will be recorded. In
accordance with the new standard, in cases where a change in terms or exchange of financial liabilities is immaterial and does
not lead, at the time of analysis, to the reduction of the previous liability and recognition of the new liability, the new cash
flows must be discounted at the original effective interest rate, recording the impact of the difference between the present value
of the financial liability that has the new terms and the present value of the original financial liability that is recognized
in results. As a result of the application of the standard, the amount of the liabilities, whose terms were modified and for which
a new effective interest rate was calculated at the time of the change the terms in accordance with IAS 39, will be recalculated
from the date of the change using the original effective interest rate. The
Group has adopted IFRS 9 through the modified retrospective method due to the impact of the application of said standard on
the calculation of the allowance for doubtful accounts in our investee Tarshop S.A. until the date of its sale. The impact
amounts to Ps. 28,811 in retained earnings as of June 30, 2018 and Ps. 13,342 in associates and joint ventures as of June 30,
2019. Standards
and amendments not adopted yet by the Group
Standards and amendments Description Date of application by the Group
IFRS 16 "Leases". The lessees are required to account for leases under one single model in the balance sheet that is similar to the one used to account for financial leases under IAS 17. There are two exceptions to this rule: to recognize the lease of low-cost assets and short-term leases. There is almost no change to lessor accounting. 06-30-2020
Amendment to IAS 28 "Investment in associates and joint ventures" Requires the adoption of IFRS 9 regarding long-term investments that are essentially part of the net investment of an entity in an associate or joint venture 06-30-2020
Definition of Material - Amendments to IAS 1 and IAS 8 The IASB has made modifications to IAS 1 "Presentation of Financial Statements" and IAS 8"Accounting policies, changes in accounting estimates and errors" requires that the materiality be consistent for the application of IFRS. 06-30-2020
Defining a business - Amendments to IFRS 3 The new business definition requires that a business combination contribute significantly to creating products or services. 06-30-2020 The
future adoption of these standards and amendments, will not have a material impact to the Group, except IFRS 16. IFRS
16: Leases The
standard establishes the criteria for recognition and valuation of leases for lessees and lessors. The changes incorporated mainly
impact the tenant's accounting. IFRS 16 provides that the lessee recognize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an entity to exclude the short-term contracts (under 12 months) and those in which the underlying asset has low
value. It
is anticipated that the application of IFRS 16 will increase assets and liabilities (see impact on the transition date below)
and generate a decrease in operating costs for leases. On the other hand, the balance of depreciation and financial results generated
by the present value of those lease liabilities will increase. It will also modify the presentation of the statement of comprehensive
income and the statement of cash flow. The
standard is effective for the years beginning on July 1, 2019. The approximate impact of the implementation of this standard at
that date would be an increase in non-current assets due to initial recognition of the right of use and lease liabilities in the
amount of Ps. 225 million. At
the date of issuance of these financial statements, there are no other standards or modifications issued by the IASB that are
not yet effective and are expected to have a significant effect on the Group.</t>
  </si>
  <si>
    <t>Scope of consolidation</t>
  </si>
  <si>
    <t>2.3. Scope
of consolidation
(a) Subsidiaries Subsidiaries
are all entities (including structured entities) over which the Group has control. The Group controls an entity when the Group
is exposed to, or has rights to, variable returns from its investment in the entity and has the ability to effect such returns
through its power over the entity. The Group also analyzes whether there is control when it does not hold more than 50% of the
voting rights of an entity but does have the capacity to define its relevant activities because of de-facto control. There
may be de-facto control where the relative size of voting rights held by the Group in an entity in relation to the size and dilution
of other shareholders gives the Group power to define the relevant activities of such entity. Subsidiaries
are fully consolidated from the date on which control is transferred to the Group. They are deconsolidated from the date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IFRS
3 "Business Combination" allows up to 12 months to finalize the accounting for a business combination. Where the accounting
for a business combination is not complete by the end of the reporting period in which the business combination occurred, the
Group reports provisional amounts. The
Group has elected to recognize acquisition of assets or groups of assets carried out between entities under common control that
also qualify as "Business Combination" according to IFRS 3, using the acquisition method. The
Group recognizes any non-controlling interest in the acquiree on an acquisition-by-acquisition basis either at fair value or at
the non-controlling interest's proportionate share of the acquirer's net assets. The Group chooses the method to be
used on case-by-case basis. The
amount by which the aggregate of the fair value of consideration transferred, the acquisition date fair value of the Company's
previously held interest and any non-controlling interest exceeds the fair value of the assets and liabilitie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comprehensive income as "Bargain purchase gains". Inter-company
transactions, balances and unrealized gains on transactions between or among group companies are eliminated. Unrealized losses
are also eliminated. Accounting policies of subsidiaries are changed where necessary to ensure consistency with the policies adopted
by the Group. The majority of subsidiaries have the same year-end as the Group, however, a small number of subsidiaries have non-coterminous
year-ends. In these circumstances, special-purpose financial statements prepared as of June 30 of each year are used for purposes
of the Group consolidation. The
Group conducts its business through several operating and holding subsidiaries. Unless otherwise stated, the subsidiaries listed
in Note 7 have share capital consisting solely of ordinary shares, which are held directly by the Group and the proportion of
ownership interests held is equal to the voting rights held by the Group. The country of incorporation or registration is also
their place of business. The
Group takes into account both quantitative and qualitative aspects in order to determine which non-controlling interests in subsidiaries
are considered significant. In quantitative terms, the Group considers significant those investments that individually represent
at least 20% of the total equity attributable to non-controlling interest in subsidiaries at each year-end. Therefore, in qualitative
terms, the Group considers, among other factors, the specific risks to which each company is exposed, their returns and the importance
that each of them has for the Group. Summarized financial
information on subsidiaries with material non-controlling interests and other information are included in Note 7.
(b) Changes
in ownership interests in subsidiaries without change of control Transactions
with non-controlling interests that do not result in loss of control are accounted for as equity transactions, that is to say
as transactions with the owners in their capacity as owners. The amount recorded is the difference between the fair value of any
consideration paid and/or collected and the relevant share acquired and/or transferred of the carrying value of net assets of
the subsidiary.
(c) Disposal
of subsidiaries with loss of control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generally accompanying a shareholding of between
20% and less than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s of comprehensive income, and
its share of post-acquisition movements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any impairment as the difference between the recoverable amount of the
associate and it is carrying value and recognizes the impairment loss within "share of profit of associates and joint ventures
line item" in the Statements of comprehensive income. Profits
and losses resulting from upstream and downstream transactions between the Group and its associate are recognized in the financial
statements only to the extent of any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For
purposes of including the earnings of associates by applying the equity method, the Group uses financial statements of the associates
as of the same date or a later date, provided the difference between the reporting date of the associate and that of the Group
is no longer than three months. In these cases, the Group assesses and adjusts the results of such associates for material transactions
or other material events occurred during the interim period. The
Group takes into account both quantitative and qualitative aspects in order to determine which non-controlling interests in associates
are considered significant. In quantitative terms, investments that individually represent at least 20% of equity in earnings
of joint ventures in the consolidated statements of comprehensive income and, simultaneously, at least 20% of all investments
in joint ventures total equity attributable to non-controlling interest in associates at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associates is included in Note 8.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venture have rights to the net assets of the venture.
A joint operation is a joint arrangement whereby the parties that have joint control of the operation have rights to the assets
and obligations for the liabilities, relating to the operation. The Group has assessed the nature of its joint arrangements and
determined them to be joint ventures. Investments
in joint ventures are accounted for under the equity method, whereby interests in joint ventures are initially recognized in the
consolidated statement of financial position at cost and adjusted thereafter to recognize the Group's share of the post-acquisition
profits or losses and movements in other comprehensive income in the consolidated statements of comprehensive income and in other
comprehensive income, respectively.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The
Group determines at each reporting date whether there is any objective evidence that the investment in a joint venture is impaired.
If this is the case, the Group calculates the amount of impairment as the difference between the recoverable amount of the joint
venture and its carrying value and recognizes the amount adjacent to share of profit of associates and joint ventures in the statements
of comprehensive income.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he
Group takes into account both quantitative and qualitative aspects in order to determine which non-controlling interests in joint
ventures are considered significant. In quantitative terms, the investments that individually represent at least 20% of equity
in earnings of joint ventures in the consolidated statements of comprehensive income and, simultaneously, at least 20% the total
equity attributable to non-controlling interest in joint ventures at the each year-end are considered significant. Therefore,
in qualitative terms the Group considers, among other factors, the specific risks to which each company is exposed, their returns
and the importance that each company has for the Group. Summarized
financial information and other information for significant joint ventures is included in Note 8.</t>
  </si>
  <si>
    <t>2.4. Segment
reporting Operating
segments are reported in a manner consistent with the internal reporting provided to the Chief Operating Decision Maker ("CODM"),
the Group's Executive Committee</t>
  </si>
  <si>
    <t>Foreign currency translation</t>
  </si>
  <si>
    <t>2.5. Foreign
currency translation
(a) Functional
and presentation currency Items
included in the financial statements of each of the Group's entities are measured using the currency of the primary economic environment
in which the entity operates ('the functional currency'). These Financial Statements are presented in Argentine Pesos, which is
the Group's presentation currency.
(b) Transactions
and balances in foreign currency Foreign
currency transactions are translated into Argentine Peso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s of comprehensive income within finance income and finance costs, as
appropriate, unless they are capitalized as explained in Note 2.19.</t>
  </si>
  <si>
    <t>2.6. Investment
properties 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y also includes properties that are being constructed or developed for future use as investment properties. The Group also
classifies land whose future use has not been determined yet as investment property.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and other undeveloped land. Investment
property is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y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Fair
values are determined differently depending on the type of property being measured. Generally,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for similar properties in less active markets or discounted cash flow projections (Level 2). The
fair value of the Group's portfolio of Shopping Malls is based on discounted cash flow projections. This method of valuation
is commonly used in the shopping mall industry in the geographic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comprehensive income under the line item "Net (loss)/ gain
from fair value adjustments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occupation by the Group, where it is transferred
from property, plant and equipment to investment properties; or d) commencement of an operating lease transaction with a third
party, where properties for sale are transferred to investment properties. The value of the transfer is the one that the property
had at the time of the transfer and subsequently is valued in accordance with the accounting policy related to the item. The
Group may sell an investment property when it considers it is not core to its ongoing rental business activities. Where the Group
disposes of a property at fair value in an arm's-length transaction, the carrying value immediately prior to the sale is
adjusted to the transaction price, and the adjustment is recorded in the statements of comprehensive income in the line "Net
(loss)/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ase of conditional agreements, the disposal is
accounted for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comprehensive income at the time they are incurred.</t>
  </si>
  <si>
    <t>2.7. Property,
plant and equipment This
category primarily comprises buildings or portions of a building used for administrative purposes, machines, computers and other
equipment, motor vehicles, furniture, fixtures and fittings and improvements to the Group's corporate offices. All
property, plant and equipment ("PPE") is stated at historical cost less depreciation and accumulated impairment, if
any. Historical cost includes expenditure that is directly attributable to the acquisition of the items. For properties under
development, capitalization of costs includes not only financial costs, but also all costs directly attributable to works-in-process,
from commencement of construction until it is completed and property is ready to start operating. Capitalized costs include mainly
the part attributable to third-party service costs, as well as the materials necessary for construction. Capitalization of such
costs ceases when the property reaches the operating conditions indicated above. Borrowing
costs are directly incurred for the purpose of acquiring, constructing or producing a qualifying PPE are capitalized as part of
its cost. A qualifying PPE is an asset that necessarily takes a substantial period of time to get ready for its intended use.
Borrowing costs are capitalized during the period of construction or production of the eligible asset; such capitalization ceases
once the necessary activities for the asset to have the intended use have been completed, or else capitalization is suspended
while construction activity is suspended.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to the consolidated statements of
comprehensive income during the financial period in which they are incurred. Depreciation, based on a component approach, is calculated
using the straight-line method to allocate the cost over the assets' estimated useful lives. As
of June 30, 2019 useful lives are as follows:
Other buildings and facilities Between 1 and 22 years
Furniture and fixtures Between 3 and 10 years
Machinery and equipment Between 1 and 10 years
Vehicles 5 years
Other 3 years As
of each period-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year-end, the residual useful life of assets is estimated
and adjusted, if necessary. An
asset's carrying amount is written down immediately to its recoverable amount if its carrying amount is greater than its
estimated recoverable amount (see Note 2.10.). Gains
from the sale of these assets are recognized when the significant risks and rewards have been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those proceeds, with carrying
amount at the date of each transaction. Gains and losses from the disposal of property, plant and equipment items are recognized
within "Other operating results, net" in the consolidated statements of comprehensive income.</t>
  </si>
  <si>
    <t>2.8. Leases Leases
are classified at their inception as either operating or finance leases based on the economic substance of the lease. A
Group company is the lessor: Finance
lease – the Group does not have any finance leases. A
Group company is the lessee: Payments,
including prepayments, made under operating leases (net of any incentives received from the lessor) are charged to the consolidated
statements of comprehensive income on a straight-line basis over the period of the lease. Significant leases where the Group acts
as lessee under operating leases mainly include principal offices. Finance
lease - leases of assets where the Group has substantially all the risks and rewards of ownership are classified as finance leases.
Finance leases are capitalized at the commencement of the lease at the lower of the fair value of the property and the present
value of the minimum lease payments. Capitalized lease assets are depreciated over the shorter of the estimated useful life of
the assets and the lease term. The finance charges are charged over the lease period to produce a constant periodic rate of interest
on the remaining balance of the liability for each period. Liabilities corresponding to finance leases, measured at discounted
value, are included in current and non-current borrowings. Significant leases where the Group acts as lessee under finance leases
include machinery and computer equipment.</t>
  </si>
  <si>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At
acquisition goodwill is allocated to those cash generating units expected to benefit from the acquisition for the purpose of impairment
(Note 2.10.). Following initial recognition, goodwill is measured at cost less any accumulated impairment losses. Goodwill arising
on the acquisition of subsidiaries is included within "Intangible assets" in the statements of financial position. Goodwill
may also arise upon investments in associates and joint ventures, calculated as the surplus of the cost of investment over the
Group's share of the fair value of the net identifiable assets. Such goodwill is recorded within investments in associates
or joint ventures. Goodwill
is not amortized but tested for impairment at each fiscal year end, or more frequently if there is an indication of impairment.
(b) Software Acquired
computer software licenses are capitalized based on the costs incurred to acquire and bring to use the specific software. These
costs are amortized over their estimated useful lives, generally between 3 and 5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costs of software development employee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may not exceed five years.
(c) Rights
of use The
Group acquired certain rights to develop a plot of land and facilities. These rights primarily comprise the right to develop the
land and attached buildings and facilities known as Distrito Arcos ("Arcos"). The
Arcos land and attached facilities are owned by Administration of Railway Infrastructure ("ADIF", as per its Spanish
acronym), a governmental agency created for the management of certain of the Argentine State's properties, particularly
assets pertaining to the railway system. Arcos consists of the old warehouse and adjacent spaces below the tracks of the San Martin
railway lines. The right was acquired as part of the Arcos acquisition and is carried at acquisition cost less accumulated amortization.
Amortization is calculated using the straight-line method over the period in which the economic benefits of use accrue. The Group
must pay ADIF a fee on a monthly basis.
(d) Right
to receive future units under barter agreements The
Group also enters into barter transactions where the Group normally exchanges undeveloped parcels of land with third-party developers
for future property or units to be constructed on the bartered land. The Group generally receives monetary assets as part of the
transactions and/or a right to receive future units to be constructed by developers. Such rights are initially recognized at cost
(which is the fair value of the land assigned) and such rights are not adjusted later, unless there is any sign of impairment.</t>
  </si>
  <si>
    <t>Impairment of assets</t>
  </si>
  <si>
    <t>2.10. Impairment
of assets
(a) Goodwill For
the purpose of impairment testing, assets are grouped at the lowest levels for which there are separately identifiable cash flows,
referred to as cash-generating units. In order to determine whether any impairment loss should be recognized, the book value of
cash-generating units or cash generating unit groups is compared against its recoverable value. Net book value of cash-generating
units and cash generating unit groups include goodwill and assets with limited useful life (such as, investment properties, property,
plant and equipment, intangible assets and working capital). If
the recoverable amount of the cash-generating unit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included in the statements
of comprehensive income and are not reversed in a subsequent period. The
recoverable amount of a cash-generating unit is the higher of fair value less costs-to-sell and value-in-use. The fair value is
the amount at which a cash-generating unit may be sold in a current transaction between unrelated, willing and duly informed parties.
Value-in-use is the present value of all estimated future cash flows expected to be derived from cash-generating units or cash-generating
unit groups.
(b) Properties,
plant and equipment and defined-lived At
the date of each statement of financial position, the Group reviews the carrying amounts of its property, plant and equipment,
and limited-duration intangible assets to determine whether there is any indication that those assets have suffered an impairment
loss. If any such indication exists, the recoverable amount of the asset is estimated in order to determine the extent, if any,
of the impairment loss. When
the asset does not generate cash flows independently of other assets, the Group estimates the recoverable amount of the cash-generating
unit to which the asset belongs. If
the recoverable amount of an asset or cash-generating unit is estimated to be less than its carrying amount, the carrying amount
of the asset or cash-generating unit is reduced to its recoverable amount. An impairment loss is recognized immediately in the
statements of comprehensive income. Assets
or cash-generating units that have suffered an impairment loss are revised as of each year-end date to assess a potential reversal
of such impairment. The impairment loss recognized in prior fiscal years may only be reversed if there has been a change in the
estimates used to assess the recoverable value of assets or the cash-generating unit since the recognition of the impairment loss. Where
an impairment loss subsequently reverses the carrying amount of the asset or cash-generating unit is increased to the revised
estimate of its recoverable amount, not to exceed the carrying amount that would have been determined if no impairment loss had
been recognized for the asset or cash-generating unit in prior years. A reversal of an impairment loss is recognized in the statements
of comprehensive income.</t>
  </si>
  <si>
    <t>2.11. Trading
properties Trading
properties comprise those properties intended either for sale or in the process of construction for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direct costs of purchase, costs of conversion and other costs incurred in bringing the trading properties to their
present location and condition. Net
realizable value is the estimated selling price of a property in the ordinary course of business less costs to complete and selling
expenses. If the net realizable value is lower than the carrying amount, a write-down is recognized in the amount by which the
carrying amount exceeds its net realizable value. Write-downs are reversed when circumstances that caused the write-down cease
to exist, or when net realizable value increases.</t>
  </si>
  <si>
    <t>2.12. Inventories Inventories
mainly include materials, supplies or other assets required to offer different services. Supplies
and other of materials and assets classified in this category are measured at the lower of cost or net realizable value. The cost
of supplies, materials and other assets is determined using the weighted average cost method.</t>
  </si>
  <si>
    <t>Financial instruments</t>
  </si>
  <si>
    <t>2.13. Financial
instruments The
Group classifies financial assets in the following categories: those to be measured at fair value and those to be measured at
amortized cost. This classification depends on whether the financial asset is a debt or equity instrument. Debt
instruments A
debt instru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strument are considered in determining whether the cash flows of the instrument are derived solely from
payment of principal and interest due on the principal outstanding and are not accounted for separately. If
either of the two criteria above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s of comprehensive income. Equity
instruments All
equity instruments, which are neither subsidiaries, associate companies nor joint ventures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statements of comprehensive income. Regular
purchases and sales of financial assets are recognized on the date on which the Group commits to purchase or sell the asset. Financial
assets are derecognized when the rights to receive cash flows from the investments have expired or have been transferred and the
Group has transferred substantially all risks and rewards of ownership.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impairment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si>
  <si>
    <t>Derivative financial instruments and hedging activities</t>
  </si>
  <si>
    <t>2.14. Derivative
financial instruments and hedging activitie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the appropriate economic outcome. The Group does
not use derivative financial instruments for speculative purposes. To date, the Group has used future and forward contracts, as
appropriate. The
Group's policy is to apply hedge accounting to hedging relationships where it is permissible under IFRS 9, practical to
do so and its application reduces volatility, but transactions that may be effective hedges in economic terms may not always qualify
for hedge accounting under IFRS 9. To date the Group has not applied hedge accounting to any of its derivative financial instruments.
Trading derivatives are classified as a current asset or liability in the statement of financial position. Gains and losses on
other derivatives are classified in "Financial results, net" in the statements of comprehensive income. The
fair values of financial instruments that are traded in active markets are computed by reference to market prices. The fair value
of derivative financial instruments that are not traded in an active market is determined by using valuation techniques. The Group
uses its judgment to select a variety of methods and make assumptions that are mainly based on market conditions existing at the
end of each reporting period.</t>
  </si>
  <si>
    <t>2.15. Trade
and other receivables Trade
receivables are recognized initially at fair value and subsequently measured at amortized cost using the effective interest method. An
allowance for doubtful accounts is recorded when there is objective evidence that the Group may not be able to collect all receivables
within their original payment term.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n allowance account, and the amount of the loss is recognized in the Statements of Comprehensive Income within "Selling
expenses". Subsequent recoveries of amounts previously written off are credited against "Selling expenses" in
the Statements of Comprehensive Income.</t>
  </si>
  <si>
    <t>2.16. Trade
and other payables Trade
payables are initially recognized at fair value and subsequently measured at amortized cost using the effective interest method.</t>
  </si>
  <si>
    <t>Tenant deposits</t>
  </si>
  <si>
    <t>2.17. Tenant
deposits The
Group generally obtains deposits from tenants as a guarantee for returning the property at the end of the lease term in a specified
good condition or for the lease payments for a period of generally 3 years. The deposits are generally equivalent to one month
of lease rentals. Such deposits are treated as both a financial asset and a financial liability in accordance with IFRS 9, and
they are initially recognized at fair value. The difference between fair value and cash received is considered to be part of the
minimum lease payments received for the operating lease (refer to Note 2.25. for the recognition of rental income). The deposits
are subsequently measured at amortized cost.</t>
  </si>
  <si>
    <t>2.18.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si>
  <si>
    <t>Borrowing costs</t>
  </si>
  <si>
    <t>2.19. Borrowing
costs General
and specific borrowing costs (interest and foreign exchange difference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complet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he
Group capitalizes borrowing costs on qualifying investment properties, property, plant and equipment and trading properties.</t>
  </si>
  <si>
    <t>2.20.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amount of its accruals is based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provisions
due to passage of time is recognized in the statements of comprehensive income.</t>
  </si>
  <si>
    <t>2.21. Employee
benefits
(a) Pension
plans obligations The
Group operates a defined contribution plan.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The contributions
are recognized as employee benefit expense in the statement of comprehensive income when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t>
  </si>
  <si>
    <t>Shared based payments</t>
  </si>
  <si>
    <t>2.22. Shared
based payments The
Group operates an incentive plan, under which certain selected employees, directors and top management of the Company, IRSA and
Cresud have a right to matching shares of IRSA and Cresud, although they must hold their purchased shares and remain with the
employer entity for a specified period of time. The
fair value of the equity settled awards is measured at the date of grant. Management measures the fair value using the valuation
technique that it considers to be the most appropriate to value each class of award. Methods used may include Black-Scholes calculations
or other models as appropriate. The valuations consider factors such as non-transferability, exercise restrictions and behavioral
considerations. The
fair value of the share-based payment is recognized in the statements of comprehensive income under the straight-line method over
the vesting period in which the right to receive shares of IRSA and Cresud becomes irrevocable ("vesting period");
such value is based on the best available estimate of the number of shares expected to vest. Such
estimate is revised if subsequent information becomes available indicating that the number of shares expected to vest differs
from original estimates.</t>
  </si>
  <si>
    <t>Current income tax, deferred income tax and minimum presumed income tax</t>
  </si>
  <si>
    <t>2.23. Current
income tax, deferred income tax and minimum presumed income tax Tax
expense for the year comprises the charge for tax currently payable and deferred taxation. Tax is recognized in the statement
of income, except to the extent that it relates to items recognized in other comprehensive income or directly in equity, in which
case, the tax is also recognized in other comprehensive income or directly in equity, respectively. Current
income tax charge is calculated based on tax laws enacted or substantially enacted at the date of the statement of financial position
in the countries where the Company and its subsidiaries operate and generate taxable income. Management periodically evaluates
positions taken in tax returns with respect to situations in which applicable tax regulation is subject to interpretation. The
Group establishes provisions where appropriate based on amounts expected to be paid to the tax authorities. Deferred
income tax is recognized, using the liability method, on temporary differences arising between the tax bases of assets and liabilities
and their carrying amounts in the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ssociates and joint ventur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s on a net basis.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the Group recognizes the MPIT as a current or non-current receivable, as applicable,
within "Trade and other receivables" in the statements of financial position. Minimum
presumed income tax was repealed by the Law No. 27,260 in section 76 for the annual periods beginning on January 1, 2019. In
this respect, considering recent Instruction No. 2 issued by the Federal Administration of Public Revenue (AFIP), if the Company
posts financial and tax losses, no provision for income tax would be recorded.</t>
  </si>
  <si>
    <t>2.24. Cash
and cash equivalents Cash
and cash equivalents includes cash on hand, deposits held with banks, and other short-term liquid investments with original maturities
of three months or less. Cash equivalents do not include bank overdrafts.</t>
  </si>
  <si>
    <t>Revenue recognition</t>
  </si>
  <si>
    <t>2.25. Revenue
recognition Revenue
from Group's activities is principally derived from business activities carried out in shopping malls and in rental buildings
and mainly include rental income from shopping mall properties and offices leased under operating leases, admission rights, commissions
and revenue from several services provided to the Group's lessees. Revenue
from the sale of properties is recognized when: (a) material risks and benefits derived from title to property have been transferred;
(b) the Company does not retain any management function on the assets sold nor does it have any control whatsoever on such assets;
(c) the amount of revenues and costs associated to the transaction may be measured on a reliable basis; and (d) the Company is
expected to accrue the economic benefits associated to the transaction. Revenue
from the provision of services is recognized when: (a) the amount of revenue and costs associated to the services may be measured
on a reliable basis; (b) the Company is expected to accrue the economic benefits associated to the transaction, and (c) the level
of completion of services may be measured on a reliable basis.
● Shopping
malls portfolio Primarily
comprises rental income from shopping mall properties leased pursuant to operating leases, admission rights, commissions and revenue
from several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analyzed the definition of leasing term in IAS 17 which provides that a non-cancellable lease is a lease that is cancellable
only (a) upon the occurrence of some remote contingency, (b) with the permission of the lessor, (c) if the lessee enters into
a new lease with the same lessor or (d) upon payment by the lessee of such an additional amount that, at inception of the lease,
continuation of the lease is reasonably certain.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4. Lessees
of shopping malls are generally required to pay the higher of: (i) a base monthly rent (the "Base Rent") and (ii)
a specific percentage of gross monthly sales recorded by the lessee (the "Contingent Rent"), which generally ranges
between 2% and 12% the lessee´s gross sales. Moreover, in accordance with agreements entered for most locations, the Base
Rent is subject to scheduled increases, typically between 10% and 24% annually over the term of the lease. In
addition, some leases include provisions that set forth variable rent based on specific volumes of sales and other types of ratios. Rental
income from shopping mall properties leased operating leases is recognized in the consolidated statements of comprehensive income
on a straight-line basis over the term of the leases. When lease incentives are granted, they are recognized as an integral part
of the net consideration for the use of the property and are therefore recognized on the same straight-line basis. Contingent
rents, being lease payments that are not fixed at the inception of a lease, are recorded as income in the periods in which they
are known and can be determined. Rent reviews are recognized when such reviews have been agreed with tenants. Tenants
in the Group's shopping mall are also generally charged a non-refundable admission right upon entering a lease contract
or renewing an existing one. Admission rights are treated as additional rental income and recognized in the statement of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 lease. A transaction is considered successfully
concluded when both parties have signed the related lease contract. Letting fees received by the Group are treated as additional
rental income and are recognized in the statement of comprehensive income on a straight-line basis over the term of the lease
agreements. Lease
contracts also provide that common area maintenance ("CAM") of the Group's shopping malls are borne by the corresponding
lessees, generally on a pro rata basis. CAM include all such expenses convenient and necessary for various purposes including,
but not limited to, the operation, maintenance, management, safety, preservation, repair, supervision, insurance and enhancement
of the shopping malls. The lessor is responsible for determining the need and suitability of incurring a common area service charge.
The Group makes the original payment for such expenses, which are then reimbursed by the lessees. The Group considered that it
acts as a principal in these cases. Service
charge income related to CAM is presented separately from property operating expenses. Property operating expenses are expensed
as incurred. Under
the terms of the leases, lessees also agree to participate in and contribute to the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lots. Those revenues are
recognized on an accrual basis as services are provided.
● Office
and other rental properties portfolio Rental
income from office and other rental properties include rental income from offices leased under operating leases, income for services
and expenses recovery paid by tenant. Rental
income from office and other rental properties leased out under operating leases is recognized in the consolidated statements
of comprehensive income on a straight-line basis over the term of the leases ("rent averaging"). When lease incentives are granted,
they are recognized as an integral part of the net consideration for the use of the property and are therefore recognized on the
same straight-line basis. Contingent
rents are recorded as income in the periods in which they are collected. Rent reviews are recognized when such reviews have been
agreed with tenants. Leases
also provide that common area service charges of the Group's office and other rental properties are borne by the corresponding
lessees, generally on a pro rata basis. These common area service charges include all such expenses convenient and necessary for
various purposes including, but not limited to, the operation, maintenance, management, safety, preservation, repair, supervision,
insurance and enhancement of the shopping malls. The Group acts as the management of rental properties. The Group makes the inicial
payment for such expenses, which are then reimbursed by the lessees. The Group considered that it acts as a principal in these
cases. The Group accrues reimbursements from tenants for recoverable portions of all these expenses as service charge revenue
in the period the applicable expenditures are incurred and is presented separately from property operating expenses. Property
operating expenses are expensed as incurred.
● Sales
and Development activities Revenue
from sale and developments of real estate properties primarily comprises the results from the sale of trading properties. Results
from the sale of properties are recognized only when the significant risks and rewards have been transferred to the buyer. This
normally takes place on unconditional exchange of contracts (except where payment or completion is expected to occur significantly
after exchange). For conditional exchanges, sales are recognized when these conditions are satisfied. The
Group applies IFRIC 15 "Agreements for the Construction of Real Estate". IFRIC 15 gives guidance as to which standard
applies when accounting for the construction of real estate; that is IAS 11 "Construction Contracts" or IAS 18 "Revenue".
IFRIC 15 interprets that an agreement meets the definition of a construction contract under IAS 11 when the buyer is able to specify
the major structural elements of the design of the property either before or during construction. Furthermore, IFRIC 15 interprets
that an agreement is for the sale of goods under IAS 18 when construction takes place independently of the agreement and the buyer
has only a limited ability to influence the design. The Group has assessed the nature of its agreements and determined that they
are within the scope of IAS 18. As a result, the Group recognizes revenue from the sale of open market private homes and commercial
units entirely at the delivery date in accordance with IAS 18. The
Group also enters into barter transactions where the Group normally exchanges undeveloped parcels of land with third-party developers
for future property to be constructed on the bartered land and on occasion, the Group also receives cash as part of these transactions.
Legal title to the land together with all risks and rewards of ownership are transferred to the developer upon sale. The Group
generally requires the developer to seek insurances or to mortgage the land in favor of the Group as performance guarantee. If
the developer does not fulfil its obligations, the Group has the right to forecloses on the land through the execution of the
mortgage or the surety insurances, together with a cash penalty. The
Group may sell the residential apartments to third-party homebuyers once they are finalized and transferred from the developer.
In these circumstances, revenue is recognized when the significant risks and rewards are transferred to the buyer. This will normally
take place when the deeds of title are transferred to the homebuyer. However,
the Group may market residential apartments during construction or even before construction commences. In these situations, buyers
generally surrender a down payment to the Group with the remaining amount being paid when the developer completes the property
and transfers it to the Group, and the Group in turn transfers it to the buyer. In these cases, revenue is not recognized until
the apartments are completed and the transaction is legally completed, that is when the apartments are transferred to the homebuyers
and deeds of title are executed. This is because in the event the residential apartments are not completed by the developer and
consequently not delivered to the homebuyer, the Group is contractually obligated to return to the homebuyer any down payment
received plus a penalty amount. The Group may then seek legal remedy against the developer for breach of its obligations under
the agreement. The Group exercised judgment and considers that the most significant risk associated with the asset the Group holds
(i.e., the right to receive the apartments) consisting of the unfulfillment of the developer´s obligations (i.e, failure
to complete the construction of the apartments) has not been transferred to the homebuyers upon reception of the down payment.</t>
  </si>
  <si>
    <t>2.26. Share
capital Ordinary
shares are classified as equity. Incremental costs directly attributable to the issue of new ordinary shares or options are shown
in equity as a deduction, net of tax, from the proceeds. When
any of the Group's subsidiaries purchases the Company's share capital (treasury shares), the consideration paid, including
any directly attributable incremental costs (net of tax),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attributable
to the Company's equity holders. Instruments
issued by the Group that will be settled by the Company delivering a fixed number of its own equity instruments in exchange for
a fixed amount of cash or another financial asset are classified as equity.</t>
  </si>
  <si>
    <t>2.27. Earnings
per share Earnings
per share is calculated by dividing the profit for the year attributable to equity holders of the parent by the weighted average
number of common shares outstanding during the year. Diluted earnings per share is computed by dividing the profit for the year
by the weighted average number of common shares outstanding, and when dilutive, adjusted for the effect of all potentially dilutive
shares, including share options, on an as-if converted basis. In
computing diluted earnings per share, income available to common shareholders used in the basic earnings per share calculation
is adjusted to add back the after-tax amount of interest recognized in the year with respect to any debt convertible to common
stock. The weighted-average number of common shares outstanding is adjusted to include the number of additional common shares
that would have been outstanding if the dilutive potential common shares had been issued. Diluted earnings per share is based
on the most advantageous conversion rate or exercise price over the entire term of the instrument from the standpoint of the security
holder. The calculation of diluted earnings per share excludes potential common shares if their effect is anti-dilutive (Note
28).</t>
  </si>
  <si>
    <t>Dividend distribution</t>
  </si>
  <si>
    <t>2.28. Dividend
distribution Cash
dividend distribution to the Group's shareholders is recognized as a liability at the period in which the dividends are
approved. Such amounts have been recorded either under Retained Earnings, if already forfeited or under Trade and Other Payables,
if not forfeited.</t>
  </si>
  <si>
    <t>Dividends income</t>
  </si>
  <si>
    <t>2.29. Dividends
income Dividends
earned are recorded when declared.</t>
  </si>
  <si>
    <t>Comparative information</t>
  </si>
  <si>
    <t>2.30. Comparative
information The
balances as of June 30, 2018 and 2017 that are disclosed for comparative purposes were restated in accordance with IAS 29. See
Note 2.1. During the year ended June 30, 2019, the Group decided to reclassify the interest income from past-due invoices to other
operating results. These reclassifications were made retrospectively, and these reclassifications were not material for the financial
statements previously issued both individually and as a whole. This change aims to provide shareholders relevant information of
our business activities and improve the comparability of these financial statements with its peers. During
year ended June 30, 2019, 2018 and 2017, there was a devaluation of the Argentine peso in relation to the US Dollar of approximately
47%, 74% and 11%, respectively. This situation affects the comparability of figures disclosed in these Financial Statements, arising
mainly from the impact of the exchange rate on our assets and liabilities in foreign currency.</t>
  </si>
  <si>
    <t>Seasonal effects on operations</t>
  </si>
  <si>
    <t>2.31. Seasonal
effects on operations The
operations of the Group's shopping mall are subject to seasonal effects, which affect the level of sales recorded by tenants.
During summertime (January and February), shopping mall tenants experience the lowest sales levels in comparison with the winter
holidays (July) and during the period of Christmas' Seasons (December) when they tend to record sales peaks. Apparel stores
generally change their collections during the spring and the fall, which impacts positively on shopping mall sales. Sale discounts
at the end of each season also impact in the business. Consequently, a higher level of revenues is generally expected in shopping
mall operations during the second half of each year rather than the first.</t>
  </si>
  <si>
    <t>Summary of Significant Accounting Policies (Tables)</t>
  </si>
  <si>
    <t>Schedule of annual price variation</t>
  </si>
  <si>
    <t>Price variation June 30, June 30, June 30, June 30,
Annual 41 % 19 % 29 % 56 %
Accumulated in three years 105 % 90 % 117 % 139 %</t>
  </si>
  <si>
    <t>Schedule of useful life</t>
  </si>
  <si>
    <t>Other buildings and facilities Between 1 and 22 years
Furniture and fixtures Between 3 and 10 years
Machinery and equipment Between 1 and 10 years
Vehicles 5 years
Other 3 years</t>
  </si>
  <si>
    <t>Significant Judgments, Key Assumptions and Estimates (Tables)</t>
  </si>
  <si>
    <t>Schedule of complexity, judgment or estimations involved in their application</t>
  </si>
  <si>
    <t>Estimation Main assumptions Potential implications Main references
Business combination - Allocation of acquisition price Assumptions regarding timing, amount of future revenues and expenses, revenue growth, expected rate of return, economic conditions, discount rate, among others. If the assumptions made turn out to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If any of the assumptions made be inaccurate, this could lead to differences in the recoverable values of cash-generating units. Note 10 – Property, plant and equipment
Estimated useful life of intangible assets and property, plant and equipment Estimated useful life of assets based on their conditions. Recognition of accelerated or decelerated depreciation by comparison against final actual earnings (losses). Note 10 – Property, plant and equipment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0 – Taxes
Allowance for doubtful accounts A periodic review is conducted of receivables risks in the Group's client portfolios. Bad debts based on the expiration and specific conditions of account receivables. Incorrect recognition of charges / reimbursements of the allowance for bad debt. Note 14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profit / (loss). Note 13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t>
  </si>
  <si>
    <t>Financial Risk Management (Tables)</t>
  </si>
  <si>
    <t>Schedule of net amounts of the financial instruments</t>
  </si>
  <si>
    <t>Net monetary position liability
06.30.19 06.30.18
Borrowing position with third parties (16,977,349 ) (15,086,167 )
Lending position with related parties 2,851,630 561,565
Net monetary position (14,125,719 ) (14,524,602 )</t>
  </si>
  <si>
    <t>Schedule of interest payable</t>
  </si>
  <si>
    <t xml:space="preserve">At June 30, 2019 Less than Between Between Between More than Total
Trade and other payables 1,020,662 51,320 2,189 - 141,265 1,215,436
Borrowings (excluding finance lease liabilities) 2,263,180 8,029,743 1,794,879 16,752,238 128,513 28,968,553
Finance leases 11,040 3,872 865 - - 15,777
Derivative financial instruments 13,152 8,391 4,427 986 - 26,956
Total 3,308,034 8,093,326 1,802,360 16,753,224 269,778 30,226,722
At June 30, 2018 Less than Between Between Between More than Total
Trade and other payables 1,488,766 136,898 7,032 4,787 - 1,637,483
Borrowings (excluding finance lease liabilities) 1,771,724 2,159,014 8,361,393 1,922,488 17,706,411 31,921,030
Finance leases 10,805 10,109 2,805 - - 23,719
Derivative financial instruments 410 - - - 72,261 72,671
Total 3,271,705 2,306,021 8,371,230 1,927,275 17,778,672 33,654,903 </t>
  </si>
  <si>
    <t>Schedule of groups key metrics in relation to managing its capital structure</t>
  </si>
  <si>
    <t>06.30.19 06.30.18
Gearing ratio (i) 36.68 % 29.08 %
Debt ratio (ii) 38.71 % 28.73 %
(i) Calculated
as total current and non-current borrowings divided by total current and non-current borrowings plus equity.
(ii) Calculated
as total current and non-current borrowings divided by total properties at fair value (including trading properties, property,
plant and equipment, investment properties and units to be received under barter agreements).</t>
  </si>
  <si>
    <t>Segment Reporting (Tables)</t>
  </si>
  <si>
    <t>Schedule of comprehensive income of group's business segment</t>
  </si>
  <si>
    <t xml:space="preserve">06.30.19
Shopping
Malls Offices Sales
and developments Others Total
segment reporting Adjustment
for expenses and collective promotion funds Adjustment
for share in profit/ (loss) of joint ventures Total
as per statement of comprehensive income
Revenue 5,975,681 1,509,689 40,353 117,471 7,643,194 2,595,617 (68,199 ) 10,170,612
Operating
costs (543,242 ) (82,269 ) (35,883 ) (99,696 ) (761,090 ) (2,696,840 ) 40,045 (3,417,885 )
Gross
profit/ (loss) 5,432,439 1,427,420 4,470 17,775 6,882,104 (101,223 ) (28,154 ) 6,752,727
Net
(loss)/ gain from fair value adjustments in investment properties (28,393,518 ) 489,406 1,638,336 (183,317 ) (26,449,093 ) - 586,029 (25,863,064 )
General
and administrative expenses (661,363 ) (134,598 ) (61,282 ) (74,797 ) (932,040 ) - 2,127 (929,913 )
Selling
expenses (370,884 ) (61,296 ) (9,860 ) (14,306 ) (456,346 ) - 4,005 (452,341 )
Other
operating results, net (57,101 ) (12,535 ) (42,682 ) (231,481 ) (343,799 ) 101,223 1,989 (240,587 )
(Loss)/
profit from operations (24,050,427 ) 1,708,397 1,528,982 (486,126 ) (21,299,174 ) - 565,996 (20,733,178 )
Share
in profit/ (loss) of associates and joint ventures - - - 107,608 107,608 - (511,989 ) (404,381 )
(Loss)/
profit before financing and taxation (24,050,427 ) 1,708,397 1,528,982 (378,518 ) (21,191,566 ) - 54,007 (21,137,559 )
Investment
properties 35,057,487 21,352,484 5,712,056 147,655 62,269,682 - (1,943,476 ) 60,326,206
Property,
plant and equipment 180,061 190,552 - - 370,613 - (38,313 ) 332,300
Trading
properties - - 125,131 - 125,131 - - 125,131
Goodwill 7,355 21,742 - 63,072 92,169 - (29,097 ) 63,072
Rights
to receive units (barter transactions) - - 90,258 - 90,258 - - 90,258
Inventories 29,560 - - - 29,560 - (636 ) 28,924
Investments
in associates and joint ventures - - - 81,345 81,345 - 1,525,144 1,606,489
Operating
assets 35,274,463 21,564,778 5,927,445 292,072 63,058,758 - (486,378 ) 62,572,380
06.30.18
Shopping
Malls Offices Sales
and developments Others Total
segment reporting Adjustment
for expenses and collective promotion funds Adjustment
for share in profit/ (loss) of joint ventures Total
as per statement of comprehensive income
Revenue 6,821,841 865,040 185,502 17,209 7,889,592 3,071,335 (66,276 ) 10,894,651
Operating
costs (579,980 ) (93,413 ) (48,531 ) (27,927 ) (749,851 ) (3,112,007 ) 40,897 (3,820,961 )
Gross
profit/ (loss) 6,241,861 771,627 136,971 (10,718 ) 7,139,741 (40,672 ) (25,379 ) 7,073,690
Net
gain/ (loss) from fair value adjustments in investment properties 4,384,337 4,807,771 963,975 76,364 10,232,447 - (739,332 ) 9,493,115
General
and administrative expenses (596,988 ) (72,184 ) (70,243 ) (34,993 ) (774,408 ) - 7,068 (767,340 )
Selling
expenses (424,833 ) (81,541 ) (19,138 ) (6,778 ) (532,290 ) - 5,882 (526,408 )
Other
operating results, net (65,866 ) (3,818 ) 128,973 26,039 85,328 40,672 2,502 128,502
Profit/
(loss) from operations 9,538,511 5,421,855 1,140,538 49,914 16,150,818 - (749,259 ) 15,401,559
Share
in (loss)/ profit of associates and joint ventures - - - (58,758 ) (58,758 ) - 679,638 620,880
Profit/
(loss) before Financing and Taxation 9,538,511 5,421,855 1,140,538 (8,844 ) 16,092,060 - (69,621 ) 16,022,439
Investment
properties 62,957,708 19,122,053 3,728,825 259,659 86,068,245 - (1,744,959 ) 84,323,286
Property,
plant and equipment 149,490 165,857 - - 315,347 - (688 ) 314,659
Trading
properties - - 214,308 - 214,308 - - 214,308
Goodwill 7,355 21,742 - 192,088 221,185 - (29,097 ) 192,088
Rights
to receive units (barter transactions) - - 90,535 - 90,535 - - 90,535
Inventories 39,660 - - - 39,660 - (949 ) 38,711
Investments
in associates and joint ventures - - - 427,869 427,869 - 1,996,563 2,424,432
Operating
assets 63,154,213 19,309,652 4,033,668 879,616 87,377,149 - 220,870 87,598,019
06.30.17
Shopping
Malls Offices Sales
and developments Others Total segment
reporting Adjustment
for expenses and collective promotion funds Adjustment
for share in profit/ (loss) of joint ventures Total
as per statement of comprehensive income
Revenue 6,991,490 882,218 202,762 1,938 8,078,408 3,281,061 (84,101 ) 11,275,368
Operating
costs (745,096 ) (71,343 ) (62,790 ) (3,448 ) (882,677 ) (3,338,145 ) 33,499 (4,187,323 )
Gross
profit (loss) 6,246,394 810,875 139,972 (1,510 ) 7,195,731 (57,084 ) (50,602 ) 7,088,045
Net
(loss)/ gain from fair value adjustments in investment properties (5,884,220 ) 814,356 (112,871 ) - (5,182,735 ) - (671,688 ) (5,854,423 )
General
and administrative expenses (582,126 ) (70,973 ) (68,114 ) (3,350 ) (724,563 ) - 6,926 (717,637 )
Selling
expenses (401,300 ) (75,621 ) (29,926 ) (6,676 ) (513,523 ) - 4,717 (508,806 )
Other
operating results, net (74,661 ) (9,506 ) (8,215 ) 16,294 (76,088 ) 57,084 (5,109 ) (24,113 )
(Loss)/
profit from operations (695,913 ) 1,469,131 (79,154 ) 4,758 698,822 - (715,756 ) (16,934 )
Share
in (loss)/ profit of associates and joint ventures - - - (85,573 ) (85,573 ) - 351,320 265,747
(Loss)/
profit before Financing and Taxation (695,913 ) 1,469,131 (79,154 ) (80,815 ) 613,249 - (364,436 ) 248,813
Investment
properties 57,916,057 13,671,173 2,333,783 - 73,921,013 - (1,588,639 ) 72,332,374
Property,
plant and equipment 169,360 203,005 - - 372,365 - (1,332 ) 371,033
Trading
properties - - 215,968 - 215,968 - - 215,968
Goodwill 7,355 21,742 - 63,072 92,169 - (29,097 ) 63,072
Rights
to receive units (barter transactions) - - 92,599 - 92,599 - - 92,599
Inventories 46,601 - - - 46,601 - (836 ) 45,765
Investments
in associates - - - 531,927 531,927 - 1,265,314 1,797,241
Operating
assets 58,139,373 13,895,920 2,642,350 594,999 75,272,642 - (354,590 ) 74,918,052 </t>
  </si>
  <si>
    <t>Information about Subsidiaries (Tables)</t>
  </si>
  <si>
    <t>Schedule of subsidiaries</t>
  </si>
  <si>
    <t xml:space="preserve">06.30.19 06.30.18
Name of the entity Place of business / Country of incorporation Main activity % of ownership interest held % of ownership interest held % of ownership interest held % of ownership interest held
Panamerican Mall S.A. Argentina Real estate 80.00 % 20.00 % 80.00 % 20.00 %
Torodur S.A. Uruguay Investment 100.00 % 0.00 % 100.00 % -
Arcos del Gourmet S.A. Argentina Real estate 90.00 % 10.00 % 90.00 % 10.00 %
Shopping Neuquén S.A. Argentina Real estate 99.95 % 0.05 % 99.95 % 0.05 %
Entertainment Holdings S.A. Argentina Investment 70.00 % 30.00 % 70.00 % 30.00 %
Emprendimiento Recoleta S.A. Argentina Real estate 53.68 % 46.32 % 53.68 % 46.32 %
Fibesa S.A. Argentina Mandatory 97.00 % 3.00 % 97.00 % 3.00 %
Centro de entretenimiento La Plata S.A. Argentina Real estate 95.00 % 5.00 % 100.00 % -
La Maltería S.A. Argentina Real estate 99.99 % 0.01 % - -
Pareto S.A. Argentina Design and development sofware 69.96 % 30.04 % - - </t>
  </si>
  <si>
    <t>Schedule of financial information of subsidiaries</t>
  </si>
  <si>
    <t xml:space="preserve">Current assets Non-current assets Current liabilities Non-current liabilities Net assets % of ownership interest held by non-controlling interests Book value of non-controlling interest % of ownership interest held
by controlling interests Book amount
06.30.19 625,699 13,867,781 664,736 3,913,583 9,915,161 20 % 1,983,032 80 % 7,932,129
06.30.18 1,064,524 13,667,603 637,075 4,523,874 9,571,179 20 % 1,914,236 80 % 7,656,943
Revenues Comprehensive income for the year Cash from operating activities Cash from investing activities Cash from financing activities Net increase in cash and cash equivalents Dividends paid to non-controlling interest
06.30.19 1,548,849 343,983 744,566 (498,307 ) (115,484 ) 130,775 -
06.30.18 1,182,207 2,457,550 454,251 (1,240,457 ) 812,294 26,088 56,628 </t>
  </si>
  <si>
    <t>Interests in joint ventures (Tables)</t>
  </si>
  <si>
    <t>Schedule of financial information in joint ventures</t>
  </si>
  <si>
    <t xml:space="preserve">Current assets Non-current assets Current liabilities Non-current liabilities Net assets % of ownership interest held by non-controlling interests Book value of non-controlling interest % of ownership interest held by controlling interests Book amount
06.30.19 17,779 3,443,948 83,111 806,467 2,572,148 50 % 1,286,074 21,742 1,286,074
06.30.18 7,604 4,387,994 100,007 1,008,423 3,287,168 50 % 1,643,584 21,742 1,643,584
Revenues Comprehensive income for the year Cash from operating activities Cash from investing activities Cash from financing activities Net increase (decrease) in cash and cash equivalents
06.30.19 24,868 (816,685 ) (87,000 ) (93 ) 87,090 (3 )
06.30.18 21,817 1,227,004 (137,504 ) (925 ) 138,436 8 </t>
  </si>
  <si>
    <t>Schedule of groups participation in the comprehensive results</t>
  </si>
  <si>
    <t>%
of ownership interest held by non-controlling interests Value
of Company's interest in equity Company's
interest in comprehensive income/ (loss)
Name
of entity 06.30.19 06.30.18 06.30.17 06.30.19 06.30.18 06.30.19 06.30.18 06.30.17
Joint
Ventures
Quality
Invest S.A. 50.00 % 50.00 % 50.00 % 1,307,816 1,665,325 (408,541 ) 613,502 105,674
Nuevo
Puerto Santa Fe S.A. (1) 50.00 % 50.00 % 50.00 % 217,328 331,238 (103,448 ) 66,136 245,646
La
Rural S.A. (2) 50.00 % 50.00 % 50.00 % 70,804 272,653 100,728 (30,410 ) (77,384 )
Associates
Tarshop
S.A. (2) - 20.00 % 20.00 % - 150,886 1,866 (16,105 ) (17,340 )
Other
associates (3) 10,541 4,330 5,014 (12,243 ) 9,151
Total
interests in associates and joint ventures (4) 1,606,489 2,424,432 (404,381 ) 620,880 265,747
Place
of Last
financial statements issued
Name
of entity business
/ Country of incorporation Main
activity Common
shares Share
capital (nominal value) Income
for the year Equity
Joint Ventures
Quality Invest S.A. Argentina Real estate 163,039,244 326,078 (816,685 ) 2,572,148
Nuevo Puerto Santa Fe S.A. (1) Argentina Real estate 138,750 27,750 (118,686 ) 419,946
La Rural S.A. (2) Argentina Event organization and others 714,498 1,430 227,445 71,816
(1) Nominal
value per share Ps. 100.
(2) Correspond
to profit for the fiscal year ended June 30, 2019 and 2018.
(3) Represents
other individually non-significant associates.
(4) Includes
Ps. 227 and Ps. 567. as of June 30, 2019 and 2018, respectively, in relation to the equity interest in Avenida Compras disclosed
in Note 19.</t>
  </si>
  <si>
    <t>Schedule of group's investments in associates and joint ventures</t>
  </si>
  <si>
    <t>06.30.19 06.30.18
Beginning of the year 2,424,432 1,797,241
Adjustment of previous years (IFRS 9) (i) (28,811 ) -
Profit sharing, net (404,381 ) 620,880
Dividends distributed (Note 29) (311,645 ) (70,641 )
Sale of interest of subsidiaries (Note 29) (123,939 ) -
Irrevocable contributions (Note 29) 50,833 74,387
Capital contributions (Note 29) - 2,565
End of the year (4) 1,606,489 2,424,432
(i) See Note 2.2.</t>
  </si>
  <si>
    <t>Investment properties (Tables)</t>
  </si>
  <si>
    <t>Disclosure of detailed information about investment property [abstract]</t>
  </si>
  <si>
    <t>Schedule of investment properties</t>
  </si>
  <si>
    <t>Shopping Malls Office and Other rental properties Undeveloped parcels of land Properties under development Others (*)
Fair value hierarchy 3 2 2 2 3 Total
Fair value as of 06.30.17 57,497,286 11,276,723 2,333,783 1,224,582 - 72,332,374
Additions 198,607 1,854 431,067 1,692,757 - 2,324,285
Incorporation as result of business combination (Note 15) - - - - 183,295 183,295
Capitalization of financial costs (Note 27) - - - 26,093 - 26,093
Disposals (2,434 ) (47,311 ) - - - (49,745 )
Capitalized lease costs 24,251 7,373 - 2,387 - 34,011
Depreciation of capitalized lease costs (i) (3,477 ) (4,363 ) - - - (7,840 )
Transfers 2,125 (12,299 ) - (2,125 ) - (12,299 )
Net gain from fair value adjustment on investment properties 4,276,354 3,758,101 963,975 418,321 76,364 9,493,115
Fair value as of 06.30.18 61,992,712 14,980,078 3,728,825 3,362,015 259,659 84,323,289
Additions 237,736 64,816 344,894 1,075,630 19,395 1,742,471
Capitalization of financial costs (Note 27) - - - 67,396 - 67,396
Capitalized lease costs 2,840 8,115 - - - 10,955
Depreciation of capitalized lease costs (i) (2,967 ) (5,933 ) - - - (8,900 )
Transfers 363,821 5,383,124 - (5,744,804 ) 51,918 54,059
Net gain from fair value adjustment on investment properties (28,467,712 ) (935,662 ) 1,638,336 2,085,291 (183,317 ) (25,863,064 )
Fair value as of 06.30.19 34,126,430 19,494,538 5,712,055 845,528 147,655 60,326,206
(i) As of June 30, 2019 and 2018 depreciation charges were included in "Costs" in the amount
of Ps. 8,900 and Ps. 7,840, respectively, in the statement of comprehensive income (See Note 25)
(*) Corresponds to the DirectTV Arena Stadium and La Rural S.A. - OFC S.R.L - Ogden Argentina S.A.
- Entretenimiento Universal S.A. - Transitory Union.</t>
  </si>
  <si>
    <t>Schedule of fair value measurements of investment properties</t>
  </si>
  <si>
    <t>June 30, 2019
Property type Valuation technique Discount rate Growth rate
Shopping Malls Discounted cash flow 12.10 % 3 % June 30, 2018
Property type Valuation technique Discount rate Growth rate
Shopping Malls Discounted cash flow 9.79 % 3 %</t>
  </si>
  <si>
    <t>Schedule of sensitivity of unobservable assumptions</t>
  </si>
  <si>
    <t>Discount Discount Growth Growth Inflation Inflation Devaluation Devaluation
2019 (3,266 ) 4,073 1,536 (1,232 ) (2,860 ) (2,618 ) (3,035 ) 3,709
2018 (7,850 ) 10,573 4,829 (3,589 ) 6,271 (5,668 ) (5,562 ) 6,797
(1) assume a 10% higher inflation rate for each period vis-a-vis
projected rates.
(2) assume a 10% lower inflation rate for each period vis-a-vis
projected rates.
(3) assume a 10% higher exchange rate for each period vis-a-vis
projected rates.
(4) assume a 10% lower exchange rate for each period vis-a-vis
projected rates.</t>
  </si>
  <si>
    <t>Schedule of amounts have been recognized in the statements of comprehensive income</t>
  </si>
  <si>
    <t xml:space="preserve">06.30.19 06.30.18 06.30.17
Revenues from rental and services (Note 24) 7,459,141 7,640,944 7,790,310
Expenses and collective promotion fund (Note 24) 2,595,617 3,071,335 3,281,061
Rental and services costs (Note 25) 3,377,072 3,744,503 4,121,085
Net unrealized loss/ gain from fair value adjustment on investment properties (25,863,064 ) 9,477,225 (5,870,527 )
Net realized gain from fair value adjustment on investment properties - 15,890 16,104 </t>
  </si>
  <si>
    <t>Schedule of net book value of mortgaged properties</t>
  </si>
  <si>
    <t>06.30.19 06.30.18
Córdoba Shopping (i) 1,112,547 759,103
Total 1,112,547 759,103
(i) A portion of the Córdoba Shopping mall property
is encumbered with an antichresis right as collateral for an advance rent received from NAI International II Inc. amounting to
Ps. 82.3 million and Ps. 54.3 million, as of June 30, 2019 and 2018, respectively, (included in "Trade and other payables"
in the statement of financial position).</t>
  </si>
  <si>
    <t>Property, Plant and Equipment (Tables)</t>
  </si>
  <si>
    <t>Schedule of property, plant and equipment</t>
  </si>
  <si>
    <t>Other buildings and facilities Furniture and fixtures Machinery and equipment Vehicles Others Total
As of June 30, 2017
Costs 360,478 153,036 936,260 13,470 582 1,463,826
Accumulated depreciation (157,577 ) (109,654 ) (816,638 ) (8,924 ) - (1,092,793 )
Net book amount as of 06.30.17 202,901 43,382 119,622 4,546 582 371,033
Additions 11,496 2,144 37,099 - - 50,739
Transfers 12,299 - - - - 12,299
Disposals (57,557 ) - - - - (57,557 )
Incorporation as result of business combination (Note 15) - - 125 203 - 328
Depreciation charges (i) (3,312 ) (8,975 ) (47,797 ) (2,099 ) - (62,183 )
As of June 30, 2018 165,827 36,551 109,049 2,650 582 314,659
Costs 326,716 155,180 973,484 13,690 582 1,469,652
Accumulated depreciation (160,889 ) (118,629 ) (864,435 ) (11,040 ) - (1,154,993 )
Net book amount as of 06.30.18 165,827 36,551 109,049 2,650 582 314,659
Additions - 34,915 32,128 - - 67,043
Disposals - (408 ) (868 ) - - (1,276 )
Transfers - 1,248 12,932 - - 14,180
Depreciation charges (i) (11,937 ) (8,691 ) (39,942 ) (2,144 ) - (62,714 )
Revaluation results - 317 91 - - 408
As of June 30, 2019 153,890 63,932 113,390 506 582 332,300
Costs 326,714 183,135 999,522 13,691 582 1,523,644
Accumulated depreciation (172,824 ) (119,203 ) (886,132 ) (13,185 ) - (1,191,344 )
Net book amount as of 06.30.19 153,890 63,932 113,390 506 582 332,300
(i) As of June 30, 2019 and 2018, depreciation charges were charged to "Costs" in the amount
of Ps. 50,094 and Ps. 48,990, respectively, to "General and administrative expenses" in the amount of Ps. 12,166 and
Ps. 12,904, respectively and to "Selling expenses" in the amount of Ps. 455 and Ps. 289, respectively, in the Statements
of Comprehensive Income (See Note 25).</t>
  </si>
  <si>
    <t>Schedule of book amount of computer equipment under non-cancellable finance lease agreements</t>
  </si>
  <si>
    <t xml:space="preserve">06.30.19 06.30.18
Costs – capitalized finance leases 18,662 14,265
Accumulated depreciation (3,720 ) (2,178 )
Net book amount 14,942 12,087 </t>
  </si>
  <si>
    <t>Trading Properties (Tables)</t>
  </si>
  <si>
    <t>Schedule of trading properties</t>
  </si>
  <si>
    <t>Completed properties Undeveloped sites Total
As of June 30, 2017 3,393 212,575 215,968
Transfers 28,405 - 28,405
Disposals (i) (30,065 ) - (30,065 )
As of June 30, 2018 1,733 212,575 214,308
Additions - 11,179 11,179
Disposals (i) (878 ) - (878 )
Transfers 809 (68,239 ) (67,430 )
Impairment (Note 26) - (32,048 ) (32,048 )
As of June 30, 2019 1,664 123,467 125,131
Net
book amount Date of
Description 06.30.19 06.30.18 acquisition
Undeveloped
sites:
Air
space Coto 37,031 33,168 sep-97
Córdoba
plot of land 30,704 55,436 may-15
Córdoba
plot of land (shopping) - 68,239 dic-06
Residential
project Neuquén 55,732 55,732 may-06
Total
undeveloped sites 123,467 212,575
Completed
properties:
Condominios
II 1,664 1,733 nov-13
Total
completed properties 1,664 1,733
Total
trading properties 125,131 214,308
Non-current 124,021 213,147
Current 1,110 1,161
Total 125,131 214,308
(i) As of June 30, 2019 and 2018, the sales properties costs were charged to "Costs" in
the Statements of Comprehensive Income. (See Note 25)</t>
  </si>
  <si>
    <t>Intangible Assets (Tables)</t>
  </si>
  <si>
    <t>Schedule of intangible assets</t>
  </si>
  <si>
    <t>Goodwill Software Rights of use (ii) Right to receive units (Barters) (iii) Others Total
As of June 30, 2017
Costs 63,072 93,695 190,733 92,599 44,176 484,275
Accumulated depreciation - (19,261 ) (115,244 ) - (29,450 ) (163,955 )
Net book amount as of 06.30.17 63,072 74,434 75,489 92,599 14,726 320,320
Additions - 70,587 - 26,341 - 96,928
Transfers - - - (28,405 ) - (28,405 )
Incorporation as result of business combination (Note 15) 129,016 - - - - 129,016
Amortization charge (i) - (28,461 ) (10,706 ) - (8,835 ) (48,002 )
As of June 30, 2018 192,088 116,560 64,783 90,535 5,891 469,857
Costs 192,088 164,282 190,733 90,535 44,176 681,814
Accumulated depreciation - (47,722 ) (125,950 ) - (38,285 ) (211,957 )
Net book amount as of 06.30.18 192,088 116,560 64,783 90,535 5,891 469,857
Additions - 129,521 - 532 - 130,053
Transfers - - - (809 ) - (809 )
Impairment (Note 26) (129,016 ) - - - - (129,016 )
Amortization charge (i) - (52,629 ) (5,795 ) - (5,891 ) (64,315 )
As of June 30, 2019 63,072 193,452 58,988 90,258 - 405,770
Costs 63,072 293,803 190,733 90,258 44,176 682,042
Accumulated depreciation - (100,351 ) (131,745 ) - (44,176 ) (276,272 )
Net book amount as of 06.30.19 63,072 193,452 58,988 90,258 - 405,770
(i) As of June 30, 2019 and 2018, depreciation charges were charged to "Costs" in the amount
of Ps. 26,777 and Ps. 15,819, respectively, to "General and administrative expenses" in the amount of Ps. 36,724 and
Ps. 31,982, respectively and to "Selling expenses" in the amount of Ps. 813 and Ps. 201, respectively, in the Statements
of Comprehensive Income (See Note 25). There are no impairment charges for any of the reported years.
(ii) Corresponds to Distrito Arcos.
(iii) Corresponds to in-kind receivables representing the right to receive residential apartments in
the future under barter transactions (Note 32).</t>
  </si>
  <si>
    <t>Financial Instruments by Category (Tables)</t>
  </si>
  <si>
    <t>Schedule of financial assets and financial liabilities</t>
  </si>
  <si>
    <t>Financial
assets at amortized cost (i) Financial
assets at fair value through profit or loss Subtotal
financial assets Non-financial
assets Total
Level
1 Level
2 Level
3
June
30, 2019
Assets as per statement
of financial position
Trade
and other receivables (excluding allowance for doubtful accounts) (Note 14) 2,543,209 - - - 2,543,209 5,026,566 7,569,775
Investments
in financial assets:
-
Investment in equity of public companies - 391,175 - - 391,175 - 391,175
-
Mutual funds - 1,452,587 436,080 - 1,888,667 - 1,888,667
-
Bonds - 3,567,038 - 675,847 4,242,885 - 4,242,885
Derivative
financial instruments
-
Futures contracts - - 5,612 - 5,612 - 5,612
Cash
and cash equivalents:
-
Cash at banks and on-hand 3,036,179 - - - 3,036,179 - 3,036,179
-
Short- term investments - 1,162,808 - - 1,162,808 - 1,162,808
Total 5,579,388 6,573,608 441,692 675,847 13,270,535 5,026,566 18,297,101
Financial liabilities at amortized cost (i) Financial liabilities at fair value through profit or loss Subtotal financial liabilities Non-financial liabilities Total
Level 2
Liabilities as per statement of financial position
Trade and other payables (Note 17) 960,711 - 960,711 2,413,628 3,374,339
Derivative financial instruments
- Futures contracts - 401 401 - 401
- Swaps of interest rate (ii) - 26,956 26,956 - 26,956
Borrowings (excluding finance leases liabilities) (Note 18) 23,515,819 - 23,515,819 - 23,515,819
Total 24,476,530 27,357 24,503,887 2,413,628 26,917,515 Financial assets
and financial liabilities as of June 30, 2018 were as follows:
Financial assets at amortized cost (i) Financial assets at fair value through profit or loss Subtotal financial assets Non-financial assets Total
Level 1 Level 2 Level 3
June 30, 2018
Assets as per statement of financial position
Trade and other receivables (excluding allowance for doubtful accounts) (Note 14) 2,224,838 - - - 2,224,838 2,328,156 4,552,994
Investments in financial assets:
- Investment in equity public companies - 313,789 - - 313,789 - 313,789
- Mutual funds - 1,999,901 - - 1,999,901 - 1,999,901
- Bonds - 4,818,704 - 903,042 5,721,746 - 5,721,746
- Financial trusts 14,845 - - - 14,845 - 14,845
Derivative financial instruments
- Futures contracts - - 73,679 - 73,679 - 73,679
Cash and cash equivalents:
- Cash at banks and on hand 1,865,426 - - - 1,865,426 - 1,865,426
- Short- term investments - 3,802,301 - - 3,802,301 - 3,802,301
Total 4,105,109 10,934,695 73,679 903,042 16,016,525 2,328,156 18,344,681
Financial liabilities at amortized cost (i) Financial liabilities at fair value through profit or loss Subtotal financial liabilities Non-financial liabilities Total
Level 2
Liabilities as per statement of financial position
Trade and other payables (Note 17) 1,635,517 - 1,635,517 2,416,051 4,051,568
Derivative financial instruments
- Bonds - 410 410 - 410
- Swaps of interest rate (ii) - 72,261 72,261 - 72,261
Borrowings (excluding finance leases liabilities) (Note 18) 24,353,087 - 24,353,087 - 24,353,087
Total 25,988,604 72,671 26,061,275 2,416,051 28,477,326
(i) The fair value of financial assets and liabilities at their amortized cost does not differ significantly from their book value.
(ii) The maturity date is February 16, 2023 and it is associated with the loan obtained through its subsidiary, Panameriacan Mall
S.A, to pay for the work that is being carried out at the Polo Dot (See Note 18).</t>
  </si>
  <si>
    <t>Schedule of book value of financial instruments recognized</t>
  </si>
  <si>
    <t>06.30.19 06.30.18
Gross amounts recognized Gross amounts offset Net amount presented Gross amounts recognized Gross amounts offset Net amount presented
Financial assets
Trade and other receivables (excluding the allowance for doubtful accounts and other receivables) 2,671,324 (128,115 ) 2,543,209 2,354,493 (129,655 ) 2,224,838
Financial liabilities
Trade and other payables (1,088,826 ) 128,115 (960,711 ) (1,765,172 ) 129,655 (1,635,517 )</t>
  </si>
  <si>
    <t>Schedule of derivative financial instrument</t>
  </si>
  <si>
    <t>Financial assets / (liabilities) at amortized cost Financial assets / (liabilities) at fair value through profit or loss Total
June 30, 2019
Interest income 82,440 - 82,440
Interest expense (2,049,071 ) - (2,049,071 )
Foreign exchange losses, net 58,966 - 58,966
Other finance costs (184,245 ) - (184,245 )
Gain from repurchase of non-convertible notes 4,560 - 4,560
Fair value gains of financial assets through profit or loss - 723,964 723,964
Interest income from past due invoices 165,063 - 165,063
Gain from derivative financial instruments - 389,435 389,435
Net (loss) income (1,922,287 ) 1,113,399 (808,888 )
Financial assets / (liabilities) at amortized cost Financial assets at fair value through profit or loss Total
June 30, 2018
Interest income 286,167 - 286,167
Dividend income 57,959 - 57,959
Interest expense (1,497,649 ) - (1,497,649 )
Foreign exchange losses, net (5,821,173 ) - (5,821,173 )
Other finance costs (194,326 ) - (194,326 )
Fair value gains of financial assets through profit or loss - 1,211,425 1,211,425
Interest income from past due invoices 60,945 - 60,945
Gain from derivative financial instruments - 385,224 385,224
Net (loss) income (7,108,077 ) 1,596,649 (5,511,428 )
Financial assets / (liabilities) at amortized cost Financial assets / (liabilities) at fair value through profit or loss Total
June 30, 2017
Interest income 259,849 - 259,849
Dividend income 21,858 - 21,858
Interest expense (1,479,775 ) - (1,479,775 )
Foreign exchange losses, net 757,828 - 757,828
Other finance costs (166,681 ) - (166,681 )
Loss from repurchase of non-convertible notes (367 ) - (367 )
Fair value gains of financial assets through profit or loss - (475,402 ) (475,402 )
Interest income from past due invoices 115,673 - 115,673
Gain from derivative financial instruments - 182,494 182,494
Net loss (491,615 ) (292,908 ) (784,523 )</t>
  </si>
  <si>
    <t>Schedule of range of valuation models for the measurement of Level 2 and Level 3 instruments</t>
  </si>
  <si>
    <t>Description Pricing model Parameters Fair value hierarchy Range
Foreign-currency contracts Present value method - Theoretical price Money market curve; Interest curve Foreign exchange curve Level 2 -
Arcos del Gourmet S.A. purchase option Discounted cash flow Projected revenues and discount rate Level 3 Projected income: USD 0.5 MM – USD 1MM Discount rate 8.7% - 9.5%
Non-Convertible Notes - TGLT Black &amp; Scholes - Black &amp; Scholes Price and volatility of the subjacent Market Interest rate Level 3 Price: Ps. 2.5 - Ps. 6.5 Volatility of the subjacent: 50% - 70% Market interest rate: 10% - 13%
Swaps of interest rate Discounted cash flow Interest rate futures Level 2 -</t>
  </si>
  <si>
    <t>Trade and Other Receivables (Tables)</t>
  </si>
  <si>
    <t>Schedule of trade and other receivables</t>
  </si>
  <si>
    <t>06.30.19 06.30.18
Lease and services receivables 982,844 744,237
Post-dated checks 618,979 766,578
Average of scheduled rent escalation 533,256 468,589
Debtors under legal proceedings 227,320 248,637
Property sales receivables 30,100 31,485
Consumer financing receivables 16,441 25,578
Less: allowance for doubtful accounts (267,431 ) (312,565 )
Total trade receivables 2,141,509 1,972,539
Advance payments 422,328 427,328
Prepayments 163,707 224,761
Guarantee deposit 1,284 -
Loans 47,985 69,032
Other tax receivables 122,386 159,840
Expenses to be recovered 13,912 12,451
Others (*) 146,518 151,363
Less: allowance for doubtful accounts (165 ) (258 )
Total other receivables 917,955 1,044,517
Related parties (Note 29) 4,242,715 1,223,115
Total current trade and other receivables 7,302,179 4,240,171
Non-current 487,435 1,485,744
Current 6,814,744 2,754,427
Total 7,302,179 4,240,171
(*) Includes Ps. 128,513 and Ps. 130,591 at June 30, 2019 and 2018, respectively, of agreement for
assumption of debt with the State Assets Administration Office, or AABE in Spanish. (See Note 18)</t>
  </si>
  <si>
    <t>Schedule of allowance for doubtful accounts</t>
  </si>
  <si>
    <t xml:space="preserve">06.30.19 06.30.18
Beginning of the year 312,823 265,357
Additions 112,534 149,777
Unused amounts reversed (36,481 ) (23,138 )
Used during the year (5,743 ) (7,043 )
Inflation adjustment (115,537 ) (72,130 )
End of the year 267,596 312,823 </t>
  </si>
  <si>
    <t>Schedule of an aging analysis of past due unimpaired and impaired receivables</t>
  </si>
  <si>
    <t xml:space="preserve">Type of receivable Up to 3 months 3 to 6 months Over 6 months Non past due Impaired Total
Shopping mall lease and services receivables 127,361 41,316 39,952 1,857,706 250,990 2,317,325
Office leases and services receivables 1,211 - 1,281 42,582 - 45,074
Consumer financing receivables - - - - 16,441 16,441
Properties sales receivables 10,034 10,033 10,033 - - 30,100
Total as of June 30, 2019 138,606 51,349 51,266 1,900,288 267,431 2,408,940
Shopping mall leases and services receivables 232,358 23,876 6,374 1,676,804 286,201 2,225,613
Office leases and services receivables 552 - 1,090 - 786 2,428
Consumer financing receivables - - - - 25,578 25,578
Property sales receivables 1,980 - 25,940 3,565 - 31,485
Total as of June 30, 2018 234,890 23,876 33,404 1,680,369 312,565 2,285,104 </t>
  </si>
  <si>
    <t>Cash Flow and Cash Equivalent Information (Tables)</t>
  </si>
  <si>
    <t>Schedule of cash flows generated</t>
  </si>
  <si>
    <t xml:space="preserve">Note 06.30.19 06.30.18 06.30.17
Net (loss)/ profit for the year (18,137,721 ) 14,237,383 (413,003 )
Adjustments:
Income tax 20 (4,294,652 ) (4,571,920 ) (410,455 )
Amortization and depreciation 25 135,929 118,025 106,747
Impaired trading properties 26 32,048 - -
Impaired goodwill 26 129,016 - -
Loss on sale of associates and joint ventures 120,127 - -
Net loss/ (gain) from fair value adjustment on investment properties 9 25,863,064 (9,493,115 ) 5,854,423
Gain from disposal of trading properties (15,980 ) (151,304 ) (164,981 )
Disposals by concession maturity 731 11,836 -
ILP Long term incentive program 20 - - 34,885
Averaging of schedule rent escalation 24 (265,538 ) (63,154 ) (197,113 )
Directors' fees 132,840 104,430 103,145
Financial results 564,975 6,068,190 1,250,255
Provisions and allowances 121,671 170,893 123,059
Share of profit of associates and joint ventures 8 404,381 (620,880 ) (265,747 )
Interest held before business combination - - (25,811 )
Foreign unrealized exchange loss/ (gain) on cash and fair value result of cash equivalents 40,141 (451,787 ) (10,389 )
Right to receive units due to non-compliance - (12,634 ) -
Changes in operating assets and liabilities
Decrease/ (Increase) of Inventories 9,925 (4,493 ) (10,677 )
Decrease/ (Increase) in trade and other receivables 248,571 (384,611 ) (367,179 )
(Decrease)/ Increase in trade and other payables (885,325 ) 820,812 834,540
(Decrease)/ Increase in payroll and social security liabilities (69,300 ) 42,727 76,133
Uses of provisions and inflation adjustment 19 (52,632 ) (79,173 ) (17,930 )
Decrease/ (Increase) in trading properties 4,970 176,766 (37,078 )
Net cash generated from operating activities before income tax paid 4,087,241 5,917,991 6,462,824 </t>
  </si>
  <si>
    <t>Schedule of detail of significant non-cash transactions</t>
  </si>
  <si>
    <t>06.30.19 06.30.18 06.30.17
Non-cash transactions
Decrease in intangible assets through an increase in trading properties 809 28,405 26,281
Decrease in trading properties through an increase in investment properties 68,239 - -
Increase in investment properties through an increase in borrowings 67,396 26,093 4,711
Increase property plant and equipment through an increase in borrowings 4,486 14,025 -
Increase property plant and equipment through a decrease in investment properties 14,180 12,299 -
Increase in trade receivables through a decrease in trading properties 709 4,603 -
Increase trade and other receivables through a decrease in investment in associates and joint ventures 301,182 11,147 -
Decrease in trade and other receivables through an increase in investment in associates and joint ventures 5,867 5,929 5,448
Decrease in investment in associates and joint ventures through a decrease in borrowings 5,882 6,169 41,373
Decrease in investment in associates and joint ventures through a decrease in equity 28,811 - -
Increase in intangible assets through an increase in trade and other payables - 59,561 -
Increase in investment properties through an increase in trade and other payables - 206,753 -
Increase in investment in associates and joint ventures through a decrease in provisions - 246 -
Decrease in equity through an increase in trade and other payables - 56,629 130,761
Decrease in equity through a decrease in trade and other receivables - - 1,441,421
Increase in investment properties through an increase in trade and other payables - 2,434 -
Increase in trade and other receivables through an increase in borrowings - 109 -
Acquisition in non-controling interest - - 1,764
Increase in trading properties through a decrease in investment properties - - 27,775 Balances incorporated as result of
business combination
06.30.18 06.30.17
Investments in joint ventures - (215,296)
Trade and other receivables (56,545 ) -
Income tax and minimum presumed income tax credits (165 ) (195,709 )
Investment properties (Note 9) (183,295 ) -
Property, plant and equipment (Note 10) (328 ) -
Borrowings - 109,803
Salaries and social security costs 3,917 -
Deferred income tax (Note 20) 23,065 12,717
Income tax and minimum presumed income tax liabilities 2,072 2,135
Trade and other payables 171,381 26,939
Provisions (Note 19) 702 4,755
Total net non-cash assets acquired (39,196 ) (254,656 )
Cash and cash equivalents acquired - (13,902 )
Fair value of interest held before business combination - 134,259
Goodwill (Note 12) (129,016 ) (63,072 )
Non-controlling interests 11,714 124,405
Total net assets acquired (156,498 ) (72,966 )
Financed amount 59,561 -
Cash acquired - 13,902
Inflation adjustment 16,660 (47,176 )
Acquisition of subsidiaries, net of cash acquired (80,277 ) (59,064 )</t>
  </si>
  <si>
    <t>Shareholder's Equity (Tables)</t>
  </si>
  <si>
    <t>Schedule of capital stock</t>
  </si>
  <si>
    <t>Approved
by Date
of record with the Public Registry of
Status Par
Value Body Date Commerce
Subscribed,
Issued and Paid up 1 Extraordinary Shareholders'
Meeting 10.29.87 12.29.87
Subscribed,
Issued and Paid up 1 Extraordinary Shareholders'
Meeting 10.26.88 12.29.88
Subscribed,
Issued and Paid up 38 Extraordinary Shareholders'
Meeting 10.25.89 02.05.90
Subscribed,
Issued and Paid up 9,460 Ordinary and Extraordinary
Shareholders' meeting 08.31.95 03.15.96
Subscribed,
Issued and Paid up 16,000 Ordinary and Extraordinary
Shareholders' meeting 10.29.96 05.15.98
Subscribed,
Issued and Paid up 38,000 Ordinary and Extraordinary
Shareholders' meeting 03.10.98 10.21.99
Subscribed,
Issued and Paid up 6,500 Ordinary and Extraordinary
Shareholders' meeting 08.06.99 05.07.02
Subscribed,
Issued and Paid up 8,206 (*) Board of Directors
meeting 06.28.04 05.04.05
Subscribed,
Issued and Paid up 47,755 (**) Board of Directors
meeting 11.16.10 03.02.11
Subscribed,
Issued and Paid up 28 (***) Board of Directors
meeting 09.22.11 01.04.12
Subscribed,
Issued and Paid up 25 (****)
Board of Directors meeting 03.13.13 01.16.15
126,014
(*) Capital subscribed in connection with the conversion of convertible notes made until August 2006.
Such conversions have been registered.
(**) Capital subscribed in connection with the conversion of convertible notes made on October 7, 2010.
(***) Capital subscribed in connection with the conversion of convertible notes made on September 21,
2011.
(****) Capital subscribed in connection with the conversion of convertible notes made on March 13, 2013.</t>
  </si>
  <si>
    <t>Trade and Other Payables (Tables)</t>
  </si>
  <si>
    <t>Schedule of trade and other payables</t>
  </si>
  <si>
    <t xml:space="preserve">06.30.19 06.30.18
Admission rights 1,006,290 1,250,366
Rent and service payments received in advance 768,089 511,281
Accrued invoices 302,818 529,698
Trade payables 152,706 584,911
Payments received in advance 48,079 121,092
Tenant deposits 76,526 72,640
Other income to be accrued 55,018 31,130
Total trade payables 2,409,526 3,101,118
Others 126,131 144,720
Withholdings payable 251,014 427,538
Tax payment plans 285,138 74,644
Dividends 125 56,823
Total other payables 662,408 703,725
Related parties (Note 29) 302,405 246,725
Total trade and other payables 3,374,339 4,051,568
Non-current 860,013 956,341
Current 2,514,326 3,095,227
Total 3,374,339 4,051,568 </t>
  </si>
  <si>
    <t>Borrowings (Tables)</t>
  </si>
  <si>
    <t>Schedule of borrowings</t>
  </si>
  <si>
    <t xml:space="preserve">Book Value at 06.30.19 Book Value at 06.30.18 Fair Value at 06.30.19 Fair Value at 06.30.18
Non-convertible notes 21,384,528 22,583,329 21,284,157 22,959,879
Bank loans 1,716,778 1,577,947 1,560,065 1,605,731
Bank overdrafts 220,167 10,416 220,167 10,416
AABE Debts 128,513 130,591 128,513 130,591
Loans with non-controlling interests 65,833 44,341 65,833 44,341
Finance leases 15,204 22,407 15,204 22,407
Related parties (Note 29) - 6,463 - 6,463
Total borrowings 23,531,023 24,375,494 23,273,939 24,779,828
Non-current 22,271,559 23,900,248
Current 1,259,464 475,246
Total 23,531,023 24,375,494 </t>
  </si>
  <si>
    <t>Schedule of maturity of the Group's borrowings</t>
  </si>
  <si>
    <t xml:space="preserve">06.30.19 06.30.18
Capital
Less than one year 735,988 59,546
Between 1 and 2 years 6,523,430 350,847
Between 2 and 3 years 457,294 6,746,792
Between 3 and 4 years 15,323,622 603,877
More than 4 years - 16,165,130
23,040,334 23,926,192
Accrued interest:
Less than one year 384,452 405,473
Between 1 and 2 years 91,033 21,422
475,485 426,895
23,515,819 24,353,087 </t>
  </si>
  <si>
    <t>Schedule of borrowings evolution</t>
  </si>
  <si>
    <t xml:space="preserve">06.30.19 06.30.18 06.30.17
Balances at the beginning of the year 24,375,494 9,595,720 11,869,515
Borrowings obtained 2,336,067 1,256,549 447,441
Payment of borrowings (2,094,094 ) (132,997 ) (434,925 )
Interest paid (2,024,581 ) (1,312,051 ) (1,219,962 )
Accrued interest 2,100,372 1,495,195 1,298,309
Foreign exchange (1,419,045 ) 10,355,706 (1,114,554 )
Short-term loans, net 247,393 (35,468 ) (23,159 )
Repurchase of non-convertible notes (56,356 ) - -
Issuance of non-convertible notes - 4,609,660 -
Payment of non-convertible notes - - (883,825 )
Others 17,595 25,128 31,775
Inflation adjustment (19,218 ) (1,508,041 ) (489,409 )
Incorporated as a result of business combination - - 109,803
Capitalization of financial costs 67,396 26,093 4,711
Balance at the end of the year 23,531,023 24,375,494 9,595,720 </t>
  </si>
  <si>
    <t>Schedule of non-current borrowings at fixed rates</t>
  </si>
  <si>
    <t xml:space="preserve">06.30.19 06.30.18
NCN Class II due 2023 15,470,163 16,740,343
NCN Class IV due 2020 5,813,994 6,219,536
Bank loans 1,560,065 1,605,731
22,844,222 24,565,610 </t>
  </si>
  <si>
    <t>Schedule of breakdown the borrowings by fixed and floating rate</t>
  </si>
  <si>
    <t xml:space="preserve">06.30.19 06.30.18
Borrowings by
currency and rate
Fixed
rate:
Argentine
Peso 209,956 10,416
US
Dollar 21,460,570 22,627,670
Subtotal
borrowings at fixed rate 21,670,526 22,638,086
Floating
rate:
Argentine
Peso 348,998 137,054
US
Dollar 1,496,293 1,577,947
Subtotal
borrowings at floating rate 1,845,291 1,715,001
Total
borrowings 23,515,817 24,353,087
Financial
leasing 15,204 22,407
Total
borrowings in accordance with financial statement 23,531,021 24,375,494 </t>
  </si>
  <si>
    <t>Provisions (Tables)</t>
  </si>
  <si>
    <t>Schedule of provisions</t>
  </si>
  <si>
    <t>Labor, legal and other claims Investments in associates (*) 06.30.19 06.30.18
Balances at the beginning of the year 86,683 567 87,250 59,150
Inflation adjustment (34,985 ) (243 ) (35,228 ) (7,118 )
Increases (i) 60,806 - 60,806 64,329
Recovery (i) (15,188 ) - (15,188 ) (15,167 )
Increases - (97 ) (97 ) 471
Used during the year (17,647 ) - (17,647 ) (15,117 )
Incorporation as a result of business combination - - - 702
Balances at the end of the year 79,669 227 79,896 87,250
Non-current 43,879 19,067
Current 36,017 68,183
Total 79,896 87,250
(*) Corresponds to investments in associates with negative equity. (See Note 8)
(i) The charge to increase and recovery provisions has been charged within the line "Other operating
results, net", in the statement of comprehensive income (See Note 26).</t>
  </si>
  <si>
    <t>Current and Deferred Income Tax (Tables)</t>
  </si>
  <si>
    <t>Schedule of income tax</t>
  </si>
  <si>
    <t xml:space="preserve"> 06.30.19 06.30.18 06.30.17
Current income tax (91,907 ) (313,875 ) (1,027,478 )
Deferred income tax 4,662,860 4,885,795 1,437,933
Special tax for tax revaluation (276,301 ) - -
Income tax – gain 4,294,652 4,571,920 410,455 </t>
  </si>
  <si>
    <t>Schedule of statutory taxes rates</t>
  </si>
  <si>
    <t>Tax jurisdiction Income tax rate
Argentina 30 %
Uruguay 0 %</t>
  </si>
  <si>
    <t>Schedule of deferred tax assets and liabilities</t>
  </si>
  <si>
    <t xml:space="preserve"> 06.30.19 06.30.18
Deferred income tax asset to be recovered after more than 12 months 437,484 125,541
Deferred income tax asset to be recovered within 12 months 1,321,993 1,943,853
Deferred income tax asset 1,759,477 2,069,394
Deferred income tax liabilities to be recovered after more than 12 months (3,524,123 ) (19,223,434 )
Deferred income tax liabilities to be recovered within 12 months (11,304,286 ) (577,752 )
Deferred income tax liabilities (14,828,409 ) (19,801,186 )
Deferred income tax, net (13,068,932 ) (17,731,792 )</t>
  </si>
  <si>
    <t>Schedule of the deferred income tax assets and liabilities</t>
  </si>
  <si>
    <t xml:space="preserve"> 06.30.18 (Charged) / Credited to the statement of income 06.30.19
Deferred income tax asset
Tax loss carry-forwards 1,327,719 (239,117 ) 1,088,602
Trade and other payables 634,016 (53,709 ) 580,307
Other 102,805 (23,387 ) 79,418
Trading properties 4,854 (4,854 ) -
Inflation adjustment - 11,150 11,150
Subtotal deferred income tax assets 2,069,394 (309,917 ) 1,759,477
Deferred income tax liabilities
Investment properties (19,292,807 ) 6,394,677 (12,898,130 )
Investments (53,375 ) (69,581 ) (122,956 )
Trade and other receivables (357,623 ) (255,855 ) (613,478 )
Other (85,496 ) 29,871 (55,625 )
Trade and other payables (11,885 ) 7,241 (4,644 )
Tax inflation adjustment - (1,133,576 ) (1,133,576 )
Subtotal deferred income tax liabilities (19,801,186 ) 4,972,777 (14,828,409 )
Deferred income tax liabilities, net (17,731,792 ) 4,662,860 (13,068,932 )
06.30.17 (Charged) / Credited to the statement of income Incorporation as result of business combination (Note 15) 06.30.18
Deferred income tax asset
Other (1,925 ) 1,327,647 1,997 1,327,719
Trading properties 740,876 (106,860 ) - 634,016
Trade and other payables 131,548 (28,743 ) - 102,805
Tax loss carry-forwards 21,027 (16,173 ) - 4,854
Subtotal deferred income tax assets 891,526 1,175,871 1,997 2,069,394
Deferred income tax liabilities
Investment properties (22,858,425 ) 3,544,550 21,068 (19,292,807 )
Investments (164,262 ) 110,887 - (53,375 )
Trade and other receivables (381,869 ) 24,246 - (357,623 )
Other (115,896 ) 30,400 - (85,496 )
Trade and other payables (11,726 ) (159 ) - (11,885 )
Subtotal deferred income tax liabilities (23,532,178 ) 3,709,924 21,068 (19,801,186 )
Deferred income tax liabilities, net (22,640,652 ) 4,885,795 23,065 (17,731,792 )</t>
  </si>
  <si>
    <t>Schedule of tax loss carry forward</t>
  </si>
  <si>
    <t xml:space="preserve">Jurisdiction Tax loss carry-forward Date generated Date of expiration Rate
Argentina 333 2015 2020 25 %
Argentina 294 2016 2021 25 %
Argentina 25,357 2017 2022 25 %
Argentina 78,267 2018 2023 25 %
Argentina 235,108 2019 2024 25 %
339,359 </t>
  </si>
  <si>
    <t>Schedule of reconciliation of income tax recognized</t>
  </si>
  <si>
    <t xml:space="preserve">06.30.19 06.30.18 06.30.16
Profit for year before income tax at the prevailing tax rate (i) 6,729,712 (3,382,912 ) 288,210
Tax effects of:
Rate change 154,740 7,357,313 -
Share of profit of associates and joint ventures (121,314 ) 217,308 93,011
Result by rate transparency (71,256 ) - -
Loss from sale of associates and joint ventures (1,183 ) - -
Special tax, revaluation (276,301 ) - -
Non-taxable financial dividends - 190,728 127,957
Non-taxable / non-deductible items 25,696 (11,237 ) 11,174
Derivative special tax - (1,316 ) -
Difference between provisions and affidavits 2,597 1,676 -
Minimum presumed income tax - (51 ) -
Goodwill (38,705 ) - -
Deferred income tax forecast (38,835 ) - -
Expiration of carry-forwards - - 14,176
Non-taxable results by business combination - - 5,370
Others (6,004 ) (291 ) 7,147
Inflation adjustment for accounting purpose (1,297,076 ) 200,702 (136,590 )
Deferred income tax asset not recognized (15,219 ) - -
Inflation adjustment for tax purpose (752,200 ) - -
Income tax gain 4,294,652 4,571,920 410,455 </t>
  </si>
  <si>
    <t>Leases (Tables)</t>
  </si>
  <si>
    <t>Schedule of non-cancellable operating leases and finance leases</t>
  </si>
  <si>
    <t xml:space="preserve">06.30.19 06.30.18
No latter than a year 32,619 21,412
Later than 1 year and not later than 5 years 44,995 28,166
More than 5 years 72,426 62,229
150,040 111,807 </t>
  </si>
  <si>
    <t>Schedule of future minimum payments under financial leases</t>
  </si>
  <si>
    <t xml:space="preserve">06.30.19 06.30.18
Not later than 1 year 11,040 10,805
Later than 1 year and not later than 5 years 4,737 12,914
Subtotal value of finance lease liabilities 15,777 23,719
Future - financial charges on finance leases (573 ) (1,312 )
Present value of finance lease liabilities 15,204 22,407 </t>
  </si>
  <si>
    <t>Schedule of fair value of finance lease liabilities</t>
  </si>
  <si>
    <t xml:space="preserve">06.30.19 06.30.18
Not later than 1 year 10,660 10,227
Later than 1 year and not later than 5 years 4,544 12,180
Present value of finance lease liabilities 15,204 22,407 </t>
  </si>
  <si>
    <t>Schedule of future minimum proceeds under non-cancellable operating leases</t>
  </si>
  <si>
    <t xml:space="preserve">06.30.19 06.30.18
No latter than a year 10,660 -
Later than 1 year and not later than 5 years 4,544 6,253,280
More than 5 years - 39,950
15,204 6,293,230 </t>
  </si>
  <si>
    <t>Revenues (Tables)</t>
  </si>
  <si>
    <t>Schedule of revenues</t>
  </si>
  <si>
    <t xml:space="preserve"> 06.30.19 06.30.18 06.30.17
Base rent 4,422,812 4,622,321 4,484,121
Contingent rent 1,231,262 1,286,727 1,381,397
Admission rights 734,711 820,824 879,663
Parking fees 337,889 421,207 423,404
Others 199,258 43,799 30,093
Commissions 173,024 265,702 279,931
Property management fees 94,647 117,210 114,588
Average of scheduled rent escalation 265,538 63,154 197,113
Total revenues from rentals and services 7,459,141 7,640,944 7,790,310
Sale of trading properties 16,858 181,369 202,059
Total revenues from sale of properties 16,858 181,369 202,059
Other revenues 98,996 1,003 1,938
Other revenues 98,996 1,003 1,938
Total revenues from sales, rentals and services 7,574,995 7,823,316 7,994,307
Expenses and collective promotion funds 2,595,617 3,071,335 3,281,061
Total revenues from expenses and collective promotion funds 2,595,617 3,071,335 3,281,061
Total revenues 10,170,612 10,894,651 11,275,368 </t>
  </si>
  <si>
    <t>Expenses by Nature (Tables)</t>
  </si>
  <si>
    <t>Schedule of expenses by nature</t>
  </si>
  <si>
    <t>Costs (ii) General and administrative expenses Selling expenses 06.30.19
Salaries, social security costs and other personnel administrative expenses (i) 1,167,889 344,200 49,741 1,561,830
Maintenance, security, cleaning, repairs and other 1,205,248 66,901 2,321 1,274,470
Taxes, rates and contributions 403,681 13,572 270,843 688,096
Advertising and other selling expenses 388,469 - 37,008 425,477
Directors' fees - 273,230 - 273,230
Fees and payments for services 36,176 111,791 10,732 158,699
Allowance for doubtful accounts (additions and unused amounts reversed) (Note 14) - - 76,053 76,053
Leases and expenses 84,420 22,055 1,828 108,303
Amortization and depreciation (Notes 9,10 y 12) 85,771 48,890 1,268 135,929
Travel, transportation and stationery 26,009 19,501 2,516 48,026
Bank expenses 5,207 18,664 - 23,871
Cost of sale of properties (Note 11) 878 - - 878
Other expenses 14,137 11,109 31 25,277
Total 06.30.19 3,417,885 929,913 452,341 4,800,139
Costs (ii) General and administrative expenses Selling expenses 06.30.18
Salaries, social security costs and other personnel administrative expenses (i) 1,379,708 200,727 42,631 1,623,066
Maintenance, security, cleaning, repairs and other 1,315,195 34,954 1,424 1,351,573
Taxes, rates and contributions 416,129 20,746 286,736 723,611
Advertising and other selling expenses 475,891 - 51,556 527,447
Directors' fees - 290,438 - 290,438
Fees and payments for services 19,002 106,518 14,081 139,601
Allowance for doubtful accounts (additions and unused amounts reversed)(Note 14) - - 126,639 126,639
Leases and expenses 64,858 10,641 698 76,197
Amortization and depreciation (Notes 9,10 y 12) 72,649 44,886 490 118,025
Travel, transportation and stationery 32,560 24,197 2,092 58,849
Bank expenses 7,279 32,995 - 40,274
Cost of sale of properties (Note 11) 30,065 - - 30,065
Other expenses 7,625 1,238 61 8,924
Total 06.30.18 3,820,961 767,340 526,408 5,114,709
Costs (ii) General and administrative expenses Selling expenses 06.30.17
Salaries, social security costs and other personnel administrative expenses (i) 1,432,553 209,186 59,689 1,701,428
Maintenance, security, cleaning, repairs and other 1,414,919 16,005 1,726 1,432,650
Taxes, rates and contributions 377,363 9,075 276,402 662,840
Advertising and other selling expenses 623,298 - 70,024 693,322
Directors' fees - 288,958 - 288,958
Fees and payments for services 30,921 125,101 5,696 161,718
Allowance for doubtful accounts (additions and unused amounts reversed) (*) - - 91,162 91,162
Leases and expenses 147,001 9,474 1,112 157,587
Amortization and depreciation 79,055 26,957 735 106,747
Travel, transportation and stationery 37,187 16,979 1,956 56,122
Bank expenses 1,364 15,575 - 16,939
Cost of sale of properties 37,078 - - 37,078
Other expenses 6,584 327 304 7,215
Total 06.30.17 4,187,323 717,637 508,806 5,413,766
(*) At June 30, 2018 includes debt relief of Ps. 1,162.
(i) For the fiscal year ended June 30, 2019 includes Ps. 1,390,047 of Salaries, Bonuses and Social
Security and Ps. 171,783 of other concepts. For the fiscal year ended June 30, 2018 includes Ps. 1,496,411 Salaries, Bonuses and
Social Security; Ps. 11,027 of Equity incentive plan and Ps. 115,628 of other concepts. For the fiscal year ended June 30, 2017
includes Ps. 1,491,268 Salaries, Bonuses and Social Security; Ps. 34,885 of Equity incentive plan and Ps. 175,275 of other concepts.
(ii) For the fiscal year ended June 30, 2019 includes Ps. 3,377,072 of Rental and services costs; Ps.
37,681 of Cost of sales and developments and Ps.3,132 of other consumer financing costs. For the fiscal year ended June 30, 2018
includes Ps. 3,744,503 of Rental and services costs; Ps. 48,531 of Cost of sales and developments and Ps. 27,927 of other consumer
financing costs. For the fiscal year ended June 30, 2017 includes Ps. 4,121,085 of Rental and services costs; Ps. 62,790 of Cost
of sales and developments and Ps. 3,448 of other consumer financing costs.</t>
  </si>
  <si>
    <t>Other Operating Results, Net (Tables)</t>
  </si>
  <si>
    <t>Schedule of other operating results</t>
  </si>
  <si>
    <t xml:space="preserve"> 06.30.19 06.30.18 06.30.17
Interest generated by operating credits 165,063 60,945 115,673
Canon 26,353 23,096 19,875
Management fees 13,106 7,310 8,289
Expenses for sale of investment properties - (1,375 ) (5,722 )
Loss resulting from disposals of property plant and equipment (1,147 ) 136,942 -
Others (25,380 ) (6,228 ) (17,859 )
Lawsuits (Note 18) (*) (47,242 ) (44,254 ) (31,897 )
Donations (90,149 ) (47,934 ) (112,472 )
Loos for impaired trading properties (32,048 ) - -
Loss from sale of subsidiaries, associates and joint ventures (Note 8) (120,127 ) - -
Impaired goodwill (Note 12) (129,016 ) - -
Total other operating results, net (240,587 ) 128,502 (24,113 ) (*)
Includes direct charge to income for Ps. 1,624</t>
  </si>
  <si>
    <t>Financial Results, Net (Tables)</t>
  </si>
  <si>
    <t>Schedule of financial results</t>
  </si>
  <si>
    <t>06.30.19 06.30.18 06.30.17
- Interest income 82,440 286,167 259,849
- Dividends income - 57,959 21,858
Finance income 82,440 344,126 281,707
- Interest expense (2,116,467 ) (1,523,742 ) (1,484,486 )
- Others financial costs (184,245 ) (194,326 ) (166,681 )
Subtotal finance costs (2,300,712 ) (1,718,068 ) (1,651,167 )
Less: Capitalized finance costs 67,396 26,093 4,711
Finance costs (2,233,316 ) (1,691,975 ) (1,646,456 )
Foreign exchange, net 58,966 (5,821,173 ) 757,828
- Fair value gains of financial assets at fair value through profit or loss 723,964 1,211,425 (475,402 )
- Gain from derivative financial instruments 389,435 385,224 182,494
- Gain/ (Loss) from repurchase of non-convertible notes 4,560 - (367 )
Other financial results 1,176,925 (4,224,524 ) 464,553
- Inflation adjustment (320,863 ) (784,603 ) (172,075 )
Total financial results, net (1,294,814 ) (6,356,976 ) (1,072,271 )</t>
  </si>
  <si>
    <t>Earnings per Share (Tables)</t>
  </si>
  <si>
    <t>Schedule of basic earnings per share</t>
  </si>
  <si>
    <t>06.30.19 06.30.18 06.30.17
Profit attributable to equity holders of the Parent (18,032,555 ) 13,730,576 (365,758 )
Weighted average number of ordinary shares in issue (thousands) 126,014 126,014 126,014
Basic earnings per share (143.10 ) 108.96 (2.90 )</t>
  </si>
  <si>
    <t>Related Party Transactions (Tables)</t>
  </si>
  <si>
    <t>Schedule of company's senior management</t>
  </si>
  <si>
    <t>Name Date of birth Position In the position since
Alejandro G. Elsztain 31/03/1966 Chief Executive Officer 2002
Daniel R. Elsztain 22/12/1972 Chief Operating Officer 2011
Matias Gaivironsky 23/02/1976 Chief Financial and Administrative Officer 2016
Juan José Martinucci 31/01/1972 Chief Commercial Officer 2013
Arnaldo Jawerbaum 13/08/1966 Chief Investment Officer 2017</t>
  </si>
  <si>
    <t>Schedule of balances with related parties</t>
  </si>
  <si>
    <t xml:space="preserve">Item 06.30.19 06.30.18
Trade and other receivables 4,242,715 1,223,115
Investments in financial assets 2,750,850 386,667
Trade and other payables (302,405 ) (246,725 )
Borrowings - (6,463 )
Total 6,691,160 1,356,594
Related parties 06.30.19 06.30.18 Description of transaction
IRSA Inversiones y Representaciones Sociedad Anónima (IRSA) 3,784,889 1,047,638 Advances
1,615,544 63,572 Non-convertible notes
84,926 666 Other credits
56,556 64,888 Corporate services
12,448 19,366 Equity incentive plan
4,764 14,037 Reimbursement of expenses
648 - Leases and/or rights to use space
(411 ) (683 ) Reimbursement of expenses to pay
(14,609 ) (22,728 ) Equity incentive plan to pay
(131 ) - Lease collections to pay
Total direct parent company 5,544,624 1,186,756
Cresud S.A.CI.F. y A. 1,135,306 323,095 Non-convertible notes
(20 ) (23,919 ) Reimbursement of expenses to pay
(2,546 ) (3,961 ) Equity incentive plan to pay
(26,856 ) - Reimbursement of expenses to pay
(86,435 ) (86,317 ) Corporate services to pay
Total direct parent company of IRSA 1,019,449 208,898
La Rural S.A. 255,243 11,147 Dividends
26,947 44,668 Leases and/or rights to use space
(2,770 ) (1,315 ) Reimbursement of expenses to pay
Other associates and joint venture 5,101 - Leases and/or rights to use space
- 6,704 Loans granted
- (6,463 ) Borrowings obtained
- (366 ) Reimbursement of expenses to pay
- (445 ) Advertising space to pay
427 488 Reimbursement of expenses
2 792 Management fee
(387 ) (806 ) Leases and/or rights to use space to pay
Total associates and joint ventures of IRSA Propiedades Comerciales 284,563 54,404
Directors (12 ) (19 ) Reimbursement of expenses to pay
(132,840 ) (104,430 ) Fees
Total Directors (132,852 ) (104,449 )
OFC S.R.L. (20,400 ) - Others payables
583 - Others receivables
Exportaciones Agroindustriales Argentinas S.A. (11,568 ) - Others payables
Others 6,232 5,107 Reimbursement of expenses
3,735 7,289 Leases and/or rights to use space
214 325 Advertising space
- (8 ) Dividends to pay
(1,712 ) (14 ) Leases and/or rights to use space to pay
- (42 ) Commissions to pay
(24 ) (6 ) Reimbursement of expenses to pay
(1,684 ) (1,666 ) Legal services
Total others (24,624 ) 10,985
Total 6,691,160 1,356,594 </t>
  </si>
  <si>
    <t>Schedule of results with related parties</t>
  </si>
  <si>
    <t xml:space="preserve">Related parties 06.30.19 06.30.18 06.30.17 Description of transaction
IRSA 59,661 63,147 52,474 Corporate services
10,189 29,537 1,715 Financial operations
7,241 1,680 5,487 Leases and/or rights to use space
261 294 281 Commissions
Total direct parent company 77,352 94,658 59,957
Cresud S.A.CI.F. y A. 26,405 257,226 133,653 Financial operations
5,328 3,694 1,932 Leases and/or rights to use space
(283,310 ) (294,015 ) (283,027 ) Corporate services
Total direct parent company of IRSA (251,577 ) (33,095 ) (147,442 )
Tarshop S.A. 40,701 28,150 30,401 Leases and/or rights to use space
739 594 15 Commissions
La Rural S.A. 26,353 22,597 16,476 Leases and/or rights to use space
- 20,345 - Dividends accrued
- 3,120 18,450 Financial operations
Others associates and joint ventures 239 7,431 8,289 Fees
(598 ) 1,301 (1,069 ) Financial operations
- (926 ) (4,080 ) Leases and/or rights to use space
- 22 - Corporate services
Total associates and joint ventures 67,434 82,634 68,482
Directors (273,235 ) (296,462 ) (289,266 ) Fees
Senior Management (17,241 ) (17,535 ) (14,597 ) Fees
Total Directors (290,476 ) (313,997 ) (303,863 )
Banco de Crédito y Securitización 38,436 30,349 20,764 Leases and/or rights to use space
BHN Vida S.A 7,742 5,861 3,613 Leases and/or rights to use space
BHN Seguros Generales S.A. 7,838 5,960 3,713 Leases and/or rights to use space
Banco Hipotecario S.A. - 1,816 7,330 Leases and/or rights to use space
- 46 46 Commissions
- 39 - Dividends accrued
REIG V - - 133,532 Financial operations
Estudio Zang, Bergel &amp; Viñes (14,287 ) (17,922 ) (19,499 ) Fees
Others 3,512 2,077 1,367 Leases and/or rights to use space
31 - - Tax credits
- - (1,392 ) Commissions
- (3,234 ) - Donations
Total others 43,272 24,992 149,474
Total (353,995 ) (144,808 ) (173,392 ) </t>
  </si>
  <si>
    <t>Schedule of transactions with related parties</t>
  </si>
  <si>
    <t xml:space="preserve">Related parties 06.30.19 06.30.18 Description of transaction
IRSA 607,833 1,107,479 Dividends granted
Tyrus 116 1,230 Dividends granted
E-Commerce Latina S. A. 719 1,309 Dividends granted
Total dividends granted 608,668 1,110,018
Nuevo Puerto Santa Fe S.A. 10,463 15,679 Dividends received
La Rural S.A. 301,182 54,962 Dividends received
Total dividends received 311,645 70,641
Quality Invest S.A. 50,833 64,726 Irrevocable contributions granted
Avenida Inc S.A. - 9,661 Irrevocable contributions granted
Total irrevocable contributions 50,833 74,387
Quality Invest S.A. - 2,565 Equity contributions granted
Total equity contributions - 2,565
Tarshop S.A. (123,939 ) - Sale of share
Total sale of shares (123,939 ) - </t>
  </si>
  <si>
    <t>CNV General Resolution N 622/13 (Tables)</t>
  </si>
  <si>
    <t>Schedule of CNV General Resolution</t>
  </si>
  <si>
    <t>Exhibit A - Property, plant and equipment Note 9 - Investment properties
Note 10 - Property, plant and equipment
Exhibit B - Intangible assets Note 8 - Intangible assets
Exhibit C - Equity investments Note 12 - Information about, associates and joint ventures
Exhibit D - Other investments Note 13 - Financial instruments by category
Exhibit E - Provisions Note 14 - Trade and other receivables
Note 19 - Provisions
Exhibit F - Cost of sales and services provided Note 25 - Expenses by nature
Note 11 - Trading properties
Exhibit G - Foreign currency assets and liabilities Note 31 - Foreign currency assets and liabilities</t>
  </si>
  <si>
    <t>Foreign Currency Assets and Liabilities (Tables)</t>
  </si>
  <si>
    <t>Schedule of foreign currency assets and liabilities</t>
  </si>
  <si>
    <t>Items (1) Amount (2) Exchange 06.30.19 06.30.18
Assets
Trade and other receivables
Uruguayan Pesos 678 1.20 814 36
US Dollar 13,709 42.26 579,334 413,494
Euros 72 47.99 3,447 7,432
Trade and other receivables with related parties
US Dollar 2,374 42.46 100,780 174,898
Total trade and other receivables 684,375 595,860
Investments in financial assets
US Dollar 65,893 42.26 2,784,645 5,336,999
Investment in financial assets with related parties
US Dollar 64,787 42.46 2,750,850 386,667
Total investments in financial assets 5,535,495 5,723,666
Cash and cash equivalents
Uruguayan Pesos 2 1.20 2 3
US Dollar 70,579 42.26 2,982,680 3,758,377
Pound 2 53.64 81 89
Euros 1 47.99 55 59
Total cash and cash equivalents 2,982,818 3,758,528
Total Assets 9,202,688 10,078,054
Liabilities
Trade and other payables
Uruguayan Pesos 6 1.20 7 22
US Dollar 6,697 42.46 284,360 256,873
Euros - 48.71 - 2,164
Total trade and other payables 284,367 259,059
Borrowings
US Dollar 542,084 42.46 23,016,872 24,342,962
Total borrowings 23,016,872 24,342,962
Derivative financial instruments
US Dollar 635 42.46 26,956 411
Total derivative financial instruments 26,956 411
Provisions
US Dollar 5 42.46 212 224
Total Provisions 212 224
Total Liabilities 23,328,407 24,602,656
(1) Considering foreign currencies those that differ from each one of the Group's companies'
functional currency at each year-end.
(2) Expressed in thousands.
(3) Exchange rate of the Argentine Peso as of June 30, 2019 and 2018 as reported by the Argentine Central
Bank.</t>
  </si>
  <si>
    <t>CNV General Ruling N 629/14 - Storage of documentation (Tables)</t>
  </si>
  <si>
    <t>Schedule of entrusted the storage of certain non-sensitive and old information</t>
  </si>
  <si>
    <t>Documentation storage provider Home location
Iron Mountain Argentina S.A. Av. Amancio Alcorta 2482, C.A.B.A.
Iron Mountain Argentina S.A. Pedro de Mendoza 2143, C.A.B.A.
Iron Mountain Argentina S.A. Saraza 6135, C.A.B.A.
Iron Mountain Argentina S.A. Azara 1245, C.A.B.A. (i)
Iron Mountain Argentina S.A. Polígono Industrial Spegazzini, Au Ezeiza-Cañuelas KM 45
Iron Mountain Argentina S.A. Cañada de Gómez 3825, C.A.B.A.
(i) On February 5, 2014, there was a widely known fire in Iron
Mountain's warehouse. To the original date of these Financial Statements, the Group had not been notified whether the documentation
in storage has been affected by the fire or as to its condition after the accident. Nevertheless, based on the internal review
carried out by the Group, duly reported to the CNV on February 12, 2014, the information kept at the warehouse that were on fire
do not appear to be sensitive or capable of affecting normal business operations.</t>
  </si>
  <si>
    <t>Summary of Significant Accounting Policies (Details)</t>
  </si>
  <si>
    <t>Jun. 30, 2016</t>
  </si>
  <si>
    <t>Summary Of Significant Accounting Policies</t>
  </si>
  <si>
    <t>Annual</t>
  </si>
  <si>
    <t>56.00%</t>
  </si>
  <si>
    <t>29.00%</t>
  </si>
  <si>
    <t>19.00%</t>
  </si>
  <si>
    <t>41.00%</t>
  </si>
  <si>
    <t>Accumulated in three years</t>
  </si>
  <si>
    <t>139.00%</t>
  </si>
  <si>
    <t>117.00%</t>
  </si>
  <si>
    <t>90.00%</t>
  </si>
  <si>
    <t>105.00%</t>
  </si>
  <si>
    <t>Summary of Significant Accounting Policies (Details 1)</t>
  </si>
  <si>
    <t>Other Buildings and Facilities [Member]</t>
  </si>
  <si>
    <t>Disclosure of detailed information about property, plant and equipment [line items]</t>
  </si>
  <si>
    <t>Useful life of property, plant and equipment</t>
  </si>
  <si>
    <t>Between 1 and 22 years</t>
  </si>
  <si>
    <t>Furniture and Fixtures [Member]</t>
  </si>
  <si>
    <t>Between 3 and 10 years</t>
  </si>
  <si>
    <t>Machinery and Equipment [Member]</t>
  </si>
  <si>
    <t>Between 1 and 10 years</t>
  </si>
  <si>
    <t>Vehicles [Member]</t>
  </si>
  <si>
    <t>5 years</t>
  </si>
  <si>
    <t>Other [Member]</t>
  </si>
  <si>
    <t>3 years</t>
  </si>
  <si>
    <t>Summary of Significant Accounting Policies (Details Textual) - ARS ($) $ in Thousands</t>
  </si>
  <si>
    <t>Jul. 01, 2019</t>
  </si>
  <si>
    <t>Summary of significant accounting policies (Textuals)</t>
  </si>
  <si>
    <t>Right of use</t>
  </si>
  <si>
    <t>Lease payments periods</t>
  </si>
  <si>
    <t>Capitalized costs amortized estimated useful lives</t>
  </si>
  <si>
    <t>3 and 5 years</t>
  </si>
  <si>
    <t>Minimum presumed income tax, description</t>
  </si>
  <si>
    <t>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t>
  </si>
  <si>
    <t>Percentage of devaluation currency rate</t>
  </si>
  <si>
    <t>47.00%</t>
  </si>
  <si>
    <t>74.00%</t>
  </si>
  <si>
    <t>11.00%</t>
  </si>
  <si>
    <t>Acquisitions and Disposals (Details) $ / shares in Units, $ in Thousands</t>
  </si>
  <si>
    <t>Mar. 14, 2019ARS ($)</t>
  </si>
  <si>
    <t>Dec. 17, 2018ARS ($)</t>
  </si>
  <si>
    <t>Mar. 22, 2018ARS ($)</t>
  </si>
  <si>
    <t>Jun. 30, 2019ARS ($)</t>
  </si>
  <si>
    <t>Feb. 14, 2019ARS ($)</t>
  </si>
  <si>
    <t>Dec. 17, 2018$ / shares</t>
  </si>
  <si>
    <t>Dec. 17, 2018ARS ($)shares</t>
  </si>
  <si>
    <t>Oct. 08, 2018$ / sharesshares</t>
  </si>
  <si>
    <t>Jul. 11, 2018$ / shares</t>
  </si>
  <si>
    <t>Jul. 11, 2018ARS ($)shares</t>
  </si>
  <si>
    <t>Feb. 20, 2018ARS ($)</t>
  </si>
  <si>
    <t>Dec. 18, 2012$ / shares</t>
  </si>
  <si>
    <t>Disclosure of disaggregation of revenue from contracts with customers [line items]</t>
  </si>
  <si>
    <t>Par value per share | $ / shares</t>
  </si>
  <si>
    <t>Mendoza [Member]</t>
  </si>
  <si>
    <t>Description of assets</t>
  </si>
  <si>
    <t>Company acquired a 3,641 sqm plot of land adjacent to the Mendoza Shopping.</t>
  </si>
  <si>
    <t>Centro de Entretenimientos La Plata SA [Member] | Land [Member]</t>
  </si>
  <si>
    <t>Percentage of shareholding acquire</t>
  </si>
  <si>
    <t>100.00%</t>
  </si>
  <si>
    <t>Percentage of shareholding owned</t>
  </si>
  <si>
    <t>61.85%</t>
  </si>
  <si>
    <t>Remaining pecentage of owned by third parties</t>
  </si>
  <si>
    <t>38.15%</t>
  </si>
  <si>
    <t>IRSA Propiedades Comerciales acquired, directly and indirectly, 100% of a plot of land of 78,614 sqm of surface located in Camino General Belgrano, between 514th Av., 19th Av. and 511 Street, in the town of La Plata, province of Buenos Aires.</t>
  </si>
  <si>
    <t>USD | Mendoza [Member]</t>
  </si>
  <si>
    <t>Considration for acquisation</t>
  </si>
  <si>
    <t>Principal amount</t>
  </si>
  <si>
    <t>USD | Intercontinental Plazza building [Member]</t>
  </si>
  <si>
    <t>Sale of assets</t>
  </si>
  <si>
    <t>IRSA Propiedades Comerciales sold 851.79 square meters corresponding to one floor of office and eight parking lots in the Intercontinental Plaza building.</t>
  </si>
  <si>
    <t>USD | Centro de Entretenimientos La Plata SA [Member] | Land [Member]</t>
  </si>
  <si>
    <t>Purchase of assets</t>
  </si>
  <si>
    <t>Catalinas [Member]</t>
  </si>
  <si>
    <t>The Company's Board of Directors has approved the acquisition from its parent company IRSA of 14,213 sqm of gross leasable area of the building under development called "Catalinas" located in the City of Buenos Aires.          The building consists of 35,208 sqm of gross leasable area over 30 office floors and 316 parking lots located in 4 basements and is currently under construction. The price of the transaction was established in the fixed amount of USD 60.3 million. Previously, the Company had adquired 16,194 sqm from IRSA. Accordingly, after completing the transaction mentioned above, the Company will have adquired the total of 30,407 sqm of gross leasable area, equivalent to a total 86.37% of the building´s gross leasable area.</t>
  </si>
  <si>
    <t>La Malteria S.A. [Member]</t>
  </si>
  <si>
    <t>Capital contribution</t>
  </si>
  <si>
    <t>Number of shares issued | shares</t>
  </si>
  <si>
    <t>Number of shares subscribed | shares</t>
  </si>
  <si>
    <t>Number of remaining shares subscribed | shares</t>
  </si>
  <si>
    <t>Pareto - Constitution [Member]</t>
  </si>
  <si>
    <t>Paid in capital per share | shares</t>
  </si>
  <si>
    <t>Additional paid-in capital</t>
  </si>
  <si>
    <t>65.00%</t>
  </si>
  <si>
    <t>69.96%</t>
  </si>
  <si>
    <t>Consideration paid</t>
  </si>
  <si>
    <t>Tarshop - Sale [Member]</t>
  </si>
  <si>
    <t>Loss of transaction amount</t>
  </si>
  <si>
    <t>La Arena [Member]</t>
  </si>
  <si>
    <t>60.00%</t>
  </si>
  <si>
    <t>La Arena [Member] | USD</t>
  </si>
  <si>
    <t>Financial Risk Management (Details) - Market Risk [Member] $ in Thousands, $ in Thousands</t>
  </si>
  <si>
    <t>Jun. 30, 2019USD ($)</t>
  </si>
  <si>
    <t>Jun. 30, 2018ARS ($)</t>
  </si>
  <si>
    <t>Jun. 30, 2018USD ($)</t>
  </si>
  <si>
    <t>Disclosure of financial liabilities [line items]</t>
  </si>
  <si>
    <t>Net monetary position liability</t>
  </si>
  <si>
    <t>Lending Position [Member] | Related Parties [Member]</t>
  </si>
  <si>
    <t>Borrowing Position [Member] | Third Parties [Member]</t>
  </si>
  <si>
    <t>Financial Risk Management (Details 1) - ARS ($) $ in Thousands</t>
  </si>
  <si>
    <t>Disclosure of risk management strategy related to hedge accounting [line items]</t>
  </si>
  <si>
    <t>Liquidity Risk [Member]</t>
  </si>
  <si>
    <t>Liquidity Risk [Member] | Trade and Other Payables [Member]</t>
  </si>
  <si>
    <t>Liquidity Risk [Member] | Borrowings Excluding Finance Leases [Member]</t>
  </si>
  <si>
    <t>Liquidity Risk [Member] | Finance Leases [Member]</t>
  </si>
  <si>
    <t>Liquidity Risk [Member] | Derivative Financial Instruments [Member]</t>
  </si>
  <si>
    <t>Liquidity Risk [Member] | Not later than 1 year [Member]</t>
  </si>
  <si>
    <t>Liquidity Risk [Member] | Not later than 1 year [Member] | Trade and Other Payables [Member]</t>
  </si>
  <si>
    <t>Liquidity Risk [Member] | Not later than 1 year [Member] | Borrowings Excluding Finance Leases [Member]</t>
  </si>
  <si>
    <t>Liquidity Risk [Member] | Not later than 1 year [Member] | Finance Leases [Member]</t>
  </si>
  <si>
    <t>Liquidity Risk [Member] | Not later than 1 year [Member] | Derivative Financial Instruments [Member]</t>
  </si>
  <si>
    <t>Liquidity Risk [Member] | Between 1 and 2 years [Member]</t>
  </si>
  <si>
    <t>Liquidity Risk [Member] | Between 1 and 2 years [Member] | Trade and Other Payables [Member]</t>
  </si>
  <si>
    <t>Liquidity Risk [Member] | Between 1 and 2 years [Member] | Borrowings Excluding Finance Leases [Member]</t>
  </si>
  <si>
    <t>Liquidity Risk [Member] | Between 1 and 2 years [Member] | Finance Leases [Member]</t>
  </si>
  <si>
    <t>Liquidity Risk [Member] | Between 1 and 2 years [Member] | Derivative Financial Instruments [Member]</t>
  </si>
  <si>
    <t>Liquidity Risk [Member] | Between 2 and 3 years [Member]</t>
  </si>
  <si>
    <t>Liquidity Risk [Member] | Between 2 and 3 years [Member] | Trade and Other Payables [Member]</t>
  </si>
  <si>
    <t>Liquidity Risk [Member] | Between 2 and 3 years [Member] | Borrowings Excluding Finance Leases [Member]</t>
  </si>
  <si>
    <t>Liquidity Risk [Member] | Between 2 and 3 years [Member] | Finance Leases [Member]</t>
  </si>
  <si>
    <t>Liquidity Risk [Member] | Between 2 and 3 years [Member] | Derivative Financial Instruments [Member]</t>
  </si>
  <si>
    <t>Liquidity Risk [Member] | Between 3 and 4 years [Member]</t>
  </si>
  <si>
    <t>Liquidity Risk [Member] | Between 3 and 4 years [Member] | Trade and Other Payables [Member]</t>
  </si>
  <si>
    <t>Liquidity Risk [Member] | Between 3 and 4 years [Member] | Borrowings Excluding Finance Leases [Member]</t>
  </si>
  <si>
    <t>Liquidity Risk [Member] | Between 3 and 4 years [Member] | Finance Leases [Member]</t>
  </si>
  <si>
    <t>Liquidity Risk [Member] | Between 3 and 4 years [Member] | Derivative Financial Instruments [Member]</t>
  </si>
  <si>
    <t>Liquidity Risk [Member] | Later than 4 years [Member]</t>
  </si>
  <si>
    <t>Liquidity Risk [Member] | Later than 4 years [Member] | Trade and Other Payables [Member]</t>
  </si>
  <si>
    <t>Liquidity Risk [Member] | Later than 4 years [Member] | Borrowings Excluding Finance Leases [Member]</t>
  </si>
  <si>
    <t>Liquidity Risk [Member] | Later than 4 years [Member] | Finance Leases [Member]</t>
  </si>
  <si>
    <t>Liquidity Risk [Member] | Later than 4 years [Member] | Derivative Financial Instruments [Member]</t>
  </si>
  <si>
    <t>Financial Risk Management (Details 2) - Capital Structure [Member]</t>
  </si>
  <si>
    <t>Disclosure of reconciliation of liabilities arising from financing activities [line items]</t>
  </si>
  <si>
    <t>Gearing ratio</t>
  </si>
  <si>
    <t>36.68%</t>
  </si>
  <si>
    <t>29.08%</t>
  </si>
  <si>
    <t>Debt ratio</t>
  </si>
  <si>
    <t>38.71%</t>
  </si>
  <si>
    <t>28.73%</t>
  </si>
  <si>
    <t>Calculated as total current and non-current borrowings divided by total current and non-current borrowings plus equity.</t>
  </si>
  <si>
    <t>Calculated as total current and non-current borrowings divided by total properties at fair value (including trading properties, property, plant and equipment, investment properties and units to be received under barter agreements).</t>
  </si>
  <si>
    <t>Financial Risk Management (Details Textual) - ARS ($) $ in Thousands</t>
  </si>
  <si>
    <t>Statement Line Items [Line Items]</t>
  </si>
  <si>
    <t>Percentage of other factors</t>
  </si>
  <si>
    <t>10.00%</t>
  </si>
  <si>
    <t>Profit before income tax</t>
  </si>
  <si>
    <t>Investment in equity securities issued</t>
  </si>
  <si>
    <t>Interest rate risk [member]</t>
  </si>
  <si>
    <t>1.00%</t>
  </si>
  <si>
    <t>Other price risk [member]</t>
  </si>
  <si>
    <t>Derivative Financial Instruments [Member]</t>
  </si>
  <si>
    <t>Segment Reporting (Details) $ in Thousands, $ in Thousands</t>
  </si>
  <si>
    <t>Jun. 30, 2017ARS ($)</t>
  </si>
  <si>
    <t>Disclosure of operating segments [line items]</t>
  </si>
  <si>
    <t>Revenue</t>
  </si>
  <si>
    <t>Gross profit/ (loss)</t>
  </si>
  <si>
    <t>Net (loss)/ gain from fair value adjustments in investment properties</t>
  </si>
  <si>
    <t>(Loss)/ profit from operations</t>
  </si>
  <si>
    <t>Share in profit/ (loss) of associates and joint ventures</t>
  </si>
  <si>
    <t>(Loss)/ profit before financing and taxation</t>
  </si>
  <si>
    <t>Goodwill</t>
  </si>
  <si>
    <t>Rights to receive units (barter transactions)</t>
  </si>
  <si>
    <t>Operating assets</t>
  </si>
  <si>
    <t>Adjustment for Expenses And Collective Promotion Funds [Member]</t>
  </si>
  <si>
    <t>Adjustment for Share In Profit/ (Loss) of Joint Ventures [Member]</t>
  </si>
  <si>
    <t>Others [Member]</t>
  </si>
  <si>
    <t>Urban Properties [Member] | Shopping Malls [Member]</t>
  </si>
  <si>
    <t>Urban Properties [Member] | Offices [Member]</t>
  </si>
  <si>
    <t>Urban Properties [Member] | Sales and Developments [Member]</t>
  </si>
  <si>
    <t>Total Segment Reporting [Member]</t>
  </si>
  <si>
    <t>Information about Subsidiaries (Details)</t>
  </si>
  <si>
    <t>Panamerican Mall S.A. [Member]</t>
  </si>
  <si>
    <t>Disclosure of joint ventures [line items]</t>
  </si>
  <si>
    <t>Place of business</t>
  </si>
  <si>
    <t>Argentina</t>
  </si>
  <si>
    <t>Main activity</t>
  </si>
  <si>
    <t>Real estate</t>
  </si>
  <si>
    <t>% of ownership interest held</t>
  </si>
  <si>
    <t>80.00%</t>
  </si>
  <si>
    <t>% of ownership interest held by non-controlling interests</t>
  </si>
  <si>
    <t>20.00%</t>
  </si>
  <si>
    <t>Torodur S.A. [Member]</t>
  </si>
  <si>
    <t>Uruguay</t>
  </si>
  <si>
    <t>Investment</t>
  </si>
  <si>
    <t>0.00%</t>
  </si>
  <si>
    <t>Arcos del Gourmet S.A. [Member]</t>
  </si>
  <si>
    <t>Shopping Neuquen S.A. [Member]</t>
  </si>
  <si>
    <t>99.95%</t>
  </si>
  <si>
    <t>0.05%</t>
  </si>
  <si>
    <t>Entertainment Holdings S.A. [Member]</t>
  </si>
  <si>
    <t>70.00%</t>
  </si>
  <si>
    <t>30.00%</t>
  </si>
  <si>
    <t>Emprendimiento Recoleta S.A. [Member]</t>
  </si>
  <si>
    <t>53.68%</t>
  </si>
  <si>
    <t>46.32%</t>
  </si>
  <si>
    <t>Fibesa S.A. [Member]</t>
  </si>
  <si>
    <t>Mandatory</t>
  </si>
  <si>
    <t>97.00%</t>
  </si>
  <si>
    <t>3.00%</t>
  </si>
  <si>
    <t>Centro de Entretenimientos La Plata SA [Member]</t>
  </si>
  <si>
    <t>95.00%</t>
  </si>
  <si>
    <t>5.00%</t>
  </si>
  <si>
    <t>99.99%</t>
  </si>
  <si>
    <t>0.10%</t>
  </si>
  <si>
    <t>Pareto S.A [Member]</t>
  </si>
  <si>
    <t>Design and development sofware</t>
  </si>
  <si>
    <t>30.04%</t>
  </si>
  <si>
    <t>Information about Subsidiaries (Details 1) $ in Thousands, $ in Thousands</t>
  </si>
  <si>
    <t>Disclosure of subsidiaries [line items]</t>
  </si>
  <si>
    <t>Current assets</t>
  </si>
  <si>
    <t>Net assets</t>
  </si>
  <si>
    <t>Book value of non-controlling interest</t>
  </si>
  <si>
    <t>Comprehensive income for the year</t>
  </si>
  <si>
    <t>Cash from operating activities</t>
  </si>
  <si>
    <t>Cash from investing activities</t>
  </si>
  <si>
    <t>Cash from financing activities</t>
  </si>
  <si>
    <t>Net increase in cash and cash equivalents</t>
  </si>
  <si>
    <t>Panamerican Mall S.A.[Member]</t>
  </si>
  <si>
    <t>% of ownership interest held by controlling interests</t>
  </si>
  <si>
    <t>Book amount</t>
  </si>
  <si>
    <t>Dividends paid to non-controlling interest</t>
  </si>
  <si>
    <t>Information about Subsidiaries (Details Textual) - ARS ($) $ in Thousands</t>
  </si>
  <si>
    <t>Oct. 13, 2010</t>
  </si>
  <si>
    <t>Information about subsidiaries (Textual)</t>
  </si>
  <si>
    <t>Agreement, description</t>
  </si>
  <si>
    <t>The transaction, which was subject to certain precedent conditions including the completion by TGLT of its initial public offering, was agreed upon at USD 18.8 million. TGLT constructed an apartment building with residential and commercial parking space. In consideration, TGLT had to transfer to IRSA Propiedades Comerciales S.A. (i) a number of apartments to be determined representing 17.33% of total square meters of residential space; (ii) a number of parking spaces to be determined representing 15.82% of total square meters of parking space; (iii) all spaces reserved for commercial parking in the future building and (iv) the amount of USD 10.7 million payable upon delivering the deeds of title on the land. TGLT completed its initial public offering in the Buenos Aires Stock Exchange on October 29, 2010 and therefore the precedent condition for the transaction was fulfilled on that date. TGLT paid the mentioned USD 10.7 million on November 5, 2010.</t>
  </si>
  <si>
    <t>This agreement established an initial monthly fee of Ps. 200 (plus VAT) until December 31, 2025, and Ps. 250 (plus VAT) as of January 1, 2026, these values being adjustable every 2 years until the end of the term of the concession.</t>
  </si>
  <si>
    <t>Escrow deposits</t>
  </si>
  <si>
    <t>Non-controlling interests</t>
  </si>
  <si>
    <t>Restrictions, commitments and other matters in respect of subsidiaries, description</t>
  </si>
  <si>
    <t>According to Law N° 19,550, 5% of the profit in each fiscal year must be segregated to constitute a legal reserve until they reach legal capped amounts (20% of the nominal value of total capital).</t>
  </si>
  <si>
    <t>Interests in Joint Ventures (Details) $ in Thousands, $ in Thousands</t>
  </si>
  <si>
    <t>Quality Invest S.A. [Member]</t>
  </si>
  <si>
    <t>50.00%</t>
  </si>
  <si>
    <t>Net increase (decrease) in cash and cash equivalents</t>
  </si>
  <si>
    <t>Interests in Joint Ventures (Details 1) $ / shares in Units, $ / shares in Units, $ in Thousands, $ in Thousands</t>
  </si>
  <si>
    <t>Jun. 30, 2019ARS ($)shares</t>
  </si>
  <si>
    <t>Jun. 30, 2017USD ($)</t>
  </si>
  <si>
    <t>Jun. 30, 2019USD ($)$ / sharesshares</t>
  </si>
  <si>
    <t>Jun. 30, 2016ARS ($)</t>
  </si>
  <si>
    <t>Value of Company's interest in equity</t>
  </si>
  <si>
    <t>Share capital (nominal value) | $ / shares</t>
  </si>
  <si>
    <t>Income for the year</t>
  </si>
  <si>
    <t>Equity</t>
  </si>
  <si>
    <t>Company's interest in comprehensive income</t>
  </si>
  <si>
    <t>Place of business / Country of incorporation</t>
  </si>
  <si>
    <t>Common shares | shares</t>
  </si>
  <si>
    <t>Nuevo Puerto Santa Fe S.A. [Member]</t>
  </si>
  <si>
    <t>La Rural SA [Member]</t>
  </si>
  <si>
    <t>[3]</t>
  </si>
  <si>
    <t>Event organization and others</t>
  </si>
  <si>
    <t>Tarshop S.A [Member]</t>
  </si>
  <si>
    <t>Other associates [Member]</t>
  </si>
  <si>
    <t>[4]</t>
  </si>
  <si>
    <t>Total interests in associates and joint ventures [Member]</t>
  </si>
  <si>
    <t>Includes Ps. 227 and Ps. 567. as of June 30, 2019 and 2018, respectively, in relation to the equity interest in Avenida Compras disclosed in Note 19.</t>
  </si>
  <si>
    <t>Nominal value per share Ps. 100.</t>
  </si>
  <si>
    <t>Correspond to profit for the fiscal year ended at June 30, 2019 and 2018.</t>
  </si>
  <si>
    <t>Represents other individually non-significant associates.</t>
  </si>
  <si>
    <t>Interests in Joint Ventures (Details 2) - ARS ($) $ in Thousands</t>
  </si>
  <si>
    <t>Beginning of the year</t>
  </si>
  <si>
    <t>Profit sharing, net</t>
  </si>
  <si>
    <t>Dividends distributed (Note 29)</t>
  </si>
  <si>
    <t>Sale of interest of subsidiaries</t>
  </si>
  <si>
    <t>Irrevocable contributions (Note 29)</t>
  </si>
  <si>
    <t>Capital contributions (Note 29)</t>
  </si>
  <si>
    <t>End of the year</t>
  </si>
  <si>
    <t>Interests in Joint Ventures (Details Textual) - ARS ($) $ / shares in Units, $ in Thousands</t>
  </si>
  <si>
    <t>Purchase agreement, description</t>
  </si>
  <si>
    <t>On March 31, 2011, Quality Invest and Nobleza Piccardo S.A.I.C. y F., or "Nobleza Piccardo," executed a title deed for the purchase of 159,996 sqm plot of land located in the District of San Martin, Province of Buenos Aires, currently intended for industrial purposes and suitable in terms of characteristics and scale for mixed-use developments. The price for the property was USD 33 million, being paid 30% as of that date. For the remaining balance a mortgage was constituted in the first degree of privilege over the property in favor of Nobleza Piccardo. Capital plus interest calculated at a nominal annual rate of 7.5% on balances, was paid in full in advance in March 2013.</t>
  </si>
  <si>
    <t>Milestone payments for zoning agreement</t>
  </si>
  <si>
    <t>Urban development agreement, description</t>
  </si>
  <si>
    <t>In addition, during July 2017, Quality Invest S.A. subscribed two addendums to the aforementioned Urban Development Agreement, which contemplate the following: 1) a new subdivision plan of the property will be presented within 120 days of the addendum signing and 2) the payment of the twelveth installment in cash was replaced by the sum of Ps. 71 million payables in 18 equal and consecutive monthly installments.         On October 16, 2018, Quality signs the 3rd amendment to the Urban Agreement, which, in relation to the first clause of the second addendum, contemplates that the company must pay the Municipality as a balance for the execution of the Expansion and enhancement of the Rodríguez Peña Street, the amount of Ps. 19,722 in capital and Ps. 6,362 in concept of adjutment by application of the CPI until December 31, 2018, which will be paid for work progress certificates.</t>
  </si>
  <si>
    <t>Restrictions, commitments and other matters in respect of joint ventures. description</t>
  </si>
  <si>
    <t>According to Business Companies Law N° 19,550, 5% of the profit of the year is set aside as a legal reserve until it reaches the legal capped amounts (20% of total capital).</t>
  </si>
  <si>
    <t>Nominal value per share</t>
  </si>
  <si>
    <t>Equity interest</t>
  </si>
  <si>
    <t>Investment Properties (Details) - ARS ($) $ in Thousands</t>
  </si>
  <si>
    <t>Disclosure of detailed information about investment property [line items]</t>
  </si>
  <si>
    <t>Fair value as of beginning</t>
  </si>
  <si>
    <t>Additions</t>
  </si>
  <si>
    <t>Incorporation as result of business combination (Note 15)</t>
  </si>
  <si>
    <t>Capitalization of financial costs (Note 27)</t>
  </si>
  <si>
    <t>Disposals</t>
  </si>
  <si>
    <t>Capitalized lease costs</t>
  </si>
  <si>
    <t>Depreciation of capitalized lease costs</t>
  </si>
  <si>
    <t>Transfers</t>
  </si>
  <si>
    <t>Net gain from fair value adjustment on investment properties</t>
  </si>
  <si>
    <t>Fair value as of ending</t>
  </si>
  <si>
    <t>Shopping Malls [Member] | Level 3 [Member]</t>
  </si>
  <si>
    <t>Office and Other rental properties [Member] | Level 2 [Member]</t>
  </si>
  <si>
    <t>Undeveloped parcels of land [Member] | Level 2 [Member]</t>
  </si>
  <si>
    <t>Properties under development [Member] | Level 2 [Member]</t>
  </si>
  <si>
    <t>Others [Member] | Level 3 [Member]</t>
  </si>
  <si>
    <t>[1],[2]</t>
  </si>
  <si>
    <t>As of June 30, 2019 and 2018 depreciation charges were included in "Costs" in the amount of Ps 8,900 and Ps. 7,840, respectively, in the statement of comprehensive income (Note 25)</t>
  </si>
  <si>
    <t>Corresponds to the DirectTV Arena Stadium and La Rural S.A. - OFC S.R.L - Ogden Argentina S.A - Entretenimiento Universal S.A. - Transitory Union.</t>
  </si>
  <si>
    <t>Investment Properties (Details 1) - Shopping Malls [Member] - Discounted cash flow [Member]</t>
  </si>
  <si>
    <t>Discount rate</t>
  </si>
  <si>
    <t>12.10%</t>
  </si>
  <si>
    <t>9.79%</t>
  </si>
  <si>
    <t>Growth rate</t>
  </si>
  <si>
    <t>Investment Properties (Details 2) - ARS ($) $ in Thousands</t>
  </si>
  <si>
    <t>Discount rate 1%</t>
  </si>
  <si>
    <t>Discount rate -1%</t>
  </si>
  <si>
    <t>Growth rate 1%</t>
  </si>
  <si>
    <t>Growth rate -1%</t>
  </si>
  <si>
    <t>Inflation 10%</t>
  </si>
  <si>
    <t>Inflation -10%</t>
  </si>
  <si>
    <t>Devaluation rate + 10%</t>
  </si>
  <si>
    <t>Devaluation rate - 10%</t>
  </si>
  <si>
    <t>assume a 10% higher inflation rate for each period vis-a-vis projected rates.</t>
  </si>
  <si>
    <t>assume a 10% lower inflation rate for each period vis-a-vis projected rates.</t>
  </si>
  <si>
    <t>assume a 10% higher exchange rate for each period vis-a-vis projected rates.</t>
  </si>
  <si>
    <t>assume a 10% lower exchange rate for each period vis-a-vis projected rates.</t>
  </si>
  <si>
    <t>Investment Properties (Details 3) $ in Thousands, $ in Thousands</t>
  </si>
  <si>
    <t>Revenues from rental and services (Note 24)</t>
  </si>
  <si>
    <t>Expenses and collective promotion fund (Note 24)</t>
  </si>
  <si>
    <t>Rental and services costs (Note 25)</t>
  </si>
  <si>
    <t>Net unrealized loss/ gain from fair value adjustment on investment properties</t>
  </si>
  <si>
    <t>Net realized gain from fair value adjustment on investment properties</t>
  </si>
  <si>
    <t>Investment Properties (Details 4) - ARS ($) $ in Thousands</t>
  </si>
  <si>
    <t>Cordoba Shopping [Member]</t>
  </si>
  <si>
    <t>A portion of the Cordoba Shopping mall property is encumbered with an antichresis right as collateral for an advance rent received from NAI International II Inc. amounting to Ps. 82.3 million and Ps. 54.3 million, as of June 30, 2019 and 2018, respectively, (included in "Trade and other payables" in the statement of financial position).</t>
  </si>
  <si>
    <t>Investment Properties (Details Textual) - ARS ($) $ in Thousands</t>
  </si>
  <si>
    <t>Investment properties (Textual)</t>
  </si>
  <si>
    <t>Fair value measurements of investment properties, description</t>
  </si>
  <si>
    <t>For the next five years the Group considered an average exchange rate Ps./USD with increasing trend that begins at Ps. 38.05 for to the year ended June 30, 2019, arriving at Ps. 72.16. Over the long term, the model assumes a nominal depreciation rate of the peso of 5.7%, estimated based on the projected inflation rates of Argentina and US. The inflation considered shows a decreasing trend, beginning at 44.5% and leveling off at around 8% in five years.</t>
  </si>
  <si>
    <t>For the next 5 years the Group considered an average exchange rate Ps./USD with increasing trend that begins at Ps. 19.51 for to the year ended June 30, 2018, arriving at Ps. 49.05. Over the long term, the model assumes a nominal depreciation rate of the peso of 5.6%, estimated based on the projected inflation rates of Argentina and US. The inflation considered shows a decreasing trend, beginning at 25.0% and leveling off at around 8% in 5 years.</t>
  </si>
  <si>
    <t>Advance rent received</t>
  </si>
  <si>
    <t>Costs [Member]</t>
  </si>
  <si>
    <t>Depreciation charges on investment properties</t>
  </si>
  <si>
    <t>Property, Plant and Equipment (Details) - ARS ($) $ in Thousands</t>
  </si>
  <si>
    <t>Changes in property, plant and equipment [Abstract]</t>
  </si>
  <si>
    <t>Net book amount as of beginning</t>
  </si>
  <si>
    <t>Depreciation charges</t>
  </si>
  <si>
    <t>Revaluation results</t>
  </si>
  <si>
    <t>Net book amount as of ending</t>
  </si>
  <si>
    <t>Accumulated depreciation [Member]</t>
  </si>
  <si>
    <t>Other buildings and facilities [Member]</t>
  </si>
  <si>
    <t>Other buildings and facilities [Member] | Accumulated depreciation [Member]</t>
  </si>
  <si>
    <t>Other buildings and facilities [Member] | Costs [Member]</t>
  </si>
  <si>
    <t>Furniture and fixtures [Member]</t>
  </si>
  <si>
    <t>Furniture and fixtures [Member] | Accumulated depreciation [Member]</t>
  </si>
  <si>
    <t>Furniture and fixtures [Member] | Costs [Member]</t>
  </si>
  <si>
    <t>Machinery and equipment [Member]</t>
  </si>
  <si>
    <t>Machinery and equipment [Member] | Accumulated depreciation [Member]</t>
  </si>
  <si>
    <t>Machinery and equipment [Member] | Costs [Member]</t>
  </si>
  <si>
    <t>Vehicles [Member] | Accumulated depreciation [Member]</t>
  </si>
  <si>
    <t>Vehicles [Member] | Costs [Member]</t>
  </si>
  <si>
    <t>Others [Member] | Accumulated depreciation [Member]</t>
  </si>
  <si>
    <t>Others [Member] | Costs [Member]</t>
  </si>
  <si>
    <t>As of June 30, 2019 and 2018, depreciation charges were charged to "Costs" in the amount of Ps. 50,094 and Ps. 48,990, respectively, to "General and administrative expenses" in the amount of Ps. 12,166 and Ps. 12,904, respectively and to "Selling expenses" in the amount of Ps. 455 and Ps. 289, respectively, in the Statements of Comprehensive Income (See Note 25).</t>
  </si>
  <si>
    <t>As of June 30, 2019 and 2018, depreciation charges were charged to "Costs" in the amount of Ps. 50,094 and Ps. 48,990, respectively, to "General and administrative expenses" in the amount of Ps. 12,166 and Ps. 12,904, respectively and to "Selling expenses" in the amount of Ps. 455 and Ps. 289, respectively, in the Statements of Comprehensive Income (Note 25).</t>
  </si>
  <si>
    <t>Property, Plant and Equipment (Details 1) - ARS ($) $ in Thousands</t>
  </si>
  <si>
    <t>Disclosure of reconciliation of changes in goodwill [line items]</t>
  </si>
  <si>
    <t>Net book amount</t>
  </si>
  <si>
    <t>Costs – capitalized finance leases [Member]</t>
  </si>
  <si>
    <t>Property, Plant and Equipment (Details Textual) - ARS ($) $ in Thousands</t>
  </si>
  <si>
    <t>Property, plant and equipment (Textual)</t>
  </si>
  <si>
    <t>Lease terms, description</t>
  </si>
  <si>
    <t>The lease terms have an average term of 4 and 5 years</t>
  </si>
  <si>
    <t>Depreciation charge</t>
  </si>
  <si>
    <t>General and administrative expenses [Member]</t>
  </si>
  <si>
    <t>Selling expenses [Member]</t>
  </si>
  <si>
    <t>Trading Properties (Details) - ARS ($) $ in Thousands</t>
  </si>
  <si>
    <t>Disclosure of financial assets [line items]</t>
  </si>
  <si>
    <t>Balance at beginning</t>
  </si>
  <si>
    <t>Impairment (Note 26)</t>
  </si>
  <si>
    <t>Balance at ending</t>
  </si>
  <si>
    <t>Completed properties [Member]</t>
  </si>
  <si>
    <t>Undeveloped sites [Member]</t>
  </si>
  <si>
    <t>Trading Properties (Details 1) - ARS ($) $ in Thousands</t>
  </si>
  <si>
    <t>Non-current</t>
  </si>
  <si>
    <t>Current</t>
  </si>
  <si>
    <t>Air space Coto [Member]</t>
  </si>
  <si>
    <t>Date of acquisition</t>
  </si>
  <si>
    <t>1997-09</t>
  </si>
  <si>
    <t>Córdoba plot of land [Member]</t>
  </si>
  <si>
    <t>2015-05</t>
  </si>
  <si>
    <t>Córdoba plot of land (Shopping) [Member]</t>
  </si>
  <si>
    <t>2006-12</t>
  </si>
  <si>
    <t>Residential project Neuquén [Member]</t>
  </si>
  <si>
    <t>2006-05</t>
  </si>
  <si>
    <t>Total undeveloped sites [Member]</t>
  </si>
  <si>
    <t>Condominios II [Member]</t>
  </si>
  <si>
    <t>2013-11</t>
  </si>
  <si>
    <t>Total completed properties [Member]</t>
  </si>
  <si>
    <t>Intangible Assets (Details) - ARS ($) $ in Thousands</t>
  </si>
  <si>
    <t>Disclosure of reconciliation of changes in intangible assets and goodwill [line items]</t>
  </si>
  <si>
    <t>Transfers to trading properties (Note 11)</t>
  </si>
  <si>
    <t>Amortization charges</t>
  </si>
  <si>
    <t>Net book amount as of end</t>
  </si>
  <si>
    <t>Costs - Capitalized Finance Leases [Member]</t>
  </si>
  <si>
    <t>Accumulated Depreciation [Member]</t>
  </si>
  <si>
    <t>Goodwill [Member]</t>
  </si>
  <si>
    <t>Goodwill [Member] | Costs - Capitalized Finance Leases [Member]</t>
  </si>
  <si>
    <t>Goodwill [Member] | Accumulated Depreciation [Member]</t>
  </si>
  <si>
    <t>Software [Member]</t>
  </si>
  <si>
    <t>Software [Member] | Costs - Capitalized Finance Leases [Member]</t>
  </si>
  <si>
    <t>Software [Member] | Accumulated Depreciation [Member]</t>
  </si>
  <si>
    <t>Rights Of Use [Member]</t>
  </si>
  <si>
    <t>Rights Of Use [Member] | Costs - Capitalized Finance Leases [Member]</t>
  </si>
  <si>
    <t>Rights Of Use [Member] | Accumulated Depreciation [Member]</t>
  </si>
  <si>
    <t>Rights To Receive Units [Member]</t>
  </si>
  <si>
    <t>Rights To Receive Units [Member] | Costs - Capitalized Finance Leases [Member]</t>
  </si>
  <si>
    <t>Rights To Receive Units [Member] | Accumulated Depreciation [Member]</t>
  </si>
  <si>
    <t>Others [Member] | Costs - Capitalized Finance Leases [Member]</t>
  </si>
  <si>
    <t>Others [Member] | Accumulated Depreciation [Member]</t>
  </si>
  <si>
    <t>As of June 30, 2019 and 2018, depreciation charges were charged to "Costs" in the amount of Ps. 26,777 and Ps. 15,819, respectively, to "General and administrative expenses" in the amount of Ps. 36,724 and Ps. 31,982, respectively and to "Selling expenses" in the amount of Ps. 813 and Ps. 201, respectively, in the Statements of Comprehensive Income (See Note 25). There are no impairment charges for any of the reported years.</t>
  </si>
  <si>
    <t>Corresponds to Distrito Arcos.</t>
  </si>
  <si>
    <t>Corresponds to in-kind receivables representing the right to receive residential apartments in the future under barter transactions (Note 32).</t>
  </si>
  <si>
    <t>Intangible Assets (Details Textual) - ARS ($) $ in Thousands</t>
  </si>
  <si>
    <t>Financial Assets at Amortized Cost [Member]</t>
  </si>
  <si>
    <t>Intangible assets (Textuals)</t>
  </si>
  <si>
    <t>Amortization charge</t>
  </si>
  <si>
    <t>General and Administrative Expenses [Member]</t>
  </si>
  <si>
    <t>Selling Expenses [Member]</t>
  </si>
  <si>
    <t>Financial Instruments by Category (Details) $ in Thousands, $ in Thousands</t>
  </si>
  <si>
    <t>Investments in financial assets:</t>
  </si>
  <si>
    <t>Investment in equity of public companies</t>
  </si>
  <si>
    <t>Mutual funds</t>
  </si>
  <si>
    <t>Bonds</t>
  </si>
  <si>
    <t>Financial trusts</t>
  </si>
  <si>
    <t>Futures contracts</t>
  </si>
  <si>
    <t>Cash and cash equivalents:</t>
  </si>
  <si>
    <t>Cash at banks and on hand</t>
  </si>
  <si>
    <t>Short- term investments</t>
  </si>
  <si>
    <t>Liabilities as per statement of financial position</t>
  </si>
  <si>
    <t>Trade and other payables (Note 17)</t>
  </si>
  <si>
    <t>Swaps of interest rate</t>
  </si>
  <si>
    <t>Borrowings (excluding finance leases liabilities) (Note 18)</t>
  </si>
  <si>
    <t>Financial liabilities at amortized cost [Member]</t>
  </si>
  <si>
    <t>Subtotal financial liabilities [Member]</t>
  </si>
  <si>
    <t>Non-financial liabilities [Member]</t>
  </si>
  <si>
    <t>Subtotal financial assets [Member]</t>
  </si>
  <si>
    <t>Assets as per statement of financial position</t>
  </si>
  <si>
    <t>Trade and other receivables (excluding allowance for doubtful accounts) (Note 14)</t>
  </si>
  <si>
    <t>Non-financial assets [Member]</t>
  </si>
  <si>
    <t>Level 1 [Member]</t>
  </si>
  <si>
    <t>Level 2 [Member]</t>
  </si>
  <si>
    <t>Level 3 [Member]</t>
  </si>
  <si>
    <t>Financial assets at amortized cost [Member]</t>
  </si>
  <si>
    <t>The maturity date is February 16, 2023 and it is associated with the loan obtained through its subsidiary, Panameriacan Mall S.A, to pay for the work that is being carried out at the Polo Dot (See Note 18).</t>
  </si>
  <si>
    <t>The fair value of financial assets and liabilities at their amortized cost does not differ significantly from their book value.</t>
  </si>
  <si>
    <t>Financial instruments by Category (Details 1) - ARS ($) $ in Thousands</t>
  </si>
  <si>
    <t>Trade and Other Payables [Member]</t>
  </si>
  <si>
    <t>Disclosure of fair value measurement of liabilities [line items]</t>
  </si>
  <si>
    <t>Gross amounts recognized</t>
  </si>
  <si>
    <t>Gross amounts offset</t>
  </si>
  <si>
    <t>Net amount presented</t>
  </si>
  <si>
    <t>Trade and Other Receivables Excluding Allowance For Doubtful Accounts And Other Receivables [Member]</t>
  </si>
  <si>
    <t>Financial instruments by Category (Details 2) - ARS ($) $ in Thousands</t>
  </si>
  <si>
    <t>Interest income</t>
  </si>
  <si>
    <t>Interest expense</t>
  </si>
  <si>
    <t>Foreign exchange losses, net</t>
  </si>
  <si>
    <t>Other finance costs</t>
  </si>
  <si>
    <t>Gain from repurchase of non-convertible notes</t>
  </si>
  <si>
    <t>Dividend income</t>
  </si>
  <si>
    <t>Interest income from past due invoices</t>
  </si>
  <si>
    <t>Loss from repurchase of non-convertible notes</t>
  </si>
  <si>
    <t>Gain from derivative financial instruments</t>
  </si>
  <si>
    <t>Net (loss) / income</t>
  </si>
  <si>
    <t>Financial Assets And Liabilities At Amortised Cost Category [Member]</t>
  </si>
  <si>
    <t>Financial Assets And Liabilities At Fair Value Through Profit Or Loss Category [Member]</t>
  </si>
  <si>
    <t>Fair value gains of financial assets through profit or loss</t>
  </si>
  <si>
    <t>Financial instruments by Category (Details 3)</t>
  </si>
  <si>
    <t>Level 2 [Member] | Swaps Of Interest Rate [Member]</t>
  </si>
  <si>
    <t>Disclosure of significant unobservable inputs used in fair value measurement of assets [line items]</t>
  </si>
  <si>
    <t>Description</t>
  </si>
  <si>
    <t>Pricing model / method</t>
  </si>
  <si>
    <t>Discounted cash flow</t>
  </si>
  <si>
    <t>Parameters</t>
  </si>
  <si>
    <t>Interest rate futures</t>
  </si>
  <si>
    <t>Level 3 [Member] | Non-Convertible Notes TGLT [Member]</t>
  </si>
  <si>
    <t>Non-Convertible Notes - TGLT</t>
  </si>
  <si>
    <t>Black &amp; Scholes - Black &amp; Scholes</t>
  </si>
  <si>
    <t>Price and volatility of the subjacent Market Interest rate</t>
  </si>
  <si>
    <t>Range term</t>
  </si>
  <si>
    <t>Price: Ps. 2.5 - Ps. 6.5 Volatility of the subjacent: 50% - 70% Market interest rate: 10% - 13%</t>
  </si>
  <si>
    <t>Level 3 [Member] | Arcos del Gourmet S.A. [Member]</t>
  </si>
  <si>
    <t>Arcos del Gourmet S.A. purchase option</t>
  </si>
  <si>
    <t>Projected revenues and discount rate</t>
  </si>
  <si>
    <t>Projected income: USD 0.5 MM ? USD 1MM Discount rate 8.7% - 9.5%</t>
  </si>
  <si>
    <t>Foreign-Currency Contracts [Member] | Level 2 [Member]</t>
  </si>
  <si>
    <t>Foreign-currency contracts</t>
  </si>
  <si>
    <t>Present value method - Theoretical price</t>
  </si>
  <si>
    <t>Money market curve; Interest curve Foreign exchange curve</t>
  </si>
  <si>
    <t>Trade and Other Receivables (Details) - ARS ($) $ in Thousands</t>
  </si>
  <si>
    <t>Lease and services receivables</t>
  </si>
  <si>
    <t>Post-dated checks</t>
  </si>
  <si>
    <t>Average of scheduled rent escalation</t>
  </si>
  <si>
    <t>Debtors under legal proceedings</t>
  </si>
  <si>
    <t>Property sales receivables</t>
  </si>
  <si>
    <t>Consumer financing receivables</t>
  </si>
  <si>
    <t>Less: allowance for doubtful accounts</t>
  </si>
  <si>
    <t>Total trade receivables</t>
  </si>
  <si>
    <t>Prepayments</t>
  </si>
  <si>
    <t>Guarantee deposit</t>
  </si>
  <si>
    <t>Loans</t>
  </si>
  <si>
    <t>Other tax receivables</t>
  </si>
  <si>
    <t>Expenses to be recovered</t>
  </si>
  <si>
    <t>Others</t>
  </si>
  <si>
    <t>Total other receivables</t>
  </si>
  <si>
    <t>Related parties (Note 29)</t>
  </si>
  <si>
    <t>Total current trade and other receivables</t>
  </si>
  <si>
    <t>Includes Ps. 128,513 and Ps. 130,591 at June 30, 2019 and 2018, respectively, of agreement for assumption of debt with the State Assets Administration Office, or AABE in Spanish. (See Note 18)</t>
  </si>
  <si>
    <t>Trade and Other Receivables (Details 1) - ARS ($) $ in Thousands</t>
  </si>
  <si>
    <t>Unused amounts reversed</t>
  </si>
  <si>
    <t>Used during the year</t>
  </si>
  <si>
    <t>Trade and Other Receivables (Details 2) - ARS ($) $ in Thousands</t>
  </si>
  <si>
    <t>Disclosure of provision matrix [line items]</t>
  </si>
  <si>
    <t>Up to 3 months [Member]</t>
  </si>
  <si>
    <t>3 to 6 months [Member]</t>
  </si>
  <si>
    <t>Over 6 months [Member] [Member]</t>
  </si>
  <si>
    <t>Non past due [Member]</t>
  </si>
  <si>
    <t>Impaired [Member]</t>
  </si>
  <si>
    <t>Shopping mall lease and services receivables [Member]</t>
  </si>
  <si>
    <t>Shopping mall lease and services receivables [Member] | Up to 3 months [Member]</t>
  </si>
  <si>
    <t>Shopping mall lease and services receivables [Member] | 3 to 6 months [Member]</t>
  </si>
  <si>
    <t>Shopping mall lease and services receivables [Member] | Over 6 months [Member] [Member]</t>
  </si>
  <si>
    <t>Shopping mall lease and services receivables [Member] | Non past due [Member]</t>
  </si>
  <si>
    <t>Shopping mall lease and services receivables [Member] | Impaired [Member]</t>
  </si>
  <si>
    <t>Office leases and services receivables [Member]</t>
  </si>
  <si>
    <t>Office leases and services receivables [Member] | Up to 3 months [Member]</t>
  </si>
  <si>
    <t>Office leases and services receivables [Member] | 3 to 6 months [Member]</t>
  </si>
  <si>
    <t>Office leases and services receivables [Member] | Over 6 months [Member] [Member]</t>
  </si>
  <si>
    <t>Office leases and services receivables [Member] | Non past due [Member]</t>
  </si>
  <si>
    <t>Office leases and services receivables [Member] | Impaired [Member]</t>
  </si>
  <si>
    <t>Consumer financing receivables [Member]</t>
  </si>
  <si>
    <t>Consumer financing receivables [Member] | Up to 3 months [Member]</t>
  </si>
  <si>
    <t>Consumer financing receivables [Member] | 3 to 6 months [Member]</t>
  </si>
  <si>
    <t>Consumer financing receivables [Member] | Over 6 months [Member] [Member]</t>
  </si>
  <si>
    <t>Consumer financing receivables [Member] | Non past due [Member]</t>
  </si>
  <si>
    <t>Consumer financing receivables [Member] | Impaired [Member]</t>
  </si>
  <si>
    <t>Property sales receivables [Member]</t>
  </si>
  <si>
    <t>Property sales receivables [Member] | Up to 3 months [Member]</t>
  </si>
  <si>
    <t>Property sales receivables [Member] | 3 to 6 months [Member]</t>
  </si>
  <si>
    <t>Property sales receivables [Member] | Over 6 months [Member] [Member]</t>
  </si>
  <si>
    <t>Property sales receivables [Member] | Non past due [Member]</t>
  </si>
  <si>
    <t>Property sales receivables [Member] | Impaired [Member]</t>
  </si>
  <si>
    <t>Trade and Other Receivables (Details Textual) - ARS ($) $ in Thousands</t>
  </si>
  <si>
    <t>Trade And Other Receivables</t>
  </si>
  <si>
    <t>Non-current receivables due</t>
  </si>
  <si>
    <t>4 years</t>
  </si>
  <si>
    <t>Percentage of trade receivables related to leases and services</t>
  </si>
  <si>
    <t>97.50%</t>
  </si>
  <si>
    <t>98.10%</t>
  </si>
  <si>
    <t>Leases and services receivables</t>
  </si>
  <si>
    <t>Percentage of trade receivables related to residual activities</t>
  </si>
  <si>
    <t>0.70%</t>
  </si>
  <si>
    <t>1.10%</t>
  </si>
  <si>
    <t>Loss on impairment of consumer financing receivable</t>
  </si>
  <si>
    <t>Percentage of trade receivables related to sale of properties</t>
  </si>
  <si>
    <t>1.20%</t>
  </si>
  <si>
    <t>1.40%</t>
  </si>
  <si>
    <t>Agreement for assumption of debt</t>
  </si>
  <si>
    <t>Cash Flow and Cash Equivalent Information (Details) - ARS ($) $ in Thousands</t>
  </si>
  <si>
    <t>Net (loss)/ profit for the year</t>
  </si>
  <si>
    <t>Adjustments:</t>
  </si>
  <si>
    <t>Amortization and depreciation</t>
  </si>
  <si>
    <t>Impaired trading properties</t>
  </si>
  <si>
    <t>Impaired goodwill</t>
  </si>
  <si>
    <t>Loss on sale of associates and joint ventures</t>
  </si>
  <si>
    <t>Net loss/ (gain) from fair value adjustment on investment properties</t>
  </si>
  <si>
    <t>Gain from disposal of trading properties</t>
  </si>
  <si>
    <t>Disposals by concession maturity</t>
  </si>
  <si>
    <t>ILP Long term incentive program</t>
  </si>
  <si>
    <t>Averaging of schedule rent escalation</t>
  </si>
  <si>
    <t>Directors' fees</t>
  </si>
  <si>
    <t>Financial results</t>
  </si>
  <si>
    <t>Provisions and allowances</t>
  </si>
  <si>
    <t>Interest held before business combination</t>
  </si>
  <si>
    <t>Foreign unrealized exchange loss/ (gain) on cash and fair value result of cash equivalents</t>
  </si>
  <si>
    <t>Right to receive units due to non-compliance</t>
  </si>
  <si>
    <t>Changes in operating assets and liabilities</t>
  </si>
  <si>
    <t>Decrease/ (Increase) of Inventories</t>
  </si>
  <si>
    <t>Decrease/ (Increase) in trade and other receivables</t>
  </si>
  <si>
    <t>(Decrease)/ Increase in trade and other payables</t>
  </si>
  <si>
    <t>(Decrease)/ Increase in payroll and social security liabilities</t>
  </si>
  <si>
    <t>Uses of provisions and inflation adjustment</t>
  </si>
  <si>
    <t>Decrease/ (Increase) in trading properties</t>
  </si>
  <si>
    <t>Net cash generated from operating activities before income tax paid</t>
  </si>
  <si>
    <t>Cash Flow and Cash Equivalent Information (Details 1) - ARS ($) $ in Thousands</t>
  </si>
  <si>
    <t>Non-cash transactions</t>
  </si>
  <si>
    <t>Decrease in intangible assets through an increase in trading properties</t>
  </si>
  <si>
    <t>Decrease in trading properties through an increase in investment properties</t>
  </si>
  <si>
    <t>Increase in investment properties through an increase in borrowings</t>
  </si>
  <si>
    <t>Increase property plant and equipment through an increase in borrowings</t>
  </si>
  <si>
    <t>Increase property plant and equipment through a decrease in investment properties</t>
  </si>
  <si>
    <t>Increase in trade receivables through a decrease in trading properties</t>
  </si>
  <si>
    <t>Increase trade and other receivables through a decrease in investment in associates and joint ventures</t>
  </si>
  <si>
    <t>Decrease in trade and other receivables through an increase in investment in associates and joint ventures</t>
  </si>
  <si>
    <t>Decrease in investment in associates and joint ventures through a decrease in borrowings</t>
  </si>
  <si>
    <t>Decrease in investment in associates and joint ventures through a decrease in equity</t>
  </si>
  <si>
    <t>Increase in intangible assets through an increase in trade and other payables</t>
  </si>
  <si>
    <t>Increase in investment properties through an increase in trade and other payables</t>
  </si>
  <si>
    <t>Increase in investment in associates and joint ventures through a decrease in provisions</t>
  </si>
  <si>
    <t>Decrease in equity through an increase in trade and other payables</t>
  </si>
  <si>
    <t>Decrease in equity through a decrease in trade and other receivables</t>
  </si>
  <si>
    <t>Increase in trade and other receivables through an increase in borrowings</t>
  </si>
  <si>
    <t>Acquisition in non-controling interest</t>
  </si>
  <si>
    <t>Increase in trading properties through a decrease in investment properties</t>
  </si>
  <si>
    <t>Cash Flow and Cash Equivalent Information (Details 2) - ARS ($) $ in Thousands</t>
  </si>
  <si>
    <t>Investments in joint ventures</t>
  </si>
  <si>
    <t>Investment properties (Note 9)</t>
  </si>
  <si>
    <t>Property, plant and equipment (Note 10)</t>
  </si>
  <si>
    <t>Salaries and social security costs</t>
  </si>
  <si>
    <t>Deferred income tax (Note 20)</t>
  </si>
  <si>
    <t>Provisions (Note 19)</t>
  </si>
  <si>
    <t>Total net non-cash assets acquired</t>
  </si>
  <si>
    <t>Cash and cash equivalents acquired</t>
  </si>
  <si>
    <t>Fair value of interest held before business combination</t>
  </si>
  <si>
    <t>Goodwill (Note 12)</t>
  </si>
  <si>
    <t>Total net assets acquired</t>
  </si>
  <si>
    <t>Financed amount</t>
  </si>
  <si>
    <t>Cash acquired</t>
  </si>
  <si>
    <t>Shareholder's Equity (Details) $ in Thousands</t>
  </si>
  <si>
    <t>Par Value</t>
  </si>
  <si>
    <t>Subscribed, Issued and Paid up Extraordinary Shareholders' Meeting [Member] | 10.29.87 [Member] | 12.29.87 [Member]</t>
  </si>
  <si>
    <t>Subscribed, Issued and Paid up Extraordinary Shareholders' Meeting [Member] | 10.26.88 | 12.29.88</t>
  </si>
  <si>
    <t>Subscribed, Issued and Paid up Extraordinary Shareholders' Meeting [Member] | 10.25.89 | 02.05.90</t>
  </si>
  <si>
    <t>Subscribed Issued And Paid Up Ordinary And Extraordinary Shareholders Meeting [Member] | 08.31.95 | 03.15.96</t>
  </si>
  <si>
    <t>Subscribed Issued And Paid Up Ordinary And Extraordinary Shareholders Meeting [Member] | 10.29.96 | 05.15.98</t>
  </si>
  <si>
    <t>Subscribed Issued And Paid Up Ordinary And Extraordinary Shareholders Meeting [Member] | 03.10.98 | 10.21.99</t>
  </si>
  <si>
    <t>Subscribed Issued And Paid Up Ordinary And Extraordinary Shareholders Meeting [Member] | 08.06.99 | 05.07.02</t>
  </si>
  <si>
    <t>Subscribed Issued And Paid Up Board Of Directors Meeting [Member] | 06.28.04 | 05.04.05</t>
  </si>
  <si>
    <t>Subscribed Issued And Paid Up Board Of Directors Meeting [Member] | 11.16.10 | 03.02.11</t>
  </si>
  <si>
    <t>Subscribed Issued And Paid Up Board Of Directors Meeting [Member] | 09.22.11 | 01.04.12</t>
  </si>
  <si>
    <t>Subscribed Issued And Paid Up Board Of Directors Meeting [Member] | 03.13.13 | 01.16.15</t>
  </si>
  <si>
    <t>Capital subscribed in connection with the conversion of convertible notes made until August 2006. Such conversions have been registered.</t>
  </si>
  <si>
    <t>Capital subscribed in connection with the conversion of convertible notes made on October 7, 2010.</t>
  </si>
  <si>
    <t>Capital subscribed in connection with the conversion of convertible notes made on September 21, 2011.</t>
  </si>
  <si>
    <t>Capital subscribed in connection with the conversion of convertible notes made on March 13, 2013.</t>
  </si>
  <si>
    <t>Shareholder's Equity (Details Textual) $ / shares in Units, $ in Thousands</t>
  </si>
  <si>
    <t>1 Months Ended</t>
  </si>
  <si>
    <t>Oct. 31, 2018ARS ($)</t>
  </si>
  <si>
    <t>Oct. 31, 2017ARS ($)</t>
  </si>
  <si>
    <t>Oct. 31, 2016ARS ($)</t>
  </si>
  <si>
    <t>Jun. 30, 2019$ / shares</t>
  </si>
  <si>
    <t>Oct. 29, 2018ARS ($)</t>
  </si>
  <si>
    <t>Dec. 18, 2012$ / sharesshares</t>
  </si>
  <si>
    <t>Nominal value, per shares (in pesos per share) | $ / shares</t>
  </si>
  <si>
    <t>Increase of nominal value, per shares (in pesos per share) | $ / shares</t>
  </si>
  <si>
    <t>Number of shares par value increase | shares</t>
  </si>
  <si>
    <t>Number of shares outstanding | shares</t>
  </si>
  <si>
    <t>Common stock par value | $ / shares</t>
  </si>
  <si>
    <t>Legal reserve, descripton</t>
  </si>
  <si>
    <t>5% of the profit of the year is destined to constitute legal reserves until they reach legal capped amount (20% of share capital).</t>
  </si>
  <si>
    <t>Reserve</t>
  </si>
  <si>
    <t>Dividend</t>
  </si>
  <si>
    <t>Canceled dividends</t>
  </si>
  <si>
    <t>Refund of dividends</t>
  </si>
  <si>
    <t>Share capital and premium, description</t>
  </si>
  <si>
    <t>The share capital of IRSA Propiedades Comerciales was originally represented by common shares with a nominal value of Ps. 0.1 per share and one vote each.</t>
  </si>
  <si>
    <t>Special Reserve [Member]</t>
  </si>
  <si>
    <t>Dividends Approved On October 31, 2017 [Member]</t>
  </si>
  <si>
    <t>Dividends Approved On October 31, 2016 [Member]</t>
  </si>
  <si>
    <t>Dividends Approved On April 5, 2017 [Member]</t>
  </si>
  <si>
    <t>Trade and Other Payables (Details) - ARS ($) $ in Thousands</t>
  </si>
  <si>
    <t>Admission rights</t>
  </si>
  <si>
    <t>Rent and service payments received in advance</t>
  </si>
  <si>
    <t>Accrued invoices</t>
  </si>
  <si>
    <t>Trade payables</t>
  </si>
  <si>
    <t>Payments received in advance</t>
  </si>
  <si>
    <t>Other income to be accrued</t>
  </si>
  <si>
    <t>Total trade payables</t>
  </si>
  <si>
    <t>Withholdings payable</t>
  </si>
  <si>
    <t>Tax payment plans</t>
  </si>
  <si>
    <t>Dividends</t>
  </si>
  <si>
    <t>Total other payables</t>
  </si>
  <si>
    <t>Total trade and other payables</t>
  </si>
  <si>
    <t>Borrowings (Details) - ARS ($) $ in Thousands</t>
  </si>
  <si>
    <t>Disclosure of detailed information about borrowings [line items]</t>
  </si>
  <si>
    <t>Total non-current borrowings</t>
  </si>
  <si>
    <t>Total current borrowings</t>
  </si>
  <si>
    <t>Total Borrowings</t>
  </si>
  <si>
    <t>Borrowing fair Value</t>
  </si>
  <si>
    <t>Non-convertible notes [Member]</t>
  </si>
  <si>
    <t>Bank loans [Member]</t>
  </si>
  <si>
    <t>AABE Debts [Member]</t>
  </si>
  <si>
    <t>Loans with non-controlling interests [Member]</t>
  </si>
  <si>
    <t>Finance leases [Member]</t>
  </si>
  <si>
    <t>Bank Overdrafts [Member]</t>
  </si>
  <si>
    <t>Related parties [Member]</t>
  </si>
  <si>
    <t>Borrowings (Details 1) - ARS ($) $ in Thousands</t>
  </si>
  <si>
    <t>Capital borrowings</t>
  </si>
  <si>
    <t>Accrued interest borrowing</t>
  </si>
  <si>
    <t>Borrowings under finance leases</t>
  </si>
  <si>
    <t>Less than one year [Member]</t>
  </si>
  <si>
    <t>Between 1 and 2 years [Member]</t>
  </si>
  <si>
    <t>Between 2 and 3 years [Member]</t>
  </si>
  <si>
    <t>Between 3 and 4 years [Member]</t>
  </si>
  <si>
    <t>More than 4 years [Member]</t>
  </si>
  <si>
    <t>Borrowings (Details 2) - ARS ($) $ in Thousands</t>
  </si>
  <si>
    <t>Balances at the beginning of the year</t>
  </si>
  <si>
    <t>Accrued interest</t>
  </si>
  <si>
    <t>Foreign exchange</t>
  </si>
  <si>
    <t>Incorporated as a result of business combination</t>
  </si>
  <si>
    <t>Capitalization of financial costs</t>
  </si>
  <si>
    <t>Balance at the end of the year</t>
  </si>
  <si>
    <t>Borrowings (Details 3) - ARS ($) $ in Thousands</t>
  </si>
  <si>
    <t>Non-current borrowings</t>
  </si>
  <si>
    <t>NCN Class II due 2023 [Member]</t>
  </si>
  <si>
    <t>NCN Class IV due 2020 [Member]</t>
  </si>
  <si>
    <t>Borrowings (Details 4) - ARS ($) $ in Thousands</t>
  </si>
  <si>
    <t>Fixed-rate borrowings</t>
  </si>
  <si>
    <t>Floating-rate borrowings</t>
  </si>
  <si>
    <t>Total borrowings</t>
  </si>
  <si>
    <t>Financial leasing</t>
  </si>
  <si>
    <t>Total Borrowings amount</t>
  </si>
  <si>
    <t>ARS [Member]</t>
  </si>
  <si>
    <t>USD [Member]</t>
  </si>
  <si>
    <t>Provisions (Details) - ARS ($) $ in Thousands</t>
  </si>
  <si>
    <t>Disclosure of other provisions [line items]</t>
  </si>
  <si>
    <t>As of beginning</t>
  </si>
  <si>
    <t>Increases</t>
  </si>
  <si>
    <t>Recovery</t>
  </si>
  <si>
    <t>Incorporation as a result of business combination</t>
  </si>
  <si>
    <t>As of end</t>
  </si>
  <si>
    <t>Labor, legal and other claims [Member]</t>
  </si>
  <si>
    <t>Investments in associates [Member]</t>
  </si>
  <si>
    <t>The charge to increase and recovery provisions has been charged within the line "Other operating results, net", in the statement of comprehensive income (Note 26)</t>
  </si>
  <si>
    <t>Corresponds to investments in associates with negative equity. (See Note 8)</t>
  </si>
  <si>
    <t>Current and Deferred Income Tax (Details) - ARS ($) $ in Thousands</t>
  </si>
  <si>
    <t>Current income tax</t>
  </si>
  <si>
    <t>Deferred income tax</t>
  </si>
  <si>
    <t>Special tax for tax revaluation</t>
  </si>
  <si>
    <t>Income tax - gain</t>
  </si>
  <si>
    <t>Current and Deferred Income Tax (Details 1)</t>
  </si>
  <si>
    <t>Argentina [Member]</t>
  </si>
  <si>
    <t>Income tax rate</t>
  </si>
  <si>
    <t>Uruguay [Member]</t>
  </si>
  <si>
    <t>Current and Deferred Income Tax (Details 2) - ARS ($) $ in Thousands</t>
  </si>
  <si>
    <t>Disclosure of amounts to be recovered or settled after twelve months for classes of assets and liabilities that contain amounts to be recovered or settled both no more and more than twelve months after reporting date [line items]</t>
  </si>
  <si>
    <t>Deferred income tax asset</t>
  </si>
  <si>
    <t>Deferred income tax, net</t>
  </si>
  <si>
    <t>Recovered after more than 12 months [Member]</t>
  </si>
  <si>
    <t>Recovered within 12 months [Member]</t>
  </si>
  <si>
    <t>Current and Deferred Income Tax (Details 3) - ARS ($) $ in Thousands</t>
  </si>
  <si>
    <t>Balance at the beginning</t>
  </si>
  <si>
    <t>(Charged) / Credited to the statement of income</t>
  </si>
  <si>
    <t>Balance at the end</t>
  </si>
  <si>
    <t>Deferred income tax liabilities [Member]</t>
  </si>
  <si>
    <t>Deferred income tax liabilities [Member] | Investment properties [Member]</t>
  </si>
  <si>
    <t>Trade and other payables [Member] | Deferred income tax liabilities [Member]</t>
  </si>
  <si>
    <t>Other [Member] | Deferred income tax liabilities [Member]</t>
  </si>
  <si>
    <t>Investments [Member] | Deferred income tax liabilities [Member]</t>
  </si>
  <si>
    <t>Trade and other receivables [Member] | Deferred income tax liabilities [Member]</t>
  </si>
  <si>
    <t>Tax inflation adjustment [Member] | Deferred income tax liabilities [Member]</t>
  </si>
  <si>
    <t>Deferred income tax asset [Member]</t>
  </si>
  <si>
    <t>Deferred income tax asset [Member] | Tax loss carry-forwards [Member]</t>
  </si>
  <si>
    <t>Deferred income tax asset [Member] | Trade and other payables [Member]</t>
  </si>
  <si>
    <t>Deferred income tax asset [Member] | Other [Member]</t>
  </si>
  <si>
    <t>Deferred income tax asset [Member] | Trading properties [Member]</t>
  </si>
  <si>
    <t>Deferred income tax asset [Member] | Inflation adjustment [Member]</t>
  </si>
  <si>
    <t>Current and Deferred Income Tax (Details 4) - ARS ($) $ in Thousands</t>
  </si>
  <si>
    <t>Incorporation as result of business combination</t>
  </si>
  <si>
    <t>Current and Deferred Income Tax (Details 5) - Tax loss carry-forward [Member] $ in Thousands</t>
  </si>
  <si>
    <t>Tax loss carry-forward</t>
  </si>
  <si>
    <t>Argentina | 2015 [Member]</t>
  </si>
  <si>
    <t>Date generated</t>
  </si>
  <si>
    <t>2015</t>
  </si>
  <si>
    <t>Date of expiration</t>
  </si>
  <si>
    <t>2020</t>
  </si>
  <si>
    <t>Rate</t>
  </si>
  <si>
    <t>25.00%</t>
  </si>
  <si>
    <t>Argentina | 2016 [Member]</t>
  </si>
  <si>
    <t>2016</t>
  </si>
  <si>
    <t>2021</t>
  </si>
  <si>
    <t>Argentina | 2017 [Member]</t>
  </si>
  <si>
    <t>2017</t>
  </si>
  <si>
    <t>2022</t>
  </si>
  <si>
    <t>Argentina | 2018 [Member]</t>
  </si>
  <si>
    <t>2018</t>
  </si>
  <si>
    <t>2023</t>
  </si>
  <si>
    <t>Argentina | 2019 [Member]</t>
  </si>
  <si>
    <t>2024</t>
  </si>
  <si>
    <t>Current and Deferred Income Tax (Details 6) - ARS ($) $ in Thousands</t>
  </si>
  <si>
    <t>Profit for year before income tax at the prevailing tax rate (i)</t>
  </si>
  <si>
    <t>Tax effects of:</t>
  </si>
  <si>
    <t>Rate change</t>
  </si>
  <si>
    <t>Result by rate transparency</t>
  </si>
  <si>
    <t>Loss from sale of associates and joint ventures</t>
  </si>
  <si>
    <t>Special tax, revaluation</t>
  </si>
  <si>
    <t>Non-taxable financial dividends</t>
  </si>
  <si>
    <t>Non-taxable / non-deductible items</t>
  </si>
  <si>
    <t>Derivative special tax</t>
  </si>
  <si>
    <t>Difference between provisions and affidavits</t>
  </si>
  <si>
    <t>Minimum presumed income tax</t>
  </si>
  <si>
    <t>Deferred income tax forecast</t>
  </si>
  <si>
    <t>Expiration of carry-forwards</t>
  </si>
  <si>
    <t>Non-taxable results by business combination</t>
  </si>
  <si>
    <t>Other</t>
  </si>
  <si>
    <t>Inflation adjustment for accounting purpose</t>
  </si>
  <si>
    <t>Deferred income tax asset not recognized</t>
  </si>
  <si>
    <t>Inflation adjustment for tax purpose</t>
  </si>
  <si>
    <t>Income tax loss</t>
  </si>
  <si>
    <t>Current and Deferred Income Tax (Details Textual) $ in Thousands, $ in Thousands</t>
  </si>
  <si>
    <t>6 Months Ended</t>
  </si>
  <si>
    <t>Current and deferred income tax (Textual)</t>
  </si>
  <si>
    <t>Deferred income tax assets corresponding losses</t>
  </si>
  <si>
    <t>Description of dividend distribution</t>
  </si>
  <si>
    <t>(i) dividends originated from profits obtained before fiscal year ending June 30, 2018 will not be subject to withholding tax; (ii) dividends derived from profits generated during fiscal years of the Company ending June 30, 2019 and 2020 paid to argentine individuals and/or foreign residents, will be subject to a 7% withholding tax; and (iii) dividends originated from profits obtained during fiscal year ending June 30, 2021 onward will be subject to withholding tax at a rate of 13%.</t>
  </si>
  <si>
    <t>Description of Income tax</t>
  </si>
  <si>
    <t>Corporate income tax would be gradually reduced to 30% for fiscal years commencing after January 1, 2018 through December 31, 2019, and to 25% for fiscal years beginning after January 1, 2020, inclusive.</t>
  </si>
  <si>
    <t>Description of revaluation of assets</t>
  </si>
  <si>
    <t>(i) 8% for real estate not classified as inventories, (ii) 15% for real estate classified as inventories, (iii) 5% for shares, quotas and equity interests owned by individuals and (iv) 10% for the rest of the assets.</t>
  </si>
  <si>
    <t>Description of tax inflation adjustment</t>
  </si>
  <si>
    <t>(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one hundred percent (100%), or, with respect to the first, second and third year after its validity, this procedure will be applicable in case the accumulated variation of that index price, calculated from the beginning of the first of them and until the end of each year, exceed 55%, 30% and (15%) for the first, second and third year of application, respectively. At the end of this year, there has been an accumulative variation of 55.72% in the index price that exceeds the expected condition of 55% for the application of the adjustment in said first year.</t>
  </si>
  <si>
    <t>Special tax [Member]</t>
  </si>
  <si>
    <t>Employee Benefits (Details) - ARS ($) $ in Thousands</t>
  </si>
  <si>
    <t>Jan. 01, 2006</t>
  </si>
  <si>
    <t>Base Contributions [Member]</t>
  </si>
  <si>
    <t>Disclosure of defined benefit plans [line items]</t>
  </si>
  <si>
    <t>Monthly salary contribution</t>
  </si>
  <si>
    <t>2.50%</t>
  </si>
  <si>
    <t>Employee contributions</t>
  </si>
  <si>
    <t>200.00%</t>
  </si>
  <si>
    <t>Contribution plan amount</t>
  </si>
  <si>
    <t>Extraordinary Contributions [Member]</t>
  </si>
  <si>
    <t>Annual bonus contribution</t>
  </si>
  <si>
    <t>15.00%</t>
  </si>
  <si>
    <t>300.00%</t>
  </si>
  <si>
    <t>Equity Incentive Plan (Details) - ARS ($) $ in Thousands</t>
  </si>
  <si>
    <t>Trade and other payables of equity</t>
  </si>
  <si>
    <t>Debt equity</t>
  </si>
  <si>
    <t>Equity Incentive Plan, liability</t>
  </si>
  <si>
    <t>Incentive Plan [Member]</t>
  </si>
  <si>
    <t>Accrued amount of equity</t>
  </si>
  <si>
    <t>Total cost of equity</t>
  </si>
  <si>
    <t>Leases (Details) - ARS ($) $ in Thousands</t>
  </si>
  <si>
    <t>Non-cancellable operating leases</t>
  </si>
  <si>
    <t>Not later than 1 year [Member]</t>
  </si>
  <si>
    <t>Later than 1 year and not later than 5 years [Member]</t>
  </si>
  <si>
    <t>More than 5 years [Member]</t>
  </si>
  <si>
    <t>Leases (Details 1) - ARS ($) $ in Thousands</t>
  </si>
  <si>
    <t>Subtotal value of finance lease liabilities</t>
  </si>
  <si>
    <t>Lease liabilities [Member]</t>
  </si>
  <si>
    <t>Future - financial charges on finance leases</t>
  </si>
  <si>
    <t>Present value of finance lease liabilities</t>
  </si>
  <si>
    <t>Lease liabilities [Member] | Not later than 1 year [Member]</t>
  </si>
  <si>
    <t>Lease liabilities [Member] | Later than 1 year and not later than 5 years [Member]</t>
  </si>
  <si>
    <t>Leases (Details 2) - Lease liabilities [Member] - ARS ($) $ in Thousands</t>
  </si>
  <si>
    <t>Leases (Details 3) - ARS ($) $ in Thousands</t>
  </si>
  <si>
    <t>Future minimum proceeds under non-cancellable operating leases</t>
  </si>
  <si>
    <t>Leases (Details Narrative) - ARS ($) $ in Thousands</t>
  </si>
  <si>
    <t>Rent expense</t>
  </si>
  <si>
    <t>Average interest rate on financial lease payables</t>
  </si>
  <si>
    <t>11.62%</t>
  </si>
  <si>
    <t>20.63%</t>
  </si>
  <si>
    <t>14.40%</t>
  </si>
  <si>
    <t>Operating leases description</t>
  </si>
  <si>
    <t>The agreements have an average term raging from three to five years. Some leases related to anchor stores have terms of ten years, which are usually extendable. Tenants normally pay a rent which consists of the higher of (i) the base rent; and (ii) the percentage rent (which generally ranges between 2% and 10% of the tenants' gross sales). Furthermore, pursuant to one rent escalation clause in most lease arrangements, the tenants' base rent generally increases between 18% and 24% each year during the agreement term.</t>
  </si>
  <si>
    <t>Operating lease expiration</t>
  </si>
  <si>
    <t>2032</t>
  </si>
  <si>
    <t>Group's Shopping Malls [Member]</t>
  </si>
  <si>
    <t>Rental income</t>
  </si>
  <si>
    <t>Patio Olmos [Member]</t>
  </si>
  <si>
    <t>Office and Other Buildings [Member]</t>
  </si>
  <si>
    <t>Revenues (Details) $ in Thousands, $ in Thousands</t>
  </si>
  <si>
    <t>Base rent</t>
  </si>
  <si>
    <t>Contingent rent</t>
  </si>
  <si>
    <t>Parking fees</t>
  </si>
  <si>
    <t>Commissions</t>
  </si>
  <si>
    <t>Property management fees</t>
  </si>
  <si>
    <t>Total revenues from rentals and services</t>
  </si>
  <si>
    <t>Sale of trading properties</t>
  </si>
  <si>
    <t>Total revenues from sale of properties</t>
  </si>
  <si>
    <t>Other revenues</t>
  </si>
  <si>
    <t>Total revenues from sales, rentals and services</t>
  </si>
  <si>
    <t>Expenses and collective promotion funds</t>
  </si>
  <si>
    <t>Total revenues from expenses and collective promotion funds</t>
  </si>
  <si>
    <t>Total revenues</t>
  </si>
  <si>
    <t>Expenses by Nature (Details) - ARS ($) $ in Thousands</t>
  </si>
  <si>
    <t>Salaries, social security costs and other personnel administrative expenses</t>
  </si>
  <si>
    <t>Maintenance, security, cleaning, repairs and other</t>
  </si>
  <si>
    <t>Taxes, rates and contributions</t>
  </si>
  <si>
    <t>Advertising and other selling expenses</t>
  </si>
  <si>
    <t>Fees and payments for services</t>
  </si>
  <si>
    <t>Allowance for doubtful accounts (additions and unused amounts reversed) (Note 14)</t>
  </si>
  <si>
    <t>Leases and expenses</t>
  </si>
  <si>
    <t>Amortization and depreciation (Notes 9,10 y 12)</t>
  </si>
  <si>
    <t>Travel, transportation and stationery</t>
  </si>
  <si>
    <t>Bank expenses</t>
  </si>
  <si>
    <t>Cost of sale of properties (Note 11)</t>
  </si>
  <si>
    <t>Other expenses</t>
  </si>
  <si>
    <t>Total expenses by nature</t>
  </si>
  <si>
    <t>[1],[3]</t>
  </si>
  <si>
    <t>For the fiscal year ended June 30, 2019 includes Ps. 1,390,047 of Salaries, Bonuses and Social Security and Ps. 171,783 of other concepts. For the fiscal year ended June 30, 2018 includes Ps. 1,496,411 Salaries, Bonuses and Social Security; Ps. 11,027 of Equity incentive plan and Ps. 115,628 of other concepts. For the fiscal year ended June 30, 2017 includes Ps. 1,491,268 Salaries, Bonuses and Social Security; Ps. 34,885 of Equity incentive plan and Ps. 175,275 of other concepts.</t>
  </si>
  <si>
    <t>At June 30, 2018 includes debt relief of Ps. 1,162.</t>
  </si>
  <si>
    <t>For the fiscal year ended June 30, 2019 includes Ps. 3,377,072 of Rental and services costs; Ps. 37,681 of Cost of sales and developments and Ps.3,132 of other consumer financing costs. For the fiscal year ended June 30, 2018 includes Ps. 3,744,503 of Rental and services costs; Ps. 48.531 of Cost of sales and developments and Ps. 27,927 of other consumer financing costs. For the fiscal year ended June 30, 2017 includes Ps. 4,121,085 of Rental and services costs; Ps. 62,790 of Cost of sales and developments and Ps. 3,448 of other consumer financing costs.</t>
  </si>
  <si>
    <t>Expenses by Nature (Details Textual) - ARS ($) $ in Thousands</t>
  </si>
  <si>
    <t>Debt relief</t>
  </si>
  <si>
    <t>Salaries, bonuses and social security</t>
  </si>
  <si>
    <t>Other concepts</t>
  </si>
  <si>
    <t>Equity incentive plan</t>
  </si>
  <si>
    <t>Rental and services costs</t>
  </si>
  <si>
    <t>Cost of sales and developments</t>
  </si>
  <si>
    <t>Other consumer financing costs</t>
  </si>
  <si>
    <t>Other Operating Results, Net (Details) - ARS ($) $ in Thousands</t>
  </si>
  <si>
    <t>Interest generated by operating credits</t>
  </si>
  <si>
    <t>Canon</t>
  </si>
  <si>
    <t>Management fees</t>
  </si>
  <si>
    <t>Expenses for sale of investment properties</t>
  </si>
  <si>
    <t>Loss resulting from disposals of property plant and equipment</t>
  </si>
  <si>
    <t>Lawsuits (Note 18)</t>
  </si>
  <si>
    <t>Donations</t>
  </si>
  <si>
    <t>Loos for impaired trading properties</t>
  </si>
  <si>
    <t>Loss from sale of subsidiaries, associates and joint ventures (Note 8)</t>
  </si>
  <si>
    <t>Impaired goodwill (Note 12)</t>
  </si>
  <si>
    <t>Total other operating results, net</t>
  </si>
  <si>
    <t>Includes direct charge to income for Ps. 1,624</t>
  </si>
  <si>
    <t>Other Operating Results, Net (Details Textual) $ in Thousands</t>
  </si>
  <si>
    <t>Direct charge to income</t>
  </si>
  <si>
    <t>Financial Results, Net (Details) - ARS ($) $ in Thousands</t>
  </si>
  <si>
    <t>- Interest income</t>
  </si>
  <si>
    <t>- Dividends income</t>
  </si>
  <si>
    <t>- Interest expense</t>
  </si>
  <si>
    <t>- Others financial costs</t>
  </si>
  <si>
    <t>Subtotal finance costs</t>
  </si>
  <si>
    <t>Less: Capitalized finance costs</t>
  </si>
  <si>
    <t>Finance costs</t>
  </si>
  <si>
    <t>Foreign exchange, net</t>
  </si>
  <si>
    <t>- Fair value gains of financial assets at fair value through profit or loss</t>
  </si>
  <si>
    <t>- Gain from derivative financial instruments</t>
  </si>
  <si>
    <t>- Gain/ (Loss) from repurchase of non-convertible notes</t>
  </si>
  <si>
    <t>Total finance income</t>
  </si>
  <si>
    <t>- Inflation adjustment</t>
  </si>
  <si>
    <t>Total financial results, net</t>
  </si>
  <si>
    <t>Earnings per Share (Details) $ / shares in Units, $ in Thousands, $ in Thousands</t>
  </si>
  <si>
    <t>Jun. 30, 2019ARS ($)$ / shares</t>
  </si>
  <si>
    <t>Jun. 30, 2018ARS ($)$ / shares</t>
  </si>
  <si>
    <t>Jun. 30, 2017$ / shares</t>
  </si>
  <si>
    <t>Profit attributable to equity holders of the Parent</t>
  </si>
  <si>
    <t>Weighted average number of ordinary shares in issue (thousands)</t>
  </si>
  <si>
    <t>Basic earnings per share</t>
  </si>
  <si>
    <t>Earnings per Share (Details Narrative)</t>
  </si>
  <si>
    <t>Earnings per Share (Textual)</t>
  </si>
  <si>
    <t>Nominal value, description</t>
  </si>
  <si>
    <t>On December 18, 2012, the Superintendence of Corporations registered an amendment to the Company's by-laws whereby it increased the nominal value of its shares from Ps. 0.1 to Ps. 1 each. This amendment, which was notified through the CNV, was registered under number 20,264 of Stock Companies Book 62 T°. Furthermore, the CNV has admitted the shares indicated above for listing in the Stock Exchange. As mentioned in Note 16, the nominal value of the Company's common shares increased from Ps. 0.1 to Ps. 1 per share. The number of shares, prices and any other information per share included in these Financial Statements for all of these periods have adjusted retroactively to reflect the change from Ps. 0.1 to Ps. 1.</t>
  </si>
  <si>
    <t>Related Party Transactions (Details) - ARS ($) $ in Thousands</t>
  </si>
  <si>
    <t>Trade and other receivables [Member]</t>
  </si>
  <si>
    <t>Investments in financial assets [Member]</t>
  </si>
  <si>
    <t>Trade and other payables [Member]</t>
  </si>
  <si>
    <t>Borrowings [Member]</t>
  </si>
  <si>
    <t>Related Party Transactions (Details 1) - ARS ($) $ in Thousands</t>
  </si>
  <si>
    <t>Disclosure of associates [line items]</t>
  </si>
  <si>
    <t>Leases and/or rights to use space</t>
  </si>
  <si>
    <t>OFC S.R.L. [Member]</t>
  </si>
  <si>
    <t>Others payables</t>
  </si>
  <si>
    <t>Others receivables</t>
  </si>
  <si>
    <t>Other associates and joint venture [Member]</t>
  </si>
  <si>
    <t>Reimbursement of expenses</t>
  </si>
  <si>
    <t>Reimbursement of expenses to pay</t>
  </si>
  <si>
    <t>Management fee</t>
  </si>
  <si>
    <t>Advertising space to pay</t>
  </si>
  <si>
    <t>Total associates and joint ventures of IRSA Propiedades Comerciales (La Rural S.A. and Other associates and joint ventures)</t>
  </si>
  <si>
    <t>La Rural S.A. [Member]</t>
  </si>
  <si>
    <t>Exportaciones Agroindustriales Argentinas S.A. [Member]</t>
  </si>
  <si>
    <t>Total Others [Member]</t>
  </si>
  <si>
    <t>Total other</t>
  </si>
  <si>
    <t>Commissions to pay</t>
  </si>
  <si>
    <t>Legal services</t>
  </si>
  <si>
    <t>Dividends to pay</t>
  </si>
  <si>
    <t>Directors [Member]</t>
  </si>
  <si>
    <t>Fees</t>
  </si>
  <si>
    <t>Total Directors</t>
  </si>
  <si>
    <t>Cresud S.A.C.I.F. y A. [Member]</t>
  </si>
  <si>
    <t>Non-Convertible Notes</t>
  </si>
  <si>
    <t>Corporate services</t>
  </si>
  <si>
    <t>Equity incentive plan to pay</t>
  </si>
  <si>
    <t>Total direct parent company of IRSA</t>
  </si>
  <si>
    <t>IRSA Inversionesy Representaciones Sociedad Anonima (IRSA) [Member]</t>
  </si>
  <si>
    <t>Advances</t>
  </si>
  <si>
    <t>Other credits</t>
  </si>
  <si>
    <t>Lease collections</t>
  </si>
  <si>
    <t>Total direct parent company</t>
  </si>
  <si>
    <t>Related Party Transactions (Details 2) - ARS ($) $ in Thousands</t>
  </si>
  <si>
    <t>Financial operations</t>
  </si>
  <si>
    <t>Dividends accrued</t>
  </si>
  <si>
    <t>Tarshop S.A. [Member]</t>
  </si>
  <si>
    <t>Total Associates And Joint Ventures Of IRSA Propiedades Comerciales (La Rural S.A. And Other Associates And Joint Ventures) [Member]</t>
  </si>
  <si>
    <t>Total associates and joint ventures</t>
  </si>
  <si>
    <t>Banco de Credito y Securitizacion [Member]</t>
  </si>
  <si>
    <t>BHN Vida S.A [Member]</t>
  </si>
  <si>
    <t>BHN Seguros Generales [Member]</t>
  </si>
  <si>
    <t>Banco hipotecario S.A. [Member]</t>
  </si>
  <si>
    <t>IRSA [Member]</t>
  </si>
  <si>
    <t>Total direct parent company of IRSA [Member]</t>
  </si>
  <si>
    <t>Total Direct Parent Company Of IRSA [Member]</t>
  </si>
  <si>
    <t>Senior Management [Member]</t>
  </si>
  <si>
    <t>Total Directors [Member]</t>
  </si>
  <si>
    <t>Total directors</t>
  </si>
  <si>
    <t>Estudio Zang, Bergel &amp; Vines [Member]</t>
  </si>
  <si>
    <t>REIG V [Member]</t>
  </si>
  <si>
    <t>Tax credits</t>
  </si>
  <si>
    <t>Total others</t>
  </si>
  <si>
    <t>Total [Member]</t>
  </si>
  <si>
    <t>Related Party Transactions (Details 3) - ARS ($) $ in Thousands</t>
  </si>
  <si>
    <t>Dividends granted</t>
  </si>
  <si>
    <t>Total equity contributions</t>
  </si>
  <si>
    <t>Irrevocable contributions granted</t>
  </si>
  <si>
    <t>Total sale of shares</t>
  </si>
  <si>
    <t>La Rural S.A [Member]</t>
  </si>
  <si>
    <t>Avenida Inc S.A [Member]</t>
  </si>
  <si>
    <t>Tyrus [Member]</t>
  </si>
  <si>
    <t>E-Commerce Latina S. A. [Member]</t>
  </si>
  <si>
    <t>Related Party Transactions (Details Textual) - ARS ($) $ in Thousands</t>
  </si>
  <si>
    <t>Related Party Transactions (Textual)</t>
  </si>
  <si>
    <t>Maximum amount of remuneration, percentage</t>
  </si>
  <si>
    <t>Maximum amount of remuneration with no dividends, percentage</t>
  </si>
  <si>
    <t>Senior Management remuneration</t>
  </si>
  <si>
    <t>Foreign Currency Assets and Liabilities (Details) € / shares in Units, £ / shares in Units, $ / shares in Units, $ / shares in Units, € in Thousands, £ in Thousands, $ in Thousands, $ in Thousands</t>
  </si>
  <si>
    <t>Jun. 30, 2019USD ($)$ / shares</t>
  </si>
  <si>
    <t>Jun. 30, 2019GBP (£)£ / shares</t>
  </si>
  <si>
    <t>Jun. 30, 2019EUR (€)€ / shares</t>
  </si>
  <si>
    <t>Jun. 30, 2018USD ($)$ / shares</t>
  </si>
  <si>
    <t>Jun. 30, 2018GBP (£)£ / shares</t>
  </si>
  <si>
    <t>Jun. 30, 2018EUR (€)€ / shares</t>
  </si>
  <si>
    <t>Total trade and other receivables</t>
  </si>
  <si>
    <t>Total investments in financial assets</t>
  </si>
  <si>
    <t>Total cash and cash equivalents</t>
  </si>
  <si>
    <t>Total Assets</t>
  </si>
  <si>
    <t>Total derivative financial instruments</t>
  </si>
  <si>
    <t>Total Provisions</t>
  </si>
  <si>
    <t>Total Liabilities</t>
  </si>
  <si>
    <t>Trade and other receivables, Exchange rate | $ / shares</t>
  </si>
  <si>
    <t>Cash and cash equivalents, Exchange rate | $ / shares</t>
  </si>
  <si>
    <t>Trade and other payables, Exchange rate | $ / shares</t>
  </si>
  <si>
    <t>ARS [Member] | Amount [member]</t>
  </si>
  <si>
    <t>Trade and other receivables with related parties</t>
  </si>
  <si>
    <t>Trade and other receivables with related parties, Exchange rate | $ / shares</t>
  </si>
  <si>
    <t>Investments in financial assets, Exchange rate | $ / shares</t>
  </si>
  <si>
    <t>Investment in financial assets with related parties</t>
  </si>
  <si>
    <t>Investment in financial assets with related parties, Exchange rate | $ / shares</t>
  </si>
  <si>
    <t>Borrowings, Exchange rate | $ / shares</t>
  </si>
  <si>
    <t>Derivative financial instruments, Exchange rate | $ / shares</t>
  </si>
  <si>
    <t>Provisions, Exchange rate | $ / shares</t>
  </si>
  <si>
    <t>USD [Member] | Amount [member]</t>
  </si>
  <si>
    <t>Pound [Member]</t>
  </si>
  <si>
    <t>Cash and cash equivalents | £</t>
  </si>
  <si>
    <t>Cash and cash equivalents, Exchange rate | £ / shares</t>
  </si>
  <si>
    <t>Pound [Member] | Amount [member]</t>
  </si>
  <si>
    <t>Euros [Member]</t>
  </si>
  <si>
    <t>Trade and other receivables | €</t>
  </si>
  <si>
    <t>Trade and other receivables, Exchange rate | € / shares</t>
  </si>
  <si>
    <t>Cash and cash equivalents | €</t>
  </si>
  <si>
    <t>Cash and cash equivalents, Exchange rate | € / shares</t>
  </si>
  <si>
    <t>Trade and other payables | €</t>
  </si>
  <si>
    <t>Trade and other payables, Exchange rate | € / shares</t>
  </si>
  <si>
    <t>Euros [Member] | Amount [member]</t>
  </si>
  <si>
    <t>Considering foreign currencies those that differ from each one of the Group's companies' functional currency at each year-end.</t>
  </si>
  <si>
    <t>Exchange rate of the Argentine Peso as of June 30, 2019 and 2018 as reported by the Argentine Central Bank.</t>
  </si>
  <si>
    <t>Expressed in thousands.</t>
  </si>
  <si>
    <t>Barter Transactions (Details) $ in Thousands</t>
  </si>
  <si>
    <t>Jun. 26, 2018</t>
  </si>
  <si>
    <t>Jun. 30, 2016m²</t>
  </si>
  <si>
    <t>May 31, 2016m²</t>
  </si>
  <si>
    <t>Nov. 05, 2014ARS ($)</t>
  </si>
  <si>
    <t>Dec. 04, 2013</t>
  </si>
  <si>
    <t>Jun. 30, 2019ARS ($)m²</t>
  </si>
  <si>
    <t>Barter Transactions (Textual)</t>
  </si>
  <si>
    <t>Barter transaction term, description</t>
  </si>
  <si>
    <t>An extension of the barter transaction was signed, in which the buyer undertakes to deliver the public deed in a maximum period of 54 months for BUILDING "A" and 80 months for the BUILDING "B", both counting from November 5, 2014.</t>
  </si>
  <si>
    <t>The delivery terms for committed units were extended for 11 months and on November 4, 2014 a new 11-month extension was signed.</t>
  </si>
  <si>
    <t>Income from public deeds</t>
  </si>
  <si>
    <t>Compensation</t>
  </si>
  <si>
    <t>Non-Monetary compensation</t>
  </si>
  <si>
    <t>Barter transaction, description</t>
  </si>
  <si>
    <t>In the same act, a delivery commitment was signed for a department unit with an approximate area of 57.5 sqm, located on the 4th floor, along with a 14 sqm garage located on the ground floor, both belonging to Building "B" as payment for the fines due from the failure of delivery of possession of the units of both buildings, until date of signature of extension of the barter transaction, which is equivalent to USD 291,600.</t>
  </si>
  <si>
    <t>The project will be a residential development for a consideration of apartments covering an area of 3,621 square meters plus payment of USD 1 million. The consideration will be delivered no later than June 2021 for Tower I, and no later than September 2022 for Tower II. The value in the bill of sale was set at USD 7.5 million.</t>
  </si>
  <si>
    <t>An Exchange Agreement was executed for a building of 13,500 square meters, subject to conditions for a term of one year, after which it may be formalized through a title conveyance deed. The project will be a mixed development, combining residential and office space, and the consideration will include apartments covering 2,160 square meters, parking space, and procedures to obtain permits, combinations and subdivisions of 3 plots of land. Delivery of the consideration will take place no later than May 2021 for Tower I and no later than July 2023 for Tower II. The Exchange Value was set at USD 4 million.</t>
  </si>
  <si>
    <t>Air space owned | m²</t>
  </si>
  <si>
    <t>Cordoba Shopping Project [Member]</t>
  </si>
  <si>
    <t>Subsequent Events (Details) - USD ($) $ in Thousands</t>
  </si>
  <si>
    <t>Aug. 08, 2019</t>
  </si>
  <si>
    <t>Oct. 30, 2019</t>
  </si>
  <si>
    <t>Oct. 28, 2019</t>
  </si>
  <si>
    <t>Subsequent events (Textual)</t>
  </si>
  <si>
    <t>Description of devaluation of currency</t>
  </si>
  <si>
    <t>The Argentine Peso suffered a further depreciation with respect to the US Dollar and other currencies of approximately to 40%. The Company has estimated that the impact of the aforementioned devaluation on its net financial liabilities in foreign currency at June 30, 2019 (net of the tax effect) is a Ps. 3,955.2 million loss.</t>
  </si>
  <si>
    <t>Non-adjusting events after reporting period [Member]</t>
  </si>
  <si>
    <t>Availability of cash or cash equivalents description</t>
  </si>
  <si>
    <t>Resident natural persons must obtain prior approval from the Central Bank to constitute external assets, remit family aid and the formation of guarantees and operational payments related to derivative transactions, in case the total amount of the above-mentioned transactions exceeds the equivalent of US$ 200 per month in all entities licensed to operate in foreign exchange market of which only up to US$ 100 may be acquired in cash, otherwise, the transaction shall be carried out by debit to local accounts. Previously, such monthly limit amount was US$ 10,000, in accordance with Communication "A" 6770.</t>
  </si>
  <si>
    <t>Payment of debts stemming description</t>
  </si>
  <si>
    <t>Prior approval from the Central Bank is also applicable for access to the foreign exchange market to make payments of debts stemming from imports of goods with related companies abroad when the following requirements are met: a) the relevant debt is pending as of August 31, 2019 and b) the debt exceeds the equivalent of US$ 2 million per month per resident customer.</t>
  </si>
  <si>
    <t>Reporting obligations description</t>
  </si>
  <si>
    <t>Communication "A" 6815 set forth reporting obligations on entities licensed to operate in the foreign exchange market about foreign currency transactions that exceed the amount of USD 2,000,000 per day and per customer or transactions made directly by the such entities.</t>
  </si>
  <si>
    <t>Foreign exchange market for non-residents</t>
  </si>
  <si>
    <t>Prior approval from the Central Bank will be required for non-residents to access the foreign exchange market in case of amounts greater than the equivalent of US$ 100 per month in all entities licensed to operate in foreign exchange transactions. Previously, such monthly limit amount was US$ 1,000 in accordance with Communication "A" 6770.</t>
  </si>
  <si>
    <t>Shareholders meeting, description</t>
  </si>
  <si>
    <t>(i) the absorption of the accumulated net losses as of June 30, 2019 against the special reserve and (ii) the payment of a dividend of Ps.595 million. On the other hand, it resolved to empower the Board of Directors to implement an incentive plan to employees, management and Directors of the Company for up to 1% of the capital stock of the Company.</t>
  </si>
  <si>
    <t>Non-adjusting events after reporting period [Member] | TGLT S.A. [Member]</t>
  </si>
  <si>
    <t>Recapitalization agreement description</t>
  </si>
  <si>
    <t>(i) to make a public offer to subscribe Class A preferred shares at a subscription price of US$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1.00 (or its equivalent in pesos).</t>
  </si>
  <si>
    <t>Non-adjusting events after reporting period [Member] | TGLT S.A. [Member] | USD [Member]</t>
  </si>
  <si>
    <t>Capital contribut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0_);_(&quot;£ &quot;(#,##0.00)" numFmtId="168"/>
    <numFmt formatCode="_(&quot;€ &quot;#,##0_);_(&quot;€ &quot;(#,##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6</v>
      </c>
    </row>
    <row r="14" spans="1:2">
      <c r="A14" s="4" t="s">
        <v>21</v>
      </c>
      <c r="B14" s="4" t="s">
        <v>12</v>
      </c>
    </row>
    <row r="15" spans="1:2">
      <c r="A15" s="4" t="s">
        <v>22</v>
      </c>
      <c r="B15" s="4" t="s">
        <v>12</v>
      </c>
    </row>
    <row r="16" spans="1:2">
      <c r="A16" s="4" t="s">
        <v>23</v>
      </c>
      <c r="B16" s="4" t="s">
        <v>12</v>
      </c>
    </row>
    <row r="17" spans="1:2">
      <c r="A17" s="4" t="s">
        <v>24</v>
      </c>
      <c r="B17" s="4" t="s">
        <v>25</v>
      </c>
    </row>
    <row r="18" spans="1:2">
      <c r="A18" s="4" t="s">
        <v>26</v>
      </c>
      <c r="B18" s="4" t="s">
        <v>27</v>
      </c>
    </row>
    <row r="19" spans="1:2">
      <c r="A19" s="4" t="s">
        <v>28</v>
      </c>
      <c r="B19" s="4" t="s">
        <v>29</v>
      </c>
    </row>
    <row r="20" spans="1:2">
      <c r="A20" s="4" t="s">
        <v>30</v>
      </c>
      <c r="B20" s="4" t="s">
        <v>31</v>
      </c>
    </row>
    <row r="21" spans="1:2">
      <c r="A21" s="4" t="s">
        <v>32</v>
      </c>
      <c r="B21" s="4" t="s">
        <v>12</v>
      </c>
    </row>
    <row r="22" spans="1:2">
      <c r="A22" s="4" t="s">
        <v>33</v>
      </c>
      <c r="B22" s="4" t="s">
        <v>12</v>
      </c>
    </row>
    <row r="23" spans="1:2">
      <c r="A23" s="4" t="s">
        <v>34</v>
      </c>
      <c r="B23" s="4" t="s">
        <v>35</v>
      </c>
    </row>
    <row r="24" spans="1:2">
      <c r="A24" s="4" t="s">
        <v>36</v>
      </c>
      <c r="B2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38</v>
      </c>
    </row>
    <row r="3" spans="1:2">
      <c r="A3" s="3" t="s">
        <v>194</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38</v>
      </c>
      <c r="C2" s="2" t="s">
        <v>39</v>
      </c>
      <c r="D2" s="2" t="s">
        <v>75</v>
      </c>
    </row>
    <row r="3" spans="1:4">
      <c r="A3" s="3" t="s">
        <v>587</v>
      </c>
    </row>
    <row r="4" spans="1:4">
      <c r="A4" s="4" t="s">
        <v>945</v>
      </c>
      <c r="B4" s="6" t="n">
        <v>82440</v>
      </c>
      <c r="C4" s="6" t="n">
        <v>286167</v>
      </c>
      <c r="D4" s="6" t="n">
        <v>259849</v>
      </c>
    </row>
    <row r="5" spans="1:4">
      <c r="A5" s="4" t="s">
        <v>946</v>
      </c>
      <c r="B5" s="5" t="n">
        <v>-2049071</v>
      </c>
      <c r="C5" s="5" t="n">
        <v>-1497649</v>
      </c>
      <c r="D5" s="5" t="n">
        <v>-1479775</v>
      </c>
    </row>
    <row r="6" spans="1:4">
      <c r="A6" s="4" t="s">
        <v>947</v>
      </c>
      <c r="B6" s="5" t="n">
        <v>58966</v>
      </c>
      <c r="C6" s="5" t="n">
        <v>-5821173</v>
      </c>
      <c r="D6" s="5" t="n">
        <v>757828</v>
      </c>
    </row>
    <row r="7" spans="1:4">
      <c r="A7" s="4" t="s">
        <v>948</v>
      </c>
      <c r="B7" s="4" t="s">
        <v>66</v>
      </c>
      <c r="C7" s="5" t="n">
        <v>-57959</v>
      </c>
      <c r="D7" s="5" t="n">
        <v>-21858</v>
      </c>
    </row>
    <row r="8" spans="1:4">
      <c r="A8" s="4" t="s">
        <v>949</v>
      </c>
      <c r="B8" s="5" t="n">
        <v>4560</v>
      </c>
    </row>
    <row r="9" spans="1:4">
      <c r="A9" s="4" t="s">
        <v>950</v>
      </c>
      <c r="B9" s="4" t="s">
        <v>66</v>
      </c>
      <c r="C9" s="5" t="n">
        <v>57959</v>
      </c>
      <c r="D9" s="5" t="n">
        <v>21858</v>
      </c>
    </row>
    <row r="10" spans="1:4">
      <c r="A10" s="4" t="s">
        <v>951</v>
      </c>
      <c r="B10" s="5" t="n">
        <v>165063</v>
      </c>
      <c r="C10" s="5" t="n">
        <v>60945</v>
      </c>
      <c r="D10" s="5" t="n">
        <v>115673</v>
      </c>
    </row>
    <row r="11" spans="1:4">
      <c r="A11" s="4" t="s">
        <v>952</v>
      </c>
      <c r="B11" s="5" t="n">
        <v>-389435</v>
      </c>
      <c r="C11" s="5" t="n">
        <v>-385224</v>
      </c>
      <c r="D11" s="5" t="n">
        <v>-182494</v>
      </c>
    </row>
    <row r="12" spans="1:4">
      <c r="A12" s="4" t="s">
        <v>953</v>
      </c>
      <c r="B12" s="5" t="n">
        <v>389435</v>
      </c>
      <c r="C12" s="5" t="n">
        <v>385224</v>
      </c>
    </row>
    <row r="13" spans="1:4">
      <c r="A13" s="4" t="s">
        <v>954</v>
      </c>
      <c r="B13" s="5" t="n">
        <v>-808888</v>
      </c>
      <c r="C13" s="5" t="n">
        <v>-5511428</v>
      </c>
      <c r="D13" s="5" t="n">
        <v>-491615</v>
      </c>
    </row>
    <row r="14" spans="1:4">
      <c r="A14" s="4" t="s">
        <v>955</v>
      </c>
    </row>
    <row r="15" spans="1:4">
      <c r="A15" s="3" t="s">
        <v>587</v>
      </c>
    </row>
    <row r="16" spans="1:4">
      <c r="A16" s="4" t="s">
        <v>945</v>
      </c>
      <c r="B16" s="5" t="n">
        <v>82440</v>
      </c>
      <c r="C16" s="5" t="n">
        <v>286167</v>
      </c>
      <c r="D16" s="5" t="n">
        <v>259849</v>
      </c>
    </row>
    <row r="17" spans="1:4">
      <c r="A17" s="4" t="s">
        <v>946</v>
      </c>
      <c r="B17" s="5" t="n">
        <v>-2049071</v>
      </c>
      <c r="C17" s="5" t="n">
        <v>-1497649</v>
      </c>
      <c r="D17" s="5" t="n">
        <v>-1479775</v>
      </c>
    </row>
    <row r="18" spans="1:4">
      <c r="A18" s="4" t="s">
        <v>947</v>
      </c>
      <c r="B18" s="5" t="n">
        <v>58966</v>
      </c>
      <c r="C18" s="5" t="n">
        <v>-5821173</v>
      </c>
      <c r="D18" s="5" t="n">
        <v>757828</v>
      </c>
    </row>
    <row r="19" spans="1:4">
      <c r="A19" s="4" t="s">
        <v>948</v>
      </c>
      <c r="B19" s="5" t="n">
        <v>-184245</v>
      </c>
      <c r="C19" s="5" t="n">
        <v>-194326</v>
      </c>
      <c r="D19" s="5" t="n">
        <v>-166681</v>
      </c>
    </row>
    <row r="20" spans="1:4">
      <c r="A20" s="4" t="s">
        <v>949</v>
      </c>
      <c r="B20" s="5" t="n">
        <v>4560</v>
      </c>
    </row>
    <row r="21" spans="1:4">
      <c r="A21" s="4" t="s">
        <v>950</v>
      </c>
      <c r="C21" s="5" t="n">
        <v>57959</v>
      </c>
      <c r="D21" s="5" t="n">
        <v>21858</v>
      </c>
    </row>
    <row r="22" spans="1:4">
      <c r="A22" s="4" t="s">
        <v>951</v>
      </c>
      <c r="B22" s="5" t="n">
        <v>165063</v>
      </c>
      <c r="C22" s="5" t="n">
        <v>60945</v>
      </c>
      <c r="D22" s="5" t="n">
        <v>115673</v>
      </c>
    </row>
    <row r="23" spans="1:4">
      <c r="A23" s="4" t="s">
        <v>952</v>
      </c>
      <c r="D23" s="5" t="n">
        <v>-367</v>
      </c>
    </row>
    <row r="24" spans="1:4">
      <c r="A24" s="4" t="s">
        <v>953</v>
      </c>
      <c r="B24" s="4" t="s">
        <v>66</v>
      </c>
    </row>
    <row r="25" spans="1:4">
      <c r="A25" s="4" t="s">
        <v>954</v>
      </c>
      <c r="B25" s="5" t="n">
        <v>-1922287</v>
      </c>
      <c r="C25" s="5" t="n">
        <v>-7108077</v>
      </c>
      <c r="D25" s="5" t="n">
        <v>-491615</v>
      </c>
    </row>
    <row r="26" spans="1:4">
      <c r="A26" s="4" t="s">
        <v>956</v>
      </c>
    </row>
    <row r="27" spans="1:4">
      <c r="A27" s="3" t="s">
        <v>587</v>
      </c>
    </row>
    <row r="28" spans="1:4">
      <c r="A28" s="4" t="s">
        <v>945</v>
      </c>
      <c r="B28" s="4" t="s">
        <v>66</v>
      </c>
    </row>
    <row r="29" spans="1:4">
      <c r="A29" s="4" t="s">
        <v>946</v>
      </c>
      <c r="B29" s="4" t="s">
        <v>66</v>
      </c>
    </row>
    <row r="30" spans="1:4">
      <c r="A30" s="4" t="s">
        <v>947</v>
      </c>
      <c r="B30" s="4" t="s">
        <v>66</v>
      </c>
    </row>
    <row r="31" spans="1:4">
      <c r="A31" s="4" t="s">
        <v>948</v>
      </c>
      <c r="B31" s="4" t="s">
        <v>66</v>
      </c>
    </row>
    <row r="32" spans="1:4">
      <c r="A32" s="4" t="s">
        <v>949</v>
      </c>
      <c r="B32" s="4" t="s">
        <v>66</v>
      </c>
    </row>
    <row r="33" spans="1:4">
      <c r="A33" s="4" t="s">
        <v>957</v>
      </c>
      <c r="B33" s="5" t="n">
        <v>723964</v>
      </c>
      <c r="C33" s="5" t="n">
        <v>1211425</v>
      </c>
      <c r="D33" s="5" t="n">
        <v>-475402</v>
      </c>
    </row>
    <row r="34" spans="1:4">
      <c r="A34" s="4" t="s">
        <v>951</v>
      </c>
      <c r="B34" s="4" t="s">
        <v>66</v>
      </c>
    </row>
    <row r="35" spans="1:4">
      <c r="A35" s="4" t="s">
        <v>953</v>
      </c>
      <c r="B35" s="5" t="n">
        <v>389435</v>
      </c>
      <c r="C35" s="5" t="n">
        <v>385224</v>
      </c>
      <c r="D35" s="5" t="n">
        <v>182494</v>
      </c>
    </row>
    <row r="36" spans="1:4">
      <c r="A36" s="4" t="s">
        <v>954</v>
      </c>
      <c r="B36" s="6" t="n">
        <v>1113399</v>
      </c>
      <c r="C36" s="6" t="n">
        <v>1596649</v>
      </c>
      <c r="D36" s="6" t="n">
        <v>-2929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958</v>
      </c>
      <c r="B1" s="2" t="s">
        <v>1</v>
      </c>
    </row>
    <row r="2" spans="1:2">
      <c r="B2" s="2" t="s">
        <v>38</v>
      </c>
    </row>
    <row r="3" spans="1:2">
      <c r="A3" s="4" t="s">
        <v>959</v>
      </c>
    </row>
    <row r="4" spans="1:2">
      <c r="A4" s="3" t="s">
        <v>960</v>
      </c>
    </row>
    <row r="5" spans="1:2">
      <c r="A5" s="4" t="s">
        <v>961</v>
      </c>
      <c r="B5" s="4" t="s">
        <v>922</v>
      </c>
    </row>
    <row r="6" spans="1:2">
      <c r="A6" s="4" t="s">
        <v>962</v>
      </c>
      <c r="B6" s="4" t="s">
        <v>963</v>
      </c>
    </row>
    <row r="7" spans="1:2">
      <c r="A7" s="4" t="s">
        <v>964</v>
      </c>
      <c r="B7" s="4" t="s">
        <v>965</v>
      </c>
    </row>
    <row r="8" spans="1:2">
      <c r="A8" s="4" t="s">
        <v>966</v>
      </c>
    </row>
    <row r="9" spans="1:2">
      <c r="A9" s="3" t="s">
        <v>960</v>
      </c>
    </row>
    <row r="10" spans="1:2">
      <c r="A10" s="4" t="s">
        <v>961</v>
      </c>
      <c r="B10" s="4" t="s">
        <v>967</v>
      </c>
    </row>
    <row r="11" spans="1:2">
      <c r="A11" s="4" t="s">
        <v>962</v>
      </c>
      <c r="B11" s="4" t="s">
        <v>968</v>
      </c>
    </row>
    <row r="12" spans="1:2">
      <c r="A12" s="4" t="s">
        <v>964</v>
      </c>
      <c r="B12" s="4" t="s">
        <v>969</v>
      </c>
    </row>
    <row r="13" spans="1:2">
      <c r="A13" s="4" t="s">
        <v>970</v>
      </c>
      <c r="B13" s="4" t="s">
        <v>971</v>
      </c>
    </row>
    <row r="14" spans="1:2">
      <c r="A14" s="4" t="s">
        <v>972</v>
      </c>
    </row>
    <row r="15" spans="1:2">
      <c r="A15" s="3" t="s">
        <v>960</v>
      </c>
    </row>
    <row r="16" spans="1:2">
      <c r="A16" s="4" t="s">
        <v>961</v>
      </c>
      <c r="B16" s="4" t="s">
        <v>973</v>
      </c>
    </row>
    <row r="17" spans="1:2">
      <c r="A17" s="4" t="s">
        <v>962</v>
      </c>
      <c r="B17" s="4" t="s">
        <v>963</v>
      </c>
    </row>
    <row r="18" spans="1:2">
      <c r="A18" s="4" t="s">
        <v>964</v>
      </c>
      <c r="B18" s="4" t="s">
        <v>974</v>
      </c>
    </row>
    <row r="19" spans="1:2">
      <c r="A19" s="4" t="s">
        <v>970</v>
      </c>
      <c r="B19" s="4" t="s">
        <v>975</v>
      </c>
    </row>
    <row r="20" spans="1:2">
      <c r="A20" s="4" t="s">
        <v>976</v>
      </c>
    </row>
    <row r="21" spans="1:2">
      <c r="A21" s="3" t="s">
        <v>960</v>
      </c>
    </row>
    <row r="22" spans="1:2">
      <c r="A22" s="4" t="s">
        <v>961</v>
      </c>
      <c r="B22" s="4" t="s">
        <v>977</v>
      </c>
    </row>
    <row r="23" spans="1:2">
      <c r="A23" s="4" t="s">
        <v>962</v>
      </c>
      <c r="B23" s="4" t="s">
        <v>978</v>
      </c>
    </row>
    <row r="24" spans="1:2">
      <c r="A24" s="4" t="s">
        <v>964</v>
      </c>
      <c r="B24" s="4" t="s">
        <v>97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80</v>
      </c>
      <c r="C1" s="2" t="s">
        <v>38</v>
      </c>
      <c r="D1" s="2" t="s">
        <v>39</v>
      </c>
    </row>
    <row r="2" spans="1:4">
      <c r="A2" s="3" t="s">
        <v>225</v>
      </c>
    </row>
    <row r="3" spans="1:4">
      <c r="A3" s="4" t="s">
        <v>981</v>
      </c>
      <c r="C3" s="6" t="n">
        <v>982844</v>
      </c>
      <c r="D3" s="6" t="n">
        <v>744237</v>
      </c>
    </row>
    <row r="4" spans="1:4">
      <c r="A4" s="4" t="s">
        <v>982</v>
      </c>
      <c r="C4" s="5" t="n">
        <v>618979</v>
      </c>
      <c r="D4" s="5" t="n">
        <v>766578</v>
      </c>
    </row>
    <row r="5" spans="1:4">
      <c r="A5" s="4" t="s">
        <v>983</v>
      </c>
      <c r="C5" s="5" t="n">
        <v>533256</v>
      </c>
      <c r="D5" s="5" t="n">
        <v>468589</v>
      </c>
    </row>
    <row r="6" spans="1:4">
      <c r="A6" s="4" t="s">
        <v>984</v>
      </c>
      <c r="C6" s="5" t="n">
        <v>227320</v>
      </c>
      <c r="D6" s="5" t="n">
        <v>248637</v>
      </c>
    </row>
    <row r="7" spans="1:4">
      <c r="A7" s="4" t="s">
        <v>985</v>
      </c>
      <c r="C7" s="5" t="n">
        <v>30100</v>
      </c>
      <c r="D7" s="5" t="n">
        <v>31485</v>
      </c>
    </row>
    <row r="8" spans="1:4">
      <c r="A8" s="4" t="s">
        <v>986</v>
      </c>
      <c r="C8" s="5" t="n">
        <v>16441</v>
      </c>
      <c r="D8" s="5" t="n">
        <v>25578</v>
      </c>
    </row>
    <row r="9" spans="1:4">
      <c r="A9" s="4" t="s">
        <v>987</v>
      </c>
      <c r="C9" s="5" t="n">
        <v>-267431</v>
      </c>
      <c r="D9" s="5" t="n">
        <v>-312565</v>
      </c>
    </row>
    <row r="10" spans="1:4">
      <c r="A10" s="4" t="s">
        <v>988</v>
      </c>
      <c r="C10" s="5" t="n">
        <v>2141509</v>
      </c>
      <c r="D10" s="5" t="n">
        <v>1972539</v>
      </c>
    </row>
    <row r="11" spans="1:4">
      <c r="A11" s="4" t="s">
        <v>145</v>
      </c>
      <c r="C11" s="5" t="n">
        <v>422328</v>
      </c>
      <c r="D11" s="5" t="n">
        <v>427328</v>
      </c>
    </row>
    <row r="12" spans="1:4">
      <c r="A12" s="4" t="s">
        <v>989</v>
      </c>
      <c r="C12" s="5" t="n">
        <v>163707</v>
      </c>
      <c r="D12" s="5" t="n">
        <v>224761</v>
      </c>
    </row>
    <row r="13" spans="1:4">
      <c r="A13" s="4" t="s">
        <v>990</v>
      </c>
      <c r="C13" s="5" t="n">
        <v>1284</v>
      </c>
      <c r="D13" s="4" t="s">
        <v>66</v>
      </c>
    </row>
    <row r="14" spans="1:4">
      <c r="A14" s="4" t="s">
        <v>991</v>
      </c>
      <c r="C14" s="5" t="n">
        <v>47985</v>
      </c>
      <c r="D14" s="5" t="n">
        <v>69032</v>
      </c>
    </row>
    <row r="15" spans="1:4">
      <c r="A15" s="4" t="s">
        <v>992</v>
      </c>
      <c r="C15" s="5" t="n">
        <v>122386</v>
      </c>
      <c r="D15" s="5" t="n">
        <v>159840</v>
      </c>
    </row>
    <row r="16" spans="1:4">
      <c r="A16" s="4" t="s">
        <v>993</v>
      </c>
      <c r="C16" s="5" t="n">
        <v>13912</v>
      </c>
      <c r="D16" s="5" t="n">
        <v>12451</v>
      </c>
    </row>
    <row r="17" spans="1:4">
      <c r="A17" s="4" t="s">
        <v>994</v>
      </c>
      <c r="B17" s="4" t="s">
        <v>117</v>
      </c>
      <c r="C17" s="5" t="n">
        <v>146518</v>
      </c>
      <c r="D17" s="5" t="n">
        <v>151363</v>
      </c>
    </row>
    <row r="18" spans="1:4">
      <c r="A18" s="4" t="s">
        <v>987</v>
      </c>
      <c r="C18" s="5" t="n">
        <v>-165</v>
      </c>
      <c r="D18" s="5" t="n">
        <v>-258</v>
      </c>
    </row>
    <row r="19" spans="1:4">
      <c r="A19" s="4" t="s">
        <v>995</v>
      </c>
      <c r="C19" s="5" t="n">
        <v>917955</v>
      </c>
      <c r="D19" s="5" t="n">
        <v>1044517</v>
      </c>
    </row>
    <row r="20" spans="1:4">
      <c r="A20" s="4" t="s">
        <v>996</v>
      </c>
      <c r="C20" s="5" t="n">
        <v>4242715</v>
      </c>
      <c r="D20" s="5" t="n">
        <v>1223115</v>
      </c>
    </row>
    <row r="21" spans="1:4">
      <c r="A21" s="4" t="s">
        <v>997</v>
      </c>
      <c r="C21" s="5" t="n">
        <v>7302179</v>
      </c>
      <c r="D21" s="5" t="n">
        <v>4240171</v>
      </c>
    </row>
    <row r="22" spans="1:4">
      <c r="A22" s="4" t="s">
        <v>865</v>
      </c>
      <c r="C22" s="5" t="n">
        <v>487435</v>
      </c>
      <c r="D22" s="5" t="n">
        <v>1485744</v>
      </c>
    </row>
    <row r="23" spans="1:4">
      <c r="A23" s="4" t="s">
        <v>866</v>
      </c>
      <c r="C23" s="5" t="n">
        <v>6814744</v>
      </c>
      <c r="D23" s="5" t="n">
        <v>2754427</v>
      </c>
    </row>
    <row r="24" spans="1:4">
      <c r="A24" s="4" t="s">
        <v>111</v>
      </c>
      <c r="C24" s="6" t="n">
        <v>7302179</v>
      </c>
      <c r="D24" s="6" t="n">
        <v>4240171</v>
      </c>
    </row>
    <row r="25" spans="1:4"/>
    <row r="26" spans="1:4">
      <c r="A26" s="4" t="s">
        <v>117</v>
      </c>
      <c r="B26" s="4" t="s">
        <v>998</v>
      </c>
    </row>
  </sheetData>
  <mergeCells count="3">
    <mergeCell ref="A1:B1"/>
    <mergeCell ref="A25:C25"/>
    <mergeCell ref="B26:C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99</v>
      </c>
      <c r="B1" s="2" t="s">
        <v>1</v>
      </c>
    </row>
    <row r="2" spans="1:3">
      <c r="B2" s="2" t="s">
        <v>38</v>
      </c>
      <c r="C2" s="2" t="s">
        <v>39</v>
      </c>
    </row>
    <row r="3" spans="1:3">
      <c r="A3" s="3" t="s">
        <v>225</v>
      </c>
    </row>
    <row r="4" spans="1:3">
      <c r="A4" s="4" t="s">
        <v>752</v>
      </c>
      <c r="B4" s="6" t="n">
        <v>312823</v>
      </c>
      <c r="C4" s="6" t="n">
        <v>265357</v>
      </c>
    </row>
    <row r="5" spans="1:3">
      <c r="A5" s="4" t="s">
        <v>772</v>
      </c>
      <c r="B5" s="5" t="n">
        <v>112534</v>
      </c>
      <c r="C5" s="5" t="n">
        <v>149777</v>
      </c>
    </row>
    <row r="6" spans="1:3">
      <c r="A6" s="4" t="s">
        <v>1000</v>
      </c>
      <c r="B6" s="5" t="n">
        <v>-36481</v>
      </c>
      <c r="C6" s="5" t="n">
        <v>-23138</v>
      </c>
    </row>
    <row r="7" spans="1:3">
      <c r="A7" s="4" t="s">
        <v>1001</v>
      </c>
      <c r="B7" s="5" t="n">
        <v>-5743</v>
      </c>
      <c r="C7" s="5" t="n">
        <v>-7043</v>
      </c>
    </row>
    <row r="8" spans="1:3">
      <c r="A8" s="4" t="s">
        <v>91</v>
      </c>
      <c r="B8" s="5" t="n">
        <v>-115537</v>
      </c>
      <c r="C8" s="5" t="n">
        <v>-72130</v>
      </c>
    </row>
    <row r="9" spans="1:3">
      <c r="A9" s="4" t="s">
        <v>758</v>
      </c>
      <c r="B9" s="6" t="n">
        <v>267596</v>
      </c>
      <c r="C9" s="6" t="n">
        <v>3128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38</v>
      </c>
      <c r="C1" s="2" t="s">
        <v>39</v>
      </c>
    </row>
    <row r="2" spans="1:3">
      <c r="A2" s="3" t="s">
        <v>1003</v>
      </c>
    </row>
    <row r="3" spans="1:3">
      <c r="A3" s="4" t="s">
        <v>111</v>
      </c>
      <c r="B3" s="6" t="n">
        <v>2408940</v>
      </c>
      <c r="C3" s="6" t="n">
        <v>2285104</v>
      </c>
    </row>
    <row r="4" spans="1:3">
      <c r="A4" s="4" t="s">
        <v>1004</v>
      </c>
    </row>
    <row r="5" spans="1:3">
      <c r="A5" s="3" t="s">
        <v>1003</v>
      </c>
    </row>
    <row r="6" spans="1:3">
      <c r="A6" s="4" t="s">
        <v>111</v>
      </c>
      <c r="B6" s="5" t="n">
        <v>138606</v>
      </c>
      <c r="C6" s="5" t="n">
        <v>234890</v>
      </c>
    </row>
    <row r="7" spans="1:3">
      <c r="A7" s="4" t="s">
        <v>1005</v>
      </c>
    </row>
    <row r="8" spans="1:3">
      <c r="A8" s="3" t="s">
        <v>1003</v>
      </c>
    </row>
    <row r="9" spans="1:3">
      <c r="A9" s="4" t="s">
        <v>111</v>
      </c>
      <c r="B9" s="5" t="n">
        <v>51349</v>
      </c>
      <c r="C9" s="5" t="n">
        <v>23876</v>
      </c>
    </row>
    <row r="10" spans="1:3">
      <c r="A10" s="4" t="s">
        <v>1006</v>
      </c>
    </row>
    <row r="11" spans="1:3">
      <c r="A11" s="3" t="s">
        <v>1003</v>
      </c>
    </row>
    <row r="12" spans="1:3">
      <c r="A12" s="4" t="s">
        <v>111</v>
      </c>
      <c r="B12" s="5" t="n">
        <v>51266</v>
      </c>
      <c r="C12" s="5" t="n">
        <v>33404</v>
      </c>
    </row>
    <row r="13" spans="1:3">
      <c r="A13" s="4" t="s">
        <v>1007</v>
      </c>
    </row>
    <row r="14" spans="1:3">
      <c r="A14" s="3" t="s">
        <v>1003</v>
      </c>
    </row>
    <row r="15" spans="1:3">
      <c r="A15" s="4" t="s">
        <v>111</v>
      </c>
      <c r="B15" s="5" t="n">
        <v>1900288</v>
      </c>
      <c r="C15" s="5" t="n">
        <v>1680369</v>
      </c>
    </row>
    <row r="16" spans="1:3">
      <c r="A16" s="4" t="s">
        <v>1008</v>
      </c>
    </row>
    <row r="17" spans="1:3">
      <c r="A17" s="3" t="s">
        <v>1003</v>
      </c>
    </row>
    <row r="18" spans="1:3">
      <c r="A18" s="4" t="s">
        <v>111</v>
      </c>
      <c r="B18" s="5" t="n">
        <v>267431</v>
      </c>
      <c r="C18" s="5" t="n">
        <v>312565</v>
      </c>
    </row>
    <row r="19" spans="1:3">
      <c r="A19" s="4" t="s">
        <v>1009</v>
      </c>
    </row>
    <row r="20" spans="1:3">
      <c r="A20" s="3" t="s">
        <v>1003</v>
      </c>
    </row>
    <row r="21" spans="1:3">
      <c r="A21" s="4" t="s">
        <v>111</v>
      </c>
      <c r="B21" s="5" t="n">
        <v>2317325</v>
      </c>
      <c r="C21" s="5" t="n">
        <v>2225613</v>
      </c>
    </row>
    <row r="22" spans="1:3">
      <c r="A22" s="4" t="s">
        <v>1010</v>
      </c>
    </row>
    <row r="23" spans="1:3">
      <c r="A23" s="3" t="s">
        <v>1003</v>
      </c>
    </row>
    <row r="24" spans="1:3">
      <c r="A24" s="4" t="s">
        <v>111</v>
      </c>
      <c r="B24" s="5" t="n">
        <v>127361</v>
      </c>
      <c r="C24" s="5" t="n">
        <v>232358</v>
      </c>
    </row>
    <row r="25" spans="1:3">
      <c r="A25" s="4" t="s">
        <v>1011</v>
      </c>
    </row>
    <row r="26" spans="1:3">
      <c r="A26" s="3" t="s">
        <v>1003</v>
      </c>
    </row>
    <row r="27" spans="1:3">
      <c r="A27" s="4" t="s">
        <v>111</v>
      </c>
      <c r="B27" s="5" t="n">
        <v>41316</v>
      </c>
      <c r="C27" s="5" t="n">
        <v>23876</v>
      </c>
    </row>
    <row r="28" spans="1:3">
      <c r="A28" s="4" t="s">
        <v>1012</v>
      </c>
    </row>
    <row r="29" spans="1:3">
      <c r="A29" s="3" t="s">
        <v>1003</v>
      </c>
    </row>
    <row r="30" spans="1:3">
      <c r="A30" s="4" t="s">
        <v>111</v>
      </c>
      <c r="B30" s="5" t="n">
        <v>39952</v>
      </c>
      <c r="C30" s="5" t="n">
        <v>6374</v>
      </c>
    </row>
    <row r="31" spans="1:3">
      <c r="A31" s="4" t="s">
        <v>1013</v>
      </c>
    </row>
    <row r="32" spans="1:3">
      <c r="A32" s="3" t="s">
        <v>1003</v>
      </c>
    </row>
    <row r="33" spans="1:3">
      <c r="A33" s="4" t="s">
        <v>111</v>
      </c>
      <c r="B33" s="5" t="n">
        <v>1857706</v>
      </c>
      <c r="C33" s="5" t="n">
        <v>1676804</v>
      </c>
    </row>
    <row r="34" spans="1:3">
      <c r="A34" s="4" t="s">
        <v>1014</v>
      </c>
    </row>
    <row r="35" spans="1:3">
      <c r="A35" s="3" t="s">
        <v>1003</v>
      </c>
    </row>
    <row r="36" spans="1:3">
      <c r="A36" s="4" t="s">
        <v>111</v>
      </c>
      <c r="B36" s="5" t="n">
        <v>250990</v>
      </c>
      <c r="C36" s="5" t="n">
        <v>286201</v>
      </c>
    </row>
    <row r="37" spans="1:3">
      <c r="A37" s="4" t="s">
        <v>1015</v>
      </c>
    </row>
    <row r="38" spans="1:3">
      <c r="A38" s="3" t="s">
        <v>1003</v>
      </c>
    </row>
    <row r="39" spans="1:3">
      <c r="A39" s="4" t="s">
        <v>111</v>
      </c>
      <c r="B39" s="5" t="n">
        <v>45074</v>
      </c>
      <c r="C39" s="5" t="n">
        <v>2428</v>
      </c>
    </row>
    <row r="40" spans="1:3">
      <c r="A40" s="4" t="s">
        <v>1016</v>
      </c>
    </row>
    <row r="41" spans="1:3">
      <c r="A41" s="3" t="s">
        <v>1003</v>
      </c>
    </row>
    <row r="42" spans="1:3">
      <c r="A42" s="4" t="s">
        <v>111</v>
      </c>
      <c r="B42" s="5" t="n">
        <v>1211</v>
      </c>
      <c r="C42" s="5" t="n">
        <v>552</v>
      </c>
    </row>
    <row r="43" spans="1:3">
      <c r="A43" s="4" t="s">
        <v>1017</v>
      </c>
    </row>
    <row r="44" spans="1:3">
      <c r="A44" s="3" t="s">
        <v>1003</v>
      </c>
    </row>
    <row r="45" spans="1:3">
      <c r="A45" s="4" t="s">
        <v>111</v>
      </c>
      <c r="B45" s="4" t="s">
        <v>66</v>
      </c>
      <c r="C45" s="4" t="s">
        <v>66</v>
      </c>
    </row>
    <row r="46" spans="1:3">
      <c r="A46" s="4" t="s">
        <v>1018</v>
      </c>
    </row>
    <row r="47" spans="1:3">
      <c r="A47" s="3" t="s">
        <v>1003</v>
      </c>
    </row>
    <row r="48" spans="1:3">
      <c r="A48" s="4" t="s">
        <v>111</v>
      </c>
      <c r="B48" s="5" t="n">
        <v>1281</v>
      </c>
      <c r="C48" s="5" t="n">
        <v>1090</v>
      </c>
    </row>
    <row r="49" spans="1:3">
      <c r="A49" s="4" t="s">
        <v>1019</v>
      </c>
    </row>
    <row r="50" spans="1:3">
      <c r="A50" s="3" t="s">
        <v>1003</v>
      </c>
    </row>
    <row r="51" spans="1:3">
      <c r="A51" s="4" t="s">
        <v>111</v>
      </c>
      <c r="B51" s="5" t="n">
        <v>42582</v>
      </c>
      <c r="C51" s="4" t="s">
        <v>66</v>
      </c>
    </row>
    <row r="52" spans="1:3">
      <c r="A52" s="4" t="s">
        <v>1020</v>
      </c>
    </row>
    <row r="53" spans="1:3">
      <c r="A53" s="3" t="s">
        <v>1003</v>
      </c>
    </row>
    <row r="54" spans="1:3">
      <c r="A54" s="4" t="s">
        <v>111</v>
      </c>
      <c r="B54" s="4" t="s">
        <v>66</v>
      </c>
      <c r="C54" s="5" t="n">
        <v>786</v>
      </c>
    </row>
    <row r="55" spans="1:3">
      <c r="A55" s="4" t="s">
        <v>1021</v>
      </c>
    </row>
    <row r="56" spans="1:3">
      <c r="A56" s="3" t="s">
        <v>1003</v>
      </c>
    </row>
    <row r="57" spans="1:3">
      <c r="A57" s="4" t="s">
        <v>111</v>
      </c>
      <c r="B57" s="5" t="n">
        <v>16441</v>
      </c>
      <c r="C57" s="5" t="n">
        <v>25578</v>
      </c>
    </row>
    <row r="58" spans="1:3">
      <c r="A58" s="4" t="s">
        <v>1022</v>
      </c>
    </row>
    <row r="59" spans="1:3">
      <c r="A59" s="3" t="s">
        <v>1003</v>
      </c>
    </row>
    <row r="60" spans="1:3">
      <c r="A60" s="4" t="s">
        <v>111</v>
      </c>
      <c r="B60" s="4" t="s">
        <v>66</v>
      </c>
      <c r="C60" s="4" t="s">
        <v>66</v>
      </c>
    </row>
    <row r="61" spans="1:3">
      <c r="A61" s="4" t="s">
        <v>1023</v>
      </c>
    </row>
    <row r="62" spans="1:3">
      <c r="A62" s="3" t="s">
        <v>1003</v>
      </c>
    </row>
    <row r="63" spans="1:3">
      <c r="A63" s="4" t="s">
        <v>111</v>
      </c>
      <c r="B63" s="4" t="s">
        <v>66</v>
      </c>
      <c r="C63" s="4" t="s">
        <v>66</v>
      </c>
    </row>
    <row r="64" spans="1:3">
      <c r="A64" s="4" t="s">
        <v>1024</v>
      </c>
    </row>
    <row r="65" spans="1:3">
      <c r="A65" s="3" t="s">
        <v>1003</v>
      </c>
    </row>
    <row r="66" spans="1:3">
      <c r="A66" s="4" t="s">
        <v>111</v>
      </c>
      <c r="B66" s="4" t="s">
        <v>66</v>
      </c>
      <c r="C66" s="4" t="s">
        <v>66</v>
      </c>
    </row>
    <row r="67" spans="1:3">
      <c r="A67" s="4" t="s">
        <v>1025</v>
      </c>
    </row>
    <row r="68" spans="1:3">
      <c r="A68" s="3" t="s">
        <v>1003</v>
      </c>
    </row>
    <row r="69" spans="1:3">
      <c r="A69" s="4" t="s">
        <v>111</v>
      </c>
      <c r="B69" s="4" t="s">
        <v>66</v>
      </c>
      <c r="C69" s="4" t="s">
        <v>66</v>
      </c>
    </row>
    <row r="70" spans="1:3">
      <c r="A70" s="4" t="s">
        <v>1026</v>
      </c>
    </row>
    <row r="71" spans="1:3">
      <c r="A71" s="3" t="s">
        <v>1003</v>
      </c>
    </row>
    <row r="72" spans="1:3">
      <c r="A72" s="4" t="s">
        <v>111</v>
      </c>
      <c r="B72" s="5" t="n">
        <v>16441</v>
      </c>
      <c r="C72" s="5" t="n">
        <v>25578</v>
      </c>
    </row>
    <row r="73" spans="1:3">
      <c r="A73" s="4" t="s">
        <v>1027</v>
      </c>
    </row>
    <row r="74" spans="1:3">
      <c r="A74" s="3" t="s">
        <v>1003</v>
      </c>
    </row>
    <row r="75" spans="1:3">
      <c r="A75" s="4" t="s">
        <v>111</v>
      </c>
      <c r="B75" s="5" t="n">
        <v>30100</v>
      </c>
      <c r="C75" s="5" t="n">
        <v>31485</v>
      </c>
    </row>
    <row r="76" spans="1:3">
      <c r="A76" s="4" t="s">
        <v>1028</v>
      </c>
    </row>
    <row r="77" spans="1:3">
      <c r="A77" s="3" t="s">
        <v>1003</v>
      </c>
    </row>
    <row r="78" spans="1:3">
      <c r="A78" s="4" t="s">
        <v>111</v>
      </c>
      <c r="B78" s="5" t="n">
        <v>10034</v>
      </c>
      <c r="C78" s="5" t="n">
        <v>1980</v>
      </c>
    </row>
    <row r="79" spans="1:3">
      <c r="A79" s="4" t="s">
        <v>1029</v>
      </c>
    </row>
    <row r="80" spans="1:3">
      <c r="A80" s="3" t="s">
        <v>1003</v>
      </c>
    </row>
    <row r="81" spans="1:3">
      <c r="A81" s="4" t="s">
        <v>111</v>
      </c>
      <c r="B81" s="5" t="n">
        <v>10033</v>
      </c>
      <c r="C81" s="4" t="s">
        <v>66</v>
      </c>
    </row>
    <row r="82" spans="1:3">
      <c r="A82" s="4" t="s">
        <v>1030</v>
      </c>
    </row>
    <row r="83" spans="1:3">
      <c r="A83" s="3" t="s">
        <v>1003</v>
      </c>
    </row>
    <row r="84" spans="1:3">
      <c r="A84" s="4" t="s">
        <v>111</v>
      </c>
      <c r="B84" s="5" t="n">
        <v>10033</v>
      </c>
      <c r="C84" s="5" t="n">
        <v>25940</v>
      </c>
    </row>
    <row r="85" spans="1:3">
      <c r="A85" s="4" t="s">
        <v>1031</v>
      </c>
    </row>
    <row r="86" spans="1:3">
      <c r="A86" s="3" t="s">
        <v>1003</v>
      </c>
    </row>
    <row r="87" spans="1:3">
      <c r="A87" s="4" t="s">
        <v>111</v>
      </c>
      <c r="B87" s="4" t="s">
        <v>66</v>
      </c>
      <c r="C87" s="5" t="n">
        <v>3565</v>
      </c>
    </row>
    <row r="88" spans="1:3">
      <c r="A88" s="4" t="s">
        <v>1032</v>
      </c>
    </row>
    <row r="89" spans="1:3">
      <c r="A89" s="3" t="s">
        <v>1003</v>
      </c>
    </row>
    <row r="90" spans="1:3">
      <c r="A90" s="4" t="s">
        <v>111</v>
      </c>
      <c r="B90" s="4" t="s">
        <v>66</v>
      </c>
      <c r="C90" s="4" t="s">
        <v>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33</v>
      </c>
      <c r="B1" s="2" t="s">
        <v>1</v>
      </c>
    </row>
    <row r="2" spans="1:3">
      <c r="B2" s="2" t="s">
        <v>38</v>
      </c>
      <c r="C2" s="2" t="s">
        <v>39</v>
      </c>
    </row>
    <row r="3" spans="1:3">
      <c r="A3" s="3" t="s">
        <v>1034</v>
      </c>
    </row>
    <row r="4" spans="1:3">
      <c r="A4" s="4" t="s">
        <v>1035</v>
      </c>
      <c r="B4" s="4" t="s">
        <v>1036</v>
      </c>
      <c r="C4" s="4" t="s">
        <v>1036</v>
      </c>
    </row>
    <row r="5" spans="1:3">
      <c r="A5" s="4" t="s">
        <v>1037</v>
      </c>
      <c r="B5" s="4" t="s">
        <v>1038</v>
      </c>
      <c r="C5" s="4" t="s">
        <v>1039</v>
      </c>
    </row>
    <row r="6" spans="1:3">
      <c r="A6" s="4" t="s">
        <v>1040</v>
      </c>
      <c r="B6" s="6" t="n">
        <v>85190</v>
      </c>
      <c r="C6" s="6" t="n">
        <v>132856</v>
      </c>
    </row>
    <row r="7" spans="1:3">
      <c r="A7" s="4" t="s">
        <v>1041</v>
      </c>
      <c r="B7" s="4" t="s">
        <v>1042</v>
      </c>
      <c r="C7" s="4" t="s">
        <v>1043</v>
      </c>
    </row>
    <row r="8" spans="1:3">
      <c r="A8" s="4" t="s">
        <v>1044</v>
      </c>
      <c r="B8" s="6" t="n">
        <v>9137</v>
      </c>
      <c r="C8" s="6" t="n">
        <v>6217</v>
      </c>
    </row>
    <row r="9" spans="1:3">
      <c r="A9" s="4" t="s">
        <v>1045</v>
      </c>
      <c r="B9" s="4" t="s">
        <v>1046</v>
      </c>
      <c r="C9" s="4" t="s">
        <v>1047</v>
      </c>
    </row>
    <row r="10" spans="1:3">
      <c r="A10" s="4" t="s">
        <v>1048</v>
      </c>
      <c r="B10" s="6" t="n">
        <v>128513</v>
      </c>
      <c r="C10" s="6" t="n">
        <v>13059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38</v>
      </c>
      <c r="C2" s="2" t="s">
        <v>39</v>
      </c>
      <c r="D2" s="2" t="s">
        <v>75</v>
      </c>
    </row>
    <row r="3" spans="1:4">
      <c r="A3" s="3" t="s">
        <v>228</v>
      </c>
    </row>
    <row r="4" spans="1:4">
      <c r="A4" s="4" t="s">
        <v>1050</v>
      </c>
      <c r="B4" s="6" t="n">
        <v>-18137721</v>
      </c>
      <c r="C4" s="6" t="n">
        <v>14237383</v>
      </c>
      <c r="D4" s="6" t="n">
        <v>-413003</v>
      </c>
    </row>
    <row r="5" spans="1:4">
      <c r="A5" s="3" t="s">
        <v>1051</v>
      </c>
    </row>
    <row r="6" spans="1:4">
      <c r="A6" s="4" t="s">
        <v>94</v>
      </c>
      <c r="B6" s="5" t="n">
        <v>-4294652</v>
      </c>
      <c r="C6" s="5" t="n">
        <v>-4571920</v>
      </c>
      <c r="D6" s="5" t="n">
        <v>-410455</v>
      </c>
    </row>
    <row r="7" spans="1:4">
      <c r="A7" s="4" t="s">
        <v>1052</v>
      </c>
      <c r="B7" s="5" t="n">
        <v>135929</v>
      </c>
      <c r="C7" s="5" t="n">
        <v>118025</v>
      </c>
      <c r="D7" s="5" t="n">
        <v>106747</v>
      </c>
    </row>
    <row r="8" spans="1:4">
      <c r="A8" s="4" t="s">
        <v>1053</v>
      </c>
      <c r="B8" s="5" t="n">
        <v>32048</v>
      </c>
      <c r="C8" s="4" t="s">
        <v>66</v>
      </c>
      <c r="D8" s="4" t="s">
        <v>66</v>
      </c>
    </row>
    <row r="9" spans="1:4">
      <c r="A9" s="4" t="s">
        <v>1054</v>
      </c>
      <c r="B9" s="5" t="n">
        <v>129016</v>
      </c>
      <c r="C9" s="4" t="s">
        <v>66</v>
      </c>
      <c r="D9" s="4" t="s">
        <v>66</v>
      </c>
    </row>
    <row r="10" spans="1:4">
      <c r="A10" s="4" t="s">
        <v>1055</v>
      </c>
      <c r="B10" s="5" t="n">
        <v>120127</v>
      </c>
      <c r="C10" s="4" t="s">
        <v>66</v>
      </c>
      <c r="D10" s="4" t="s">
        <v>66</v>
      </c>
    </row>
    <row r="11" spans="1:4">
      <c r="A11" s="4" t="s">
        <v>1056</v>
      </c>
      <c r="B11" s="5" t="n">
        <v>25863064</v>
      </c>
      <c r="C11" s="5" t="n">
        <v>-9493115</v>
      </c>
      <c r="D11" s="5" t="n">
        <v>5854423</v>
      </c>
    </row>
    <row r="12" spans="1:4">
      <c r="A12" s="4" t="s">
        <v>1057</v>
      </c>
      <c r="B12" s="5" t="n">
        <v>-15980</v>
      </c>
      <c r="C12" s="5" t="n">
        <v>-151304</v>
      </c>
      <c r="D12" s="5" t="n">
        <v>-164981</v>
      </c>
    </row>
    <row r="13" spans="1:4">
      <c r="A13" s="4" t="s">
        <v>1058</v>
      </c>
      <c r="B13" s="5" t="n">
        <v>731</v>
      </c>
      <c r="C13" s="5" t="n">
        <v>11836</v>
      </c>
      <c r="D13" s="4" t="s">
        <v>66</v>
      </c>
    </row>
    <row r="14" spans="1:4">
      <c r="A14" s="4" t="s">
        <v>1059</v>
      </c>
      <c r="B14" s="4" t="s">
        <v>66</v>
      </c>
      <c r="C14" s="4" t="s">
        <v>66</v>
      </c>
      <c r="D14" s="5" t="n">
        <v>34885</v>
      </c>
    </row>
    <row r="15" spans="1:4">
      <c r="A15" s="4" t="s">
        <v>1060</v>
      </c>
      <c r="B15" s="5" t="n">
        <v>-265538</v>
      </c>
      <c r="C15" s="5" t="n">
        <v>-63154</v>
      </c>
      <c r="D15" s="5" t="n">
        <v>-197113</v>
      </c>
    </row>
    <row r="16" spans="1:4">
      <c r="A16" s="4" t="s">
        <v>1061</v>
      </c>
      <c r="B16" s="5" t="n">
        <v>132840</v>
      </c>
      <c r="C16" s="5" t="n">
        <v>104430</v>
      </c>
      <c r="D16" s="5" t="n">
        <v>103145</v>
      </c>
    </row>
    <row r="17" spans="1:4">
      <c r="A17" s="4" t="s">
        <v>1062</v>
      </c>
      <c r="B17" s="5" t="n">
        <v>564975</v>
      </c>
      <c r="C17" s="5" t="n">
        <v>6068190</v>
      </c>
      <c r="D17" s="5" t="n">
        <v>1250255</v>
      </c>
    </row>
    <row r="18" spans="1:4">
      <c r="A18" s="4" t="s">
        <v>1063</v>
      </c>
      <c r="B18" s="5" t="n">
        <v>121671</v>
      </c>
      <c r="C18" s="5" t="n">
        <v>170893</v>
      </c>
      <c r="D18" s="5" t="n">
        <v>123059</v>
      </c>
    </row>
    <row r="19" spans="1:4">
      <c r="A19" s="4" t="s">
        <v>86</v>
      </c>
      <c r="B19" s="5" t="n">
        <v>404381</v>
      </c>
      <c r="C19" s="5" t="n">
        <v>-620880</v>
      </c>
      <c r="D19" s="5" t="n">
        <v>-265747</v>
      </c>
    </row>
    <row r="20" spans="1:4">
      <c r="A20" s="4" t="s">
        <v>1064</v>
      </c>
      <c r="B20" s="4" t="s">
        <v>66</v>
      </c>
      <c r="C20" s="4" t="s">
        <v>66</v>
      </c>
      <c r="D20" s="5" t="n">
        <v>-25811</v>
      </c>
    </row>
    <row r="21" spans="1:4">
      <c r="A21" s="4" t="s">
        <v>1065</v>
      </c>
      <c r="B21" s="5" t="n">
        <v>40141</v>
      </c>
      <c r="C21" s="5" t="n">
        <v>-451787</v>
      </c>
      <c r="D21" s="5" t="n">
        <v>-10389</v>
      </c>
    </row>
    <row r="22" spans="1:4">
      <c r="A22" s="4" t="s">
        <v>1066</v>
      </c>
      <c r="B22" s="4" t="s">
        <v>66</v>
      </c>
      <c r="C22" s="5" t="n">
        <v>-12634</v>
      </c>
      <c r="D22" s="4" t="s">
        <v>66</v>
      </c>
    </row>
    <row r="23" spans="1:4">
      <c r="A23" s="3" t="s">
        <v>1067</v>
      </c>
    </row>
    <row r="24" spans="1:4">
      <c r="A24" s="4" t="s">
        <v>1068</v>
      </c>
      <c r="B24" s="5" t="n">
        <v>9925</v>
      </c>
      <c r="C24" s="5" t="n">
        <v>-4493</v>
      </c>
      <c r="D24" s="5" t="n">
        <v>-10677</v>
      </c>
    </row>
    <row r="25" spans="1:4">
      <c r="A25" s="4" t="s">
        <v>1069</v>
      </c>
      <c r="B25" s="5" t="n">
        <v>248571</v>
      </c>
      <c r="C25" s="5" t="n">
        <v>-384611</v>
      </c>
      <c r="D25" s="5" t="n">
        <v>-367179</v>
      </c>
    </row>
    <row r="26" spans="1:4">
      <c r="A26" s="4" t="s">
        <v>1070</v>
      </c>
      <c r="B26" s="5" t="n">
        <v>-885325</v>
      </c>
      <c r="C26" s="5" t="n">
        <v>820812</v>
      </c>
      <c r="D26" s="5" t="n">
        <v>834540</v>
      </c>
    </row>
    <row r="27" spans="1:4">
      <c r="A27" s="4" t="s">
        <v>1071</v>
      </c>
      <c r="B27" s="5" t="n">
        <v>-69300</v>
      </c>
      <c r="C27" s="5" t="n">
        <v>42727</v>
      </c>
      <c r="D27" s="5" t="n">
        <v>76133</v>
      </c>
    </row>
    <row r="28" spans="1:4">
      <c r="A28" s="4" t="s">
        <v>1072</v>
      </c>
      <c r="B28" s="5" t="n">
        <v>-52632</v>
      </c>
      <c r="C28" s="5" t="n">
        <v>-79173</v>
      </c>
      <c r="D28" s="5" t="n">
        <v>-17930</v>
      </c>
    </row>
    <row r="29" spans="1:4">
      <c r="A29" s="4" t="s">
        <v>1073</v>
      </c>
      <c r="B29" s="5" t="n">
        <v>4970</v>
      </c>
      <c r="C29" s="5" t="n">
        <v>176766</v>
      </c>
      <c r="D29" s="5" t="n">
        <v>-37078</v>
      </c>
    </row>
    <row r="30" spans="1:4">
      <c r="A30" s="4" t="s">
        <v>1074</v>
      </c>
      <c r="B30" s="6" t="n">
        <v>4087241</v>
      </c>
      <c r="C30" s="6" t="n">
        <v>5917991</v>
      </c>
      <c r="D30" s="6" t="n">
        <v>646282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38</v>
      </c>
      <c r="C2" s="2" t="s">
        <v>39</v>
      </c>
      <c r="D2" s="2" t="s">
        <v>75</v>
      </c>
    </row>
    <row r="3" spans="1:4">
      <c r="A3" s="3" t="s">
        <v>1076</v>
      </c>
    </row>
    <row r="4" spans="1:4">
      <c r="A4" s="4" t="s">
        <v>1077</v>
      </c>
      <c r="B4" s="6" t="n">
        <v>809</v>
      </c>
      <c r="C4" s="6" t="n">
        <v>28405</v>
      </c>
      <c r="D4" s="6" t="n">
        <v>26281</v>
      </c>
    </row>
    <row r="5" spans="1:4">
      <c r="A5" s="4" t="s">
        <v>1078</v>
      </c>
      <c r="B5" s="5" t="n">
        <v>68239</v>
      </c>
      <c r="C5" s="4" t="s">
        <v>66</v>
      </c>
      <c r="D5" s="4" t="s">
        <v>66</v>
      </c>
    </row>
    <row r="6" spans="1:4">
      <c r="A6" s="4" t="s">
        <v>1079</v>
      </c>
      <c r="B6" s="5" t="n">
        <v>67396</v>
      </c>
      <c r="C6" s="5" t="n">
        <v>26093</v>
      </c>
      <c r="D6" s="5" t="n">
        <v>4711</v>
      </c>
    </row>
    <row r="7" spans="1:4">
      <c r="A7" s="4" t="s">
        <v>1080</v>
      </c>
      <c r="B7" s="5" t="n">
        <v>4486</v>
      </c>
      <c r="C7" s="5" t="n">
        <v>14025</v>
      </c>
      <c r="D7" s="4" t="s">
        <v>66</v>
      </c>
    </row>
    <row r="8" spans="1:4">
      <c r="A8" s="4" t="s">
        <v>1081</v>
      </c>
      <c r="B8" s="5" t="n">
        <v>14180</v>
      </c>
      <c r="C8" s="5" t="n">
        <v>12299</v>
      </c>
      <c r="D8" s="4" t="s">
        <v>66</v>
      </c>
    </row>
    <row r="9" spans="1:4">
      <c r="A9" s="4" t="s">
        <v>1082</v>
      </c>
      <c r="B9" s="5" t="n">
        <v>709</v>
      </c>
      <c r="C9" s="5" t="n">
        <v>4603</v>
      </c>
      <c r="D9" s="4" t="s">
        <v>66</v>
      </c>
    </row>
    <row r="10" spans="1:4">
      <c r="A10" s="4" t="s">
        <v>1083</v>
      </c>
      <c r="B10" s="5" t="n">
        <v>301182</v>
      </c>
      <c r="C10" s="5" t="n">
        <v>11147</v>
      </c>
      <c r="D10" s="4" t="s">
        <v>66</v>
      </c>
    </row>
    <row r="11" spans="1:4">
      <c r="A11" s="4" t="s">
        <v>1084</v>
      </c>
      <c r="B11" s="5" t="n">
        <v>5867</v>
      </c>
      <c r="C11" s="5" t="n">
        <v>5929</v>
      </c>
      <c r="D11" s="5" t="n">
        <v>5448</v>
      </c>
    </row>
    <row r="12" spans="1:4">
      <c r="A12" s="4" t="s">
        <v>1085</v>
      </c>
      <c r="B12" s="5" t="n">
        <v>5882</v>
      </c>
      <c r="C12" s="5" t="n">
        <v>6169</v>
      </c>
      <c r="D12" s="5" t="n">
        <v>41373</v>
      </c>
    </row>
    <row r="13" spans="1:4">
      <c r="A13" s="4" t="s">
        <v>1086</v>
      </c>
      <c r="B13" s="5" t="n">
        <v>28811</v>
      </c>
      <c r="C13" s="4" t="s">
        <v>66</v>
      </c>
      <c r="D13" s="4" t="s">
        <v>66</v>
      </c>
    </row>
    <row r="14" spans="1:4">
      <c r="A14" s="4" t="s">
        <v>1087</v>
      </c>
      <c r="B14" s="4" t="s">
        <v>66</v>
      </c>
      <c r="C14" s="5" t="n">
        <v>59561</v>
      </c>
      <c r="D14" s="4" t="s">
        <v>66</v>
      </c>
    </row>
    <row r="15" spans="1:4">
      <c r="A15" s="4" t="s">
        <v>1088</v>
      </c>
      <c r="B15" s="4" t="s">
        <v>66</v>
      </c>
      <c r="C15" s="5" t="n">
        <v>206753</v>
      </c>
      <c r="D15" s="4" t="s">
        <v>66</v>
      </c>
    </row>
    <row r="16" spans="1:4">
      <c r="A16" s="4" t="s">
        <v>1089</v>
      </c>
      <c r="B16" s="4" t="s">
        <v>66</v>
      </c>
      <c r="C16" s="5" t="n">
        <v>246</v>
      </c>
      <c r="D16" s="4" t="s">
        <v>66</v>
      </c>
    </row>
    <row r="17" spans="1:4">
      <c r="A17" s="4" t="s">
        <v>1090</v>
      </c>
      <c r="B17" s="4" t="s">
        <v>66</v>
      </c>
      <c r="C17" s="5" t="n">
        <v>56629</v>
      </c>
      <c r="D17" s="5" t="n">
        <v>130761</v>
      </c>
    </row>
    <row r="18" spans="1:4">
      <c r="A18" s="4" t="s">
        <v>1091</v>
      </c>
      <c r="B18" s="4" t="s">
        <v>66</v>
      </c>
      <c r="C18" s="4" t="s">
        <v>66</v>
      </c>
      <c r="D18" s="5" t="n">
        <v>1441421</v>
      </c>
    </row>
    <row r="19" spans="1:4">
      <c r="A19" s="4" t="s">
        <v>1088</v>
      </c>
      <c r="B19" s="4" t="s">
        <v>66</v>
      </c>
      <c r="C19" s="5" t="n">
        <v>2434</v>
      </c>
      <c r="D19" s="4" t="s">
        <v>66</v>
      </c>
    </row>
    <row r="20" spans="1:4">
      <c r="A20" s="4" t="s">
        <v>1092</v>
      </c>
      <c r="B20" s="4" t="s">
        <v>66</v>
      </c>
      <c r="C20" s="5" t="n">
        <v>109</v>
      </c>
      <c r="D20" s="4" t="s">
        <v>66</v>
      </c>
    </row>
    <row r="21" spans="1:4">
      <c r="A21" s="4" t="s">
        <v>1093</v>
      </c>
      <c r="B21" s="4" t="s">
        <v>66</v>
      </c>
      <c r="C21" s="4" t="s">
        <v>66</v>
      </c>
      <c r="D21" s="5" t="n">
        <v>1764</v>
      </c>
    </row>
    <row r="22" spans="1:4">
      <c r="A22" s="4" t="s">
        <v>1094</v>
      </c>
      <c r="B22" s="4" t="s">
        <v>66</v>
      </c>
      <c r="C22" s="4" t="s">
        <v>66</v>
      </c>
      <c r="D22" s="6" t="n">
        <v>2777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5</v>
      </c>
      <c r="B1" s="2" t="s">
        <v>39</v>
      </c>
      <c r="C1" s="2" t="s">
        <v>75</v>
      </c>
    </row>
    <row r="2" spans="1:3">
      <c r="A2" s="3" t="s">
        <v>228</v>
      </c>
    </row>
    <row r="3" spans="1:3">
      <c r="A3" s="4" t="s">
        <v>1096</v>
      </c>
      <c r="B3" s="4" t="s">
        <v>66</v>
      </c>
      <c r="C3" s="6" t="n">
        <v>-215296</v>
      </c>
    </row>
    <row r="4" spans="1:3">
      <c r="A4" s="4" t="s">
        <v>48</v>
      </c>
      <c r="B4" s="5" t="n">
        <v>-56545</v>
      </c>
      <c r="C4" s="4" t="s">
        <v>66</v>
      </c>
    </row>
    <row r="5" spans="1:3">
      <c r="A5" s="4" t="s">
        <v>47</v>
      </c>
      <c r="B5" s="5" t="n">
        <v>-165</v>
      </c>
      <c r="C5" s="5" t="n">
        <v>-195709</v>
      </c>
    </row>
    <row r="6" spans="1:3">
      <c r="A6" s="4" t="s">
        <v>1097</v>
      </c>
      <c r="B6" s="5" t="n">
        <v>-183295</v>
      </c>
      <c r="C6" s="4" t="s">
        <v>66</v>
      </c>
    </row>
    <row r="7" spans="1:3">
      <c r="A7" s="4" t="s">
        <v>1098</v>
      </c>
      <c r="B7" s="5" t="n">
        <v>-328</v>
      </c>
      <c r="C7" s="4" t="s">
        <v>66</v>
      </c>
    </row>
    <row r="8" spans="1:3">
      <c r="A8" s="4" t="s">
        <v>63</v>
      </c>
      <c r="B8" s="4" t="s">
        <v>66</v>
      </c>
      <c r="C8" s="5" t="n">
        <v>109803</v>
      </c>
    </row>
    <row r="9" spans="1:3">
      <c r="A9" s="4" t="s">
        <v>1099</v>
      </c>
      <c r="B9" s="5" t="n">
        <v>3917</v>
      </c>
      <c r="C9" s="4" t="s">
        <v>66</v>
      </c>
    </row>
    <row r="10" spans="1:3">
      <c r="A10" s="4" t="s">
        <v>1100</v>
      </c>
      <c r="B10" s="5" t="n">
        <v>23065</v>
      </c>
      <c r="C10" s="5" t="n">
        <v>12717</v>
      </c>
    </row>
    <row r="11" spans="1:3">
      <c r="A11" s="4" t="s">
        <v>69</v>
      </c>
      <c r="B11" s="5" t="n">
        <v>2072</v>
      </c>
      <c r="C11" s="5" t="n">
        <v>2135</v>
      </c>
    </row>
    <row r="12" spans="1:3">
      <c r="A12" s="4" t="s">
        <v>62</v>
      </c>
      <c r="B12" s="5" t="n">
        <v>171381</v>
      </c>
      <c r="C12" s="5" t="n">
        <v>26939</v>
      </c>
    </row>
    <row r="13" spans="1:3">
      <c r="A13" s="4" t="s">
        <v>1101</v>
      </c>
      <c r="B13" s="5" t="n">
        <v>702</v>
      </c>
      <c r="C13" s="5" t="n">
        <v>4755</v>
      </c>
    </row>
    <row r="14" spans="1:3">
      <c r="A14" s="4" t="s">
        <v>1102</v>
      </c>
      <c r="B14" s="5" t="n">
        <v>-39196</v>
      </c>
      <c r="C14" s="5" t="n">
        <v>-254656</v>
      </c>
    </row>
    <row r="15" spans="1:3">
      <c r="A15" s="4" t="s">
        <v>1103</v>
      </c>
      <c r="B15" s="4" t="s">
        <v>66</v>
      </c>
      <c r="C15" s="5" t="n">
        <v>-13902</v>
      </c>
    </row>
    <row r="16" spans="1:3">
      <c r="A16" s="4" t="s">
        <v>1104</v>
      </c>
      <c r="B16" s="4" t="s">
        <v>66</v>
      </c>
      <c r="C16" s="5" t="n">
        <v>134259</v>
      </c>
    </row>
    <row r="17" spans="1:3">
      <c r="A17" s="4" t="s">
        <v>1105</v>
      </c>
      <c r="B17" s="5" t="n">
        <v>-129016</v>
      </c>
      <c r="C17" s="5" t="n">
        <v>-63072</v>
      </c>
    </row>
    <row r="18" spans="1:3">
      <c r="A18" s="4" t="s">
        <v>720</v>
      </c>
      <c r="B18" s="5" t="n">
        <v>11714</v>
      </c>
      <c r="C18" s="5" t="n">
        <v>124405</v>
      </c>
    </row>
    <row r="19" spans="1:3">
      <c r="A19" s="4" t="s">
        <v>1106</v>
      </c>
      <c r="B19" s="5" t="n">
        <v>-156498</v>
      </c>
      <c r="C19" s="5" t="n">
        <v>-72966</v>
      </c>
    </row>
    <row r="20" spans="1:3">
      <c r="A20" s="4" t="s">
        <v>1107</v>
      </c>
      <c r="B20" s="5" t="n">
        <v>59561</v>
      </c>
      <c r="C20" s="4" t="s">
        <v>66</v>
      </c>
    </row>
    <row r="21" spans="1:3">
      <c r="A21" s="4" t="s">
        <v>1108</v>
      </c>
      <c r="B21" s="4" t="s">
        <v>66</v>
      </c>
      <c r="C21" s="5" t="n">
        <v>13902</v>
      </c>
    </row>
    <row r="22" spans="1:3">
      <c r="A22" s="4" t="s">
        <v>91</v>
      </c>
      <c r="B22" s="5" t="n">
        <v>16660</v>
      </c>
      <c r="C22" s="5" t="n">
        <v>-47176</v>
      </c>
    </row>
    <row r="23" spans="1:3">
      <c r="A23" s="4" t="s">
        <v>155</v>
      </c>
      <c r="B23" s="6" t="n">
        <v>-80277</v>
      </c>
      <c r="C23" s="6" t="n">
        <v>-590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09</v>
      </c>
      <c r="B1" s="2" t="s">
        <v>535</v>
      </c>
    </row>
    <row r="2" spans="1:3">
      <c r="A2" s="4" t="s">
        <v>1110</v>
      </c>
      <c r="B2" s="6" t="n">
        <v>126014</v>
      </c>
    </row>
    <row r="3" spans="1:3">
      <c r="A3" s="4" t="s">
        <v>1111</v>
      </c>
    </row>
    <row r="4" spans="1:3">
      <c r="A4" s="4" t="s">
        <v>1110</v>
      </c>
      <c r="B4" s="5" t="n">
        <v>1</v>
      </c>
    </row>
    <row r="5" spans="1:3">
      <c r="A5" s="4" t="s">
        <v>1112</v>
      </c>
    </row>
    <row r="6" spans="1:3">
      <c r="A6" s="4" t="s">
        <v>1110</v>
      </c>
      <c r="B6" s="5" t="n">
        <v>1</v>
      </c>
    </row>
    <row r="7" spans="1:3">
      <c r="A7" s="4" t="s">
        <v>1113</v>
      </c>
    </row>
    <row r="8" spans="1:3">
      <c r="A8" s="4" t="s">
        <v>1110</v>
      </c>
      <c r="B8" s="5" t="n">
        <v>38</v>
      </c>
    </row>
    <row r="9" spans="1:3">
      <c r="A9" s="4" t="s">
        <v>1114</v>
      </c>
    </row>
    <row r="10" spans="1:3">
      <c r="A10" s="4" t="s">
        <v>1110</v>
      </c>
      <c r="B10" s="5" t="n">
        <v>9460</v>
      </c>
    </row>
    <row r="11" spans="1:3">
      <c r="A11" s="4" t="s">
        <v>1115</v>
      </c>
    </row>
    <row r="12" spans="1:3">
      <c r="A12" s="4" t="s">
        <v>1110</v>
      </c>
      <c r="B12" s="5" t="n">
        <v>16000</v>
      </c>
    </row>
    <row r="13" spans="1:3">
      <c r="A13" s="4" t="s">
        <v>1116</v>
      </c>
    </row>
    <row r="14" spans="1:3">
      <c r="A14" s="4" t="s">
        <v>1110</v>
      </c>
      <c r="B14" s="5" t="n">
        <v>38000</v>
      </c>
    </row>
    <row r="15" spans="1:3">
      <c r="A15" s="4" t="s">
        <v>1117</v>
      </c>
    </row>
    <row r="16" spans="1:3">
      <c r="A16" s="4" t="s">
        <v>1110</v>
      </c>
      <c r="B16" s="5" t="n">
        <v>6500</v>
      </c>
    </row>
    <row r="17" spans="1:3">
      <c r="A17" s="4" t="s">
        <v>1118</v>
      </c>
    </row>
    <row r="18" spans="1:3">
      <c r="A18" s="4" t="s">
        <v>1110</v>
      </c>
      <c r="B18" s="5" t="n">
        <v>8206</v>
      </c>
      <c r="C18" s="4" t="s">
        <v>117</v>
      </c>
    </row>
    <row r="19" spans="1:3">
      <c r="A19" s="4" t="s">
        <v>1119</v>
      </c>
    </row>
    <row r="20" spans="1:3">
      <c r="A20" s="4" t="s">
        <v>1110</v>
      </c>
      <c r="B20" s="5" t="n">
        <v>47755</v>
      </c>
      <c r="C20" s="4" t="s">
        <v>128</v>
      </c>
    </row>
    <row r="21" spans="1:3">
      <c r="A21" s="4" t="s">
        <v>1120</v>
      </c>
    </row>
    <row r="22" spans="1:3">
      <c r="A22" s="4" t="s">
        <v>1110</v>
      </c>
      <c r="B22" s="5" t="n">
        <v>28</v>
      </c>
      <c r="C22" s="4" t="s">
        <v>741</v>
      </c>
    </row>
    <row r="23" spans="1:3">
      <c r="A23" s="4" t="s">
        <v>1121</v>
      </c>
    </row>
    <row r="24" spans="1:3">
      <c r="A24" s="4" t="s">
        <v>1110</v>
      </c>
      <c r="B24" s="6" t="n">
        <v>25</v>
      </c>
      <c r="C24" s="4" t="s">
        <v>745</v>
      </c>
    </row>
    <row r="25" spans="1:3"/>
    <row r="26" spans="1:3">
      <c r="A26" s="4" t="s">
        <v>117</v>
      </c>
      <c r="B26" s="4" t="s">
        <v>1122</v>
      </c>
    </row>
    <row r="27" spans="1:3">
      <c r="A27" s="4" t="s">
        <v>128</v>
      </c>
      <c r="B27" s="4" t="s">
        <v>1123</v>
      </c>
    </row>
    <row r="28" spans="1:3">
      <c r="A28" s="4" t="s">
        <v>741</v>
      </c>
      <c r="B28" s="4" t="s">
        <v>1124</v>
      </c>
    </row>
    <row r="29" spans="1:3">
      <c r="A29" s="4" t="s">
        <v>745</v>
      </c>
      <c r="B29" s="4" t="s">
        <v>1125</v>
      </c>
    </row>
  </sheetData>
  <mergeCells count="6">
    <mergeCell ref="B1:C1"/>
    <mergeCell ref="A25:C25"/>
    <mergeCell ref="B26:C26"/>
    <mergeCell ref="B27:C27"/>
    <mergeCell ref="B28:C28"/>
    <mergeCell ref="B29:C2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80"/>
    <col customWidth="1" max="7" min="7" width="21"/>
    <col customWidth="1" max="8" min="8" width="21"/>
    <col customWidth="1" max="9" min="9" width="24"/>
    <col customWidth="1" max="10" min="10" width="27"/>
    <col customWidth="1" max="11" min="11" width="21"/>
    <col customWidth="1" max="12" min="12" width="30"/>
  </cols>
  <sheetData>
    <row r="1" spans="1:12">
      <c r="A1" s="1" t="s">
        <v>1126</v>
      </c>
      <c r="B1" s="2" t="s">
        <v>1127</v>
      </c>
      <c r="F1" s="2" t="s">
        <v>1</v>
      </c>
    </row>
    <row r="2" spans="1:12">
      <c r="B2" s="2" t="s">
        <v>1128</v>
      </c>
      <c r="C2" s="2" t="s">
        <v>1129</v>
      </c>
      <c r="D2" s="2" t="s">
        <v>1129</v>
      </c>
      <c r="E2" s="2" t="s">
        <v>1130</v>
      </c>
      <c r="F2" s="2" t="s">
        <v>535</v>
      </c>
      <c r="G2" s="2" t="s">
        <v>585</v>
      </c>
      <c r="H2" s="2" t="s">
        <v>644</v>
      </c>
      <c r="I2" s="2" t="s">
        <v>1131</v>
      </c>
      <c r="J2" s="2" t="s">
        <v>728</v>
      </c>
      <c r="K2" s="2" t="s">
        <v>1132</v>
      </c>
      <c r="L2" s="2" t="s">
        <v>1133</v>
      </c>
    </row>
    <row r="3" spans="1:12">
      <c r="A3" s="4" t="s">
        <v>1134</v>
      </c>
      <c r="L3" s="8" t="n">
        <v>0.1</v>
      </c>
    </row>
    <row r="4" spans="1:12">
      <c r="A4" s="4" t="s">
        <v>1135</v>
      </c>
      <c r="L4" s="6" t="n">
        <v>1</v>
      </c>
    </row>
    <row r="5" spans="1:12">
      <c r="A5" s="4" t="s">
        <v>1136</v>
      </c>
      <c r="L5" s="5" t="n">
        <v>20264</v>
      </c>
    </row>
    <row r="6" spans="1:12">
      <c r="A6" s="4" t="s">
        <v>1137</v>
      </c>
      <c r="J6" s="5" t="n">
        <v>126014050</v>
      </c>
    </row>
    <row r="7" spans="1:12">
      <c r="A7" s="4" t="s">
        <v>1138</v>
      </c>
      <c r="I7" s="6" t="n">
        <v>1</v>
      </c>
    </row>
    <row r="8" spans="1:12">
      <c r="A8" s="4" t="s">
        <v>1139</v>
      </c>
      <c r="F8" s="4" t="s">
        <v>1140</v>
      </c>
    </row>
    <row r="9" spans="1:12">
      <c r="A9" s="4" t="s">
        <v>1141</v>
      </c>
      <c r="G9" s="6" t="n">
        <v>28811</v>
      </c>
      <c r="J9" s="6" t="n">
        <v>13342</v>
      </c>
    </row>
    <row r="10" spans="1:12">
      <c r="A10" s="4" t="s">
        <v>1142</v>
      </c>
      <c r="B10" s="6" t="n">
        <v>705000</v>
      </c>
      <c r="D10" s="6" t="n">
        <v>1283000</v>
      </c>
      <c r="E10" s="6" t="n">
        <v>1056000</v>
      </c>
    </row>
    <row r="11" spans="1:12">
      <c r="A11" s="4" t="s">
        <v>1143</v>
      </c>
      <c r="F11" s="6" t="n">
        <v>705000</v>
      </c>
      <c r="G11" s="6" t="n">
        <v>1283000</v>
      </c>
      <c r="H11" s="6" t="n">
        <v>1834000</v>
      </c>
    </row>
    <row r="12" spans="1:12">
      <c r="A12" s="4" t="s">
        <v>1144</v>
      </c>
      <c r="F12" s="6" t="n">
        <v>32800</v>
      </c>
    </row>
    <row r="13" spans="1:12">
      <c r="A13" s="4" t="s">
        <v>1145</v>
      </c>
      <c r="F13" s="4" t="s">
        <v>1146</v>
      </c>
    </row>
    <row r="14" spans="1:12">
      <c r="A14" s="4" t="s">
        <v>1147</v>
      </c>
    </row>
    <row r="15" spans="1:12">
      <c r="A15" s="4" t="s">
        <v>1141</v>
      </c>
      <c r="J15" s="6" t="n">
        <v>29470000</v>
      </c>
      <c r="K15" s="6" t="n">
        <v>24078000</v>
      </c>
    </row>
    <row r="16" spans="1:12">
      <c r="A16" s="4" t="s">
        <v>1148</v>
      </c>
    </row>
    <row r="17" spans="1:12">
      <c r="A17" s="4" t="s">
        <v>1142</v>
      </c>
      <c r="C17" s="6" t="n">
        <v>460000</v>
      </c>
    </row>
    <row r="18" spans="1:12">
      <c r="A18" s="4" t="s">
        <v>1149</v>
      </c>
    </row>
    <row r="19" spans="1:12">
      <c r="A19" s="4" t="s">
        <v>1142</v>
      </c>
      <c r="E19" s="5" t="n">
        <v>641000</v>
      </c>
    </row>
    <row r="20" spans="1:12">
      <c r="A20" s="4" t="s">
        <v>1150</v>
      </c>
    </row>
    <row r="21" spans="1:12">
      <c r="A21" s="4" t="s">
        <v>1142</v>
      </c>
      <c r="E21" s="6" t="n">
        <v>137000</v>
      </c>
    </row>
  </sheetData>
  <mergeCells count="4">
    <mergeCell ref="A1:A2"/>
    <mergeCell ref="B1:E1"/>
    <mergeCell ref="F1:H1"/>
    <mergeCell ref="I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51</v>
      </c>
      <c r="B1" s="2" t="s">
        <v>38</v>
      </c>
      <c r="C1" s="2" t="s">
        <v>39</v>
      </c>
    </row>
    <row r="2" spans="1:3">
      <c r="A2" s="3" t="s">
        <v>235</v>
      </c>
    </row>
    <row r="3" spans="1:3">
      <c r="A3" s="4" t="s">
        <v>1152</v>
      </c>
      <c r="B3" s="6" t="n">
        <v>1006290</v>
      </c>
      <c r="C3" s="6" t="n">
        <v>1250366</v>
      </c>
    </row>
    <row r="4" spans="1:3">
      <c r="A4" s="4" t="s">
        <v>1153</v>
      </c>
      <c r="B4" s="5" t="n">
        <v>768089</v>
      </c>
      <c r="C4" s="5" t="n">
        <v>511281</v>
      </c>
    </row>
    <row r="5" spans="1:3">
      <c r="A5" s="4" t="s">
        <v>1154</v>
      </c>
      <c r="B5" s="5" t="n">
        <v>302818</v>
      </c>
      <c r="C5" s="5" t="n">
        <v>529698</v>
      </c>
    </row>
    <row r="6" spans="1:3">
      <c r="A6" s="4" t="s">
        <v>1155</v>
      </c>
      <c r="B6" s="5" t="n">
        <v>152706</v>
      </c>
      <c r="C6" s="5" t="n">
        <v>584911</v>
      </c>
    </row>
    <row r="7" spans="1:3">
      <c r="A7" s="4" t="s">
        <v>1156</v>
      </c>
      <c r="B7" s="5" t="n">
        <v>48079</v>
      </c>
      <c r="C7" s="5" t="n">
        <v>121092</v>
      </c>
    </row>
    <row r="8" spans="1:3">
      <c r="A8" s="4" t="s">
        <v>319</v>
      </c>
      <c r="B8" s="5" t="n">
        <v>76526</v>
      </c>
      <c r="C8" s="5" t="n">
        <v>72640</v>
      </c>
    </row>
    <row r="9" spans="1:3">
      <c r="A9" s="4" t="s">
        <v>1157</v>
      </c>
      <c r="B9" s="5" t="n">
        <v>55018</v>
      </c>
      <c r="C9" s="5" t="n">
        <v>31130</v>
      </c>
    </row>
    <row r="10" spans="1:3">
      <c r="A10" s="4" t="s">
        <v>1158</v>
      </c>
      <c r="B10" s="5" t="n">
        <v>2409526</v>
      </c>
      <c r="C10" s="5" t="n">
        <v>3101118</v>
      </c>
    </row>
    <row r="11" spans="1:3">
      <c r="A11" s="4" t="s">
        <v>994</v>
      </c>
      <c r="B11" s="5" t="n">
        <v>126131</v>
      </c>
      <c r="C11" s="5" t="n">
        <v>144720</v>
      </c>
    </row>
    <row r="12" spans="1:3">
      <c r="A12" s="4" t="s">
        <v>1159</v>
      </c>
      <c r="B12" s="5" t="n">
        <v>251014</v>
      </c>
      <c r="C12" s="5" t="n">
        <v>427538</v>
      </c>
    </row>
    <row r="13" spans="1:3">
      <c r="A13" s="4" t="s">
        <v>1160</v>
      </c>
      <c r="B13" s="5" t="n">
        <v>285138</v>
      </c>
      <c r="C13" s="5" t="n">
        <v>74644</v>
      </c>
    </row>
    <row r="14" spans="1:3">
      <c r="A14" s="4" t="s">
        <v>1161</v>
      </c>
      <c r="B14" s="5" t="n">
        <v>125</v>
      </c>
      <c r="C14" s="5" t="n">
        <v>56823</v>
      </c>
    </row>
    <row r="15" spans="1:3">
      <c r="A15" s="4" t="s">
        <v>1162</v>
      </c>
      <c r="B15" s="5" t="n">
        <v>662408</v>
      </c>
      <c r="C15" s="5" t="n">
        <v>703725</v>
      </c>
    </row>
    <row r="16" spans="1:3">
      <c r="A16" s="4" t="s">
        <v>996</v>
      </c>
      <c r="B16" s="5" t="n">
        <v>302405</v>
      </c>
      <c r="C16" s="5" t="n">
        <v>246725</v>
      </c>
    </row>
    <row r="17" spans="1:3">
      <c r="A17" s="4" t="s">
        <v>1163</v>
      </c>
      <c r="B17" s="5" t="n">
        <v>3374339</v>
      </c>
      <c r="C17" s="5" t="n">
        <v>4051568</v>
      </c>
    </row>
    <row r="18" spans="1:3">
      <c r="A18" s="4" t="s">
        <v>865</v>
      </c>
      <c r="B18" s="5" t="n">
        <v>860013</v>
      </c>
      <c r="C18" s="5" t="n">
        <v>956341</v>
      </c>
    </row>
    <row r="19" spans="1:3">
      <c r="A19" s="4" t="s">
        <v>866</v>
      </c>
      <c r="B19" s="5" t="n">
        <v>2514326</v>
      </c>
      <c r="C19" s="5" t="n">
        <v>3095227</v>
      </c>
    </row>
    <row r="20" spans="1:3">
      <c r="A20" s="4" t="s">
        <v>111</v>
      </c>
      <c r="B20" s="6" t="n">
        <v>3374339</v>
      </c>
      <c r="C20" s="6" t="n">
        <v>40515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64</v>
      </c>
      <c r="B1" s="2" t="s">
        <v>38</v>
      </c>
      <c r="C1" s="2" t="s">
        <v>39</v>
      </c>
      <c r="D1" s="2" t="s">
        <v>75</v>
      </c>
      <c r="E1" s="2" t="s">
        <v>493</v>
      </c>
    </row>
    <row r="2" spans="1:5">
      <c r="A2" s="3" t="s">
        <v>1165</v>
      </c>
    </row>
    <row r="3" spans="1:5">
      <c r="A3" s="4" t="s">
        <v>1166</v>
      </c>
      <c r="B3" s="6" t="n">
        <v>22271559</v>
      </c>
      <c r="C3" s="6" t="n">
        <v>23900248</v>
      </c>
    </row>
    <row r="4" spans="1:5">
      <c r="A4" s="4" t="s">
        <v>1167</v>
      </c>
      <c r="B4" s="5" t="n">
        <v>1259464</v>
      </c>
      <c r="C4" s="5" t="n">
        <v>475246</v>
      </c>
    </row>
    <row r="5" spans="1:5">
      <c r="A5" s="4" t="s">
        <v>1168</v>
      </c>
      <c r="B5" s="5" t="n">
        <v>23531023</v>
      </c>
      <c r="C5" s="5" t="n">
        <v>24375494</v>
      </c>
      <c r="D5" s="6" t="n">
        <v>9595720</v>
      </c>
      <c r="E5" s="6" t="n">
        <v>11869515</v>
      </c>
    </row>
    <row r="6" spans="1:5">
      <c r="A6" s="4" t="s">
        <v>1169</v>
      </c>
      <c r="B6" s="5" t="n">
        <v>23273939</v>
      </c>
      <c r="C6" s="5" t="n">
        <v>24779828</v>
      </c>
    </row>
    <row r="7" spans="1:5">
      <c r="A7" s="4" t="s">
        <v>1170</v>
      </c>
    </row>
    <row r="8" spans="1:5">
      <c r="A8" s="3" t="s">
        <v>1165</v>
      </c>
    </row>
    <row r="9" spans="1:5">
      <c r="A9" s="4" t="s">
        <v>1168</v>
      </c>
      <c r="B9" s="5" t="n">
        <v>21384528</v>
      </c>
      <c r="C9" s="5" t="n">
        <v>22583329</v>
      </c>
    </row>
    <row r="10" spans="1:5">
      <c r="A10" s="4" t="s">
        <v>1169</v>
      </c>
      <c r="B10" s="5" t="n">
        <v>21284157</v>
      </c>
      <c r="C10" s="5" t="n">
        <v>22959879</v>
      </c>
    </row>
    <row r="11" spans="1:5">
      <c r="A11" s="4" t="s">
        <v>1171</v>
      </c>
    </row>
    <row r="12" spans="1:5">
      <c r="A12" s="3" t="s">
        <v>1165</v>
      </c>
    </row>
    <row r="13" spans="1:5">
      <c r="A13" s="4" t="s">
        <v>1168</v>
      </c>
      <c r="B13" s="5" t="n">
        <v>1716778</v>
      </c>
      <c r="C13" s="5" t="n">
        <v>1577947</v>
      </c>
    </row>
    <row r="14" spans="1:5">
      <c r="A14" s="4" t="s">
        <v>1169</v>
      </c>
      <c r="B14" s="5" t="n">
        <v>1560065</v>
      </c>
      <c r="C14" s="5" t="n">
        <v>1605731</v>
      </c>
    </row>
    <row r="15" spans="1:5">
      <c r="A15" s="4" t="s">
        <v>1172</v>
      </c>
    </row>
    <row r="16" spans="1:5">
      <c r="A16" s="3" t="s">
        <v>1165</v>
      </c>
    </row>
    <row r="17" spans="1:5">
      <c r="A17" s="4" t="s">
        <v>1168</v>
      </c>
      <c r="B17" s="5" t="n">
        <v>128513</v>
      </c>
      <c r="C17" s="5" t="n">
        <v>130591</v>
      </c>
    </row>
    <row r="18" spans="1:5">
      <c r="A18" s="4" t="s">
        <v>1169</v>
      </c>
      <c r="B18" s="5" t="n">
        <v>128513</v>
      </c>
      <c r="C18" s="5" t="n">
        <v>130591</v>
      </c>
    </row>
    <row r="19" spans="1:5">
      <c r="A19" s="4" t="s">
        <v>1173</v>
      </c>
    </row>
    <row r="20" spans="1:5">
      <c r="A20" s="3" t="s">
        <v>1165</v>
      </c>
    </row>
    <row r="21" spans="1:5">
      <c r="A21" s="4" t="s">
        <v>1168</v>
      </c>
      <c r="B21" s="5" t="n">
        <v>65833</v>
      </c>
      <c r="C21" s="5" t="n">
        <v>44341</v>
      </c>
    </row>
    <row r="22" spans="1:5">
      <c r="A22" s="4" t="s">
        <v>1169</v>
      </c>
      <c r="B22" s="5" t="n">
        <v>65833</v>
      </c>
      <c r="C22" s="5" t="n">
        <v>44341</v>
      </c>
    </row>
    <row r="23" spans="1:5">
      <c r="A23" s="4" t="s">
        <v>1174</v>
      </c>
    </row>
    <row r="24" spans="1:5">
      <c r="A24" s="3" t="s">
        <v>1165</v>
      </c>
    </row>
    <row r="25" spans="1:5">
      <c r="A25" s="4" t="s">
        <v>1168</v>
      </c>
      <c r="B25" s="5" t="n">
        <v>15204</v>
      </c>
      <c r="C25" s="5" t="n">
        <v>22407</v>
      </c>
    </row>
    <row r="26" spans="1:5">
      <c r="A26" s="4" t="s">
        <v>1169</v>
      </c>
      <c r="B26" s="5" t="n">
        <v>15204</v>
      </c>
      <c r="C26" s="5" t="n">
        <v>22407</v>
      </c>
    </row>
    <row r="27" spans="1:5">
      <c r="A27" s="4" t="s">
        <v>1175</v>
      </c>
    </row>
    <row r="28" spans="1:5">
      <c r="A28" s="3" t="s">
        <v>1165</v>
      </c>
    </row>
    <row r="29" spans="1:5">
      <c r="A29" s="4" t="s">
        <v>1168</v>
      </c>
      <c r="B29" s="5" t="n">
        <v>220167</v>
      </c>
      <c r="C29" s="5" t="n">
        <v>10416</v>
      </c>
    </row>
    <row r="30" spans="1:5">
      <c r="A30" s="4" t="s">
        <v>1169</v>
      </c>
      <c r="B30" s="5" t="n">
        <v>220167</v>
      </c>
      <c r="C30" s="5" t="n">
        <v>10416</v>
      </c>
    </row>
    <row r="31" spans="1:5">
      <c r="A31" s="4" t="s">
        <v>1176</v>
      </c>
    </row>
    <row r="32" spans="1:5">
      <c r="A32" s="3" t="s">
        <v>1165</v>
      </c>
    </row>
    <row r="33" spans="1:5">
      <c r="A33" s="4" t="s">
        <v>1168</v>
      </c>
      <c r="B33" s="4" t="s">
        <v>66</v>
      </c>
      <c r="C33" s="5" t="n">
        <v>6463</v>
      </c>
    </row>
    <row r="34" spans="1:5">
      <c r="A34" s="4" t="s">
        <v>1169</v>
      </c>
      <c r="B34" s="4" t="s">
        <v>66</v>
      </c>
      <c r="C34" s="6" t="n">
        <v>646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38</v>
      </c>
      <c r="C1" s="2" t="s">
        <v>39</v>
      </c>
    </row>
    <row r="2" spans="1:3">
      <c r="A2" s="3" t="s">
        <v>544</v>
      </c>
    </row>
    <row r="3" spans="1:3">
      <c r="A3" s="4" t="s">
        <v>1178</v>
      </c>
      <c r="B3" s="6" t="n">
        <v>23040334</v>
      </c>
      <c r="C3" s="6" t="n">
        <v>23926192</v>
      </c>
    </row>
    <row r="4" spans="1:3">
      <c r="A4" s="4" t="s">
        <v>1179</v>
      </c>
      <c r="B4" s="5" t="n">
        <v>475485</v>
      </c>
      <c r="C4" s="5" t="n">
        <v>426895</v>
      </c>
    </row>
    <row r="5" spans="1:3">
      <c r="A5" s="4" t="s">
        <v>1180</v>
      </c>
      <c r="B5" s="5" t="n">
        <v>23515819</v>
      </c>
      <c r="C5" s="5" t="n">
        <v>24353087</v>
      </c>
    </row>
    <row r="6" spans="1:3">
      <c r="A6" s="4" t="s">
        <v>1181</v>
      </c>
    </row>
    <row r="7" spans="1:3">
      <c r="A7" s="3" t="s">
        <v>544</v>
      </c>
    </row>
    <row r="8" spans="1:3">
      <c r="A8" s="4" t="s">
        <v>1178</v>
      </c>
      <c r="B8" s="5" t="n">
        <v>735988</v>
      </c>
      <c r="C8" s="5" t="n">
        <v>59546</v>
      </c>
    </row>
    <row r="9" spans="1:3">
      <c r="A9" s="4" t="s">
        <v>1179</v>
      </c>
      <c r="B9" s="5" t="n">
        <v>384452</v>
      </c>
      <c r="C9" s="5" t="n">
        <v>405473</v>
      </c>
    </row>
    <row r="10" spans="1:3">
      <c r="A10" s="4" t="s">
        <v>1182</v>
      </c>
    </row>
    <row r="11" spans="1:3">
      <c r="A11" s="3" t="s">
        <v>544</v>
      </c>
    </row>
    <row r="12" spans="1:3">
      <c r="A12" s="4" t="s">
        <v>1178</v>
      </c>
      <c r="B12" s="5" t="n">
        <v>6523430</v>
      </c>
      <c r="C12" s="5" t="n">
        <v>350847</v>
      </c>
    </row>
    <row r="13" spans="1:3">
      <c r="A13" s="4" t="s">
        <v>1179</v>
      </c>
      <c r="B13" s="5" t="n">
        <v>91033</v>
      </c>
      <c r="C13" s="5" t="n">
        <v>21422</v>
      </c>
    </row>
    <row r="14" spans="1:3">
      <c r="A14" s="4" t="s">
        <v>1183</v>
      </c>
    </row>
    <row r="15" spans="1:3">
      <c r="A15" s="3" t="s">
        <v>544</v>
      </c>
    </row>
    <row r="16" spans="1:3">
      <c r="A16" s="4" t="s">
        <v>1178</v>
      </c>
      <c r="B16" s="5" t="n">
        <v>457294</v>
      </c>
      <c r="C16" s="5" t="n">
        <v>6746792</v>
      </c>
    </row>
    <row r="17" spans="1:3">
      <c r="A17" s="4" t="s">
        <v>1184</v>
      </c>
    </row>
    <row r="18" spans="1:3">
      <c r="A18" s="3" t="s">
        <v>544</v>
      </c>
    </row>
    <row r="19" spans="1:3">
      <c r="A19" s="4" t="s">
        <v>1178</v>
      </c>
      <c r="B19" s="5" t="n">
        <v>15323622</v>
      </c>
      <c r="C19" s="5" t="n">
        <v>603877</v>
      </c>
    </row>
    <row r="20" spans="1:3">
      <c r="A20" s="4" t="s">
        <v>1185</v>
      </c>
    </row>
    <row r="21" spans="1:3">
      <c r="A21" s="3" t="s">
        <v>544</v>
      </c>
    </row>
    <row r="22" spans="1:3">
      <c r="A22" s="4" t="s">
        <v>1178</v>
      </c>
      <c r="B22" s="4" t="s">
        <v>66</v>
      </c>
      <c r="C22" s="6" t="n">
        <v>161651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86</v>
      </c>
      <c r="B1" s="2" t="s">
        <v>1</v>
      </c>
    </row>
    <row r="2" spans="1:4">
      <c r="B2" s="2" t="s">
        <v>38</v>
      </c>
      <c r="C2" s="2" t="s">
        <v>39</v>
      </c>
      <c r="D2" s="2" t="s">
        <v>75</v>
      </c>
    </row>
    <row r="3" spans="1:4">
      <c r="A3" s="3" t="s">
        <v>237</v>
      </c>
    </row>
    <row r="4" spans="1:4">
      <c r="A4" s="4" t="s">
        <v>1187</v>
      </c>
      <c r="B4" s="6" t="n">
        <v>24375494</v>
      </c>
      <c r="C4" s="6" t="n">
        <v>9595720</v>
      </c>
      <c r="D4" s="6" t="n">
        <v>11869515</v>
      </c>
    </row>
    <row r="5" spans="1:4">
      <c r="A5" s="4" t="s">
        <v>161</v>
      </c>
      <c r="B5" s="5" t="n">
        <v>2336067</v>
      </c>
      <c r="C5" s="5" t="n">
        <v>1256549</v>
      </c>
      <c r="D5" s="5" t="n">
        <v>447441</v>
      </c>
    </row>
    <row r="6" spans="1:4">
      <c r="A6" s="4" t="s">
        <v>163</v>
      </c>
      <c r="B6" s="5" t="n">
        <v>-2094094</v>
      </c>
      <c r="C6" s="5" t="n">
        <v>-132997</v>
      </c>
      <c r="D6" s="5" t="n">
        <v>-434925</v>
      </c>
    </row>
    <row r="7" spans="1:4">
      <c r="A7" s="4" t="s">
        <v>168</v>
      </c>
      <c r="B7" s="5" t="n">
        <v>-2024581</v>
      </c>
      <c r="C7" s="5" t="n">
        <v>-1312051</v>
      </c>
      <c r="D7" s="5" t="n">
        <v>-1219962</v>
      </c>
    </row>
    <row r="8" spans="1:4">
      <c r="A8" s="4" t="s">
        <v>1188</v>
      </c>
      <c r="B8" s="5" t="n">
        <v>2100372</v>
      </c>
      <c r="C8" s="5" t="n">
        <v>1495195</v>
      </c>
      <c r="D8" s="5" t="n">
        <v>1298309</v>
      </c>
    </row>
    <row r="9" spans="1:4">
      <c r="A9" s="4" t="s">
        <v>1189</v>
      </c>
      <c r="B9" s="5" t="n">
        <v>-1419045</v>
      </c>
      <c r="C9" s="5" t="n">
        <v>10355706</v>
      </c>
      <c r="D9" s="5" t="n">
        <v>-1114554</v>
      </c>
    </row>
    <row r="10" spans="1:4">
      <c r="A10" s="4" t="s">
        <v>171</v>
      </c>
      <c r="B10" s="5" t="n">
        <v>247393</v>
      </c>
      <c r="C10" s="5" t="n">
        <v>-35468</v>
      </c>
      <c r="D10" s="5" t="n">
        <v>-23159</v>
      </c>
    </row>
    <row r="11" spans="1:4">
      <c r="A11" s="4" t="s">
        <v>160</v>
      </c>
      <c r="B11" s="5" t="n">
        <v>-56356</v>
      </c>
      <c r="C11" s="4" t="s">
        <v>66</v>
      </c>
      <c r="D11" s="4" t="s">
        <v>66</v>
      </c>
    </row>
    <row r="12" spans="1:4">
      <c r="A12" s="4" t="s">
        <v>159</v>
      </c>
      <c r="B12" s="4" t="s">
        <v>66</v>
      </c>
      <c r="C12" s="5" t="n">
        <v>4609660</v>
      </c>
      <c r="D12" s="4" t="s">
        <v>66</v>
      </c>
    </row>
    <row r="13" spans="1:4">
      <c r="A13" s="4" t="s">
        <v>165</v>
      </c>
      <c r="B13" s="4" t="s">
        <v>66</v>
      </c>
      <c r="C13" s="4" t="s">
        <v>66</v>
      </c>
      <c r="D13" s="5" t="n">
        <v>-883825</v>
      </c>
    </row>
    <row r="14" spans="1:4">
      <c r="A14" s="4" t="s">
        <v>994</v>
      </c>
      <c r="B14" s="5" t="n">
        <v>17595</v>
      </c>
      <c r="C14" s="5" t="n">
        <v>25128</v>
      </c>
      <c r="D14" s="5" t="n">
        <v>31775</v>
      </c>
    </row>
    <row r="15" spans="1:4">
      <c r="A15" s="4" t="s">
        <v>91</v>
      </c>
      <c r="B15" s="5" t="n">
        <v>-320863</v>
      </c>
      <c r="C15" s="5" t="n">
        <v>-784603</v>
      </c>
      <c r="D15" s="5" t="n">
        <v>-172075</v>
      </c>
    </row>
    <row r="16" spans="1:4">
      <c r="A16" s="4" t="s">
        <v>1190</v>
      </c>
      <c r="B16" s="4" t="s">
        <v>66</v>
      </c>
      <c r="C16" s="4" t="s">
        <v>66</v>
      </c>
      <c r="D16" s="5" t="n">
        <v>109803</v>
      </c>
    </row>
    <row r="17" spans="1:4">
      <c r="A17" s="4" t="s">
        <v>1191</v>
      </c>
      <c r="B17" s="5" t="n">
        <v>67396</v>
      </c>
      <c r="C17" s="5" t="n">
        <v>26093</v>
      </c>
      <c r="D17" s="5" t="n">
        <v>4711</v>
      </c>
    </row>
    <row r="18" spans="1:4">
      <c r="A18" s="4" t="s">
        <v>1192</v>
      </c>
      <c r="B18" s="6" t="n">
        <v>23531023</v>
      </c>
      <c r="C18" s="6" t="n">
        <v>24375494</v>
      </c>
      <c r="D18" s="6" t="n">
        <v>95957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93</v>
      </c>
      <c r="B1" s="2" t="s">
        <v>38</v>
      </c>
      <c r="C1" s="2" t="s">
        <v>39</v>
      </c>
    </row>
    <row r="2" spans="1:3">
      <c r="A2" s="3" t="s">
        <v>1165</v>
      </c>
    </row>
    <row r="3" spans="1:3">
      <c r="A3" s="4" t="s">
        <v>1194</v>
      </c>
      <c r="B3" s="6" t="n">
        <v>22844222</v>
      </c>
      <c r="C3" s="6" t="n">
        <v>24565610</v>
      </c>
    </row>
    <row r="4" spans="1:3">
      <c r="A4" s="4" t="s">
        <v>1195</v>
      </c>
    </row>
    <row r="5" spans="1:3">
      <c r="A5" s="3" t="s">
        <v>1165</v>
      </c>
    </row>
    <row r="6" spans="1:3">
      <c r="A6" s="4" t="s">
        <v>1194</v>
      </c>
      <c r="B6" s="5" t="n">
        <v>15470163</v>
      </c>
      <c r="C6" s="5" t="n">
        <v>16740343</v>
      </c>
    </row>
    <row r="7" spans="1:3">
      <c r="A7" s="4" t="s">
        <v>1171</v>
      </c>
    </row>
    <row r="8" spans="1:3">
      <c r="A8" s="3" t="s">
        <v>1165</v>
      </c>
    </row>
    <row r="9" spans="1:3">
      <c r="A9" s="4" t="s">
        <v>1194</v>
      </c>
      <c r="B9" s="5" t="n">
        <v>1560065</v>
      </c>
      <c r="C9" s="5" t="n">
        <v>1605731</v>
      </c>
    </row>
    <row r="10" spans="1:3">
      <c r="A10" s="4" t="s">
        <v>1196</v>
      </c>
    </row>
    <row r="11" spans="1:3">
      <c r="A11" s="3" t="s">
        <v>1165</v>
      </c>
    </row>
    <row r="12" spans="1:3">
      <c r="A12" s="4" t="s">
        <v>1194</v>
      </c>
      <c r="B12" s="6" t="n">
        <v>5813994</v>
      </c>
      <c r="C12" s="6" t="n">
        <v>62195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97</v>
      </c>
      <c r="B1" s="2" t="s">
        <v>38</v>
      </c>
      <c r="C1" s="2" t="s">
        <v>39</v>
      </c>
      <c r="D1" s="2" t="s">
        <v>75</v>
      </c>
      <c r="E1" s="2" t="s">
        <v>493</v>
      </c>
    </row>
    <row r="2" spans="1:5">
      <c r="A2" s="3" t="s">
        <v>1165</v>
      </c>
    </row>
    <row r="3" spans="1:5">
      <c r="A3" s="4" t="s">
        <v>1198</v>
      </c>
      <c r="B3" s="6" t="n">
        <v>21670526</v>
      </c>
      <c r="C3" s="6" t="n">
        <v>22638086</v>
      </c>
    </row>
    <row r="4" spans="1:5">
      <c r="A4" s="4" t="s">
        <v>1199</v>
      </c>
      <c r="B4" s="5" t="n">
        <v>1845291</v>
      </c>
      <c r="C4" s="5" t="n">
        <v>1715001</v>
      </c>
    </row>
    <row r="5" spans="1:5">
      <c r="A5" s="4" t="s">
        <v>1200</v>
      </c>
      <c r="B5" s="5" t="n">
        <v>23515817</v>
      </c>
      <c r="C5" s="5" t="n">
        <v>24353087</v>
      </c>
    </row>
    <row r="6" spans="1:5">
      <c r="A6" s="4" t="s">
        <v>1201</v>
      </c>
      <c r="B6" s="5" t="n">
        <v>15204</v>
      </c>
      <c r="C6" s="5" t="n">
        <v>22407</v>
      </c>
    </row>
    <row r="7" spans="1:5">
      <c r="A7" s="4" t="s">
        <v>1202</v>
      </c>
      <c r="B7" s="5" t="n">
        <v>23531023</v>
      </c>
      <c r="C7" s="5" t="n">
        <v>24375494</v>
      </c>
      <c r="D7" s="6" t="n">
        <v>9595720</v>
      </c>
      <c r="E7" s="6" t="n">
        <v>11869515</v>
      </c>
    </row>
    <row r="8" spans="1:5">
      <c r="A8" s="4" t="s">
        <v>1203</v>
      </c>
    </row>
    <row r="9" spans="1:5">
      <c r="A9" s="3" t="s">
        <v>1165</v>
      </c>
    </row>
    <row r="10" spans="1:5">
      <c r="A10" s="4" t="s">
        <v>1198</v>
      </c>
      <c r="B10" s="5" t="n">
        <v>209956</v>
      </c>
      <c r="C10" s="5" t="n">
        <v>10416</v>
      </c>
    </row>
    <row r="11" spans="1:5">
      <c r="A11" s="4" t="s">
        <v>1199</v>
      </c>
      <c r="B11" s="5" t="n">
        <v>348998</v>
      </c>
      <c r="C11" s="5" t="n">
        <v>137054</v>
      </c>
    </row>
    <row r="12" spans="1:5">
      <c r="A12" s="4" t="s">
        <v>1204</v>
      </c>
    </row>
    <row r="13" spans="1:5">
      <c r="A13" s="3" t="s">
        <v>1165</v>
      </c>
    </row>
    <row r="14" spans="1:5">
      <c r="A14" s="4" t="s">
        <v>1198</v>
      </c>
      <c r="B14" s="5" t="n">
        <v>21460570</v>
      </c>
      <c r="C14" s="5" t="n">
        <v>22627670</v>
      </c>
    </row>
    <row r="15" spans="1:5">
      <c r="A15" s="4" t="s">
        <v>1199</v>
      </c>
      <c r="B15" s="6" t="n">
        <v>1496293</v>
      </c>
      <c r="C15" s="6" t="n">
        <v>15779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1205</v>
      </c>
      <c r="C1" s="2" t="s">
        <v>1</v>
      </c>
    </row>
    <row r="2" spans="1:4">
      <c r="C2" s="2" t="s">
        <v>38</v>
      </c>
      <c r="D2" s="2" t="s">
        <v>39</v>
      </c>
    </row>
    <row r="3" spans="1:4">
      <c r="A3" s="3" t="s">
        <v>1206</v>
      </c>
    </row>
    <row r="4" spans="1:4">
      <c r="A4" s="4" t="s">
        <v>1207</v>
      </c>
      <c r="C4" s="6" t="n">
        <v>87250</v>
      </c>
      <c r="D4" s="6" t="n">
        <v>59150</v>
      </c>
    </row>
    <row r="5" spans="1:4">
      <c r="A5" s="4" t="s">
        <v>91</v>
      </c>
      <c r="C5" s="5" t="n">
        <v>-35228</v>
      </c>
      <c r="D5" s="5" t="n">
        <v>-7118</v>
      </c>
    </row>
    <row r="6" spans="1:4">
      <c r="A6" s="4" t="s">
        <v>1208</v>
      </c>
      <c r="B6" s="4" t="s">
        <v>117</v>
      </c>
      <c r="C6" s="5" t="n">
        <v>60806</v>
      </c>
      <c r="D6" s="5" t="n">
        <v>64329</v>
      </c>
    </row>
    <row r="7" spans="1:4">
      <c r="A7" s="4" t="s">
        <v>1209</v>
      </c>
      <c r="B7" s="4" t="s">
        <v>117</v>
      </c>
      <c r="C7" s="5" t="n">
        <v>-15188</v>
      </c>
      <c r="D7" s="5" t="n">
        <v>-15167</v>
      </c>
    </row>
    <row r="8" spans="1:4">
      <c r="A8" s="4" t="s">
        <v>1208</v>
      </c>
      <c r="C8" s="5" t="n">
        <v>-97</v>
      </c>
      <c r="D8" s="5" t="n">
        <v>471</v>
      </c>
    </row>
    <row r="9" spans="1:4">
      <c r="A9" s="4" t="s">
        <v>1001</v>
      </c>
      <c r="C9" s="5" t="n">
        <v>-17647</v>
      </c>
      <c r="D9" s="5" t="n">
        <v>-15117</v>
      </c>
    </row>
    <row r="10" spans="1:4">
      <c r="A10" s="4" t="s">
        <v>1210</v>
      </c>
      <c r="C10" s="4" t="s">
        <v>66</v>
      </c>
      <c r="D10" s="5" t="n">
        <v>702</v>
      </c>
    </row>
    <row r="11" spans="1:4">
      <c r="A11" s="4" t="s">
        <v>1211</v>
      </c>
      <c r="C11" s="5" t="n">
        <v>79896</v>
      </c>
      <c r="D11" s="5" t="n">
        <v>87250</v>
      </c>
    </row>
    <row r="12" spans="1:4">
      <c r="A12" s="4" t="s">
        <v>865</v>
      </c>
      <c r="C12" s="5" t="n">
        <v>43879</v>
      </c>
      <c r="D12" s="5" t="n">
        <v>19067</v>
      </c>
    </row>
    <row r="13" spans="1:4">
      <c r="A13" s="4" t="s">
        <v>866</v>
      </c>
      <c r="C13" s="5" t="n">
        <v>36017</v>
      </c>
      <c r="D13" s="5" t="n">
        <v>68183</v>
      </c>
    </row>
    <row r="14" spans="1:4">
      <c r="A14" s="4" t="s">
        <v>111</v>
      </c>
      <c r="C14" s="5" t="n">
        <v>79896</v>
      </c>
      <c r="D14" s="5" t="n">
        <v>87250</v>
      </c>
    </row>
    <row r="15" spans="1:4">
      <c r="A15" s="4" t="s">
        <v>1212</v>
      </c>
    </row>
    <row r="16" spans="1:4">
      <c r="A16" s="3" t="s">
        <v>1206</v>
      </c>
    </row>
    <row r="17" spans="1:4">
      <c r="A17" s="4" t="s">
        <v>1207</v>
      </c>
      <c r="C17" s="5" t="n">
        <v>86683</v>
      </c>
    </row>
    <row r="18" spans="1:4">
      <c r="A18" s="4" t="s">
        <v>91</v>
      </c>
      <c r="C18" s="5" t="n">
        <v>-34985</v>
      </c>
    </row>
    <row r="19" spans="1:4">
      <c r="A19" s="4" t="s">
        <v>1208</v>
      </c>
      <c r="B19" s="4" t="s">
        <v>117</v>
      </c>
      <c r="C19" s="5" t="n">
        <v>60806</v>
      </c>
    </row>
    <row r="20" spans="1:4">
      <c r="A20" s="4" t="s">
        <v>1209</v>
      </c>
      <c r="B20" s="4" t="s">
        <v>117</v>
      </c>
      <c r="C20" s="5" t="n">
        <v>-15188</v>
      </c>
    </row>
    <row r="21" spans="1:4">
      <c r="A21" s="4" t="s">
        <v>1208</v>
      </c>
      <c r="C21" s="4" t="s">
        <v>66</v>
      </c>
    </row>
    <row r="22" spans="1:4">
      <c r="A22" s="4" t="s">
        <v>1001</v>
      </c>
      <c r="C22" s="5" t="n">
        <v>-17647</v>
      </c>
    </row>
    <row r="23" spans="1:4">
      <c r="A23" s="4" t="s">
        <v>1210</v>
      </c>
      <c r="C23" s="4" t="s">
        <v>66</v>
      </c>
    </row>
    <row r="24" spans="1:4">
      <c r="A24" s="4" t="s">
        <v>1211</v>
      </c>
      <c r="C24" s="5" t="n">
        <v>79669</v>
      </c>
      <c r="D24" s="5" t="n">
        <v>86683</v>
      </c>
    </row>
    <row r="25" spans="1:4">
      <c r="A25" s="4" t="s">
        <v>1213</v>
      </c>
    </row>
    <row r="26" spans="1:4">
      <c r="A26" s="3" t="s">
        <v>1206</v>
      </c>
    </row>
    <row r="27" spans="1:4">
      <c r="A27" s="4" t="s">
        <v>1207</v>
      </c>
      <c r="B27" s="4" t="s">
        <v>128</v>
      </c>
      <c r="C27" s="5" t="n">
        <v>567</v>
      </c>
    </row>
    <row r="28" spans="1:4">
      <c r="A28" s="4" t="s">
        <v>91</v>
      </c>
      <c r="B28" s="4" t="s">
        <v>128</v>
      </c>
      <c r="C28" s="5" t="n">
        <v>-243</v>
      </c>
    </row>
    <row r="29" spans="1:4">
      <c r="A29" s="4" t="s">
        <v>1208</v>
      </c>
      <c r="B29" s="4" t="s">
        <v>786</v>
      </c>
      <c r="C29" s="4" t="s">
        <v>66</v>
      </c>
    </row>
    <row r="30" spans="1:4">
      <c r="A30" s="4" t="s">
        <v>1209</v>
      </c>
      <c r="B30" s="4" t="s">
        <v>786</v>
      </c>
      <c r="C30" s="4" t="s">
        <v>66</v>
      </c>
    </row>
    <row r="31" spans="1:4">
      <c r="A31" s="4" t="s">
        <v>1208</v>
      </c>
      <c r="B31" s="4" t="s">
        <v>128</v>
      </c>
      <c r="C31" s="5" t="n">
        <v>-97</v>
      </c>
    </row>
    <row r="32" spans="1:4">
      <c r="A32" s="4" t="s">
        <v>1001</v>
      </c>
      <c r="B32" s="4" t="s">
        <v>128</v>
      </c>
      <c r="C32" s="4" t="s">
        <v>66</v>
      </c>
    </row>
    <row r="33" spans="1:4">
      <c r="A33" s="4" t="s">
        <v>1210</v>
      </c>
      <c r="B33" s="4" t="s">
        <v>128</v>
      </c>
      <c r="C33" s="4" t="s">
        <v>66</v>
      </c>
    </row>
    <row r="34" spans="1:4">
      <c r="A34" s="4" t="s">
        <v>1211</v>
      </c>
      <c r="B34" s="4" t="s">
        <v>128</v>
      </c>
      <c r="C34" s="6" t="n">
        <v>227</v>
      </c>
      <c r="D34" s="6" t="n">
        <v>567</v>
      </c>
    </row>
    <row r="35" spans="1:4"/>
    <row r="36" spans="1:4">
      <c r="A36" s="4" t="s">
        <v>117</v>
      </c>
      <c r="B36" s="4" t="s">
        <v>1214</v>
      </c>
    </row>
    <row r="37" spans="1:4">
      <c r="A37" s="4" t="s">
        <v>128</v>
      </c>
      <c r="B37" s="4" t="s">
        <v>1215</v>
      </c>
    </row>
  </sheetData>
  <mergeCells count="5">
    <mergeCell ref="A1:B2"/>
    <mergeCell ref="C1:D1"/>
    <mergeCell ref="A35:C35"/>
    <mergeCell ref="B36:C36"/>
    <mergeCell ref="B37:C37"/>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16</v>
      </c>
      <c r="B1" s="2" t="s">
        <v>1</v>
      </c>
    </row>
    <row r="2" spans="1:4">
      <c r="B2" s="2" t="s">
        <v>38</v>
      </c>
      <c r="C2" s="2" t="s">
        <v>39</v>
      </c>
      <c r="D2" s="2" t="s">
        <v>75</v>
      </c>
    </row>
    <row r="3" spans="1:4">
      <c r="A3" s="3" t="s">
        <v>242</v>
      </c>
    </row>
    <row r="4" spans="1:4">
      <c r="A4" s="4" t="s">
        <v>1217</v>
      </c>
      <c r="B4" s="6" t="n">
        <v>-91907</v>
      </c>
      <c r="C4" s="6" t="n">
        <v>-313875</v>
      </c>
      <c r="D4" s="6" t="n">
        <v>-1027478</v>
      </c>
    </row>
    <row r="5" spans="1:4">
      <c r="A5" s="4" t="s">
        <v>1218</v>
      </c>
      <c r="B5" s="5" t="n">
        <v>4662860</v>
      </c>
      <c r="C5" s="5" t="n">
        <v>4885795</v>
      </c>
      <c r="D5" s="5" t="n">
        <v>1437933</v>
      </c>
    </row>
    <row r="6" spans="1:4">
      <c r="A6" s="4" t="s">
        <v>1219</v>
      </c>
      <c r="B6" s="5" t="n">
        <v>-276301</v>
      </c>
    </row>
    <row r="7" spans="1:4">
      <c r="A7" s="4" t="s">
        <v>1220</v>
      </c>
      <c r="B7" s="6" t="n">
        <v>-4294652</v>
      </c>
      <c r="C7" s="6" t="n">
        <v>-4571920</v>
      </c>
      <c r="D7" s="6" t="n">
        <v>-4104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1221</v>
      </c>
      <c r="B1" s="2" t="s">
        <v>1</v>
      </c>
    </row>
    <row r="2" spans="1:2">
      <c r="B2" s="2" t="s">
        <v>38</v>
      </c>
    </row>
    <row r="3" spans="1:2">
      <c r="A3" s="4" t="s">
        <v>1222</v>
      </c>
    </row>
    <row r="4" spans="1:2">
      <c r="A4" s="3" t="s">
        <v>858</v>
      </c>
    </row>
    <row r="5" spans="1:2">
      <c r="A5" s="4" t="s">
        <v>1223</v>
      </c>
      <c r="B5" s="4" t="s">
        <v>683</v>
      </c>
    </row>
    <row r="6" spans="1:2">
      <c r="A6" s="4" t="s">
        <v>1224</v>
      </c>
    </row>
    <row r="7" spans="1:2">
      <c r="A7" s="3" t="s">
        <v>858</v>
      </c>
    </row>
    <row r="8" spans="1:2">
      <c r="A8" s="4" t="s">
        <v>1223</v>
      </c>
      <c r="B8" s="4" t="s">
        <v>6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38</v>
      </c>
    </row>
    <row r="3" spans="1:2">
      <c r="A3" s="3" t="s">
        <v>202</v>
      </c>
    </row>
    <row r="4" spans="1:2">
      <c r="A4" s="4" t="s">
        <v>203</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38</v>
      </c>
      <c r="C1" s="2" t="s">
        <v>39</v>
      </c>
      <c r="D1" s="2" t="s">
        <v>75</v>
      </c>
    </row>
    <row r="2" spans="1:4">
      <c r="A2" s="3" t="s">
        <v>1226</v>
      </c>
    </row>
    <row r="3" spans="1:4">
      <c r="A3" s="4" t="s">
        <v>1227</v>
      </c>
      <c r="B3" s="6" t="n">
        <v>1759477</v>
      </c>
      <c r="C3" s="6" t="n">
        <v>2069394</v>
      </c>
    </row>
    <row r="4" spans="1:4">
      <c r="A4" s="4" t="s">
        <v>64</v>
      </c>
      <c r="B4" s="5" t="n">
        <v>-14828409</v>
      </c>
      <c r="C4" s="5" t="n">
        <v>-19801186</v>
      </c>
    </row>
    <row r="5" spans="1:4">
      <c r="A5" s="4" t="s">
        <v>1228</v>
      </c>
      <c r="B5" s="5" t="n">
        <v>-13068932</v>
      </c>
      <c r="C5" s="5" t="n">
        <v>-17731792</v>
      </c>
      <c r="D5" s="6" t="n">
        <v>-22640652</v>
      </c>
    </row>
    <row r="6" spans="1:4">
      <c r="A6" s="4" t="s">
        <v>1229</v>
      </c>
    </row>
    <row r="7" spans="1:4">
      <c r="A7" s="3" t="s">
        <v>1226</v>
      </c>
    </row>
    <row r="8" spans="1:4">
      <c r="A8" s="4" t="s">
        <v>1227</v>
      </c>
      <c r="B8" s="5" t="n">
        <v>437484</v>
      </c>
      <c r="C8" s="5" t="n">
        <v>125541</v>
      </c>
    </row>
    <row r="9" spans="1:4">
      <c r="A9" s="4" t="s">
        <v>64</v>
      </c>
      <c r="B9" s="5" t="n">
        <v>-3524123</v>
      </c>
      <c r="C9" s="5" t="n">
        <v>-19223434</v>
      </c>
    </row>
    <row r="10" spans="1:4">
      <c r="A10" s="4" t="s">
        <v>1230</v>
      </c>
    </row>
    <row r="11" spans="1:4">
      <c r="A11" s="3" t="s">
        <v>1226</v>
      </c>
    </row>
    <row r="12" spans="1:4">
      <c r="A12" s="4" t="s">
        <v>1227</v>
      </c>
      <c r="B12" s="5" t="n">
        <v>1321993</v>
      </c>
      <c r="C12" s="5" t="n">
        <v>1943853</v>
      </c>
    </row>
    <row r="13" spans="1:4">
      <c r="A13" s="4" t="s">
        <v>64</v>
      </c>
      <c r="B13" s="6" t="n">
        <v>-11304286</v>
      </c>
      <c r="C13" s="6" t="n">
        <v>-57775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38</v>
      </c>
      <c r="C2" s="2" t="s">
        <v>39</v>
      </c>
    </row>
    <row r="3" spans="1:3">
      <c r="A3" s="3" t="s">
        <v>858</v>
      </c>
    </row>
    <row r="4" spans="1:3">
      <c r="A4" s="4" t="s">
        <v>1232</v>
      </c>
      <c r="B4" s="6" t="n">
        <v>-17731792</v>
      </c>
      <c r="C4" s="6" t="n">
        <v>-22640652</v>
      </c>
    </row>
    <row r="5" spans="1:3">
      <c r="A5" s="4" t="s">
        <v>1233</v>
      </c>
      <c r="B5" s="5" t="n">
        <v>4662860</v>
      </c>
      <c r="C5" s="5" t="n">
        <v>4885795</v>
      </c>
    </row>
    <row r="6" spans="1:3">
      <c r="A6" s="4" t="s">
        <v>1234</v>
      </c>
      <c r="B6" s="5" t="n">
        <v>-13068932</v>
      </c>
      <c r="C6" s="5" t="n">
        <v>-17731792</v>
      </c>
    </row>
    <row r="7" spans="1:3">
      <c r="A7" s="4" t="s">
        <v>1235</v>
      </c>
    </row>
    <row r="8" spans="1:3">
      <c r="A8" s="3" t="s">
        <v>858</v>
      </c>
    </row>
    <row r="9" spans="1:3">
      <c r="A9" s="4" t="s">
        <v>1232</v>
      </c>
      <c r="B9" s="5" t="n">
        <v>-19801186</v>
      </c>
      <c r="C9" s="5" t="n">
        <v>-23532178</v>
      </c>
    </row>
    <row r="10" spans="1:3">
      <c r="A10" s="4" t="s">
        <v>1233</v>
      </c>
      <c r="B10" s="5" t="n">
        <v>4972777</v>
      </c>
      <c r="C10" s="5" t="n">
        <v>3709924</v>
      </c>
    </row>
    <row r="11" spans="1:3">
      <c r="A11" s="4" t="s">
        <v>1234</v>
      </c>
      <c r="B11" s="5" t="n">
        <v>-14828409</v>
      </c>
      <c r="C11" s="5" t="n">
        <v>-19801186</v>
      </c>
    </row>
    <row r="12" spans="1:3">
      <c r="A12" s="4" t="s">
        <v>1236</v>
      </c>
    </row>
    <row r="13" spans="1:3">
      <c r="A13" s="3" t="s">
        <v>858</v>
      </c>
    </row>
    <row r="14" spans="1:3">
      <c r="A14" s="4" t="s">
        <v>1232</v>
      </c>
      <c r="B14" s="5" t="n">
        <v>-19292807</v>
      </c>
      <c r="C14" s="5" t="n">
        <v>-22858425</v>
      </c>
    </row>
    <row r="15" spans="1:3">
      <c r="A15" s="4" t="s">
        <v>1233</v>
      </c>
      <c r="B15" s="5" t="n">
        <v>6394677</v>
      </c>
      <c r="C15" s="5" t="n">
        <v>3544550</v>
      </c>
    </row>
    <row r="16" spans="1:3">
      <c r="A16" s="4" t="s">
        <v>1234</v>
      </c>
      <c r="B16" s="5" t="n">
        <v>-12898130</v>
      </c>
      <c r="C16" s="5" t="n">
        <v>-19292807</v>
      </c>
    </row>
    <row r="17" spans="1:3">
      <c r="A17" s="4" t="s">
        <v>1237</v>
      </c>
    </row>
    <row r="18" spans="1:3">
      <c r="A18" s="3" t="s">
        <v>858</v>
      </c>
    </row>
    <row r="19" spans="1:3">
      <c r="A19" s="4" t="s">
        <v>1232</v>
      </c>
      <c r="B19" s="5" t="n">
        <v>-11885</v>
      </c>
      <c r="C19" s="5" t="n">
        <v>-11726</v>
      </c>
    </row>
    <row r="20" spans="1:3">
      <c r="A20" s="4" t="s">
        <v>1233</v>
      </c>
      <c r="B20" s="5" t="n">
        <v>7241</v>
      </c>
      <c r="C20" s="5" t="n">
        <v>-159</v>
      </c>
    </row>
    <row r="21" spans="1:3">
      <c r="A21" s="4" t="s">
        <v>1234</v>
      </c>
      <c r="B21" s="5" t="n">
        <v>-4644</v>
      </c>
      <c r="C21" s="5" t="n">
        <v>-11885</v>
      </c>
    </row>
    <row r="22" spans="1:3">
      <c r="A22" s="4" t="s">
        <v>1238</v>
      </c>
    </row>
    <row r="23" spans="1:3">
      <c r="A23" s="3" t="s">
        <v>858</v>
      </c>
    </row>
    <row r="24" spans="1:3">
      <c r="A24" s="4" t="s">
        <v>1232</v>
      </c>
      <c r="B24" s="5" t="n">
        <v>-85496</v>
      </c>
      <c r="C24" s="5" t="n">
        <v>-115896</v>
      </c>
    </row>
    <row r="25" spans="1:3">
      <c r="A25" s="4" t="s">
        <v>1233</v>
      </c>
      <c r="B25" s="5" t="n">
        <v>29871</v>
      </c>
      <c r="C25" s="5" t="n">
        <v>30400</v>
      </c>
    </row>
    <row r="26" spans="1:3">
      <c r="A26" s="4" t="s">
        <v>1234</v>
      </c>
      <c r="B26" s="5" t="n">
        <v>-55625</v>
      </c>
      <c r="C26" s="5" t="n">
        <v>-85496</v>
      </c>
    </row>
    <row r="27" spans="1:3">
      <c r="A27" s="4" t="s">
        <v>1239</v>
      </c>
    </row>
    <row r="28" spans="1:3">
      <c r="A28" s="3" t="s">
        <v>858</v>
      </c>
    </row>
    <row r="29" spans="1:3">
      <c r="A29" s="4" t="s">
        <v>1232</v>
      </c>
      <c r="B29" s="5" t="n">
        <v>-53375</v>
      </c>
      <c r="C29" s="5" t="n">
        <v>-164262</v>
      </c>
    </row>
    <row r="30" spans="1:3">
      <c r="A30" s="4" t="s">
        <v>1233</v>
      </c>
      <c r="B30" s="5" t="n">
        <v>-69581</v>
      </c>
      <c r="C30" s="5" t="n">
        <v>110887</v>
      </c>
    </row>
    <row r="31" spans="1:3">
      <c r="A31" s="4" t="s">
        <v>1234</v>
      </c>
      <c r="B31" s="5" t="n">
        <v>-122956</v>
      </c>
      <c r="C31" s="5" t="n">
        <v>-53375</v>
      </c>
    </row>
    <row r="32" spans="1:3">
      <c r="A32" s="4" t="s">
        <v>1240</v>
      </c>
    </row>
    <row r="33" spans="1:3">
      <c r="A33" s="3" t="s">
        <v>858</v>
      </c>
    </row>
    <row r="34" spans="1:3">
      <c r="A34" s="4" t="s">
        <v>1232</v>
      </c>
      <c r="B34" s="5" t="n">
        <v>-357623</v>
      </c>
      <c r="C34" s="5" t="n">
        <v>-381869</v>
      </c>
    </row>
    <row r="35" spans="1:3">
      <c r="A35" s="4" t="s">
        <v>1233</v>
      </c>
      <c r="B35" s="5" t="n">
        <v>-255855</v>
      </c>
      <c r="C35" s="5" t="n">
        <v>24246</v>
      </c>
    </row>
    <row r="36" spans="1:3">
      <c r="A36" s="4" t="s">
        <v>1234</v>
      </c>
      <c r="B36" s="5" t="n">
        <v>-613478</v>
      </c>
      <c r="C36" s="5" t="n">
        <v>-357623</v>
      </c>
    </row>
    <row r="37" spans="1:3">
      <c r="A37" s="4" t="s">
        <v>1241</v>
      </c>
    </row>
    <row r="38" spans="1:3">
      <c r="A38" s="3" t="s">
        <v>858</v>
      </c>
    </row>
    <row r="39" spans="1:3">
      <c r="A39" s="4" t="s">
        <v>1232</v>
      </c>
      <c r="B39" s="4" t="s">
        <v>66</v>
      </c>
    </row>
    <row r="40" spans="1:3">
      <c r="A40" s="4" t="s">
        <v>1233</v>
      </c>
      <c r="B40" s="5" t="n">
        <v>-1133576</v>
      </c>
    </row>
    <row r="41" spans="1:3">
      <c r="A41" s="4" t="s">
        <v>1234</v>
      </c>
      <c r="B41" s="5" t="n">
        <v>-1133576</v>
      </c>
      <c r="C41" s="4" t="s">
        <v>66</v>
      </c>
    </row>
    <row r="42" spans="1:3">
      <c r="A42" s="4" t="s">
        <v>1242</v>
      </c>
    </row>
    <row r="43" spans="1:3">
      <c r="A43" s="3" t="s">
        <v>858</v>
      </c>
    </row>
    <row r="44" spans="1:3">
      <c r="A44" s="4" t="s">
        <v>1232</v>
      </c>
      <c r="B44" s="5" t="n">
        <v>2069394</v>
      </c>
      <c r="C44" s="5" t="n">
        <v>891526</v>
      </c>
    </row>
    <row r="45" spans="1:3">
      <c r="A45" s="4" t="s">
        <v>1233</v>
      </c>
      <c r="B45" s="5" t="n">
        <v>-309917</v>
      </c>
      <c r="C45" s="5" t="n">
        <v>1175871</v>
      </c>
    </row>
    <row r="46" spans="1:3">
      <c r="A46" s="4" t="s">
        <v>1234</v>
      </c>
      <c r="B46" s="5" t="n">
        <v>1759477</v>
      </c>
      <c r="C46" s="5" t="n">
        <v>2069394</v>
      </c>
    </row>
    <row r="47" spans="1:3">
      <c r="A47" s="4" t="s">
        <v>1243</v>
      </c>
    </row>
    <row r="48" spans="1:3">
      <c r="A48" s="3" t="s">
        <v>858</v>
      </c>
    </row>
    <row r="49" spans="1:3">
      <c r="A49" s="4" t="s">
        <v>1232</v>
      </c>
      <c r="B49" s="5" t="n">
        <v>4854</v>
      </c>
      <c r="C49" s="5" t="n">
        <v>21027</v>
      </c>
    </row>
    <row r="50" spans="1:3">
      <c r="A50" s="4" t="s">
        <v>1233</v>
      </c>
      <c r="B50" s="5" t="n">
        <v>-239117</v>
      </c>
      <c r="C50" s="5" t="n">
        <v>-16173</v>
      </c>
    </row>
    <row r="51" spans="1:3">
      <c r="A51" s="4" t="s">
        <v>1234</v>
      </c>
      <c r="B51" s="5" t="n">
        <v>1088602</v>
      </c>
      <c r="C51" s="5" t="n">
        <v>4854</v>
      </c>
    </row>
    <row r="52" spans="1:3">
      <c r="A52" s="4" t="s">
        <v>1244</v>
      </c>
    </row>
    <row r="53" spans="1:3">
      <c r="A53" s="3" t="s">
        <v>858</v>
      </c>
    </row>
    <row r="54" spans="1:3">
      <c r="A54" s="4" t="s">
        <v>1232</v>
      </c>
      <c r="B54" s="5" t="n">
        <v>102805</v>
      </c>
      <c r="C54" s="5" t="n">
        <v>131548</v>
      </c>
    </row>
    <row r="55" spans="1:3">
      <c r="A55" s="4" t="s">
        <v>1233</v>
      </c>
      <c r="B55" s="5" t="n">
        <v>-53709</v>
      </c>
      <c r="C55" s="5" t="n">
        <v>-28743</v>
      </c>
    </row>
    <row r="56" spans="1:3">
      <c r="A56" s="4" t="s">
        <v>1234</v>
      </c>
      <c r="B56" s="5" t="n">
        <v>580307</v>
      </c>
      <c r="C56" s="5" t="n">
        <v>102805</v>
      </c>
    </row>
    <row r="57" spans="1:3">
      <c r="A57" s="4" t="s">
        <v>1245</v>
      </c>
    </row>
    <row r="58" spans="1:3">
      <c r="A58" s="3" t="s">
        <v>858</v>
      </c>
    </row>
    <row r="59" spans="1:3">
      <c r="A59" s="4" t="s">
        <v>1232</v>
      </c>
      <c r="B59" s="5" t="n">
        <v>1327719</v>
      </c>
      <c r="C59" s="5" t="n">
        <v>-1925</v>
      </c>
    </row>
    <row r="60" spans="1:3">
      <c r="A60" s="4" t="s">
        <v>1233</v>
      </c>
      <c r="B60" s="5" t="n">
        <v>-23387</v>
      </c>
      <c r="C60" s="5" t="n">
        <v>1327647</v>
      </c>
    </row>
    <row r="61" spans="1:3">
      <c r="A61" s="4" t="s">
        <v>1234</v>
      </c>
      <c r="B61" s="5" t="n">
        <v>79418</v>
      </c>
      <c r="C61" s="5" t="n">
        <v>1327719</v>
      </c>
    </row>
    <row r="62" spans="1:3">
      <c r="A62" s="4" t="s">
        <v>1246</v>
      </c>
    </row>
    <row r="63" spans="1:3">
      <c r="A63" s="3" t="s">
        <v>858</v>
      </c>
    </row>
    <row r="64" spans="1:3">
      <c r="A64" s="4" t="s">
        <v>1232</v>
      </c>
      <c r="B64" s="5" t="n">
        <v>634016</v>
      </c>
      <c r="C64" s="5" t="n">
        <v>740876</v>
      </c>
    </row>
    <row r="65" spans="1:3">
      <c r="A65" s="4" t="s">
        <v>1233</v>
      </c>
      <c r="B65" s="5" t="n">
        <v>-4854</v>
      </c>
      <c r="C65" s="5" t="n">
        <v>-106860</v>
      </c>
    </row>
    <row r="66" spans="1:3">
      <c r="A66" s="4" t="s">
        <v>1234</v>
      </c>
      <c r="B66" s="4" t="s">
        <v>66</v>
      </c>
      <c r="C66" s="5" t="n">
        <v>634016</v>
      </c>
    </row>
    <row r="67" spans="1:3">
      <c r="A67" s="4" t="s">
        <v>1247</v>
      </c>
    </row>
    <row r="68" spans="1:3">
      <c r="A68" s="3" t="s">
        <v>858</v>
      </c>
    </row>
    <row r="69" spans="1:3">
      <c r="A69" s="4" t="s">
        <v>1232</v>
      </c>
      <c r="B69" s="4" t="s">
        <v>66</v>
      </c>
    </row>
    <row r="70" spans="1:3">
      <c r="A70" s="4" t="s">
        <v>1233</v>
      </c>
      <c r="B70" s="5" t="n">
        <v>11150</v>
      </c>
    </row>
    <row r="71" spans="1:3">
      <c r="A71" s="4" t="s">
        <v>1234</v>
      </c>
      <c r="B71" s="6" t="n">
        <v>11150</v>
      </c>
      <c r="C71" s="4" t="s">
        <v>6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38</v>
      </c>
      <c r="C2" s="2" t="s">
        <v>39</v>
      </c>
    </row>
    <row r="3" spans="1:3">
      <c r="A3" s="3" t="s">
        <v>858</v>
      </c>
    </row>
    <row r="4" spans="1:3">
      <c r="A4" s="4" t="s">
        <v>1232</v>
      </c>
      <c r="B4" s="6" t="n">
        <v>-17731792</v>
      </c>
      <c r="C4" s="6" t="n">
        <v>-22640652</v>
      </c>
    </row>
    <row r="5" spans="1:3">
      <c r="A5" s="4" t="s">
        <v>1233</v>
      </c>
      <c r="B5" s="5" t="n">
        <v>4662860</v>
      </c>
      <c r="C5" s="5" t="n">
        <v>4885795</v>
      </c>
    </row>
    <row r="6" spans="1:3">
      <c r="A6" s="4" t="s">
        <v>1249</v>
      </c>
      <c r="C6" s="5" t="n">
        <v>23065</v>
      </c>
    </row>
    <row r="7" spans="1:3">
      <c r="A7" s="4" t="s">
        <v>1234</v>
      </c>
      <c r="B7" s="5" t="n">
        <v>-13068932</v>
      </c>
      <c r="C7" s="5" t="n">
        <v>-17731792</v>
      </c>
    </row>
    <row r="8" spans="1:3">
      <c r="A8" s="4" t="s">
        <v>1235</v>
      </c>
    </row>
    <row r="9" spans="1:3">
      <c r="A9" s="3" t="s">
        <v>858</v>
      </c>
    </row>
    <row r="10" spans="1:3">
      <c r="A10" s="4" t="s">
        <v>1232</v>
      </c>
      <c r="B10" s="5" t="n">
        <v>-19801186</v>
      </c>
      <c r="C10" s="5" t="n">
        <v>-23532178</v>
      </c>
    </row>
    <row r="11" spans="1:3">
      <c r="A11" s="4" t="s">
        <v>1233</v>
      </c>
      <c r="B11" s="5" t="n">
        <v>4972777</v>
      </c>
      <c r="C11" s="5" t="n">
        <v>3709924</v>
      </c>
    </row>
    <row r="12" spans="1:3">
      <c r="A12" s="4" t="s">
        <v>1249</v>
      </c>
      <c r="C12" s="5" t="n">
        <v>21068</v>
      </c>
    </row>
    <row r="13" spans="1:3">
      <c r="A13" s="4" t="s">
        <v>1234</v>
      </c>
      <c r="B13" s="5" t="n">
        <v>-14828409</v>
      </c>
      <c r="C13" s="5" t="n">
        <v>-19801186</v>
      </c>
    </row>
    <row r="14" spans="1:3">
      <c r="A14" s="4" t="s">
        <v>1236</v>
      </c>
    </row>
    <row r="15" spans="1:3">
      <c r="A15" s="3" t="s">
        <v>858</v>
      </c>
    </row>
    <row r="16" spans="1:3">
      <c r="A16" s="4" t="s">
        <v>1232</v>
      </c>
      <c r="B16" s="5" t="n">
        <v>-19292807</v>
      </c>
      <c r="C16" s="5" t="n">
        <v>-22858425</v>
      </c>
    </row>
    <row r="17" spans="1:3">
      <c r="A17" s="4" t="s">
        <v>1233</v>
      </c>
      <c r="B17" s="5" t="n">
        <v>6394677</v>
      </c>
      <c r="C17" s="5" t="n">
        <v>3544550</v>
      </c>
    </row>
    <row r="18" spans="1:3">
      <c r="A18" s="4" t="s">
        <v>1249</v>
      </c>
      <c r="C18" s="5" t="n">
        <v>21068</v>
      </c>
    </row>
    <row r="19" spans="1:3">
      <c r="A19" s="4" t="s">
        <v>1234</v>
      </c>
      <c r="B19" s="5" t="n">
        <v>-12898130</v>
      </c>
      <c r="C19" s="5" t="n">
        <v>-19292807</v>
      </c>
    </row>
    <row r="20" spans="1:3">
      <c r="A20" s="4" t="s">
        <v>1238</v>
      </c>
    </row>
    <row r="21" spans="1:3">
      <c r="A21" s="3" t="s">
        <v>858</v>
      </c>
    </row>
    <row r="22" spans="1:3">
      <c r="A22" s="4" t="s">
        <v>1232</v>
      </c>
      <c r="B22" s="5" t="n">
        <v>-85496</v>
      </c>
      <c r="C22" s="5" t="n">
        <v>-115896</v>
      </c>
    </row>
    <row r="23" spans="1:3">
      <c r="A23" s="4" t="s">
        <v>1233</v>
      </c>
      <c r="B23" s="5" t="n">
        <v>29871</v>
      </c>
      <c r="C23" s="5" t="n">
        <v>30400</v>
      </c>
    </row>
    <row r="24" spans="1:3">
      <c r="A24" s="4" t="s">
        <v>1249</v>
      </c>
      <c r="C24" s="4" t="s">
        <v>66</v>
      </c>
    </row>
    <row r="25" spans="1:3">
      <c r="A25" s="4" t="s">
        <v>1234</v>
      </c>
      <c r="B25" s="5" t="n">
        <v>-55625</v>
      </c>
      <c r="C25" s="5" t="n">
        <v>-85496</v>
      </c>
    </row>
    <row r="26" spans="1:3">
      <c r="A26" s="4" t="s">
        <v>1237</v>
      </c>
    </row>
    <row r="27" spans="1:3">
      <c r="A27" s="3" t="s">
        <v>858</v>
      </c>
    </row>
    <row r="28" spans="1:3">
      <c r="A28" s="4" t="s">
        <v>1232</v>
      </c>
      <c r="B28" s="5" t="n">
        <v>-11885</v>
      </c>
      <c r="C28" s="5" t="n">
        <v>-11726</v>
      </c>
    </row>
    <row r="29" spans="1:3">
      <c r="A29" s="4" t="s">
        <v>1233</v>
      </c>
      <c r="B29" s="5" t="n">
        <v>7241</v>
      </c>
      <c r="C29" s="5" t="n">
        <v>-159</v>
      </c>
    </row>
    <row r="30" spans="1:3">
      <c r="A30" s="4" t="s">
        <v>1249</v>
      </c>
      <c r="C30" s="4" t="s">
        <v>66</v>
      </c>
    </row>
    <row r="31" spans="1:3">
      <c r="A31" s="4" t="s">
        <v>1234</v>
      </c>
      <c r="B31" s="5" t="n">
        <v>-4644</v>
      </c>
      <c r="C31" s="5" t="n">
        <v>-11885</v>
      </c>
    </row>
    <row r="32" spans="1:3">
      <c r="A32" s="4" t="s">
        <v>1239</v>
      </c>
    </row>
    <row r="33" spans="1:3">
      <c r="A33" s="3" t="s">
        <v>858</v>
      </c>
    </row>
    <row r="34" spans="1:3">
      <c r="A34" s="4" t="s">
        <v>1232</v>
      </c>
      <c r="B34" s="5" t="n">
        <v>-53375</v>
      </c>
      <c r="C34" s="5" t="n">
        <v>-164262</v>
      </c>
    </row>
    <row r="35" spans="1:3">
      <c r="A35" s="4" t="s">
        <v>1233</v>
      </c>
      <c r="B35" s="5" t="n">
        <v>-69581</v>
      </c>
      <c r="C35" s="5" t="n">
        <v>110887</v>
      </c>
    </row>
    <row r="36" spans="1:3">
      <c r="A36" s="4" t="s">
        <v>1249</v>
      </c>
      <c r="C36" s="4" t="s">
        <v>66</v>
      </c>
    </row>
    <row r="37" spans="1:3">
      <c r="A37" s="4" t="s">
        <v>1234</v>
      </c>
      <c r="B37" s="5" t="n">
        <v>-122956</v>
      </c>
      <c r="C37" s="5" t="n">
        <v>-53375</v>
      </c>
    </row>
    <row r="38" spans="1:3">
      <c r="A38" s="4" t="s">
        <v>1240</v>
      </c>
    </row>
    <row r="39" spans="1:3">
      <c r="A39" s="3" t="s">
        <v>858</v>
      </c>
    </row>
    <row r="40" spans="1:3">
      <c r="A40" s="4" t="s">
        <v>1232</v>
      </c>
      <c r="B40" s="5" t="n">
        <v>-357623</v>
      </c>
      <c r="C40" s="5" t="n">
        <v>-381869</v>
      </c>
    </row>
    <row r="41" spans="1:3">
      <c r="A41" s="4" t="s">
        <v>1233</v>
      </c>
      <c r="B41" s="5" t="n">
        <v>-255855</v>
      </c>
      <c r="C41" s="5" t="n">
        <v>24246</v>
      </c>
    </row>
    <row r="42" spans="1:3">
      <c r="A42" s="4" t="s">
        <v>1249</v>
      </c>
      <c r="C42" s="4" t="s">
        <v>66</v>
      </c>
    </row>
    <row r="43" spans="1:3">
      <c r="A43" s="4" t="s">
        <v>1234</v>
      </c>
      <c r="B43" s="5" t="n">
        <v>-613478</v>
      </c>
      <c r="C43" s="5" t="n">
        <v>-357623</v>
      </c>
    </row>
    <row r="44" spans="1:3">
      <c r="A44" s="4" t="s">
        <v>1242</v>
      </c>
    </row>
    <row r="45" spans="1:3">
      <c r="A45" s="3" t="s">
        <v>858</v>
      </c>
    </row>
    <row r="46" spans="1:3">
      <c r="A46" s="4" t="s">
        <v>1232</v>
      </c>
      <c r="B46" s="5" t="n">
        <v>2069394</v>
      </c>
      <c r="C46" s="5" t="n">
        <v>891526</v>
      </c>
    </row>
    <row r="47" spans="1:3">
      <c r="A47" s="4" t="s">
        <v>1233</v>
      </c>
      <c r="B47" s="5" t="n">
        <v>-309917</v>
      </c>
      <c r="C47" s="5" t="n">
        <v>1175871</v>
      </c>
    </row>
    <row r="48" spans="1:3">
      <c r="A48" s="4" t="s">
        <v>1249</v>
      </c>
      <c r="C48" s="5" t="n">
        <v>1997</v>
      </c>
    </row>
    <row r="49" spans="1:3">
      <c r="A49" s="4" t="s">
        <v>1234</v>
      </c>
      <c r="B49" s="5" t="n">
        <v>1759477</v>
      </c>
      <c r="C49" s="5" t="n">
        <v>2069394</v>
      </c>
    </row>
    <row r="50" spans="1:3">
      <c r="A50" s="4" t="s">
        <v>1245</v>
      </c>
    </row>
    <row r="51" spans="1:3">
      <c r="A51" s="3" t="s">
        <v>858</v>
      </c>
    </row>
    <row r="52" spans="1:3">
      <c r="A52" s="4" t="s">
        <v>1232</v>
      </c>
      <c r="B52" s="5" t="n">
        <v>1327719</v>
      </c>
      <c r="C52" s="5" t="n">
        <v>-1925</v>
      </c>
    </row>
    <row r="53" spans="1:3">
      <c r="A53" s="4" t="s">
        <v>1233</v>
      </c>
      <c r="B53" s="5" t="n">
        <v>-23387</v>
      </c>
      <c r="C53" s="5" t="n">
        <v>1327647</v>
      </c>
    </row>
    <row r="54" spans="1:3">
      <c r="A54" s="4" t="s">
        <v>1249</v>
      </c>
      <c r="C54" s="5" t="n">
        <v>1997</v>
      </c>
    </row>
    <row r="55" spans="1:3">
      <c r="A55" s="4" t="s">
        <v>1234</v>
      </c>
      <c r="B55" s="5" t="n">
        <v>79418</v>
      </c>
      <c r="C55" s="5" t="n">
        <v>1327719</v>
      </c>
    </row>
    <row r="56" spans="1:3">
      <c r="A56" s="4" t="s">
        <v>1246</v>
      </c>
    </row>
    <row r="57" spans="1:3">
      <c r="A57" s="3" t="s">
        <v>858</v>
      </c>
    </row>
    <row r="58" spans="1:3">
      <c r="A58" s="4" t="s">
        <v>1232</v>
      </c>
      <c r="B58" s="5" t="n">
        <v>634016</v>
      </c>
      <c r="C58" s="5" t="n">
        <v>740876</v>
      </c>
    </row>
    <row r="59" spans="1:3">
      <c r="A59" s="4" t="s">
        <v>1233</v>
      </c>
      <c r="B59" s="5" t="n">
        <v>-4854</v>
      </c>
      <c r="C59" s="5" t="n">
        <v>-106860</v>
      </c>
    </row>
    <row r="60" spans="1:3">
      <c r="A60" s="4" t="s">
        <v>1249</v>
      </c>
      <c r="C60" s="4" t="s">
        <v>66</v>
      </c>
    </row>
    <row r="61" spans="1:3">
      <c r="A61" s="4" t="s">
        <v>1234</v>
      </c>
      <c r="B61" s="4" t="s">
        <v>66</v>
      </c>
      <c r="C61" s="5" t="n">
        <v>634016</v>
      </c>
    </row>
    <row r="62" spans="1:3">
      <c r="A62" s="4" t="s">
        <v>1244</v>
      </c>
    </row>
    <row r="63" spans="1:3">
      <c r="A63" s="3" t="s">
        <v>858</v>
      </c>
    </row>
    <row r="64" spans="1:3">
      <c r="A64" s="4" t="s">
        <v>1232</v>
      </c>
      <c r="B64" s="5" t="n">
        <v>102805</v>
      </c>
      <c r="C64" s="5" t="n">
        <v>131548</v>
      </c>
    </row>
    <row r="65" spans="1:3">
      <c r="A65" s="4" t="s">
        <v>1233</v>
      </c>
      <c r="B65" s="5" t="n">
        <v>-53709</v>
      </c>
      <c r="C65" s="5" t="n">
        <v>-28743</v>
      </c>
    </row>
    <row r="66" spans="1:3">
      <c r="A66" s="4" t="s">
        <v>1249</v>
      </c>
      <c r="C66" s="4" t="s">
        <v>66</v>
      </c>
    </row>
    <row r="67" spans="1:3">
      <c r="A67" s="4" t="s">
        <v>1234</v>
      </c>
      <c r="B67" s="5" t="n">
        <v>580307</v>
      </c>
      <c r="C67" s="5" t="n">
        <v>102805</v>
      </c>
    </row>
    <row r="68" spans="1:3">
      <c r="A68" s="4" t="s">
        <v>1243</v>
      </c>
    </row>
    <row r="69" spans="1:3">
      <c r="A69" s="3" t="s">
        <v>858</v>
      </c>
    </row>
    <row r="70" spans="1:3">
      <c r="A70" s="4" t="s">
        <v>1232</v>
      </c>
      <c r="B70" s="5" t="n">
        <v>4854</v>
      </c>
      <c r="C70" s="5" t="n">
        <v>21027</v>
      </c>
    </row>
    <row r="71" spans="1:3">
      <c r="A71" s="4" t="s">
        <v>1233</v>
      </c>
      <c r="B71" s="5" t="n">
        <v>-239117</v>
      </c>
      <c r="C71" s="5" t="n">
        <v>-16173</v>
      </c>
    </row>
    <row r="72" spans="1:3">
      <c r="A72" s="4" t="s">
        <v>1249</v>
      </c>
      <c r="C72" s="4" t="s">
        <v>66</v>
      </c>
    </row>
    <row r="73" spans="1:3">
      <c r="A73" s="4" t="s">
        <v>1234</v>
      </c>
      <c r="B73" s="6" t="n">
        <v>1088602</v>
      </c>
      <c r="C73" s="6" t="n">
        <v>485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1</v>
      </c>
    </row>
    <row r="2" spans="1:2">
      <c r="B2" s="2" t="s">
        <v>535</v>
      </c>
    </row>
    <row r="3" spans="1:2">
      <c r="A3" s="3" t="s">
        <v>858</v>
      </c>
    </row>
    <row r="4" spans="1:2">
      <c r="A4" s="4" t="s">
        <v>1251</v>
      </c>
      <c r="B4" s="6" t="n">
        <v>339359</v>
      </c>
    </row>
    <row r="5" spans="1:2">
      <c r="A5" s="4" t="s">
        <v>1252</v>
      </c>
    </row>
    <row r="6" spans="1:2">
      <c r="A6" s="3" t="s">
        <v>858</v>
      </c>
    </row>
    <row r="7" spans="1:2">
      <c r="A7" s="4" t="s">
        <v>1251</v>
      </c>
      <c r="B7" s="6" t="n">
        <v>333</v>
      </c>
    </row>
    <row r="8" spans="1:2">
      <c r="A8" s="4" t="s">
        <v>1253</v>
      </c>
      <c r="B8" s="4" t="s">
        <v>1254</v>
      </c>
    </row>
    <row r="9" spans="1:2">
      <c r="A9" s="4" t="s">
        <v>1255</v>
      </c>
      <c r="B9" s="4" t="s">
        <v>1256</v>
      </c>
    </row>
    <row r="10" spans="1:2">
      <c r="A10" s="4" t="s">
        <v>1257</v>
      </c>
      <c r="B10" s="4" t="s">
        <v>1258</v>
      </c>
    </row>
    <row r="11" spans="1:2">
      <c r="A11" s="4" t="s">
        <v>1259</v>
      </c>
    </row>
    <row r="12" spans="1:2">
      <c r="A12" s="3" t="s">
        <v>858</v>
      </c>
    </row>
    <row r="13" spans="1:2">
      <c r="A13" s="4" t="s">
        <v>1251</v>
      </c>
      <c r="B13" s="6" t="n">
        <v>294</v>
      </c>
    </row>
    <row r="14" spans="1:2">
      <c r="A14" s="4" t="s">
        <v>1253</v>
      </c>
      <c r="B14" s="4" t="s">
        <v>1260</v>
      </c>
    </row>
    <row r="15" spans="1:2">
      <c r="A15" s="4" t="s">
        <v>1255</v>
      </c>
      <c r="B15" s="4" t="s">
        <v>1261</v>
      </c>
    </row>
    <row r="16" spans="1:2">
      <c r="A16" s="4" t="s">
        <v>1257</v>
      </c>
      <c r="B16" s="4" t="s">
        <v>1258</v>
      </c>
    </row>
    <row r="17" spans="1:2">
      <c r="A17" s="4" t="s">
        <v>1262</v>
      </c>
    </row>
    <row r="18" spans="1:2">
      <c r="A18" s="3" t="s">
        <v>858</v>
      </c>
    </row>
    <row r="19" spans="1:2">
      <c r="A19" s="4" t="s">
        <v>1251</v>
      </c>
      <c r="B19" s="6" t="n">
        <v>25357</v>
      </c>
    </row>
    <row r="20" spans="1:2">
      <c r="A20" s="4" t="s">
        <v>1253</v>
      </c>
      <c r="B20" s="4" t="s">
        <v>1263</v>
      </c>
    </row>
    <row r="21" spans="1:2">
      <c r="A21" s="4" t="s">
        <v>1255</v>
      </c>
      <c r="B21" s="4" t="s">
        <v>1264</v>
      </c>
    </row>
    <row r="22" spans="1:2">
      <c r="A22" s="4" t="s">
        <v>1257</v>
      </c>
      <c r="B22" s="4" t="s">
        <v>1258</v>
      </c>
    </row>
    <row r="23" spans="1:2">
      <c r="A23" s="4" t="s">
        <v>1265</v>
      </c>
    </row>
    <row r="24" spans="1:2">
      <c r="A24" s="3" t="s">
        <v>858</v>
      </c>
    </row>
    <row r="25" spans="1:2">
      <c r="A25" s="4" t="s">
        <v>1251</v>
      </c>
      <c r="B25" s="6" t="n">
        <v>78267</v>
      </c>
    </row>
    <row r="26" spans="1:2">
      <c r="A26" s="4" t="s">
        <v>1253</v>
      </c>
      <c r="B26" s="4" t="s">
        <v>1266</v>
      </c>
    </row>
    <row r="27" spans="1:2">
      <c r="A27" s="4" t="s">
        <v>1255</v>
      </c>
      <c r="B27" s="4" t="s">
        <v>1267</v>
      </c>
    </row>
    <row r="28" spans="1:2">
      <c r="A28" s="4" t="s">
        <v>1257</v>
      </c>
      <c r="B28" s="4" t="s">
        <v>1258</v>
      </c>
    </row>
    <row r="29" spans="1:2">
      <c r="A29" s="4" t="s">
        <v>1268</v>
      </c>
    </row>
    <row r="30" spans="1:2">
      <c r="A30" s="3" t="s">
        <v>858</v>
      </c>
    </row>
    <row r="31" spans="1:2">
      <c r="A31" s="4" t="s">
        <v>1251</v>
      </c>
      <c r="B31" s="6" t="n">
        <v>235108</v>
      </c>
    </row>
    <row r="32" spans="1:2">
      <c r="A32" s="4" t="s">
        <v>1253</v>
      </c>
      <c r="B32" s="4" t="s">
        <v>29</v>
      </c>
    </row>
    <row r="33" spans="1:2">
      <c r="A33" s="4" t="s">
        <v>1255</v>
      </c>
      <c r="B33" s="4" t="s">
        <v>1269</v>
      </c>
    </row>
    <row r="34" spans="1:2">
      <c r="A34" s="4" t="s">
        <v>1257</v>
      </c>
      <c r="B34" s="4" t="s">
        <v>125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70</v>
      </c>
      <c r="B1" s="2" t="s">
        <v>1</v>
      </c>
    </row>
    <row r="2" spans="1:4">
      <c r="B2" s="2" t="s">
        <v>38</v>
      </c>
      <c r="C2" s="2" t="s">
        <v>39</v>
      </c>
      <c r="D2" s="2" t="s">
        <v>75</v>
      </c>
    </row>
    <row r="3" spans="1:4">
      <c r="A3" s="3" t="s">
        <v>242</v>
      </c>
    </row>
    <row r="4" spans="1:4">
      <c r="A4" s="4" t="s">
        <v>1271</v>
      </c>
      <c r="B4" s="6" t="n">
        <v>6729712</v>
      </c>
      <c r="C4" s="6" t="n">
        <v>-3382912</v>
      </c>
      <c r="D4" s="6" t="n">
        <v>288210</v>
      </c>
    </row>
    <row r="5" spans="1:4">
      <c r="A5" s="3" t="s">
        <v>1272</v>
      </c>
    </row>
    <row r="6" spans="1:4">
      <c r="A6" s="4" t="s">
        <v>1273</v>
      </c>
      <c r="B6" s="5" t="n">
        <v>154740</v>
      </c>
      <c r="C6" s="5" t="n">
        <v>7357313</v>
      </c>
      <c r="D6" s="4" t="s">
        <v>66</v>
      </c>
    </row>
    <row r="7" spans="1:4">
      <c r="A7" s="4" t="s">
        <v>86</v>
      </c>
      <c r="B7" s="5" t="n">
        <v>-121314</v>
      </c>
      <c r="C7" s="5" t="n">
        <v>217308</v>
      </c>
      <c r="D7" s="5" t="n">
        <v>93011</v>
      </c>
    </row>
    <row r="8" spans="1:4">
      <c r="A8" s="4" t="s">
        <v>1274</v>
      </c>
      <c r="B8" s="5" t="n">
        <v>-71256</v>
      </c>
      <c r="C8" s="4" t="s">
        <v>66</v>
      </c>
      <c r="D8" s="4" t="s">
        <v>66</v>
      </c>
    </row>
    <row r="9" spans="1:4">
      <c r="A9" s="4" t="s">
        <v>1275</v>
      </c>
      <c r="B9" s="5" t="n">
        <v>-1183</v>
      </c>
      <c r="C9" s="4" t="s">
        <v>66</v>
      </c>
      <c r="D9" s="4" t="s">
        <v>66</v>
      </c>
    </row>
    <row r="10" spans="1:4">
      <c r="A10" s="4" t="s">
        <v>1276</v>
      </c>
      <c r="B10" s="5" t="n">
        <v>-276301</v>
      </c>
      <c r="C10" s="4" t="s">
        <v>66</v>
      </c>
      <c r="D10" s="4" t="s">
        <v>66</v>
      </c>
    </row>
    <row r="11" spans="1:4">
      <c r="A11" s="4" t="s">
        <v>1277</v>
      </c>
      <c r="B11" s="4" t="s">
        <v>66</v>
      </c>
      <c r="C11" s="5" t="n">
        <v>190728</v>
      </c>
      <c r="D11" s="5" t="n">
        <v>127957</v>
      </c>
    </row>
    <row r="12" spans="1:4">
      <c r="A12" s="4" t="s">
        <v>1278</v>
      </c>
      <c r="B12" s="5" t="n">
        <v>25696</v>
      </c>
      <c r="C12" s="5" t="n">
        <v>-11237</v>
      </c>
      <c r="D12" s="5" t="n">
        <v>11174</v>
      </c>
    </row>
    <row r="13" spans="1:4">
      <c r="A13" s="4" t="s">
        <v>1279</v>
      </c>
      <c r="B13" s="4" t="s">
        <v>66</v>
      </c>
      <c r="C13" s="5" t="n">
        <v>-1316</v>
      </c>
      <c r="D13" s="4" t="s">
        <v>66</v>
      </c>
    </row>
    <row r="14" spans="1:4">
      <c r="A14" s="4" t="s">
        <v>1280</v>
      </c>
      <c r="B14" s="5" t="n">
        <v>2597</v>
      </c>
      <c r="C14" s="5" t="n">
        <v>1676</v>
      </c>
      <c r="D14" s="4" t="s">
        <v>66</v>
      </c>
    </row>
    <row r="15" spans="1:4">
      <c r="A15" s="4" t="s">
        <v>1281</v>
      </c>
      <c r="B15" s="4" t="s">
        <v>66</v>
      </c>
      <c r="C15" s="5" t="n">
        <v>-51</v>
      </c>
      <c r="D15" s="4" t="s">
        <v>66</v>
      </c>
    </row>
    <row r="16" spans="1:4">
      <c r="A16" s="4" t="s">
        <v>652</v>
      </c>
      <c r="B16" s="5" t="n">
        <v>-38705</v>
      </c>
      <c r="C16" s="4" t="s">
        <v>66</v>
      </c>
      <c r="D16" s="4" t="s">
        <v>66</v>
      </c>
    </row>
    <row r="17" spans="1:4">
      <c r="A17" s="4" t="s">
        <v>1282</v>
      </c>
      <c r="B17" s="5" t="n">
        <v>-38835</v>
      </c>
      <c r="C17" s="4" t="s">
        <v>66</v>
      </c>
      <c r="D17" s="4" t="s">
        <v>66</v>
      </c>
    </row>
    <row r="18" spans="1:4">
      <c r="A18" s="4" t="s">
        <v>1283</v>
      </c>
      <c r="B18" s="4" t="s">
        <v>66</v>
      </c>
      <c r="C18" s="4" t="s">
        <v>66</v>
      </c>
      <c r="D18" s="5" t="n">
        <v>14176</v>
      </c>
    </row>
    <row r="19" spans="1:4">
      <c r="A19" s="4" t="s">
        <v>1284</v>
      </c>
      <c r="B19" s="4" t="s">
        <v>66</v>
      </c>
      <c r="C19" s="4" t="s">
        <v>66</v>
      </c>
      <c r="D19" s="5" t="n">
        <v>5370</v>
      </c>
    </row>
    <row r="20" spans="1:4">
      <c r="A20" s="4" t="s">
        <v>1285</v>
      </c>
      <c r="B20" s="5" t="n">
        <v>-6004</v>
      </c>
      <c r="C20" s="5" t="n">
        <v>-291</v>
      </c>
      <c r="D20" s="5" t="n">
        <v>7147</v>
      </c>
    </row>
    <row r="21" spans="1:4">
      <c r="A21" s="4" t="s">
        <v>1286</v>
      </c>
      <c r="B21" s="5" t="n">
        <v>-1297076</v>
      </c>
      <c r="C21" s="5" t="n">
        <v>200702</v>
      </c>
      <c r="D21" s="5" t="n">
        <v>-136590</v>
      </c>
    </row>
    <row r="22" spans="1:4">
      <c r="A22" s="4" t="s">
        <v>1287</v>
      </c>
      <c r="B22" s="5" t="n">
        <v>-15219</v>
      </c>
      <c r="C22" s="4" t="s">
        <v>66</v>
      </c>
      <c r="D22" s="4" t="s">
        <v>66</v>
      </c>
    </row>
    <row r="23" spans="1:4">
      <c r="A23" s="4" t="s">
        <v>1288</v>
      </c>
      <c r="B23" s="5" t="n">
        <v>-752200</v>
      </c>
      <c r="C23" s="4" t="s">
        <v>66</v>
      </c>
      <c r="D23" s="4" t="s">
        <v>66</v>
      </c>
    </row>
    <row r="24" spans="1:4">
      <c r="A24" s="4" t="s">
        <v>1289</v>
      </c>
      <c r="B24" s="6" t="n">
        <v>-4294652</v>
      </c>
      <c r="C24" s="6" t="n">
        <v>-4571920</v>
      </c>
      <c r="D24" s="6" t="n">
        <v>-41045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1290</v>
      </c>
      <c r="B1" s="2" t="s">
        <v>1291</v>
      </c>
      <c r="E1" s="2" t="s">
        <v>1</v>
      </c>
    </row>
    <row r="2" spans="1:7">
      <c r="B2" s="2" t="s">
        <v>535</v>
      </c>
      <c r="C2" s="2" t="s">
        <v>584</v>
      </c>
      <c r="D2" s="2" t="s">
        <v>585</v>
      </c>
      <c r="E2" s="2" t="s">
        <v>535</v>
      </c>
      <c r="F2" s="2" t="s">
        <v>585</v>
      </c>
      <c r="G2" s="2" t="s">
        <v>644</v>
      </c>
    </row>
    <row r="3" spans="1:7">
      <c r="A3" s="3" t="s">
        <v>1292</v>
      </c>
    </row>
    <row r="4" spans="1:7">
      <c r="A4" s="4" t="s">
        <v>46</v>
      </c>
      <c r="B4" s="6" t="n">
        <v>66256</v>
      </c>
      <c r="D4" s="6" t="n">
        <v>6333</v>
      </c>
    </row>
    <row r="5" spans="1:7">
      <c r="A5" s="4" t="s">
        <v>1293</v>
      </c>
      <c r="B5" s="5" t="n">
        <v>256027</v>
      </c>
      <c r="D5" s="5" t="n">
        <v>15808</v>
      </c>
    </row>
    <row r="6" spans="1:7">
      <c r="A6" s="4" t="s">
        <v>64</v>
      </c>
      <c r="B6" s="6" t="n">
        <v>222000</v>
      </c>
      <c r="D6" s="6" t="n">
        <v>168000</v>
      </c>
    </row>
    <row r="7" spans="1:7">
      <c r="A7" s="4" t="s">
        <v>1294</v>
      </c>
      <c r="B7" s="4" t="s">
        <v>1295</v>
      </c>
      <c r="C7" s="4" t="s">
        <v>1295</v>
      </c>
    </row>
    <row r="8" spans="1:7">
      <c r="A8" s="4" t="s">
        <v>1296</v>
      </c>
      <c r="B8" s="4" t="s">
        <v>1297</v>
      </c>
      <c r="C8" s="4" t="s">
        <v>1297</v>
      </c>
    </row>
    <row r="9" spans="1:7">
      <c r="A9" s="4" t="s">
        <v>1298</v>
      </c>
      <c r="B9" s="4" t="s">
        <v>1299</v>
      </c>
      <c r="C9" s="4" t="s">
        <v>1299</v>
      </c>
    </row>
    <row r="10" spans="1:7">
      <c r="A10" s="4" t="s">
        <v>1300</v>
      </c>
      <c r="B10" s="4" t="s">
        <v>1301</v>
      </c>
      <c r="C10" s="4" t="s">
        <v>1301</v>
      </c>
    </row>
    <row r="11" spans="1:7">
      <c r="A11" s="4" t="s">
        <v>94</v>
      </c>
      <c r="E11" s="6" t="n">
        <v>-4294652</v>
      </c>
      <c r="F11" s="6" t="n">
        <v>-4571920</v>
      </c>
      <c r="G11" s="6" t="n">
        <v>-410455</v>
      </c>
    </row>
    <row r="12" spans="1:7">
      <c r="A12" s="4" t="s">
        <v>1302</v>
      </c>
    </row>
    <row r="13" spans="1:7">
      <c r="A13" s="3" t="s">
        <v>1292</v>
      </c>
    </row>
    <row r="14" spans="1:7">
      <c r="A14" s="4" t="s">
        <v>94</v>
      </c>
      <c r="C14" s="6" t="n">
        <v>276</v>
      </c>
    </row>
  </sheetData>
  <mergeCells count="3">
    <mergeCell ref="A1:A2"/>
    <mergeCell ref="B1:D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303</v>
      </c>
      <c r="B1" s="2" t="s">
        <v>1304</v>
      </c>
      <c r="C1" s="2" t="s">
        <v>38</v>
      </c>
      <c r="D1" s="2" t="s">
        <v>39</v>
      </c>
      <c r="E1" s="2" t="s">
        <v>75</v>
      </c>
    </row>
    <row r="2" spans="1:5">
      <c r="A2" s="4" t="s">
        <v>1305</v>
      </c>
    </row>
    <row r="3" spans="1:5">
      <c r="A3" s="3" t="s">
        <v>1306</v>
      </c>
    </row>
    <row r="4" spans="1:5">
      <c r="A4" s="4" t="s">
        <v>1307</v>
      </c>
      <c r="B4" s="4" t="s">
        <v>1308</v>
      </c>
    </row>
    <row r="5" spans="1:5">
      <c r="A5" s="4" t="s">
        <v>1309</v>
      </c>
      <c r="B5" s="4" t="s">
        <v>1310</v>
      </c>
    </row>
    <row r="6" spans="1:5">
      <c r="A6" s="4" t="s">
        <v>1311</v>
      </c>
      <c r="C6" s="6" t="n">
        <v>22500</v>
      </c>
      <c r="D6" s="6" t="n">
        <v>17100</v>
      </c>
      <c r="E6" s="6" t="n">
        <v>18000</v>
      </c>
    </row>
    <row r="7" spans="1:5">
      <c r="A7" s="4" t="s">
        <v>1312</v>
      </c>
    </row>
    <row r="8" spans="1:5">
      <c r="A8" s="3" t="s">
        <v>1306</v>
      </c>
    </row>
    <row r="9" spans="1:5">
      <c r="A9" s="4" t="s">
        <v>1313</v>
      </c>
      <c r="B9" s="4" t="s">
        <v>1314</v>
      </c>
    </row>
    <row r="10" spans="1:5">
      <c r="A10" s="4" t="s">
        <v>1309</v>
      </c>
      <c r="B10" s="4" t="s">
        <v>131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16</v>
      </c>
      <c r="B1" s="2" t="s">
        <v>1</v>
      </c>
    </row>
    <row r="2" spans="1:4">
      <c r="B2" s="2" t="s">
        <v>38</v>
      </c>
      <c r="C2" s="2" t="s">
        <v>39</v>
      </c>
      <c r="D2" s="2" t="s">
        <v>75</v>
      </c>
    </row>
    <row r="3" spans="1:4">
      <c r="A3" s="3" t="s">
        <v>1306</v>
      </c>
    </row>
    <row r="4" spans="1:4">
      <c r="A4" s="4" t="s">
        <v>1317</v>
      </c>
      <c r="B4" s="6" t="n">
        <v>12400</v>
      </c>
      <c r="C4" s="6" t="n">
        <v>19400</v>
      </c>
    </row>
    <row r="5" spans="1:4">
      <c r="A5" s="4" t="s">
        <v>1318</v>
      </c>
      <c r="B5" s="5" t="n">
        <v>14600</v>
      </c>
      <c r="C5" s="5" t="n">
        <v>22800</v>
      </c>
    </row>
    <row r="6" spans="1:4">
      <c r="A6" s="4" t="s">
        <v>1319</v>
      </c>
      <c r="B6" s="5" t="n">
        <v>2500</v>
      </c>
      <c r="C6" s="5" t="n">
        <v>4000</v>
      </c>
    </row>
    <row r="7" spans="1:4">
      <c r="A7" s="4" t="s">
        <v>1320</v>
      </c>
    </row>
    <row r="8" spans="1:4">
      <c r="A8" s="3" t="s">
        <v>1306</v>
      </c>
    </row>
    <row r="9" spans="1:4">
      <c r="A9" s="4" t="s">
        <v>1321</v>
      </c>
      <c r="B9" s="5" t="n">
        <v>82100</v>
      </c>
      <c r="C9" s="5" t="n">
        <v>127800</v>
      </c>
      <c r="D9" s="6" t="n">
        <v>155100</v>
      </c>
    </row>
    <row r="10" spans="1:4">
      <c r="A10" s="4" t="s">
        <v>1322</v>
      </c>
      <c r="B10" s="6" t="n">
        <v>300</v>
      </c>
      <c r="C10" s="6" t="n">
        <v>12000</v>
      </c>
      <c r="D10" s="6" t="n">
        <v>356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38</v>
      </c>
      <c r="C1" s="2" t="s">
        <v>39</v>
      </c>
    </row>
    <row r="2" spans="1:3">
      <c r="A2" s="3" t="s">
        <v>1226</v>
      </c>
    </row>
    <row r="3" spans="1:3">
      <c r="A3" s="4" t="s">
        <v>1324</v>
      </c>
      <c r="B3" s="6" t="n">
        <v>150040</v>
      </c>
      <c r="C3" s="6" t="n">
        <v>111807</v>
      </c>
    </row>
    <row r="4" spans="1:3">
      <c r="A4" s="4" t="s">
        <v>1325</v>
      </c>
    </row>
    <row r="5" spans="1:3">
      <c r="A5" s="3" t="s">
        <v>1226</v>
      </c>
    </row>
    <row r="6" spans="1:3">
      <c r="A6" s="4" t="s">
        <v>1324</v>
      </c>
      <c r="B6" s="5" t="n">
        <v>32619</v>
      </c>
      <c r="C6" s="5" t="n">
        <v>21412</v>
      </c>
    </row>
    <row r="7" spans="1:3">
      <c r="A7" s="4" t="s">
        <v>1326</v>
      </c>
    </row>
    <row r="8" spans="1:3">
      <c r="A8" s="3" t="s">
        <v>1226</v>
      </c>
    </row>
    <row r="9" spans="1:3">
      <c r="A9" s="4" t="s">
        <v>1324</v>
      </c>
      <c r="B9" s="5" t="n">
        <v>44995</v>
      </c>
      <c r="C9" s="5" t="n">
        <v>28166</v>
      </c>
    </row>
    <row r="10" spans="1:3">
      <c r="A10" s="4" t="s">
        <v>1327</v>
      </c>
    </row>
    <row r="11" spans="1:3">
      <c r="A11" s="3" t="s">
        <v>1226</v>
      </c>
    </row>
    <row r="12" spans="1:3">
      <c r="A12" s="4" t="s">
        <v>1324</v>
      </c>
      <c r="B12" s="6" t="n">
        <v>72426</v>
      </c>
      <c r="C12" s="6" t="n">
        <v>622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38</v>
      </c>
      <c r="C1" s="2" t="s">
        <v>39</v>
      </c>
    </row>
    <row r="2" spans="1:3">
      <c r="A2" s="3" t="s">
        <v>544</v>
      </c>
    </row>
    <row r="3" spans="1:3">
      <c r="A3" s="4" t="s">
        <v>1329</v>
      </c>
      <c r="B3" s="6" t="n">
        <v>150040</v>
      </c>
      <c r="C3" s="6" t="n">
        <v>111807</v>
      </c>
    </row>
    <row r="4" spans="1:3">
      <c r="A4" s="4" t="s">
        <v>1325</v>
      </c>
    </row>
    <row r="5" spans="1:3">
      <c r="A5" s="3" t="s">
        <v>544</v>
      </c>
    </row>
    <row r="6" spans="1:3">
      <c r="A6" s="4" t="s">
        <v>1329</v>
      </c>
      <c r="B6" s="5" t="n">
        <v>32619</v>
      </c>
      <c r="C6" s="5" t="n">
        <v>21412</v>
      </c>
    </row>
    <row r="7" spans="1:3">
      <c r="A7" s="4" t="s">
        <v>1326</v>
      </c>
    </row>
    <row r="8" spans="1:3">
      <c r="A8" s="3" t="s">
        <v>544</v>
      </c>
    </row>
    <row r="9" spans="1:3">
      <c r="A9" s="4" t="s">
        <v>1329</v>
      </c>
      <c r="B9" s="5" t="n">
        <v>44995</v>
      </c>
      <c r="C9" s="5" t="n">
        <v>28166</v>
      </c>
    </row>
    <row r="10" spans="1:3">
      <c r="A10" s="4" t="s">
        <v>1330</v>
      </c>
    </row>
    <row r="11" spans="1:3">
      <c r="A11" s="3" t="s">
        <v>544</v>
      </c>
    </row>
    <row r="12" spans="1:3">
      <c r="A12" s="4" t="s">
        <v>1329</v>
      </c>
      <c r="B12" s="5" t="n">
        <v>15777</v>
      </c>
      <c r="C12" s="5" t="n">
        <v>23719</v>
      </c>
    </row>
    <row r="13" spans="1:3">
      <c r="A13" s="4" t="s">
        <v>1331</v>
      </c>
      <c r="B13" s="5" t="n">
        <v>-573</v>
      </c>
      <c r="C13" s="5" t="n">
        <v>-1312</v>
      </c>
    </row>
    <row r="14" spans="1:3">
      <c r="A14" s="4" t="s">
        <v>1332</v>
      </c>
      <c r="B14" s="5" t="n">
        <v>15204</v>
      </c>
      <c r="C14" s="5" t="n">
        <v>22407</v>
      </c>
    </row>
    <row r="15" spans="1:3">
      <c r="A15" s="4" t="s">
        <v>1333</v>
      </c>
    </row>
    <row r="16" spans="1:3">
      <c r="A16" s="3" t="s">
        <v>544</v>
      </c>
    </row>
    <row r="17" spans="1:3">
      <c r="A17" s="4" t="s">
        <v>1329</v>
      </c>
      <c r="B17" s="5" t="n">
        <v>11040</v>
      </c>
      <c r="C17" s="5" t="n">
        <v>10805</v>
      </c>
    </row>
    <row r="18" spans="1:3">
      <c r="A18" s="4" t="s">
        <v>1334</v>
      </c>
    </row>
    <row r="19" spans="1:3">
      <c r="A19" s="3" t="s">
        <v>544</v>
      </c>
    </row>
    <row r="20" spans="1:3">
      <c r="A20" s="4" t="s">
        <v>1329</v>
      </c>
      <c r="B20" s="6" t="n">
        <v>4737</v>
      </c>
      <c r="C20" s="6" t="n">
        <v>129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38</v>
      </c>
    </row>
    <row r="3" spans="1:2">
      <c r="A3" s="3" t="s">
        <v>206</v>
      </c>
    </row>
    <row r="4" spans="1:2">
      <c r="A4" s="4" t="s">
        <v>207</v>
      </c>
      <c r="B4" s="4" t="s">
        <v>2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38</v>
      </c>
      <c r="C1" s="2" t="s">
        <v>39</v>
      </c>
    </row>
    <row r="2" spans="1:3">
      <c r="A2" s="3" t="s">
        <v>544</v>
      </c>
    </row>
    <row r="3" spans="1:3">
      <c r="A3" s="4" t="s">
        <v>1332</v>
      </c>
      <c r="B3" s="6" t="n">
        <v>15204</v>
      </c>
      <c r="C3" s="6" t="n">
        <v>22407</v>
      </c>
    </row>
    <row r="4" spans="1:3">
      <c r="A4" s="4" t="s">
        <v>1325</v>
      </c>
    </row>
    <row r="5" spans="1:3">
      <c r="A5" s="3" t="s">
        <v>544</v>
      </c>
    </row>
    <row r="6" spans="1:3">
      <c r="A6" s="4" t="s">
        <v>1332</v>
      </c>
      <c r="B6" s="5" t="n">
        <v>10660</v>
      </c>
      <c r="C6" s="5" t="n">
        <v>10227</v>
      </c>
    </row>
    <row r="7" spans="1:3">
      <c r="A7" s="4" t="s">
        <v>1326</v>
      </c>
    </row>
    <row r="8" spans="1:3">
      <c r="A8" s="3" t="s">
        <v>544</v>
      </c>
    </row>
    <row r="9" spans="1:3">
      <c r="A9" s="4" t="s">
        <v>1332</v>
      </c>
      <c r="B9" s="6" t="n">
        <v>4544</v>
      </c>
      <c r="C9" s="6" t="n">
        <v>1218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36</v>
      </c>
      <c r="B1" s="2" t="s">
        <v>38</v>
      </c>
      <c r="C1" s="2" t="s">
        <v>39</v>
      </c>
    </row>
    <row r="2" spans="1:3">
      <c r="A2" s="3" t="s">
        <v>587</v>
      </c>
    </row>
    <row r="3" spans="1:3">
      <c r="A3" s="4" t="s">
        <v>1337</v>
      </c>
      <c r="B3" s="6" t="n">
        <v>15204</v>
      </c>
      <c r="C3" s="6" t="n">
        <v>6293230</v>
      </c>
    </row>
    <row r="4" spans="1:3">
      <c r="A4" s="4" t="s">
        <v>1325</v>
      </c>
    </row>
    <row r="5" spans="1:3">
      <c r="A5" s="3" t="s">
        <v>587</v>
      </c>
    </row>
    <row r="6" spans="1:3">
      <c r="A6" s="4" t="s">
        <v>1337</v>
      </c>
      <c r="B6" s="5" t="n">
        <v>10660</v>
      </c>
      <c r="C6" s="4" t="s">
        <v>66</v>
      </c>
    </row>
    <row r="7" spans="1:3">
      <c r="A7" s="4" t="s">
        <v>1326</v>
      </c>
    </row>
    <row r="8" spans="1:3">
      <c r="A8" s="3" t="s">
        <v>587</v>
      </c>
    </row>
    <row r="9" spans="1:3">
      <c r="A9" s="4" t="s">
        <v>1337</v>
      </c>
      <c r="B9" s="5" t="n">
        <v>4544</v>
      </c>
      <c r="C9" s="5" t="n">
        <v>6253280</v>
      </c>
    </row>
    <row r="10" spans="1:3">
      <c r="A10" s="4" t="s">
        <v>1327</v>
      </c>
    </row>
    <row r="11" spans="1:3">
      <c r="A11" s="3" t="s">
        <v>587</v>
      </c>
    </row>
    <row r="12" spans="1:3">
      <c r="A12" s="4" t="s">
        <v>1337</v>
      </c>
      <c r="B12" s="4" t="s">
        <v>66</v>
      </c>
      <c r="C12" s="6" t="n">
        <v>3995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338</v>
      </c>
      <c r="B1" s="2" t="s">
        <v>1</v>
      </c>
    </row>
    <row r="2" spans="1:4">
      <c r="B2" s="2" t="s">
        <v>38</v>
      </c>
      <c r="C2" s="2" t="s">
        <v>39</v>
      </c>
      <c r="D2" s="2" t="s">
        <v>75</v>
      </c>
    </row>
    <row r="3" spans="1:4">
      <c r="A3" s="3" t="s">
        <v>634</v>
      </c>
    </row>
    <row r="4" spans="1:4">
      <c r="A4" s="4" t="s">
        <v>1339</v>
      </c>
      <c r="B4" s="6" t="n">
        <v>6951</v>
      </c>
      <c r="C4" s="6" t="n">
        <v>5700</v>
      </c>
      <c r="D4" s="6" t="n">
        <v>5222</v>
      </c>
    </row>
    <row r="5" spans="1:4">
      <c r="A5" s="4" t="s">
        <v>1340</v>
      </c>
      <c r="B5" s="4" t="s">
        <v>1341</v>
      </c>
      <c r="C5" s="4" t="s">
        <v>1342</v>
      </c>
      <c r="D5" s="4" t="s">
        <v>1343</v>
      </c>
    </row>
    <row r="6" spans="1:4">
      <c r="A6" s="4" t="s">
        <v>1344</v>
      </c>
      <c r="B6" s="4" t="s">
        <v>1345</v>
      </c>
    </row>
    <row r="7" spans="1:4">
      <c r="A7" s="4" t="s">
        <v>1346</v>
      </c>
      <c r="B7" s="4" t="s">
        <v>1347</v>
      </c>
    </row>
    <row r="8" spans="1:4">
      <c r="A8" s="4" t="s">
        <v>1348</v>
      </c>
    </row>
    <row r="9" spans="1:4">
      <c r="A9" s="3" t="s">
        <v>634</v>
      </c>
    </row>
    <row r="10" spans="1:4">
      <c r="A10" s="4" t="s">
        <v>1349</v>
      </c>
      <c r="B10" s="6" t="n">
        <v>4433460</v>
      </c>
      <c r="C10" s="6" t="n">
        <v>5116177</v>
      </c>
      <c r="D10" s="6" t="n">
        <v>5078387</v>
      </c>
    </row>
    <row r="11" spans="1:4">
      <c r="A11" s="4" t="s">
        <v>1350</v>
      </c>
    </row>
    <row r="12" spans="1:4">
      <c r="A12" s="3" t="s">
        <v>634</v>
      </c>
    </row>
    <row r="13" spans="1:4">
      <c r="A13" s="4" t="s">
        <v>1349</v>
      </c>
      <c r="B13" s="5" t="n">
        <v>5651</v>
      </c>
      <c r="C13" s="5" t="n">
        <v>7223</v>
      </c>
      <c r="D13" s="5" t="n">
        <v>7558</v>
      </c>
    </row>
    <row r="14" spans="1:4">
      <c r="A14" s="4" t="s">
        <v>1351</v>
      </c>
    </row>
    <row r="15" spans="1:4">
      <c r="A15" s="3" t="s">
        <v>634</v>
      </c>
    </row>
    <row r="16" spans="1:4">
      <c r="A16" s="4" t="s">
        <v>1349</v>
      </c>
      <c r="B16" s="6" t="n">
        <v>1267010</v>
      </c>
      <c r="C16" s="6" t="n">
        <v>845547</v>
      </c>
      <c r="D16" s="6" t="n">
        <v>8607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1352</v>
      </c>
      <c r="B1" s="2" t="s">
        <v>1</v>
      </c>
    </row>
    <row r="2" spans="1:5">
      <c r="B2" s="2" t="s">
        <v>584</v>
      </c>
      <c r="C2" s="2" t="s">
        <v>586</v>
      </c>
      <c r="D2" s="2" t="s">
        <v>644</v>
      </c>
      <c r="E2" s="2" t="s">
        <v>729</v>
      </c>
    </row>
    <row r="3" spans="1:5">
      <c r="A3" s="3" t="s">
        <v>256</v>
      </c>
    </row>
    <row r="4" spans="1:5">
      <c r="A4" s="4" t="s">
        <v>1353</v>
      </c>
      <c r="B4" s="6" t="n">
        <v>4422812</v>
      </c>
      <c r="C4" s="6" t="n">
        <v>4622321</v>
      </c>
      <c r="E4" s="6" t="n">
        <v>4484121</v>
      </c>
    </row>
    <row r="5" spans="1:5">
      <c r="A5" s="4" t="s">
        <v>1354</v>
      </c>
      <c r="B5" s="5" t="n">
        <v>1231262</v>
      </c>
      <c r="C5" s="5" t="n">
        <v>1286727</v>
      </c>
      <c r="E5" s="5" t="n">
        <v>1381397</v>
      </c>
    </row>
    <row r="6" spans="1:5">
      <c r="A6" s="4" t="s">
        <v>1152</v>
      </c>
      <c r="B6" s="5" t="n">
        <v>734711</v>
      </c>
      <c r="C6" s="5" t="n">
        <v>820824</v>
      </c>
      <c r="E6" s="5" t="n">
        <v>879663</v>
      </c>
    </row>
    <row r="7" spans="1:5">
      <c r="A7" s="4" t="s">
        <v>1355</v>
      </c>
      <c r="B7" s="5" t="n">
        <v>337889</v>
      </c>
      <c r="C7" s="5" t="n">
        <v>421207</v>
      </c>
      <c r="E7" s="5" t="n">
        <v>423404</v>
      </c>
    </row>
    <row r="8" spans="1:5">
      <c r="A8" s="4" t="s">
        <v>994</v>
      </c>
      <c r="B8" s="5" t="n">
        <v>199258</v>
      </c>
      <c r="C8" s="5" t="n">
        <v>43799</v>
      </c>
      <c r="E8" s="5" t="n">
        <v>30093</v>
      </c>
    </row>
    <row r="9" spans="1:5">
      <c r="A9" s="4" t="s">
        <v>1356</v>
      </c>
      <c r="B9" s="5" t="n">
        <v>173024</v>
      </c>
      <c r="C9" s="5" t="n">
        <v>265702</v>
      </c>
      <c r="E9" s="5" t="n">
        <v>279931</v>
      </c>
    </row>
    <row r="10" spans="1:5">
      <c r="A10" s="4" t="s">
        <v>1357</v>
      </c>
      <c r="B10" s="5" t="n">
        <v>94647</v>
      </c>
      <c r="C10" s="5" t="n">
        <v>117210</v>
      </c>
      <c r="E10" s="5" t="n">
        <v>114588</v>
      </c>
    </row>
    <row r="11" spans="1:5">
      <c r="A11" s="4" t="s">
        <v>983</v>
      </c>
      <c r="B11" s="5" t="n">
        <v>265538</v>
      </c>
      <c r="C11" s="5" t="n">
        <v>63154</v>
      </c>
      <c r="E11" s="5" t="n">
        <v>197113</v>
      </c>
    </row>
    <row r="12" spans="1:5">
      <c r="A12" s="4" t="s">
        <v>1358</v>
      </c>
      <c r="B12" s="5" t="n">
        <v>7459141</v>
      </c>
      <c r="C12" s="5" t="n">
        <v>7640944</v>
      </c>
      <c r="D12" s="6" t="n">
        <v>7790310</v>
      </c>
    </row>
    <row r="13" spans="1:5">
      <c r="A13" s="4" t="s">
        <v>1359</v>
      </c>
      <c r="B13" s="5" t="n">
        <v>16858</v>
      </c>
      <c r="C13" s="5" t="n">
        <v>181369</v>
      </c>
      <c r="E13" s="5" t="n">
        <v>202059</v>
      </c>
    </row>
    <row r="14" spans="1:5">
      <c r="A14" s="4" t="s">
        <v>1360</v>
      </c>
      <c r="B14" s="5" t="n">
        <v>16858</v>
      </c>
      <c r="C14" s="5" t="n">
        <v>181369</v>
      </c>
      <c r="E14" s="5" t="n">
        <v>202059</v>
      </c>
    </row>
    <row r="15" spans="1:5">
      <c r="A15" s="4" t="s">
        <v>1361</v>
      </c>
      <c r="B15" s="5" t="n">
        <v>98996</v>
      </c>
      <c r="C15" s="5" t="n">
        <v>1003</v>
      </c>
      <c r="E15" s="5" t="n">
        <v>1938</v>
      </c>
    </row>
    <row r="16" spans="1:5">
      <c r="A16" s="4" t="s">
        <v>1361</v>
      </c>
      <c r="B16" s="5" t="n">
        <v>98996</v>
      </c>
      <c r="C16" s="5" t="n">
        <v>1003</v>
      </c>
      <c r="E16" s="5" t="n">
        <v>1938</v>
      </c>
    </row>
    <row r="17" spans="1:5">
      <c r="A17" s="4" t="s">
        <v>1362</v>
      </c>
      <c r="B17" s="5" t="n">
        <v>7574995</v>
      </c>
      <c r="C17" s="5" t="n">
        <v>7823316</v>
      </c>
      <c r="D17" s="5" t="n">
        <v>7994307</v>
      </c>
    </row>
    <row r="18" spans="1:5">
      <c r="A18" s="4" t="s">
        <v>1363</v>
      </c>
      <c r="B18" s="5" t="n">
        <v>2595617</v>
      </c>
      <c r="C18" s="5" t="n">
        <v>3071335</v>
      </c>
      <c r="E18" s="5" t="n">
        <v>3281061</v>
      </c>
    </row>
    <row r="19" spans="1:5">
      <c r="A19" s="4" t="s">
        <v>1364</v>
      </c>
      <c r="B19" s="5" t="n">
        <v>2595617</v>
      </c>
      <c r="C19" s="5" t="n">
        <v>3071335</v>
      </c>
      <c r="E19" s="6" t="n">
        <v>3281061</v>
      </c>
    </row>
    <row r="20" spans="1:5">
      <c r="A20" s="4" t="s">
        <v>1365</v>
      </c>
      <c r="B20" s="6" t="n">
        <v>10170612</v>
      </c>
      <c r="C20" s="6" t="n">
        <v>10894651</v>
      </c>
      <c r="D20" s="6" t="n">
        <v>11275368</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66</v>
      </c>
      <c r="C1" s="2" t="s">
        <v>1</v>
      </c>
    </row>
    <row r="2" spans="1:6">
      <c r="C2" s="2" t="s">
        <v>38</v>
      </c>
      <c r="D2" s="2" t="s">
        <v>39</v>
      </c>
      <c r="E2" s="2" t="s">
        <v>75</v>
      </c>
    </row>
    <row r="3" spans="1:6">
      <c r="A3" s="3" t="s">
        <v>587</v>
      </c>
    </row>
    <row r="4" spans="1:6">
      <c r="A4" s="4" t="s">
        <v>1367</v>
      </c>
      <c r="B4" s="4" t="s">
        <v>117</v>
      </c>
      <c r="C4" s="6" t="n">
        <v>1561830</v>
      </c>
      <c r="D4" s="6" t="n">
        <v>1623066</v>
      </c>
      <c r="E4" s="6" t="n">
        <v>1701428</v>
      </c>
    </row>
    <row r="5" spans="1:6">
      <c r="A5" s="4" t="s">
        <v>1368</v>
      </c>
      <c r="C5" s="5" t="n">
        <v>1274470</v>
      </c>
      <c r="D5" s="5" t="n">
        <v>1351573</v>
      </c>
      <c r="E5" s="5" t="n">
        <v>1432650</v>
      </c>
    </row>
    <row r="6" spans="1:6">
      <c r="A6" s="4" t="s">
        <v>1369</v>
      </c>
      <c r="C6" s="5" t="n">
        <v>688096</v>
      </c>
      <c r="D6" s="5" t="n">
        <v>723611</v>
      </c>
      <c r="E6" s="5" t="n">
        <v>662840</v>
      </c>
    </row>
    <row r="7" spans="1:6">
      <c r="A7" s="4" t="s">
        <v>1370</v>
      </c>
      <c r="C7" s="5" t="n">
        <v>425477</v>
      </c>
      <c r="D7" s="5" t="n">
        <v>527447</v>
      </c>
      <c r="E7" s="5" t="n">
        <v>693322</v>
      </c>
    </row>
    <row r="8" spans="1:6">
      <c r="A8" s="4" t="s">
        <v>1061</v>
      </c>
      <c r="C8" s="5" t="n">
        <v>273230</v>
      </c>
      <c r="D8" s="5" t="n">
        <v>290438</v>
      </c>
      <c r="E8" s="5" t="n">
        <v>288958</v>
      </c>
    </row>
    <row r="9" spans="1:6">
      <c r="A9" s="4" t="s">
        <v>1371</v>
      </c>
      <c r="C9" s="5" t="n">
        <v>158699</v>
      </c>
      <c r="D9" s="5" t="n">
        <v>139601</v>
      </c>
      <c r="E9" s="5" t="n">
        <v>161718</v>
      </c>
    </row>
    <row r="10" spans="1:6">
      <c r="A10" s="4" t="s">
        <v>1372</v>
      </c>
      <c r="C10" s="5" t="n">
        <v>76053</v>
      </c>
      <c r="D10" s="5" t="n">
        <v>126639</v>
      </c>
      <c r="E10" s="5" t="n">
        <v>91162</v>
      </c>
      <c r="F10" s="4" t="s">
        <v>128</v>
      </c>
    </row>
    <row r="11" spans="1:6">
      <c r="A11" s="4" t="s">
        <v>1373</v>
      </c>
      <c r="C11" s="5" t="n">
        <v>108303</v>
      </c>
      <c r="D11" s="5" t="n">
        <v>76197</v>
      </c>
      <c r="E11" s="5" t="n">
        <v>157587</v>
      </c>
    </row>
    <row r="12" spans="1:6">
      <c r="A12" s="4" t="s">
        <v>1374</v>
      </c>
      <c r="C12" s="5" t="n">
        <v>135929</v>
      </c>
      <c r="D12" s="5" t="n">
        <v>118025</v>
      </c>
      <c r="E12" s="5" t="n">
        <v>106747</v>
      </c>
    </row>
    <row r="13" spans="1:6">
      <c r="A13" s="4" t="s">
        <v>1375</v>
      </c>
      <c r="C13" s="5" t="n">
        <v>48026</v>
      </c>
      <c r="D13" s="5" t="n">
        <v>58849</v>
      </c>
      <c r="E13" s="5" t="n">
        <v>56122</v>
      </c>
    </row>
    <row r="14" spans="1:6">
      <c r="A14" s="4" t="s">
        <v>1376</v>
      </c>
      <c r="C14" s="5" t="n">
        <v>23871</v>
      </c>
      <c r="D14" s="5" t="n">
        <v>40274</v>
      </c>
      <c r="E14" s="5" t="n">
        <v>16939</v>
      </c>
    </row>
    <row r="15" spans="1:6">
      <c r="A15" s="4" t="s">
        <v>1377</v>
      </c>
      <c r="C15" s="5" t="n">
        <v>878</v>
      </c>
      <c r="D15" s="5" t="n">
        <v>30065</v>
      </c>
      <c r="E15" s="5" t="n">
        <v>37078</v>
      </c>
    </row>
    <row r="16" spans="1:6">
      <c r="A16" s="4" t="s">
        <v>1378</v>
      </c>
      <c r="C16" s="5" t="n">
        <v>25277</v>
      </c>
      <c r="D16" s="5" t="n">
        <v>8924</v>
      </c>
      <c r="E16" s="5" t="n">
        <v>7215</v>
      </c>
    </row>
    <row r="17" spans="1:6">
      <c r="A17" s="4" t="s">
        <v>1379</v>
      </c>
      <c r="C17" s="5" t="n">
        <v>4800139</v>
      </c>
      <c r="D17" s="5" t="n">
        <v>5114709</v>
      </c>
      <c r="E17" s="5" t="n">
        <v>5413766</v>
      </c>
    </row>
    <row r="18" spans="1:6">
      <c r="A18" s="4" t="s">
        <v>822</v>
      </c>
    </row>
    <row r="19" spans="1:6">
      <c r="A19" s="3" t="s">
        <v>587</v>
      </c>
    </row>
    <row r="20" spans="1:6">
      <c r="A20" s="4" t="s">
        <v>1367</v>
      </c>
      <c r="B20" s="4" t="s">
        <v>1380</v>
      </c>
      <c r="C20" s="5" t="n">
        <v>1167889</v>
      </c>
      <c r="D20" s="5" t="n">
        <v>1379708</v>
      </c>
      <c r="E20" s="5" t="n">
        <v>1432553</v>
      </c>
    </row>
    <row r="21" spans="1:6">
      <c r="A21" s="4" t="s">
        <v>1368</v>
      </c>
      <c r="B21" s="4" t="s">
        <v>741</v>
      </c>
      <c r="C21" s="5" t="n">
        <v>1205248</v>
      </c>
      <c r="D21" s="5" t="n">
        <v>1315195</v>
      </c>
      <c r="E21" s="5" t="n">
        <v>1414919</v>
      </c>
    </row>
    <row r="22" spans="1:6">
      <c r="A22" s="4" t="s">
        <v>1369</v>
      </c>
      <c r="B22" s="4" t="s">
        <v>741</v>
      </c>
      <c r="C22" s="5" t="n">
        <v>403681</v>
      </c>
      <c r="D22" s="5" t="n">
        <v>416129</v>
      </c>
      <c r="E22" s="5" t="n">
        <v>377363</v>
      </c>
    </row>
    <row r="23" spans="1:6">
      <c r="A23" s="4" t="s">
        <v>1370</v>
      </c>
      <c r="B23" s="4" t="s">
        <v>741</v>
      </c>
      <c r="C23" s="5" t="n">
        <v>388469</v>
      </c>
      <c r="D23" s="5" t="n">
        <v>475891</v>
      </c>
      <c r="E23" s="5" t="n">
        <v>623298</v>
      </c>
    </row>
    <row r="24" spans="1:6">
      <c r="A24" s="4" t="s">
        <v>1061</v>
      </c>
      <c r="B24" s="4" t="s">
        <v>741</v>
      </c>
      <c r="C24" s="4" t="s">
        <v>66</v>
      </c>
      <c r="D24" s="4" t="s">
        <v>66</v>
      </c>
      <c r="E24" s="4" t="s">
        <v>66</v>
      </c>
    </row>
    <row r="25" spans="1:6">
      <c r="A25" s="4" t="s">
        <v>1371</v>
      </c>
      <c r="B25" s="4" t="s">
        <v>741</v>
      </c>
      <c r="C25" s="5" t="n">
        <v>36176</v>
      </c>
      <c r="D25" s="5" t="n">
        <v>19002</v>
      </c>
      <c r="E25" s="5" t="n">
        <v>30921</v>
      </c>
    </row>
    <row r="26" spans="1:6">
      <c r="A26" s="4" t="s">
        <v>1372</v>
      </c>
      <c r="B26" s="4" t="s">
        <v>741</v>
      </c>
      <c r="C26" s="4" t="s">
        <v>66</v>
      </c>
      <c r="D26" s="4" t="s">
        <v>66</v>
      </c>
      <c r="E26" s="4" t="s">
        <v>66</v>
      </c>
      <c r="F26" s="4" t="s">
        <v>128</v>
      </c>
    </row>
    <row r="27" spans="1:6">
      <c r="A27" s="4" t="s">
        <v>1373</v>
      </c>
      <c r="B27" s="4" t="s">
        <v>741</v>
      </c>
      <c r="C27" s="5" t="n">
        <v>84420</v>
      </c>
      <c r="D27" s="5" t="n">
        <v>64858</v>
      </c>
      <c r="E27" s="5" t="n">
        <v>147001</v>
      </c>
    </row>
    <row r="28" spans="1:6">
      <c r="A28" s="4" t="s">
        <v>1374</v>
      </c>
      <c r="B28" s="4" t="s">
        <v>741</v>
      </c>
      <c r="C28" s="5" t="n">
        <v>85771</v>
      </c>
      <c r="D28" s="5" t="n">
        <v>72649</v>
      </c>
      <c r="E28" s="5" t="n">
        <v>79055</v>
      </c>
    </row>
    <row r="29" spans="1:6">
      <c r="A29" s="4" t="s">
        <v>1375</v>
      </c>
      <c r="B29" s="4" t="s">
        <v>741</v>
      </c>
      <c r="C29" s="5" t="n">
        <v>26009</v>
      </c>
      <c r="D29" s="5" t="n">
        <v>32560</v>
      </c>
      <c r="E29" s="5" t="n">
        <v>37187</v>
      </c>
    </row>
    <row r="30" spans="1:6">
      <c r="A30" s="4" t="s">
        <v>1376</v>
      </c>
      <c r="B30" s="4" t="s">
        <v>741</v>
      </c>
      <c r="C30" s="5" t="n">
        <v>5207</v>
      </c>
      <c r="D30" s="5" t="n">
        <v>7279</v>
      </c>
      <c r="E30" s="5" t="n">
        <v>1364</v>
      </c>
    </row>
    <row r="31" spans="1:6">
      <c r="A31" s="4" t="s">
        <v>1377</v>
      </c>
      <c r="B31" s="4" t="s">
        <v>741</v>
      </c>
      <c r="C31" s="5" t="n">
        <v>878</v>
      </c>
      <c r="D31" s="5" t="n">
        <v>30065</v>
      </c>
      <c r="E31" s="5" t="n">
        <v>37078</v>
      </c>
    </row>
    <row r="32" spans="1:6">
      <c r="A32" s="4" t="s">
        <v>1378</v>
      </c>
      <c r="B32" s="4" t="s">
        <v>741</v>
      </c>
      <c r="C32" s="5" t="n">
        <v>14137</v>
      </c>
      <c r="D32" s="5" t="n">
        <v>7625</v>
      </c>
      <c r="E32" s="5" t="n">
        <v>6584</v>
      </c>
    </row>
    <row r="33" spans="1:6">
      <c r="A33" s="4" t="s">
        <v>1379</v>
      </c>
      <c r="B33" s="4" t="s">
        <v>741</v>
      </c>
      <c r="C33" s="5" t="n">
        <v>3417885</v>
      </c>
      <c r="D33" s="5" t="n">
        <v>3820961</v>
      </c>
      <c r="E33" s="5" t="n">
        <v>4187323</v>
      </c>
    </row>
    <row r="34" spans="1:6">
      <c r="A34" s="4" t="s">
        <v>855</v>
      </c>
    </row>
    <row r="35" spans="1:6">
      <c r="A35" s="3" t="s">
        <v>587</v>
      </c>
    </row>
    <row r="36" spans="1:6">
      <c r="A36" s="4" t="s">
        <v>1367</v>
      </c>
      <c r="B36" s="4" t="s">
        <v>117</v>
      </c>
      <c r="C36" s="5" t="n">
        <v>344200</v>
      </c>
      <c r="D36" s="5" t="n">
        <v>200727</v>
      </c>
      <c r="E36" s="5" t="n">
        <v>209186</v>
      </c>
    </row>
    <row r="37" spans="1:6">
      <c r="A37" s="4" t="s">
        <v>1368</v>
      </c>
      <c r="C37" s="5" t="n">
        <v>66901</v>
      </c>
      <c r="D37" s="5" t="n">
        <v>34954</v>
      </c>
      <c r="E37" s="5" t="n">
        <v>16005</v>
      </c>
    </row>
    <row r="38" spans="1:6">
      <c r="A38" s="4" t="s">
        <v>1369</v>
      </c>
      <c r="C38" s="5" t="n">
        <v>13572</v>
      </c>
      <c r="D38" s="5" t="n">
        <v>20746</v>
      </c>
      <c r="E38" s="5" t="n">
        <v>9075</v>
      </c>
    </row>
    <row r="39" spans="1:6">
      <c r="A39" s="4" t="s">
        <v>1370</v>
      </c>
      <c r="C39" s="4" t="s">
        <v>66</v>
      </c>
      <c r="D39" s="4" t="s">
        <v>66</v>
      </c>
      <c r="E39" s="4" t="s">
        <v>66</v>
      </c>
    </row>
    <row r="40" spans="1:6">
      <c r="A40" s="4" t="s">
        <v>1061</v>
      </c>
      <c r="C40" s="5" t="n">
        <v>273230</v>
      </c>
      <c r="D40" s="5" t="n">
        <v>290438</v>
      </c>
      <c r="E40" s="5" t="n">
        <v>288958</v>
      </c>
    </row>
    <row r="41" spans="1:6">
      <c r="A41" s="4" t="s">
        <v>1371</v>
      </c>
      <c r="C41" s="5" t="n">
        <v>111791</v>
      </c>
      <c r="D41" s="5" t="n">
        <v>106518</v>
      </c>
      <c r="E41" s="5" t="n">
        <v>125101</v>
      </c>
    </row>
    <row r="42" spans="1:6">
      <c r="A42" s="4" t="s">
        <v>1372</v>
      </c>
      <c r="C42" s="4" t="s">
        <v>66</v>
      </c>
      <c r="D42" s="4" t="s">
        <v>66</v>
      </c>
      <c r="E42" s="4" t="s">
        <v>66</v>
      </c>
      <c r="F42" s="4" t="s">
        <v>128</v>
      </c>
    </row>
    <row r="43" spans="1:6">
      <c r="A43" s="4" t="s">
        <v>1373</v>
      </c>
      <c r="C43" s="5" t="n">
        <v>22055</v>
      </c>
      <c r="D43" s="5" t="n">
        <v>10641</v>
      </c>
      <c r="E43" s="5" t="n">
        <v>9474</v>
      </c>
    </row>
    <row r="44" spans="1:6">
      <c r="A44" s="4" t="s">
        <v>1374</v>
      </c>
      <c r="C44" s="5" t="n">
        <v>48890</v>
      </c>
      <c r="D44" s="5" t="n">
        <v>44886</v>
      </c>
      <c r="E44" s="5" t="n">
        <v>26957</v>
      </c>
    </row>
    <row r="45" spans="1:6">
      <c r="A45" s="4" t="s">
        <v>1375</v>
      </c>
      <c r="C45" s="5" t="n">
        <v>19501</v>
      </c>
      <c r="D45" s="5" t="n">
        <v>24197</v>
      </c>
      <c r="E45" s="5" t="n">
        <v>16979</v>
      </c>
    </row>
    <row r="46" spans="1:6">
      <c r="A46" s="4" t="s">
        <v>1376</v>
      </c>
      <c r="C46" s="5" t="n">
        <v>18664</v>
      </c>
      <c r="D46" s="5" t="n">
        <v>32995</v>
      </c>
      <c r="E46" s="5" t="n">
        <v>15575</v>
      </c>
    </row>
    <row r="47" spans="1:6">
      <c r="A47" s="4" t="s">
        <v>1377</v>
      </c>
      <c r="C47" s="4" t="s">
        <v>66</v>
      </c>
      <c r="D47" s="4" t="s">
        <v>66</v>
      </c>
      <c r="E47" s="4" t="s">
        <v>66</v>
      </c>
    </row>
    <row r="48" spans="1:6">
      <c r="A48" s="4" t="s">
        <v>1378</v>
      </c>
      <c r="C48" s="5" t="n">
        <v>11109</v>
      </c>
      <c r="D48" s="5" t="n">
        <v>1238</v>
      </c>
      <c r="E48" s="5" t="n">
        <v>327</v>
      </c>
    </row>
    <row r="49" spans="1:6">
      <c r="A49" s="4" t="s">
        <v>1379</v>
      </c>
      <c r="C49" s="5" t="n">
        <v>929913</v>
      </c>
      <c r="D49" s="5" t="n">
        <v>767340</v>
      </c>
      <c r="E49" s="5" t="n">
        <v>717637</v>
      </c>
    </row>
    <row r="50" spans="1:6">
      <c r="A50" s="4" t="s">
        <v>856</v>
      </c>
    </row>
    <row r="51" spans="1:6">
      <c r="A51" s="3" t="s">
        <v>587</v>
      </c>
    </row>
    <row r="52" spans="1:6">
      <c r="A52" s="4" t="s">
        <v>1367</v>
      </c>
      <c r="B52" s="4" t="s">
        <v>117</v>
      </c>
      <c r="C52" s="5" t="n">
        <v>49741</v>
      </c>
      <c r="D52" s="5" t="n">
        <v>42631</v>
      </c>
      <c r="E52" s="5" t="n">
        <v>59689</v>
      </c>
    </row>
    <row r="53" spans="1:6">
      <c r="A53" s="4" t="s">
        <v>1368</v>
      </c>
      <c r="C53" s="5" t="n">
        <v>2321</v>
      </c>
      <c r="D53" s="5" t="n">
        <v>1424</v>
      </c>
      <c r="E53" s="5" t="n">
        <v>1726</v>
      </c>
    </row>
    <row r="54" spans="1:6">
      <c r="A54" s="4" t="s">
        <v>1369</v>
      </c>
      <c r="C54" s="5" t="n">
        <v>270843</v>
      </c>
      <c r="D54" s="5" t="n">
        <v>286736</v>
      </c>
      <c r="E54" s="5" t="n">
        <v>276402</v>
      </c>
    </row>
    <row r="55" spans="1:6">
      <c r="A55" s="4" t="s">
        <v>1370</v>
      </c>
      <c r="C55" s="5" t="n">
        <v>37008</v>
      </c>
      <c r="D55" s="5" t="n">
        <v>51556</v>
      </c>
      <c r="E55" s="5" t="n">
        <v>70024</v>
      </c>
    </row>
    <row r="56" spans="1:6">
      <c r="A56" s="4" t="s">
        <v>1061</v>
      </c>
      <c r="C56" s="4" t="s">
        <v>66</v>
      </c>
      <c r="D56" s="4" t="s">
        <v>66</v>
      </c>
      <c r="E56" s="4" t="s">
        <v>66</v>
      </c>
    </row>
    <row r="57" spans="1:6">
      <c r="A57" s="4" t="s">
        <v>1371</v>
      </c>
      <c r="C57" s="5" t="n">
        <v>10732</v>
      </c>
      <c r="D57" s="5" t="n">
        <v>14081</v>
      </c>
      <c r="E57" s="5" t="n">
        <v>5696</v>
      </c>
    </row>
    <row r="58" spans="1:6">
      <c r="A58" s="4" t="s">
        <v>1372</v>
      </c>
      <c r="C58" s="5" t="n">
        <v>76053</v>
      </c>
      <c r="D58" s="5" t="n">
        <v>126639</v>
      </c>
      <c r="E58" s="5" t="n">
        <v>91162</v>
      </c>
      <c r="F58" s="4" t="s">
        <v>128</v>
      </c>
    </row>
    <row r="59" spans="1:6">
      <c r="A59" s="4" t="s">
        <v>1373</v>
      </c>
      <c r="C59" s="5" t="n">
        <v>1828</v>
      </c>
      <c r="D59" s="5" t="n">
        <v>698</v>
      </c>
      <c r="E59" s="5" t="n">
        <v>1112</v>
      </c>
    </row>
    <row r="60" spans="1:6">
      <c r="A60" s="4" t="s">
        <v>1374</v>
      </c>
      <c r="C60" s="5" t="n">
        <v>1268</v>
      </c>
      <c r="D60" s="5" t="n">
        <v>490</v>
      </c>
      <c r="E60" s="5" t="n">
        <v>735</v>
      </c>
    </row>
    <row r="61" spans="1:6">
      <c r="A61" s="4" t="s">
        <v>1375</v>
      </c>
      <c r="C61" s="5" t="n">
        <v>2516</v>
      </c>
      <c r="D61" s="5" t="n">
        <v>2092</v>
      </c>
      <c r="E61" s="5" t="n">
        <v>1956</v>
      </c>
    </row>
    <row r="62" spans="1:6">
      <c r="A62" s="4" t="s">
        <v>1376</v>
      </c>
      <c r="C62" s="4" t="s">
        <v>66</v>
      </c>
      <c r="D62" s="4" t="s">
        <v>66</v>
      </c>
      <c r="E62" s="4" t="s">
        <v>66</v>
      </c>
    </row>
    <row r="63" spans="1:6">
      <c r="A63" s="4" t="s">
        <v>1377</v>
      </c>
      <c r="C63" s="4" t="s">
        <v>66</v>
      </c>
      <c r="D63" s="4" t="s">
        <v>66</v>
      </c>
      <c r="E63" s="4" t="s">
        <v>66</v>
      </c>
    </row>
    <row r="64" spans="1:6">
      <c r="A64" s="4" t="s">
        <v>1378</v>
      </c>
      <c r="C64" s="5" t="n">
        <v>31</v>
      </c>
      <c r="D64" s="5" t="n">
        <v>61</v>
      </c>
      <c r="E64" s="5" t="n">
        <v>304</v>
      </c>
    </row>
    <row r="65" spans="1:6">
      <c r="A65" s="4" t="s">
        <v>1379</v>
      </c>
      <c r="C65" s="6" t="n">
        <v>452341</v>
      </c>
      <c r="D65" s="6" t="n">
        <v>526408</v>
      </c>
      <c r="E65" s="6" t="n">
        <v>508806</v>
      </c>
    </row>
    <row r="66" spans="1:6"/>
    <row r="67" spans="1:6">
      <c r="A67" s="4" t="s">
        <v>117</v>
      </c>
      <c r="B67" s="4" t="s">
        <v>1381</v>
      </c>
    </row>
    <row r="68" spans="1:6">
      <c r="A68" s="4" t="s">
        <v>128</v>
      </c>
      <c r="B68" s="4" t="s">
        <v>1382</v>
      </c>
    </row>
    <row r="69" spans="1:6">
      <c r="A69" s="4" t="s">
        <v>741</v>
      </c>
      <c r="B69" s="4" t="s">
        <v>1383</v>
      </c>
    </row>
  </sheetData>
  <mergeCells count="7">
    <mergeCell ref="A1:B2"/>
    <mergeCell ref="C1:F1"/>
    <mergeCell ref="E2:F2"/>
    <mergeCell ref="A66:E66"/>
    <mergeCell ref="B67:E67"/>
    <mergeCell ref="B68:E68"/>
    <mergeCell ref="B69:E6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84</v>
      </c>
      <c r="B1" s="2" t="s">
        <v>1</v>
      </c>
    </row>
    <row r="2" spans="1:4">
      <c r="B2" s="2" t="s">
        <v>38</v>
      </c>
      <c r="C2" s="2" t="s">
        <v>39</v>
      </c>
      <c r="D2" s="2" t="s">
        <v>75</v>
      </c>
    </row>
    <row r="3" spans="1:4">
      <c r="A3" s="3" t="s">
        <v>259</v>
      </c>
    </row>
    <row r="4" spans="1:4">
      <c r="A4" s="4" t="s">
        <v>1385</v>
      </c>
      <c r="C4" s="6" t="n">
        <v>1162</v>
      </c>
    </row>
    <row r="5" spans="1:4">
      <c r="A5" s="4" t="s">
        <v>1386</v>
      </c>
      <c r="B5" s="6" t="n">
        <v>1390047</v>
      </c>
      <c r="C5" s="5" t="n">
        <v>1496411</v>
      </c>
      <c r="D5" s="6" t="n">
        <v>1491268</v>
      </c>
    </row>
    <row r="6" spans="1:4">
      <c r="A6" s="4" t="s">
        <v>1387</v>
      </c>
      <c r="B6" s="5" t="n">
        <v>171783</v>
      </c>
      <c r="C6" s="5" t="n">
        <v>115628</v>
      </c>
      <c r="D6" s="5" t="n">
        <v>175275</v>
      </c>
    </row>
    <row r="7" spans="1:4">
      <c r="A7" s="4" t="s">
        <v>1388</v>
      </c>
      <c r="C7" s="5" t="n">
        <v>11027</v>
      </c>
      <c r="D7" s="5" t="n">
        <v>34885</v>
      </c>
    </row>
    <row r="8" spans="1:4">
      <c r="A8" s="4" t="s">
        <v>1389</v>
      </c>
      <c r="B8" s="5" t="n">
        <v>3377072</v>
      </c>
      <c r="C8" s="5" t="n">
        <v>3744503</v>
      </c>
      <c r="D8" s="5" t="n">
        <v>4121085</v>
      </c>
    </row>
    <row r="9" spans="1:4">
      <c r="A9" s="4" t="s">
        <v>1390</v>
      </c>
      <c r="B9" s="5" t="n">
        <v>37681</v>
      </c>
      <c r="C9" s="5" t="n">
        <v>48531</v>
      </c>
      <c r="D9" s="5" t="n">
        <v>62790</v>
      </c>
    </row>
    <row r="10" spans="1:4">
      <c r="A10" s="4" t="s">
        <v>1391</v>
      </c>
      <c r="B10" s="6" t="n">
        <v>3132</v>
      </c>
      <c r="C10" s="6" t="n">
        <v>27927</v>
      </c>
      <c r="D10" s="6" t="n">
        <v>344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47"/>
    <col customWidth="1" max="3" min="3" width="16"/>
    <col customWidth="1" max="4" min="4" width="14"/>
    <col customWidth="1" max="5" min="5" width="14"/>
  </cols>
  <sheetData>
    <row r="1" spans="1:5">
      <c r="A1" s="1" t="s">
        <v>1392</v>
      </c>
      <c r="C1" s="2" t="s">
        <v>1</v>
      </c>
    </row>
    <row r="2" spans="1:5">
      <c r="C2" s="2" t="s">
        <v>38</v>
      </c>
      <c r="D2" s="2" t="s">
        <v>39</v>
      </c>
      <c r="E2" s="2" t="s">
        <v>75</v>
      </c>
    </row>
    <row r="3" spans="1:5">
      <c r="A3" s="3" t="s">
        <v>263</v>
      </c>
    </row>
    <row r="4" spans="1:5">
      <c r="A4" s="4" t="s">
        <v>1393</v>
      </c>
      <c r="C4" s="6" t="n">
        <v>165063</v>
      </c>
      <c r="D4" s="6" t="n">
        <v>60945</v>
      </c>
      <c r="E4" s="6" t="n">
        <v>115673</v>
      </c>
    </row>
    <row r="5" spans="1:5">
      <c r="A5" s="4" t="s">
        <v>1394</v>
      </c>
      <c r="C5" s="5" t="n">
        <v>26353</v>
      </c>
      <c r="D5" s="5" t="n">
        <v>23096</v>
      </c>
      <c r="E5" s="5" t="n">
        <v>19875</v>
      </c>
    </row>
    <row r="6" spans="1:5">
      <c r="A6" s="4" t="s">
        <v>1395</v>
      </c>
      <c r="C6" s="5" t="n">
        <v>13106</v>
      </c>
      <c r="D6" s="5" t="n">
        <v>7310</v>
      </c>
      <c r="E6" s="5" t="n">
        <v>8289</v>
      </c>
    </row>
    <row r="7" spans="1:5">
      <c r="A7" s="4" t="s">
        <v>1396</v>
      </c>
      <c r="C7" s="4" t="s">
        <v>66</v>
      </c>
      <c r="D7" s="5" t="n">
        <v>-1375</v>
      </c>
      <c r="E7" s="5" t="n">
        <v>-5722</v>
      </c>
    </row>
    <row r="8" spans="1:5">
      <c r="A8" s="4" t="s">
        <v>1397</v>
      </c>
      <c r="C8" s="5" t="n">
        <v>-1147</v>
      </c>
      <c r="D8" s="5" t="n">
        <v>136942</v>
      </c>
      <c r="E8" s="4" t="s">
        <v>66</v>
      </c>
    </row>
    <row r="9" spans="1:5">
      <c r="A9" s="4" t="s">
        <v>994</v>
      </c>
      <c r="C9" s="5" t="n">
        <v>-25380</v>
      </c>
      <c r="D9" s="5" t="n">
        <v>-6228</v>
      </c>
      <c r="E9" s="5" t="n">
        <v>-17859</v>
      </c>
    </row>
    <row r="10" spans="1:5">
      <c r="A10" s="4" t="s">
        <v>1398</v>
      </c>
      <c r="B10" s="4" t="s">
        <v>117</v>
      </c>
      <c r="C10" s="5" t="n">
        <v>-47242</v>
      </c>
      <c r="D10" s="5" t="n">
        <v>-44254</v>
      </c>
      <c r="E10" s="5" t="n">
        <v>-31897</v>
      </c>
    </row>
    <row r="11" spans="1:5">
      <c r="A11" s="4" t="s">
        <v>1399</v>
      </c>
      <c r="C11" s="5" t="n">
        <v>-90149</v>
      </c>
      <c r="D11" s="5" t="n">
        <v>-47934</v>
      </c>
      <c r="E11" s="5" t="n">
        <v>-112472</v>
      </c>
    </row>
    <row r="12" spans="1:5">
      <c r="A12" s="4" t="s">
        <v>1400</v>
      </c>
      <c r="C12" s="5" t="n">
        <v>-32048</v>
      </c>
      <c r="D12" s="4" t="s">
        <v>66</v>
      </c>
      <c r="E12" s="4" t="s">
        <v>66</v>
      </c>
    </row>
    <row r="13" spans="1:5">
      <c r="A13" s="4" t="s">
        <v>1401</v>
      </c>
      <c r="C13" s="5" t="n">
        <v>-120127</v>
      </c>
      <c r="D13" s="4" t="s">
        <v>66</v>
      </c>
      <c r="E13" s="4" t="s">
        <v>66</v>
      </c>
    </row>
    <row r="14" spans="1:5">
      <c r="A14" s="4" t="s">
        <v>1402</v>
      </c>
      <c r="C14" s="5" t="n">
        <v>-129016</v>
      </c>
      <c r="D14" s="4" t="s">
        <v>66</v>
      </c>
      <c r="E14" s="4" t="s">
        <v>66</v>
      </c>
    </row>
    <row r="15" spans="1:5">
      <c r="A15" s="4" t="s">
        <v>1403</v>
      </c>
      <c r="C15" s="6" t="n">
        <v>-240587</v>
      </c>
      <c r="D15" s="6" t="n">
        <v>128502</v>
      </c>
      <c r="E15" s="6" t="n">
        <v>-24113</v>
      </c>
    </row>
    <row r="16" spans="1:5"/>
    <row r="17" spans="1:5">
      <c r="A17" s="4" t="s">
        <v>117</v>
      </c>
      <c r="B17" s="4" t="s">
        <v>1404</v>
      </c>
    </row>
  </sheetData>
  <mergeCells count="4">
    <mergeCell ref="A1:B2"/>
    <mergeCell ref="C1:E1"/>
    <mergeCell ref="A16:D16"/>
    <mergeCell ref="B17:D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405</v>
      </c>
      <c r="B1" s="2" t="s">
        <v>1</v>
      </c>
    </row>
    <row r="2" spans="1:2">
      <c r="B2" s="2" t="s">
        <v>535</v>
      </c>
    </row>
    <row r="3" spans="1:2">
      <c r="A3" s="3" t="s">
        <v>263</v>
      </c>
    </row>
    <row r="4" spans="1:2">
      <c r="A4" s="4" t="s">
        <v>1406</v>
      </c>
      <c r="B4" s="6" t="n">
        <v>162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07</v>
      </c>
      <c r="B1" s="2" t="s">
        <v>1</v>
      </c>
    </row>
    <row r="2" spans="1:4">
      <c r="B2" s="2" t="s">
        <v>38</v>
      </c>
      <c r="C2" s="2" t="s">
        <v>39</v>
      </c>
      <c r="D2" s="2" t="s">
        <v>75</v>
      </c>
    </row>
    <row r="3" spans="1:4">
      <c r="A3" s="3" t="s">
        <v>266</v>
      </c>
    </row>
    <row r="4" spans="1:4">
      <c r="A4" s="4" t="s">
        <v>1408</v>
      </c>
      <c r="B4" s="6" t="n">
        <v>82440</v>
      </c>
      <c r="C4" s="6" t="n">
        <v>286167</v>
      </c>
      <c r="D4" s="6" t="n">
        <v>259849</v>
      </c>
    </row>
    <row r="5" spans="1:4">
      <c r="A5" s="4" t="s">
        <v>1409</v>
      </c>
      <c r="B5" s="4" t="s">
        <v>66</v>
      </c>
      <c r="C5" s="5" t="n">
        <v>57959</v>
      </c>
      <c r="D5" s="5" t="n">
        <v>21858</v>
      </c>
    </row>
    <row r="6" spans="1:4">
      <c r="A6" s="4" t="s">
        <v>88</v>
      </c>
      <c r="B6" s="5" t="n">
        <v>82440</v>
      </c>
      <c r="C6" s="5" t="n">
        <v>344126</v>
      </c>
      <c r="D6" s="5" t="n">
        <v>281707</v>
      </c>
    </row>
    <row r="7" spans="1:4">
      <c r="A7" s="4" t="s">
        <v>1410</v>
      </c>
      <c r="B7" s="5" t="n">
        <v>-2116467</v>
      </c>
      <c r="C7" s="5" t="n">
        <v>-1523742</v>
      </c>
      <c r="D7" s="5" t="n">
        <v>-1484486</v>
      </c>
    </row>
    <row r="8" spans="1:4">
      <c r="A8" s="4" t="s">
        <v>1411</v>
      </c>
      <c r="B8" s="5" t="n">
        <v>-184245</v>
      </c>
      <c r="C8" s="5" t="n">
        <v>-194326</v>
      </c>
      <c r="D8" s="5" t="n">
        <v>-166681</v>
      </c>
    </row>
    <row r="9" spans="1:4">
      <c r="A9" s="4" t="s">
        <v>1412</v>
      </c>
      <c r="B9" s="5" t="n">
        <v>-2300712</v>
      </c>
      <c r="C9" s="5" t="n">
        <v>-1718068</v>
      </c>
      <c r="D9" s="5" t="n">
        <v>-1651167</v>
      </c>
    </row>
    <row r="10" spans="1:4">
      <c r="A10" s="4" t="s">
        <v>1413</v>
      </c>
      <c r="B10" s="5" t="n">
        <v>67396</v>
      </c>
      <c r="C10" s="5" t="n">
        <v>26093</v>
      </c>
      <c r="D10" s="5" t="n">
        <v>4711</v>
      </c>
    </row>
    <row r="11" spans="1:4">
      <c r="A11" s="4" t="s">
        <v>1414</v>
      </c>
      <c r="B11" s="5" t="n">
        <v>-2233316</v>
      </c>
      <c r="C11" s="5" t="n">
        <v>-1691975</v>
      </c>
      <c r="D11" s="5" t="n">
        <v>-1646456</v>
      </c>
    </row>
    <row r="12" spans="1:4">
      <c r="A12" s="4" t="s">
        <v>1415</v>
      </c>
      <c r="B12" s="5" t="n">
        <v>-2300712</v>
      </c>
      <c r="C12" s="5" t="n">
        <v>-1718068</v>
      </c>
      <c r="D12" s="5" t="n">
        <v>-1651167</v>
      </c>
    </row>
    <row r="13" spans="1:4">
      <c r="A13" s="4" t="s">
        <v>1416</v>
      </c>
      <c r="B13" s="5" t="n">
        <v>58966</v>
      </c>
      <c r="C13" s="5" t="n">
        <v>-5821173</v>
      </c>
      <c r="D13" s="5" t="n">
        <v>757828</v>
      </c>
    </row>
    <row r="14" spans="1:4">
      <c r="A14" s="4" t="s">
        <v>1417</v>
      </c>
      <c r="B14" s="5" t="n">
        <v>723964</v>
      </c>
      <c r="C14" s="5" t="n">
        <v>1211425</v>
      </c>
      <c r="D14" s="5" t="n">
        <v>-475402</v>
      </c>
    </row>
    <row r="15" spans="1:4">
      <c r="A15" s="4" t="s">
        <v>1418</v>
      </c>
      <c r="B15" s="5" t="n">
        <v>389435</v>
      </c>
      <c r="C15" s="5" t="n">
        <v>385224</v>
      </c>
      <c r="D15" s="5" t="n">
        <v>182494</v>
      </c>
    </row>
    <row r="16" spans="1:4">
      <c r="A16" s="4" t="s">
        <v>337</v>
      </c>
      <c r="B16" s="5" t="n">
        <v>4560</v>
      </c>
      <c r="C16" s="4" t="s">
        <v>66</v>
      </c>
      <c r="D16" s="5" t="n">
        <v>-367</v>
      </c>
    </row>
    <row r="17" spans="1:4">
      <c r="A17" s="4" t="s">
        <v>1419</v>
      </c>
      <c r="B17" s="5" t="n">
        <v>4560</v>
      </c>
      <c r="C17" s="4" t="s">
        <v>66</v>
      </c>
      <c r="D17" s="5" t="n">
        <v>-367</v>
      </c>
    </row>
    <row r="18" spans="1:4">
      <c r="A18" s="4" t="s">
        <v>90</v>
      </c>
      <c r="B18" s="5" t="n">
        <v>1176925</v>
      </c>
      <c r="C18" s="5" t="n">
        <v>-4224524</v>
      </c>
      <c r="D18" s="5" t="n">
        <v>464553</v>
      </c>
    </row>
    <row r="19" spans="1:4">
      <c r="A19" s="4" t="s">
        <v>1420</v>
      </c>
      <c r="B19" s="5" t="n">
        <v>-320863</v>
      </c>
      <c r="C19" s="5" t="n">
        <v>-784603</v>
      </c>
      <c r="D19" s="5" t="n">
        <v>-172075</v>
      </c>
    </row>
    <row r="20" spans="1:4">
      <c r="A20" s="4" t="s">
        <v>1421</v>
      </c>
      <c r="B20" s="6" t="n">
        <v>-1294814</v>
      </c>
      <c r="C20" s="6" t="n">
        <v>-6356976</v>
      </c>
      <c r="D20" s="6" t="n">
        <v>-107227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1"/>
  </cols>
  <sheetData>
    <row r="1" spans="1:5">
      <c r="A1" s="1" t="s">
        <v>1422</v>
      </c>
      <c r="B1" s="2" t="s">
        <v>1</v>
      </c>
    </row>
    <row r="2" spans="1:5">
      <c r="B2" s="2" t="s">
        <v>1423</v>
      </c>
      <c r="C2" s="2" t="s">
        <v>1424</v>
      </c>
      <c r="D2" s="2" t="s">
        <v>1425</v>
      </c>
      <c r="E2" s="2" t="s">
        <v>729</v>
      </c>
    </row>
    <row r="3" spans="1:5">
      <c r="A3" s="3" t="s">
        <v>269</v>
      </c>
    </row>
    <row r="4" spans="1:5">
      <c r="A4" s="4" t="s">
        <v>1426</v>
      </c>
      <c r="B4" s="6" t="n">
        <v>-18032555</v>
      </c>
      <c r="C4" s="6" t="n">
        <v>13730576</v>
      </c>
      <c r="E4" s="6" t="n">
        <v>-365758</v>
      </c>
    </row>
    <row r="5" spans="1:5">
      <c r="A5" s="4" t="s">
        <v>1427</v>
      </c>
      <c r="B5" s="6" t="n">
        <v>126014</v>
      </c>
      <c r="C5" s="6" t="n">
        <v>126014</v>
      </c>
      <c r="E5" s="6" t="n">
        <v>126014</v>
      </c>
    </row>
    <row r="6" spans="1:5">
      <c r="A6" s="4" t="s">
        <v>1428</v>
      </c>
      <c r="B6" s="7" t="n">
        <v>-143.1</v>
      </c>
      <c r="C6" s="7" t="n">
        <v>108.96</v>
      </c>
      <c r="D6" s="7" t="n">
        <v>-2.9</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8</v>
      </c>
    </row>
    <row r="3" spans="1:2">
      <c r="A3" s="3" t="s">
        <v>209</v>
      </c>
    </row>
    <row r="4" spans="1:2">
      <c r="A4" s="4" t="s">
        <v>41</v>
      </c>
      <c r="B4" s="4" t="s">
        <v>2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9</v>
      </c>
      <c r="B1" s="2" t="s">
        <v>1</v>
      </c>
    </row>
    <row r="2" spans="1:2">
      <c r="B2" s="2" t="s">
        <v>38</v>
      </c>
    </row>
    <row r="3" spans="1:2">
      <c r="A3" s="3" t="s">
        <v>1430</v>
      </c>
    </row>
    <row r="4" spans="1:2">
      <c r="A4" s="4" t="s">
        <v>1431</v>
      </c>
      <c r="B4" s="4" t="s">
        <v>143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33</v>
      </c>
      <c r="B1" s="2" t="s">
        <v>38</v>
      </c>
      <c r="C1" s="2" t="s">
        <v>39</v>
      </c>
    </row>
    <row r="2" spans="1:3">
      <c r="A2" s="3" t="s">
        <v>858</v>
      </c>
    </row>
    <row r="3" spans="1:3">
      <c r="A3" s="4" t="s">
        <v>111</v>
      </c>
      <c r="B3" s="6" t="n">
        <v>6691160</v>
      </c>
      <c r="C3" s="6" t="n">
        <v>1356594</v>
      </c>
    </row>
    <row r="4" spans="1:3">
      <c r="A4" s="4" t="s">
        <v>1434</v>
      </c>
    </row>
    <row r="5" spans="1:3">
      <c r="A5" s="3" t="s">
        <v>858</v>
      </c>
    </row>
    <row r="6" spans="1:3">
      <c r="A6" s="4" t="s">
        <v>111</v>
      </c>
      <c r="B6" s="5" t="n">
        <v>4242715</v>
      </c>
      <c r="C6" s="5" t="n">
        <v>1223115</v>
      </c>
    </row>
    <row r="7" spans="1:3">
      <c r="A7" s="4" t="s">
        <v>1435</v>
      </c>
    </row>
    <row r="8" spans="1:3">
      <c r="A8" s="3" t="s">
        <v>858</v>
      </c>
    </row>
    <row r="9" spans="1:3">
      <c r="A9" s="4" t="s">
        <v>111</v>
      </c>
      <c r="B9" s="5" t="n">
        <v>2750850</v>
      </c>
      <c r="C9" s="5" t="n">
        <v>386667</v>
      </c>
    </row>
    <row r="10" spans="1:3">
      <c r="A10" s="4" t="s">
        <v>1436</v>
      </c>
    </row>
    <row r="11" spans="1:3">
      <c r="A11" s="3" t="s">
        <v>858</v>
      </c>
    </row>
    <row r="12" spans="1:3">
      <c r="A12" s="4" t="s">
        <v>111</v>
      </c>
      <c r="B12" s="5" t="n">
        <v>-302405</v>
      </c>
      <c r="C12" s="5" t="n">
        <v>-246725</v>
      </c>
    </row>
    <row r="13" spans="1:3">
      <c r="A13" s="4" t="s">
        <v>1437</v>
      </c>
    </row>
    <row r="14" spans="1:3">
      <c r="A14" s="3" t="s">
        <v>858</v>
      </c>
    </row>
    <row r="15" spans="1:3">
      <c r="A15" s="4" t="s">
        <v>111</v>
      </c>
      <c r="B15" s="4" t="s">
        <v>66</v>
      </c>
      <c r="C15" s="6" t="n">
        <v>-646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8</v>
      </c>
      <c r="B1" s="2" t="s">
        <v>519</v>
      </c>
      <c r="C1" s="2" t="s">
        <v>38</v>
      </c>
      <c r="D1" s="2" t="s">
        <v>39</v>
      </c>
      <c r="E1" s="2" t="s">
        <v>75</v>
      </c>
      <c r="F1" s="2" t="s">
        <v>493</v>
      </c>
    </row>
    <row r="2" spans="1:6">
      <c r="A2" s="3" t="s">
        <v>1439</v>
      </c>
    </row>
    <row r="3" spans="1:6">
      <c r="A3" s="4" t="s">
        <v>1440</v>
      </c>
      <c r="B3" s="6" t="n">
        <v>225000</v>
      </c>
    </row>
    <row r="4" spans="1:6">
      <c r="A4" s="4" t="s">
        <v>63</v>
      </c>
      <c r="C4" s="6" t="n">
        <v>23531023</v>
      </c>
      <c r="D4" s="6" t="n">
        <v>24375494</v>
      </c>
      <c r="E4" s="6" t="n">
        <v>9595720</v>
      </c>
      <c r="F4" s="6" t="n">
        <v>11869515</v>
      </c>
    </row>
    <row r="5" spans="1:6">
      <c r="A5" s="4" t="s">
        <v>1441</v>
      </c>
    </row>
    <row r="6" spans="1:6">
      <c r="A6" s="3" t="s">
        <v>1439</v>
      </c>
    </row>
    <row r="7" spans="1:6">
      <c r="A7" s="4" t="s">
        <v>1442</v>
      </c>
      <c r="C7" s="5" t="n">
        <v>-20400</v>
      </c>
      <c r="D7" s="4" t="s">
        <v>66</v>
      </c>
    </row>
    <row r="8" spans="1:6">
      <c r="A8" s="4" t="s">
        <v>1443</v>
      </c>
      <c r="C8" s="5" t="n">
        <v>583</v>
      </c>
      <c r="D8" s="4" t="s">
        <v>66</v>
      </c>
    </row>
    <row r="9" spans="1:6">
      <c r="A9" s="4" t="s">
        <v>1444</v>
      </c>
    </row>
    <row r="10" spans="1:6">
      <c r="A10" s="3" t="s">
        <v>1439</v>
      </c>
    </row>
    <row r="11" spans="1:6">
      <c r="A11" s="4" t="s">
        <v>1445</v>
      </c>
      <c r="C11" s="5" t="n">
        <v>427</v>
      </c>
      <c r="D11" s="5" t="n">
        <v>488</v>
      </c>
    </row>
    <row r="12" spans="1:6">
      <c r="A12" s="4" t="s">
        <v>1440</v>
      </c>
      <c r="C12" s="5" t="n">
        <v>5101</v>
      </c>
      <c r="D12" s="4" t="s">
        <v>66</v>
      </c>
    </row>
    <row r="13" spans="1:6">
      <c r="A13" s="4" t="s">
        <v>1446</v>
      </c>
      <c r="C13" s="4" t="s">
        <v>66</v>
      </c>
      <c r="D13" s="5" t="n">
        <v>-366</v>
      </c>
    </row>
    <row r="14" spans="1:6">
      <c r="A14" s="4" t="s">
        <v>1440</v>
      </c>
      <c r="C14" s="5" t="n">
        <v>-387</v>
      </c>
      <c r="D14" s="5" t="n">
        <v>-806</v>
      </c>
    </row>
    <row r="15" spans="1:6">
      <c r="A15" s="4" t="s">
        <v>149</v>
      </c>
      <c r="C15" s="4" t="s">
        <v>66</v>
      </c>
      <c r="D15" s="5" t="n">
        <v>6704</v>
      </c>
    </row>
    <row r="16" spans="1:6">
      <c r="A16" s="4" t="s">
        <v>161</v>
      </c>
      <c r="C16" s="4" t="s">
        <v>66</v>
      </c>
      <c r="D16" s="5" t="n">
        <v>-6463</v>
      </c>
    </row>
    <row r="17" spans="1:6">
      <c r="A17" s="4" t="s">
        <v>1447</v>
      </c>
      <c r="C17" s="5" t="n">
        <v>2</v>
      </c>
      <c r="D17" s="5" t="n">
        <v>792</v>
      </c>
    </row>
    <row r="18" spans="1:6">
      <c r="A18" s="4" t="s">
        <v>1448</v>
      </c>
      <c r="C18" s="4" t="s">
        <v>66</v>
      </c>
      <c r="D18" s="5" t="n">
        <v>-445</v>
      </c>
    </row>
    <row r="19" spans="1:6">
      <c r="A19" s="4" t="s">
        <v>1449</v>
      </c>
      <c r="C19" s="5" t="n">
        <v>284563</v>
      </c>
      <c r="D19" s="5" t="n">
        <v>54404</v>
      </c>
    </row>
    <row r="20" spans="1:6">
      <c r="A20" s="4" t="s">
        <v>1450</v>
      </c>
    </row>
    <row r="21" spans="1:6">
      <c r="A21" s="3" t="s">
        <v>1439</v>
      </c>
    </row>
    <row r="22" spans="1:6">
      <c r="A22" s="4" t="s">
        <v>1440</v>
      </c>
      <c r="C22" s="5" t="n">
        <v>26947</v>
      </c>
      <c r="D22" s="5" t="n">
        <v>44668</v>
      </c>
    </row>
    <row r="23" spans="1:6">
      <c r="A23" s="4" t="s">
        <v>1446</v>
      </c>
      <c r="C23" s="5" t="n">
        <v>-2770</v>
      </c>
      <c r="D23" s="5" t="n">
        <v>-1315</v>
      </c>
    </row>
    <row r="24" spans="1:6">
      <c r="A24" s="4" t="s">
        <v>1161</v>
      </c>
      <c r="C24" s="5" t="n">
        <v>255243</v>
      </c>
      <c r="D24" s="5" t="n">
        <v>11147</v>
      </c>
    </row>
    <row r="25" spans="1:6">
      <c r="A25" s="4" t="s">
        <v>1451</v>
      </c>
    </row>
    <row r="26" spans="1:6">
      <c r="A26" s="3" t="s">
        <v>1439</v>
      </c>
    </row>
    <row r="27" spans="1:6">
      <c r="A27" s="4" t="s">
        <v>1442</v>
      </c>
      <c r="C27" s="5" t="n">
        <v>-11568</v>
      </c>
      <c r="D27" s="4" t="s">
        <v>66</v>
      </c>
    </row>
    <row r="28" spans="1:6">
      <c r="A28" s="4" t="s">
        <v>1452</v>
      </c>
    </row>
    <row r="29" spans="1:6">
      <c r="A29" s="3" t="s">
        <v>1439</v>
      </c>
    </row>
    <row r="30" spans="1:6">
      <c r="A30" s="4" t="s">
        <v>1453</v>
      </c>
      <c r="C30" s="5" t="n">
        <v>-24624</v>
      </c>
      <c r="D30" s="5" t="n">
        <v>10985</v>
      </c>
    </row>
    <row r="31" spans="1:6">
      <c r="A31" s="4" t="s">
        <v>111</v>
      </c>
      <c r="C31" s="5" t="n">
        <v>6691160</v>
      </c>
      <c r="D31" s="5" t="n">
        <v>1356594</v>
      </c>
    </row>
    <row r="32" spans="1:6">
      <c r="A32" s="4" t="s">
        <v>657</v>
      </c>
    </row>
    <row r="33" spans="1:6">
      <c r="A33" s="3" t="s">
        <v>1439</v>
      </c>
    </row>
    <row r="34" spans="1:6">
      <c r="A34" s="4" t="s">
        <v>1445</v>
      </c>
      <c r="C34" s="5" t="n">
        <v>6232</v>
      </c>
      <c r="D34" s="5" t="n">
        <v>5107</v>
      </c>
    </row>
    <row r="35" spans="1:6">
      <c r="A35" s="4" t="s">
        <v>1440</v>
      </c>
      <c r="C35" s="5" t="n">
        <v>3735</v>
      </c>
      <c r="D35" s="5" t="n">
        <v>7289</v>
      </c>
    </row>
    <row r="36" spans="1:6">
      <c r="A36" s="4" t="s">
        <v>1446</v>
      </c>
      <c r="C36" s="5" t="n">
        <v>-24</v>
      </c>
      <c r="D36" s="5" t="n">
        <v>-6</v>
      </c>
    </row>
    <row r="37" spans="1:6">
      <c r="A37" s="4" t="s">
        <v>1440</v>
      </c>
      <c r="C37" s="5" t="n">
        <v>-1712</v>
      </c>
      <c r="D37" s="5" t="n">
        <v>-14</v>
      </c>
    </row>
    <row r="38" spans="1:6">
      <c r="A38" s="4" t="s">
        <v>1454</v>
      </c>
      <c r="C38" s="4" t="s">
        <v>66</v>
      </c>
      <c r="D38" s="5" t="n">
        <v>-42</v>
      </c>
    </row>
    <row r="39" spans="1:6">
      <c r="A39" s="4" t="s">
        <v>1455</v>
      </c>
      <c r="C39" s="5" t="n">
        <v>-1684</v>
      </c>
      <c r="D39" s="5" t="n">
        <v>-1666</v>
      </c>
    </row>
    <row r="40" spans="1:6">
      <c r="A40" s="4" t="s">
        <v>1456</v>
      </c>
      <c r="C40" s="4" t="s">
        <v>66</v>
      </c>
      <c r="D40" s="5" t="n">
        <v>-8</v>
      </c>
    </row>
    <row r="41" spans="1:6">
      <c r="A41" s="4" t="s">
        <v>1448</v>
      </c>
      <c r="C41" s="5" t="n">
        <v>214</v>
      </c>
      <c r="D41" s="5" t="n">
        <v>325</v>
      </c>
    </row>
    <row r="42" spans="1:6">
      <c r="A42" s="4" t="s">
        <v>1457</v>
      </c>
    </row>
    <row r="43" spans="1:6">
      <c r="A43" s="3" t="s">
        <v>1439</v>
      </c>
    </row>
    <row r="44" spans="1:6">
      <c r="A44" s="4" t="s">
        <v>1446</v>
      </c>
      <c r="C44" s="5" t="n">
        <v>-12</v>
      </c>
      <c r="D44" s="5" t="n">
        <v>-19</v>
      </c>
    </row>
    <row r="45" spans="1:6">
      <c r="A45" s="4" t="s">
        <v>1458</v>
      </c>
      <c r="C45" s="5" t="n">
        <v>-132840</v>
      </c>
      <c r="D45" s="5" t="n">
        <v>-104430</v>
      </c>
    </row>
    <row r="46" spans="1:6">
      <c r="A46" s="4" t="s">
        <v>1459</v>
      </c>
      <c r="C46" s="5" t="n">
        <v>-132852</v>
      </c>
      <c r="D46" s="5" t="n">
        <v>-104449</v>
      </c>
    </row>
    <row r="47" spans="1:6">
      <c r="A47" s="4" t="s">
        <v>1460</v>
      </c>
    </row>
    <row r="48" spans="1:6">
      <c r="A48" s="3" t="s">
        <v>1439</v>
      </c>
    </row>
    <row r="49" spans="1:6">
      <c r="A49" s="4" t="s">
        <v>1461</v>
      </c>
      <c r="C49" s="5" t="n">
        <v>1135306</v>
      </c>
      <c r="D49" s="5" t="n">
        <v>323095</v>
      </c>
    </row>
    <row r="50" spans="1:6">
      <c r="A50" s="4" t="s">
        <v>1462</v>
      </c>
      <c r="C50" s="5" t="n">
        <v>-86435</v>
      </c>
      <c r="D50" s="5" t="n">
        <v>-86317</v>
      </c>
    </row>
    <row r="51" spans="1:6">
      <c r="A51" s="4" t="s">
        <v>1445</v>
      </c>
      <c r="C51" s="5" t="n">
        <v>-26856</v>
      </c>
      <c r="D51" s="4" t="s">
        <v>66</v>
      </c>
    </row>
    <row r="52" spans="1:6">
      <c r="A52" s="4" t="s">
        <v>1446</v>
      </c>
      <c r="C52" s="5" t="n">
        <v>-20</v>
      </c>
      <c r="D52" s="5" t="n">
        <v>-23919</v>
      </c>
    </row>
    <row r="53" spans="1:6">
      <c r="A53" s="4" t="s">
        <v>1463</v>
      </c>
      <c r="C53" s="5" t="n">
        <v>-2546</v>
      </c>
      <c r="D53" s="5" t="n">
        <v>-3961</v>
      </c>
    </row>
    <row r="54" spans="1:6">
      <c r="A54" s="4" t="s">
        <v>1464</v>
      </c>
      <c r="C54" s="5" t="n">
        <v>1019449</v>
      </c>
      <c r="D54" s="5" t="n">
        <v>208898</v>
      </c>
    </row>
    <row r="55" spans="1:6">
      <c r="A55" s="4" t="s">
        <v>1465</v>
      </c>
    </row>
    <row r="56" spans="1:6">
      <c r="A56" s="3" t="s">
        <v>1439</v>
      </c>
    </row>
    <row r="57" spans="1:6">
      <c r="A57" s="4" t="s">
        <v>1466</v>
      </c>
      <c r="C57" s="5" t="n">
        <v>3784889</v>
      </c>
      <c r="D57" s="5" t="n">
        <v>1047638</v>
      </c>
    </row>
    <row r="58" spans="1:6">
      <c r="A58" s="4" t="s">
        <v>1461</v>
      </c>
      <c r="C58" s="5" t="n">
        <v>1615544</v>
      </c>
      <c r="D58" s="5" t="n">
        <v>63572</v>
      </c>
    </row>
    <row r="59" spans="1:6">
      <c r="A59" s="4" t="s">
        <v>1467</v>
      </c>
      <c r="C59" s="5" t="n">
        <v>84926</v>
      </c>
      <c r="D59" s="5" t="n">
        <v>666</v>
      </c>
    </row>
    <row r="60" spans="1:6">
      <c r="A60" s="4" t="s">
        <v>1462</v>
      </c>
      <c r="C60" s="5" t="n">
        <v>56556</v>
      </c>
      <c r="D60" s="5" t="n">
        <v>64888</v>
      </c>
    </row>
    <row r="61" spans="1:6">
      <c r="A61" s="4" t="s">
        <v>1388</v>
      </c>
      <c r="C61" s="5" t="n">
        <v>12448</v>
      </c>
      <c r="D61" s="5" t="n">
        <v>19366</v>
      </c>
    </row>
    <row r="62" spans="1:6">
      <c r="A62" s="4" t="s">
        <v>1445</v>
      </c>
      <c r="C62" s="5" t="n">
        <v>4764</v>
      </c>
      <c r="D62" s="5" t="n">
        <v>14037</v>
      </c>
    </row>
    <row r="63" spans="1:6">
      <c r="A63" s="4" t="s">
        <v>1440</v>
      </c>
      <c r="C63" s="5" t="n">
        <v>648</v>
      </c>
      <c r="D63" s="4" t="s">
        <v>66</v>
      </c>
    </row>
    <row r="64" spans="1:6">
      <c r="A64" s="4" t="s">
        <v>1446</v>
      </c>
      <c r="C64" s="5" t="n">
        <v>-411</v>
      </c>
      <c r="D64" s="5" t="n">
        <v>-683</v>
      </c>
    </row>
    <row r="65" spans="1:6">
      <c r="A65" s="4" t="s">
        <v>1463</v>
      </c>
      <c r="C65" s="5" t="n">
        <v>-14609</v>
      </c>
      <c r="D65" s="5" t="n">
        <v>-22728</v>
      </c>
    </row>
    <row r="66" spans="1:6">
      <c r="A66" s="4" t="s">
        <v>1468</v>
      </c>
      <c r="C66" s="5" t="n">
        <v>-131</v>
      </c>
      <c r="D66" s="4" t="s">
        <v>66</v>
      </c>
    </row>
    <row r="67" spans="1:6">
      <c r="A67" s="4" t="s">
        <v>1469</v>
      </c>
      <c r="C67" s="6" t="n">
        <v>5544624</v>
      </c>
      <c r="D67" s="6" t="n">
        <v>118675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38</v>
      </c>
      <c r="C2" s="2" t="s">
        <v>39</v>
      </c>
      <c r="D2" s="2" t="s">
        <v>75</v>
      </c>
    </row>
    <row r="3" spans="1:4">
      <c r="A3" s="4" t="s">
        <v>1450</v>
      </c>
    </row>
    <row r="4" spans="1:4">
      <c r="A4" s="3" t="s">
        <v>1439</v>
      </c>
    </row>
    <row r="5" spans="1:4">
      <c r="A5" s="4" t="s">
        <v>1471</v>
      </c>
      <c r="B5" s="4" t="s">
        <v>66</v>
      </c>
      <c r="C5" s="6" t="n">
        <v>3120</v>
      </c>
      <c r="D5" s="6" t="n">
        <v>18450</v>
      </c>
    </row>
    <row r="6" spans="1:4">
      <c r="A6" s="4" t="s">
        <v>1440</v>
      </c>
      <c r="B6" s="5" t="n">
        <v>26353</v>
      </c>
      <c r="C6" s="5" t="n">
        <v>22597</v>
      </c>
      <c r="D6" s="5" t="n">
        <v>16476</v>
      </c>
    </row>
    <row r="7" spans="1:4">
      <c r="A7" s="4" t="s">
        <v>1472</v>
      </c>
      <c r="B7" s="4" t="s">
        <v>66</v>
      </c>
      <c r="C7" s="5" t="n">
        <v>20345</v>
      </c>
      <c r="D7" s="4" t="s">
        <v>66</v>
      </c>
    </row>
    <row r="8" spans="1:4">
      <c r="A8" s="4" t="s">
        <v>1473</v>
      </c>
    </row>
    <row r="9" spans="1:4">
      <c r="A9" s="3" t="s">
        <v>1439</v>
      </c>
    </row>
    <row r="10" spans="1:4">
      <c r="A10" s="4" t="s">
        <v>1440</v>
      </c>
      <c r="B10" s="5" t="n">
        <v>40701</v>
      </c>
      <c r="C10" s="5" t="n">
        <v>28150</v>
      </c>
      <c r="D10" s="5" t="n">
        <v>30401</v>
      </c>
    </row>
    <row r="11" spans="1:4">
      <c r="A11" s="4" t="s">
        <v>1356</v>
      </c>
      <c r="B11" s="5" t="n">
        <v>739</v>
      </c>
      <c r="C11" s="5" t="n">
        <v>594</v>
      </c>
      <c r="D11" s="5" t="n">
        <v>15</v>
      </c>
    </row>
    <row r="12" spans="1:4">
      <c r="A12" s="4" t="s">
        <v>1474</v>
      </c>
    </row>
    <row r="13" spans="1:4">
      <c r="A13" s="3" t="s">
        <v>1439</v>
      </c>
    </row>
    <row r="14" spans="1:4">
      <c r="A14" s="4" t="s">
        <v>1475</v>
      </c>
      <c r="B14" s="5" t="n">
        <v>67434</v>
      </c>
      <c r="C14" s="5" t="n">
        <v>82634</v>
      </c>
      <c r="D14" s="5" t="n">
        <v>68482</v>
      </c>
    </row>
    <row r="15" spans="1:4">
      <c r="A15" s="4" t="s">
        <v>1476</v>
      </c>
    </row>
    <row r="16" spans="1:4">
      <c r="A16" s="3" t="s">
        <v>1439</v>
      </c>
    </row>
    <row r="17" spans="1:4">
      <c r="A17" s="4" t="s">
        <v>1440</v>
      </c>
      <c r="B17" s="5" t="n">
        <v>38436</v>
      </c>
      <c r="C17" s="5" t="n">
        <v>30349</v>
      </c>
      <c r="D17" s="5" t="n">
        <v>20764</v>
      </c>
    </row>
    <row r="18" spans="1:4">
      <c r="A18" s="4" t="s">
        <v>1477</v>
      </c>
    </row>
    <row r="19" spans="1:4">
      <c r="A19" s="3" t="s">
        <v>1439</v>
      </c>
    </row>
    <row r="20" spans="1:4">
      <c r="A20" s="4" t="s">
        <v>1440</v>
      </c>
      <c r="B20" s="5" t="n">
        <v>7742</v>
      </c>
      <c r="C20" s="5" t="n">
        <v>5861</v>
      </c>
      <c r="D20" s="5" t="n">
        <v>3613</v>
      </c>
    </row>
    <row r="21" spans="1:4">
      <c r="A21" s="4" t="s">
        <v>1478</v>
      </c>
    </row>
    <row r="22" spans="1:4">
      <c r="A22" s="3" t="s">
        <v>1439</v>
      </c>
    </row>
    <row r="23" spans="1:4">
      <c r="A23" s="4" t="s">
        <v>1440</v>
      </c>
      <c r="B23" s="5" t="n">
        <v>7838</v>
      </c>
      <c r="C23" s="5" t="n">
        <v>5960</v>
      </c>
      <c r="D23" s="5" t="n">
        <v>3713</v>
      </c>
    </row>
    <row r="24" spans="1:4">
      <c r="A24" s="4" t="s">
        <v>1479</v>
      </c>
    </row>
    <row r="25" spans="1:4">
      <c r="A25" s="3" t="s">
        <v>1439</v>
      </c>
    </row>
    <row r="26" spans="1:4">
      <c r="A26" s="4" t="s">
        <v>1440</v>
      </c>
      <c r="B26" s="4" t="s">
        <v>66</v>
      </c>
      <c r="C26" s="5" t="n">
        <v>1816</v>
      </c>
      <c r="D26" s="5" t="n">
        <v>7330</v>
      </c>
    </row>
    <row r="27" spans="1:4">
      <c r="A27" s="4" t="s">
        <v>1472</v>
      </c>
      <c r="B27" s="4" t="s">
        <v>66</v>
      </c>
      <c r="C27" s="5" t="n">
        <v>39</v>
      </c>
      <c r="D27" s="4" t="s">
        <v>66</v>
      </c>
    </row>
    <row r="28" spans="1:4">
      <c r="A28" s="4" t="s">
        <v>1356</v>
      </c>
      <c r="B28" s="4" t="s">
        <v>66</v>
      </c>
      <c r="C28" s="5" t="n">
        <v>46</v>
      </c>
      <c r="D28" s="5" t="n">
        <v>46</v>
      </c>
    </row>
    <row r="29" spans="1:4">
      <c r="A29" s="4" t="s">
        <v>1480</v>
      </c>
    </row>
    <row r="30" spans="1:4">
      <c r="A30" s="3" t="s">
        <v>1439</v>
      </c>
    </row>
    <row r="31" spans="1:4">
      <c r="A31" s="4" t="s">
        <v>1462</v>
      </c>
      <c r="B31" s="5" t="n">
        <v>59661</v>
      </c>
      <c r="C31" s="5" t="n">
        <v>63147</v>
      </c>
      <c r="D31" s="5" t="n">
        <v>52474</v>
      </c>
    </row>
    <row r="32" spans="1:4">
      <c r="A32" s="4" t="s">
        <v>1471</v>
      </c>
      <c r="B32" s="5" t="n">
        <v>10189</v>
      </c>
      <c r="C32" s="5" t="n">
        <v>29537</v>
      </c>
      <c r="D32" s="5" t="n">
        <v>1715</v>
      </c>
    </row>
    <row r="33" spans="1:4">
      <c r="A33" s="4" t="s">
        <v>1440</v>
      </c>
      <c r="B33" s="5" t="n">
        <v>7241</v>
      </c>
      <c r="C33" s="5" t="n">
        <v>1680</v>
      </c>
      <c r="D33" s="5" t="n">
        <v>5487</v>
      </c>
    </row>
    <row r="34" spans="1:4">
      <c r="A34" s="4" t="s">
        <v>1356</v>
      </c>
      <c r="B34" s="5" t="n">
        <v>261</v>
      </c>
      <c r="C34" s="5" t="n">
        <v>294</v>
      </c>
      <c r="D34" s="5" t="n">
        <v>281</v>
      </c>
    </row>
    <row r="35" spans="1:4">
      <c r="A35" s="4" t="s">
        <v>1481</v>
      </c>
    </row>
    <row r="36" spans="1:4">
      <c r="A36" s="3" t="s">
        <v>1439</v>
      </c>
    </row>
    <row r="37" spans="1:4">
      <c r="A37" s="4" t="s">
        <v>1469</v>
      </c>
      <c r="B37" s="5" t="n">
        <v>77352</v>
      </c>
      <c r="C37" s="5" t="n">
        <v>94658</v>
      </c>
      <c r="D37" s="5" t="n">
        <v>59957</v>
      </c>
    </row>
    <row r="38" spans="1:4">
      <c r="A38" s="4" t="s">
        <v>1460</v>
      </c>
    </row>
    <row r="39" spans="1:4">
      <c r="A39" s="3" t="s">
        <v>1439</v>
      </c>
    </row>
    <row r="40" spans="1:4">
      <c r="A40" s="4" t="s">
        <v>1462</v>
      </c>
      <c r="B40" s="5" t="n">
        <v>-283310</v>
      </c>
      <c r="C40" s="5" t="n">
        <v>-294015</v>
      </c>
      <c r="D40" s="5" t="n">
        <v>-283027</v>
      </c>
    </row>
    <row r="41" spans="1:4">
      <c r="A41" s="4" t="s">
        <v>1471</v>
      </c>
      <c r="B41" s="5" t="n">
        <v>26405</v>
      </c>
      <c r="C41" s="5" t="n">
        <v>257226</v>
      </c>
      <c r="D41" s="5" t="n">
        <v>133653</v>
      </c>
    </row>
    <row r="42" spans="1:4">
      <c r="A42" s="4" t="s">
        <v>1440</v>
      </c>
      <c r="B42" s="5" t="n">
        <v>5328</v>
      </c>
      <c r="C42" s="5" t="n">
        <v>3694</v>
      </c>
      <c r="D42" s="5" t="n">
        <v>1932</v>
      </c>
    </row>
    <row r="43" spans="1:4">
      <c r="A43" s="4" t="s">
        <v>1482</v>
      </c>
    </row>
    <row r="44" spans="1:4">
      <c r="A44" s="3" t="s">
        <v>1439</v>
      </c>
    </row>
    <row r="45" spans="1:4">
      <c r="A45" s="4" t="s">
        <v>1464</v>
      </c>
      <c r="B45" s="5" t="n">
        <v>-251577</v>
      </c>
      <c r="C45" s="5" t="n">
        <v>-33095</v>
      </c>
      <c r="D45" s="5" t="n">
        <v>-147442</v>
      </c>
    </row>
    <row r="46" spans="1:4">
      <c r="A46" s="4" t="s">
        <v>1444</v>
      </c>
    </row>
    <row r="47" spans="1:4">
      <c r="A47" s="3" t="s">
        <v>1439</v>
      </c>
    </row>
    <row r="48" spans="1:4">
      <c r="A48" s="4" t="s">
        <v>1462</v>
      </c>
      <c r="B48" s="4" t="s">
        <v>66</v>
      </c>
      <c r="C48" s="5" t="n">
        <v>22</v>
      </c>
      <c r="D48" s="4" t="s">
        <v>66</v>
      </c>
    </row>
    <row r="49" spans="1:4">
      <c r="A49" s="4" t="s">
        <v>1471</v>
      </c>
      <c r="B49" s="5" t="n">
        <v>-598</v>
      </c>
      <c r="C49" s="5" t="n">
        <v>1301</v>
      </c>
      <c r="D49" s="5" t="n">
        <v>-1069</v>
      </c>
    </row>
    <row r="50" spans="1:4">
      <c r="A50" s="4" t="s">
        <v>1440</v>
      </c>
      <c r="B50" s="4" t="s">
        <v>66</v>
      </c>
      <c r="C50" s="5" t="n">
        <v>-926</v>
      </c>
      <c r="D50" s="5" t="n">
        <v>-4080</v>
      </c>
    </row>
    <row r="51" spans="1:4">
      <c r="A51" s="4" t="s">
        <v>1458</v>
      </c>
      <c r="B51" s="5" t="n">
        <v>239</v>
      </c>
      <c r="C51" s="5" t="n">
        <v>7431</v>
      </c>
      <c r="D51" s="5" t="n">
        <v>8289</v>
      </c>
    </row>
    <row r="52" spans="1:4">
      <c r="A52" s="4" t="s">
        <v>1457</v>
      </c>
    </row>
    <row r="53" spans="1:4">
      <c r="A53" s="3" t="s">
        <v>1439</v>
      </c>
    </row>
    <row r="54" spans="1:4">
      <c r="A54" s="4" t="s">
        <v>1458</v>
      </c>
      <c r="B54" s="5" t="n">
        <v>-273235</v>
      </c>
      <c r="C54" s="5" t="n">
        <v>-296462</v>
      </c>
      <c r="D54" s="5" t="n">
        <v>-289266</v>
      </c>
    </row>
    <row r="55" spans="1:4">
      <c r="A55" s="4" t="s">
        <v>1483</v>
      </c>
    </row>
    <row r="56" spans="1:4">
      <c r="A56" s="3" t="s">
        <v>1439</v>
      </c>
    </row>
    <row r="57" spans="1:4">
      <c r="A57" s="4" t="s">
        <v>1458</v>
      </c>
      <c r="B57" s="5" t="n">
        <v>-17241</v>
      </c>
      <c r="C57" s="5" t="n">
        <v>-17535</v>
      </c>
      <c r="D57" s="5" t="n">
        <v>-14597</v>
      </c>
    </row>
    <row r="58" spans="1:4">
      <c r="A58" s="4" t="s">
        <v>1484</v>
      </c>
    </row>
    <row r="59" spans="1:4">
      <c r="A59" s="3" t="s">
        <v>1439</v>
      </c>
    </row>
    <row r="60" spans="1:4">
      <c r="A60" s="4" t="s">
        <v>1485</v>
      </c>
      <c r="B60" s="5" t="n">
        <v>-290476</v>
      </c>
      <c r="C60" s="5" t="n">
        <v>-313997</v>
      </c>
      <c r="D60" s="5" t="n">
        <v>-303863</v>
      </c>
    </row>
    <row r="61" spans="1:4">
      <c r="A61" s="4" t="s">
        <v>1486</v>
      </c>
    </row>
    <row r="62" spans="1:4">
      <c r="A62" s="3" t="s">
        <v>1439</v>
      </c>
    </row>
    <row r="63" spans="1:4">
      <c r="A63" s="4" t="s">
        <v>1458</v>
      </c>
      <c r="B63" s="5" t="n">
        <v>-14287</v>
      </c>
      <c r="C63" s="5" t="n">
        <v>-17922</v>
      </c>
      <c r="D63" s="5" t="n">
        <v>-19499</v>
      </c>
    </row>
    <row r="64" spans="1:4">
      <c r="A64" s="4" t="s">
        <v>1487</v>
      </c>
    </row>
    <row r="65" spans="1:4">
      <c r="A65" s="3" t="s">
        <v>1439</v>
      </c>
    </row>
    <row r="66" spans="1:4">
      <c r="A66" s="4" t="s">
        <v>1471</v>
      </c>
      <c r="B66" s="4" t="s">
        <v>66</v>
      </c>
      <c r="C66" s="4" t="s">
        <v>66</v>
      </c>
      <c r="D66" s="5" t="n">
        <v>133532</v>
      </c>
    </row>
    <row r="67" spans="1:4">
      <c r="A67" s="4" t="s">
        <v>657</v>
      </c>
    </row>
    <row r="68" spans="1:4">
      <c r="A68" s="3" t="s">
        <v>1439</v>
      </c>
    </row>
    <row r="69" spans="1:4">
      <c r="A69" s="4" t="s">
        <v>1440</v>
      </c>
      <c r="B69" s="5" t="n">
        <v>3512</v>
      </c>
      <c r="C69" s="5" t="n">
        <v>2077</v>
      </c>
      <c r="D69" s="5" t="n">
        <v>1367</v>
      </c>
    </row>
    <row r="70" spans="1:4">
      <c r="A70" s="4" t="s">
        <v>1488</v>
      </c>
      <c r="B70" s="5" t="n">
        <v>31</v>
      </c>
      <c r="C70" s="4" t="s">
        <v>66</v>
      </c>
      <c r="D70" s="4" t="s">
        <v>66</v>
      </c>
    </row>
    <row r="71" spans="1:4">
      <c r="A71" s="4" t="s">
        <v>1356</v>
      </c>
      <c r="B71" s="4" t="s">
        <v>66</v>
      </c>
      <c r="C71" s="4" t="s">
        <v>66</v>
      </c>
      <c r="D71" s="5" t="n">
        <v>-1392</v>
      </c>
    </row>
    <row r="72" spans="1:4">
      <c r="A72" s="4" t="s">
        <v>1399</v>
      </c>
      <c r="B72" s="4" t="s">
        <v>66</v>
      </c>
      <c r="C72" s="5" t="n">
        <v>-3234</v>
      </c>
      <c r="D72" s="4" t="s">
        <v>66</v>
      </c>
    </row>
    <row r="73" spans="1:4">
      <c r="A73" s="4" t="s">
        <v>1452</v>
      </c>
    </row>
    <row r="74" spans="1:4">
      <c r="A74" s="3" t="s">
        <v>1439</v>
      </c>
    </row>
    <row r="75" spans="1:4">
      <c r="A75" s="4" t="s">
        <v>1489</v>
      </c>
      <c r="B75" s="5" t="n">
        <v>43272</v>
      </c>
      <c r="C75" s="5" t="n">
        <v>24992</v>
      </c>
      <c r="D75" s="5" t="n">
        <v>149474</v>
      </c>
    </row>
    <row r="76" spans="1:4">
      <c r="A76" s="4" t="s">
        <v>1490</v>
      </c>
    </row>
    <row r="77" spans="1:4">
      <c r="A77" s="3" t="s">
        <v>1439</v>
      </c>
    </row>
    <row r="78" spans="1:4">
      <c r="A78" s="4" t="s">
        <v>111</v>
      </c>
      <c r="B78" s="6" t="n">
        <v>-353995</v>
      </c>
      <c r="C78" s="6" t="n">
        <v>-144808</v>
      </c>
      <c r="D78" s="6" t="n">
        <v>-17339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91</v>
      </c>
      <c r="B1" s="2" t="s">
        <v>1</v>
      </c>
    </row>
    <row r="2" spans="1:3">
      <c r="B2" s="2" t="s">
        <v>38</v>
      </c>
      <c r="C2" s="2" t="s">
        <v>39</v>
      </c>
    </row>
    <row r="3" spans="1:3">
      <c r="A3" s="3" t="s">
        <v>1439</v>
      </c>
    </row>
    <row r="4" spans="1:3">
      <c r="A4" s="4" t="s">
        <v>1492</v>
      </c>
      <c r="B4" s="6" t="n">
        <v>608668</v>
      </c>
      <c r="C4" s="6" t="n">
        <v>1110018</v>
      </c>
    </row>
    <row r="5" spans="1:3">
      <c r="A5" s="4" t="s">
        <v>156</v>
      </c>
      <c r="B5" s="5" t="n">
        <v>311645</v>
      </c>
      <c r="C5" s="5" t="n">
        <v>70641</v>
      </c>
    </row>
    <row r="6" spans="1:3">
      <c r="A6" s="4" t="s">
        <v>1493</v>
      </c>
      <c r="B6" s="4" t="s">
        <v>66</v>
      </c>
      <c r="C6" s="5" t="n">
        <v>2565</v>
      </c>
    </row>
    <row r="7" spans="1:3">
      <c r="A7" s="4" t="s">
        <v>1494</v>
      </c>
      <c r="B7" s="5" t="n">
        <v>50833</v>
      </c>
      <c r="C7" s="5" t="n">
        <v>74387</v>
      </c>
    </row>
    <row r="8" spans="1:3">
      <c r="A8" s="4" t="s">
        <v>1495</v>
      </c>
      <c r="B8" s="5" t="n">
        <v>-123939</v>
      </c>
      <c r="C8" s="4" t="s">
        <v>66</v>
      </c>
    </row>
    <row r="9" spans="1:3">
      <c r="A9" s="4" t="s">
        <v>1496</v>
      </c>
    </row>
    <row r="10" spans="1:3">
      <c r="A10" s="3" t="s">
        <v>1439</v>
      </c>
    </row>
    <row r="11" spans="1:3">
      <c r="A11" s="4" t="s">
        <v>156</v>
      </c>
      <c r="B11" s="5" t="n">
        <v>301182</v>
      </c>
      <c r="C11" s="5" t="n">
        <v>54962</v>
      </c>
    </row>
    <row r="12" spans="1:3">
      <c r="A12" s="4" t="s">
        <v>739</v>
      </c>
    </row>
    <row r="13" spans="1:3">
      <c r="A13" s="3" t="s">
        <v>1439</v>
      </c>
    </row>
    <row r="14" spans="1:3">
      <c r="A14" s="4" t="s">
        <v>156</v>
      </c>
      <c r="B14" s="5" t="n">
        <v>10463</v>
      </c>
      <c r="C14" s="5" t="n">
        <v>15679</v>
      </c>
    </row>
    <row r="15" spans="1:3">
      <c r="A15" s="4" t="s">
        <v>724</v>
      </c>
    </row>
    <row r="16" spans="1:3">
      <c r="A16" s="3" t="s">
        <v>1439</v>
      </c>
    </row>
    <row r="17" spans="1:3">
      <c r="A17" s="4" t="s">
        <v>1493</v>
      </c>
      <c r="B17" s="4" t="s">
        <v>66</v>
      </c>
      <c r="C17" s="5" t="n">
        <v>2565</v>
      </c>
    </row>
    <row r="18" spans="1:3">
      <c r="A18" s="4" t="s">
        <v>1494</v>
      </c>
      <c r="B18" s="5" t="n">
        <v>50833</v>
      </c>
      <c r="C18" s="5" t="n">
        <v>64726</v>
      </c>
    </row>
    <row r="19" spans="1:3">
      <c r="A19" s="4" t="s">
        <v>1497</v>
      </c>
    </row>
    <row r="20" spans="1:3">
      <c r="A20" s="3" t="s">
        <v>1439</v>
      </c>
    </row>
    <row r="21" spans="1:3">
      <c r="A21" s="4" t="s">
        <v>1494</v>
      </c>
      <c r="B21" s="4" t="s">
        <v>66</v>
      </c>
      <c r="C21" s="5" t="n">
        <v>9661</v>
      </c>
    </row>
    <row r="22" spans="1:3">
      <c r="A22" s="4" t="s">
        <v>1473</v>
      </c>
    </row>
    <row r="23" spans="1:3">
      <c r="A23" s="3" t="s">
        <v>1439</v>
      </c>
    </row>
    <row r="24" spans="1:3">
      <c r="A24" s="4" t="s">
        <v>1495</v>
      </c>
      <c r="B24" s="5" t="n">
        <v>-123939</v>
      </c>
      <c r="C24" s="4" t="s">
        <v>66</v>
      </c>
    </row>
    <row r="25" spans="1:3">
      <c r="A25" s="4" t="s">
        <v>1480</v>
      </c>
    </row>
    <row r="26" spans="1:3">
      <c r="A26" s="3" t="s">
        <v>1439</v>
      </c>
    </row>
    <row r="27" spans="1:3">
      <c r="A27" s="4" t="s">
        <v>1492</v>
      </c>
      <c r="B27" s="5" t="n">
        <v>607833</v>
      </c>
      <c r="C27" s="5" t="n">
        <v>1107479</v>
      </c>
    </row>
    <row r="28" spans="1:3">
      <c r="A28" s="4" t="s">
        <v>1498</v>
      </c>
    </row>
    <row r="29" spans="1:3">
      <c r="A29" s="3" t="s">
        <v>1439</v>
      </c>
    </row>
    <row r="30" spans="1:3">
      <c r="A30" s="4" t="s">
        <v>1492</v>
      </c>
      <c r="B30" s="5" t="n">
        <v>116</v>
      </c>
      <c r="C30" s="5" t="n">
        <v>1230</v>
      </c>
    </row>
    <row r="31" spans="1:3">
      <c r="A31" s="4" t="s">
        <v>1499</v>
      </c>
    </row>
    <row r="32" spans="1:3">
      <c r="A32" s="3" t="s">
        <v>1439</v>
      </c>
    </row>
    <row r="33" spans="1:3">
      <c r="A33" s="4" t="s">
        <v>1492</v>
      </c>
      <c r="B33" s="6" t="n">
        <v>719</v>
      </c>
      <c r="C33" s="6" t="n">
        <v>130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00</v>
      </c>
      <c r="B1" s="2" t="s">
        <v>1</v>
      </c>
    </row>
    <row r="2" spans="1:4">
      <c r="B2" s="2" t="s">
        <v>38</v>
      </c>
      <c r="C2" s="2" t="s">
        <v>39</v>
      </c>
      <c r="D2" s="2" t="s">
        <v>75</v>
      </c>
    </row>
    <row r="3" spans="1:4">
      <c r="A3" s="3" t="s">
        <v>1501</v>
      </c>
    </row>
    <row r="4" spans="1:4">
      <c r="A4" s="4" t="s">
        <v>1502</v>
      </c>
      <c r="B4" s="4" t="s">
        <v>1258</v>
      </c>
    </row>
    <row r="5" spans="1:4">
      <c r="A5" s="4" t="s">
        <v>1503</v>
      </c>
      <c r="B5" s="4" t="s">
        <v>693</v>
      </c>
    </row>
    <row r="6" spans="1:4">
      <c r="A6" s="4" t="s">
        <v>1504</v>
      </c>
      <c r="B6" s="6" t="n">
        <v>62500</v>
      </c>
      <c r="C6" s="6" t="n">
        <v>63200</v>
      </c>
      <c r="D6" s="6" t="n">
        <v>385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s>
  <sheetData>
    <row r="1" spans="1:10">
      <c r="A1" s="1" t="s">
        <v>1505</v>
      </c>
      <c r="C1" s="2" t="s">
        <v>1423</v>
      </c>
      <c r="D1" s="2" t="s">
        <v>1506</v>
      </c>
      <c r="E1" s="2" t="s">
        <v>1507</v>
      </c>
      <c r="F1" s="2" t="s">
        <v>1508</v>
      </c>
      <c r="G1" s="2" t="s">
        <v>1424</v>
      </c>
      <c r="H1" s="2" t="s">
        <v>1509</v>
      </c>
      <c r="I1" s="2" t="s">
        <v>1510</v>
      </c>
      <c r="J1" s="2" t="s">
        <v>1511</v>
      </c>
    </row>
    <row r="2" spans="1:10">
      <c r="A2" s="3" t="s">
        <v>634</v>
      </c>
    </row>
    <row r="3" spans="1:10">
      <c r="A3" s="4" t="s">
        <v>1512</v>
      </c>
      <c r="B3" s="4" t="s">
        <v>117</v>
      </c>
      <c r="C3" s="6" t="n">
        <v>684375</v>
      </c>
      <c r="G3" s="6" t="n">
        <v>595860</v>
      </c>
    </row>
    <row r="4" spans="1:10">
      <c r="A4" s="4" t="s">
        <v>1513</v>
      </c>
      <c r="B4" s="4" t="s">
        <v>117</v>
      </c>
      <c r="C4" s="5" t="n">
        <v>5535495</v>
      </c>
      <c r="G4" s="5" t="n">
        <v>5723666</v>
      </c>
    </row>
    <row r="5" spans="1:10">
      <c r="A5" s="4" t="s">
        <v>1514</v>
      </c>
      <c r="B5" s="4" t="s">
        <v>117</v>
      </c>
      <c r="C5" s="5" t="n">
        <v>2982818</v>
      </c>
      <c r="G5" s="5" t="n">
        <v>3758528</v>
      </c>
    </row>
    <row r="6" spans="1:10">
      <c r="A6" s="4" t="s">
        <v>1515</v>
      </c>
      <c r="B6" s="4" t="s">
        <v>117</v>
      </c>
      <c r="C6" s="5" t="n">
        <v>9202688</v>
      </c>
      <c r="G6" s="5" t="n">
        <v>10078054</v>
      </c>
    </row>
    <row r="7" spans="1:10">
      <c r="A7" s="4" t="s">
        <v>1163</v>
      </c>
      <c r="B7" s="4" t="s">
        <v>117</v>
      </c>
      <c r="C7" s="5" t="n">
        <v>284367</v>
      </c>
      <c r="G7" s="5" t="n">
        <v>259059</v>
      </c>
    </row>
    <row r="8" spans="1:10">
      <c r="A8" s="4" t="s">
        <v>1200</v>
      </c>
      <c r="B8" s="4" t="s">
        <v>117</v>
      </c>
      <c r="C8" s="5" t="n">
        <v>23016872</v>
      </c>
      <c r="G8" s="5" t="n">
        <v>24342962</v>
      </c>
    </row>
    <row r="9" spans="1:10">
      <c r="A9" s="4" t="s">
        <v>1516</v>
      </c>
      <c r="B9" s="4" t="s">
        <v>117</v>
      </c>
      <c r="C9" s="5" t="n">
        <v>26956</v>
      </c>
      <c r="G9" s="5" t="n">
        <v>411</v>
      </c>
    </row>
    <row r="10" spans="1:10">
      <c r="A10" s="4" t="s">
        <v>1517</v>
      </c>
      <c r="B10" s="4" t="s">
        <v>117</v>
      </c>
      <c r="C10" s="5" t="n">
        <v>212</v>
      </c>
      <c r="G10" s="5" t="n">
        <v>224</v>
      </c>
    </row>
    <row r="11" spans="1:10">
      <c r="A11" s="4" t="s">
        <v>1518</v>
      </c>
      <c r="B11" s="4" t="s">
        <v>117</v>
      </c>
      <c r="C11" s="5" t="n">
        <v>23328407</v>
      </c>
      <c r="G11" s="5" t="n">
        <v>24602656</v>
      </c>
    </row>
    <row r="12" spans="1:10">
      <c r="A12" s="4" t="s">
        <v>1203</v>
      </c>
    </row>
    <row r="13" spans="1:10">
      <c r="A13" s="3" t="s">
        <v>634</v>
      </c>
    </row>
    <row r="14" spans="1:10">
      <c r="A14" s="4" t="s">
        <v>48</v>
      </c>
      <c r="B14" s="4" t="s">
        <v>117</v>
      </c>
      <c r="C14" s="6" t="n">
        <v>814</v>
      </c>
      <c r="G14" s="6" t="n">
        <v>36</v>
      </c>
    </row>
    <row r="15" spans="1:10">
      <c r="A15" s="4" t="s">
        <v>1519</v>
      </c>
      <c r="B15" s="4" t="s">
        <v>786</v>
      </c>
      <c r="C15" s="7" t="n">
        <v>1.2</v>
      </c>
      <c r="G15" s="7" t="n">
        <v>1.2</v>
      </c>
    </row>
    <row r="16" spans="1:10">
      <c r="A16" s="4" t="s">
        <v>54</v>
      </c>
      <c r="B16" s="4" t="s">
        <v>117</v>
      </c>
      <c r="C16" s="6" t="n">
        <v>2</v>
      </c>
      <c r="G16" s="6" t="n">
        <v>3</v>
      </c>
    </row>
    <row r="17" spans="1:10">
      <c r="A17" s="4" t="s">
        <v>1520</v>
      </c>
      <c r="B17" s="4" t="s">
        <v>786</v>
      </c>
      <c r="C17" s="7" t="n">
        <v>1.2</v>
      </c>
      <c r="G17" s="7" t="n">
        <v>1.2</v>
      </c>
    </row>
    <row r="18" spans="1:10">
      <c r="A18" s="4" t="s">
        <v>62</v>
      </c>
      <c r="B18" s="4" t="s">
        <v>117</v>
      </c>
      <c r="C18" s="6" t="n">
        <v>7</v>
      </c>
      <c r="G18" s="6" t="n">
        <v>22</v>
      </c>
    </row>
    <row r="19" spans="1:10">
      <c r="A19" s="4" t="s">
        <v>1521</v>
      </c>
      <c r="B19" s="4" t="s">
        <v>786</v>
      </c>
      <c r="C19" s="7" t="n">
        <v>1.2</v>
      </c>
      <c r="G19" s="7" t="n">
        <v>1.2</v>
      </c>
    </row>
    <row r="20" spans="1:10">
      <c r="A20" s="4" t="s">
        <v>1522</v>
      </c>
    </row>
    <row r="21" spans="1:10">
      <c r="A21" s="3" t="s">
        <v>634</v>
      </c>
    </row>
    <row r="22" spans="1:10">
      <c r="A22" s="4" t="s">
        <v>48</v>
      </c>
      <c r="B22" s="4" t="s">
        <v>1380</v>
      </c>
      <c r="C22" s="6" t="n">
        <v>678</v>
      </c>
      <c r="G22" s="6" t="n">
        <v>678</v>
      </c>
    </row>
    <row r="23" spans="1:10">
      <c r="A23" s="4" t="s">
        <v>54</v>
      </c>
      <c r="B23" s="4" t="s">
        <v>1380</v>
      </c>
      <c r="C23" s="5" t="n">
        <v>2</v>
      </c>
      <c r="G23" s="5" t="n">
        <v>2</v>
      </c>
    </row>
    <row r="24" spans="1:10">
      <c r="A24" s="4" t="s">
        <v>62</v>
      </c>
      <c r="B24" s="4" t="s">
        <v>1380</v>
      </c>
      <c r="C24" s="6" t="n">
        <v>6</v>
      </c>
      <c r="G24" s="6" t="n">
        <v>6</v>
      </c>
    </row>
    <row r="25" spans="1:10">
      <c r="A25" s="4" t="s">
        <v>1204</v>
      </c>
    </row>
    <row r="26" spans="1:10">
      <c r="A26" s="3" t="s">
        <v>634</v>
      </c>
    </row>
    <row r="27" spans="1:10">
      <c r="A27" s="4" t="s">
        <v>48</v>
      </c>
      <c r="B27" s="4" t="s">
        <v>117</v>
      </c>
      <c r="D27" s="6" t="n">
        <v>579334</v>
      </c>
      <c r="H27" s="6" t="n">
        <v>413494</v>
      </c>
    </row>
    <row r="28" spans="1:10">
      <c r="A28" s="4" t="s">
        <v>1519</v>
      </c>
      <c r="B28" s="4" t="s">
        <v>786</v>
      </c>
      <c r="D28" s="7" t="n">
        <v>42.26</v>
      </c>
      <c r="H28" s="7" t="n">
        <v>42.26</v>
      </c>
    </row>
    <row r="29" spans="1:10">
      <c r="A29" s="4" t="s">
        <v>1523</v>
      </c>
      <c r="B29" s="4" t="s">
        <v>117</v>
      </c>
      <c r="D29" s="6" t="n">
        <v>100780</v>
      </c>
      <c r="H29" s="6" t="n">
        <v>174898</v>
      </c>
    </row>
    <row r="30" spans="1:10">
      <c r="A30" s="4" t="s">
        <v>1524</v>
      </c>
      <c r="B30" s="4" t="s">
        <v>786</v>
      </c>
      <c r="D30" s="7" t="n">
        <v>42.46</v>
      </c>
      <c r="H30" s="7" t="n">
        <v>42.46</v>
      </c>
    </row>
    <row r="31" spans="1:10">
      <c r="A31" s="4" t="s">
        <v>49</v>
      </c>
      <c r="B31" s="4" t="s">
        <v>117</v>
      </c>
      <c r="D31" s="6" t="n">
        <v>2784645</v>
      </c>
      <c r="H31" s="6" t="n">
        <v>5336999</v>
      </c>
    </row>
    <row r="32" spans="1:10">
      <c r="A32" s="4" t="s">
        <v>1525</v>
      </c>
      <c r="B32" s="4" t="s">
        <v>786</v>
      </c>
      <c r="D32" s="7" t="n">
        <v>42.26</v>
      </c>
      <c r="H32" s="7" t="n">
        <v>42.26</v>
      </c>
    </row>
    <row r="33" spans="1:10">
      <c r="A33" s="4" t="s">
        <v>1526</v>
      </c>
      <c r="B33" s="4" t="s">
        <v>117</v>
      </c>
      <c r="D33" s="6" t="n">
        <v>2750850</v>
      </c>
      <c r="H33" s="6" t="n">
        <v>386667</v>
      </c>
    </row>
    <row r="34" spans="1:10">
      <c r="A34" s="4" t="s">
        <v>1527</v>
      </c>
      <c r="B34" s="4" t="s">
        <v>786</v>
      </c>
      <c r="D34" s="7" t="n">
        <v>42.46</v>
      </c>
      <c r="H34" s="7" t="n">
        <v>42.46</v>
      </c>
    </row>
    <row r="35" spans="1:10">
      <c r="A35" s="4" t="s">
        <v>54</v>
      </c>
      <c r="B35" s="4" t="s">
        <v>117</v>
      </c>
      <c r="D35" s="6" t="n">
        <v>2982680</v>
      </c>
      <c r="H35" s="6" t="n">
        <v>3758377</v>
      </c>
    </row>
    <row r="36" spans="1:10">
      <c r="A36" s="4" t="s">
        <v>1520</v>
      </c>
      <c r="B36" s="4" t="s">
        <v>786</v>
      </c>
      <c r="D36" s="7" t="n">
        <v>42.26</v>
      </c>
      <c r="H36" s="7" t="n">
        <v>42.26</v>
      </c>
    </row>
    <row r="37" spans="1:10">
      <c r="A37" s="4" t="s">
        <v>62</v>
      </c>
      <c r="B37" s="4" t="s">
        <v>117</v>
      </c>
      <c r="D37" s="6" t="n">
        <v>284360</v>
      </c>
      <c r="H37" s="6" t="n">
        <v>256873</v>
      </c>
    </row>
    <row r="38" spans="1:10">
      <c r="A38" s="4" t="s">
        <v>1521</v>
      </c>
      <c r="B38" s="4" t="s">
        <v>786</v>
      </c>
      <c r="D38" s="7" t="n">
        <v>42.46</v>
      </c>
      <c r="H38" s="7" t="n">
        <v>42.46</v>
      </c>
    </row>
    <row r="39" spans="1:10">
      <c r="A39" s="4" t="s">
        <v>63</v>
      </c>
      <c r="B39" s="4" t="s">
        <v>117</v>
      </c>
      <c r="D39" s="6" t="n">
        <v>23016872</v>
      </c>
      <c r="H39" s="6" t="n">
        <v>24342962</v>
      </c>
    </row>
    <row r="40" spans="1:10">
      <c r="A40" s="4" t="s">
        <v>1528</v>
      </c>
      <c r="B40" s="4" t="s">
        <v>786</v>
      </c>
      <c r="D40" s="7" t="n">
        <v>42.46</v>
      </c>
      <c r="H40" s="7" t="n">
        <v>42.46</v>
      </c>
    </row>
    <row r="41" spans="1:10">
      <c r="A41" s="4" t="s">
        <v>53</v>
      </c>
      <c r="B41" s="4" t="s">
        <v>117</v>
      </c>
      <c r="D41" s="6" t="n">
        <v>26956</v>
      </c>
      <c r="H41" s="6" t="n">
        <v>411</v>
      </c>
    </row>
    <row r="42" spans="1:10">
      <c r="A42" s="4" t="s">
        <v>1529</v>
      </c>
      <c r="B42" s="4" t="s">
        <v>786</v>
      </c>
      <c r="D42" s="7" t="n">
        <v>42.46</v>
      </c>
      <c r="H42" s="7" t="n">
        <v>42.46</v>
      </c>
    </row>
    <row r="43" spans="1:10">
      <c r="A43" s="4" t="s">
        <v>65</v>
      </c>
      <c r="B43" s="4" t="s">
        <v>117</v>
      </c>
      <c r="D43" s="6" t="n">
        <v>212</v>
      </c>
      <c r="H43" s="6" t="n">
        <v>224</v>
      </c>
    </row>
    <row r="44" spans="1:10">
      <c r="A44" s="4" t="s">
        <v>1530</v>
      </c>
      <c r="B44" s="4" t="s">
        <v>786</v>
      </c>
      <c r="D44" s="7" t="n">
        <v>42.46</v>
      </c>
      <c r="H44" s="7" t="n">
        <v>42.46</v>
      </c>
    </row>
    <row r="45" spans="1:10">
      <c r="A45" s="4" t="s">
        <v>1531</v>
      </c>
    </row>
    <row r="46" spans="1:10">
      <c r="A46" s="3" t="s">
        <v>634</v>
      </c>
    </row>
    <row r="47" spans="1:10">
      <c r="A47" s="4" t="s">
        <v>48</v>
      </c>
      <c r="B47" s="4" t="s">
        <v>1380</v>
      </c>
      <c r="D47" s="6" t="n">
        <v>13709</v>
      </c>
      <c r="H47" s="6" t="n">
        <v>13709</v>
      </c>
    </row>
    <row r="48" spans="1:10">
      <c r="A48" s="4" t="s">
        <v>1523</v>
      </c>
      <c r="B48" s="4" t="s">
        <v>1380</v>
      </c>
      <c r="D48" s="5" t="n">
        <v>2374</v>
      </c>
      <c r="H48" s="5" t="n">
        <v>2374</v>
      </c>
    </row>
    <row r="49" spans="1:10">
      <c r="A49" s="4" t="s">
        <v>49</v>
      </c>
      <c r="B49" s="4" t="s">
        <v>1380</v>
      </c>
      <c r="D49" s="5" t="n">
        <v>65893</v>
      </c>
      <c r="H49" s="5" t="n">
        <v>65893</v>
      </c>
    </row>
    <row r="50" spans="1:10">
      <c r="A50" s="4" t="s">
        <v>1526</v>
      </c>
      <c r="B50" s="4" t="s">
        <v>1380</v>
      </c>
      <c r="D50" s="5" t="n">
        <v>64787</v>
      </c>
      <c r="H50" s="5" t="n">
        <v>64787</v>
      </c>
    </row>
    <row r="51" spans="1:10">
      <c r="A51" s="4" t="s">
        <v>54</v>
      </c>
      <c r="B51" s="4" t="s">
        <v>1380</v>
      </c>
      <c r="D51" s="5" t="n">
        <v>70579</v>
      </c>
      <c r="H51" s="5" t="n">
        <v>70579</v>
      </c>
    </row>
    <row r="52" spans="1:10">
      <c r="A52" s="4" t="s">
        <v>62</v>
      </c>
      <c r="B52" s="4" t="s">
        <v>1380</v>
      </c>
      <c r="D52" s="5" t="n">
        <v>6697</v>
      </c>
      <c r="H52" s="5" t="n">
        <v>6697</v>
      </c>
    </row>
    <row r="53" spans="1:10">
      <c r="A53" s="4" t="s">
        <v>63</v>
      </c>
      <c r="B53" s="4" t="s">
        <v>1380</v>
      </c>
      <c r="D53" s="5" t="n">
        <v>542084</v>
      </c>
      <c r="H53" s="5" t="n">
        <v>542084</v>
      </c>
    </row>
    <row r="54" spans="1:10">
      <c r="A54" s="4" t="s">
        <v>53</v>
      </c>
      <c r="B54" s="4" t="s">
        <v>1380</v>
      </c>
      <c r="D54" s="5" t="n">
        <v>635</v>
      </c>
      <c r="H54" s="5" t="n">
        <v>635</v>
      </c>
    </row>
    <row r="55" spans="1:10">
      <c r="A55" s="4" t="s">
        <v>65</v>
      </c>
      <c r="B55" s="4" t="s">
        <v>1380</v>
      </c>
      <c r="D55" s="6" t="n">
        <v>5</v>
      </c>
      <c r="H55" s="6" t="n">
        <v>5</v>
      </c>
    </row>
    <row r="56" spans="1:10">
      <c r="A56" s="4" t="s">
        <v>1532</v>
      </c>
    </row>
    <row r="57" spans="1:10">
      <c r="A57" s="3" t="s">
        <v>634</v>
      </c>
    </row>
    <row r="58" spans="1:10">
      <c r="A58" s="4" t="s">
        <v>1533</v>
      </c>
      <c r="B58" s="4" t="s">
        <v>117</v>
      </c>
      <c r="E58" s="10" t="n">
        <v>81</v>
      </c>
      <c r="I58" s="10" t="n">
        <v>89</v>
      </c>
    </row>
    <row r="59" spans="1:10">
      <c r="A59" s="4" t="s">
        <v>1534</v>
      </c>
      <c r="B59" s="4" t="s">
        <v>786</v>
      </c>
      <c r="E59" s="11" t="n">
        <v>53.64</v>
      </c>
      <c r="I59" s="11" t="n">
        <v>53.64</v>
      </c>
    </row>
    <row r="60" spans="1:10">
      <c r="A60" s="4" t="s">
        <v>1535</v>
      </c>
    </row>
    <row r="61" spans="1:10">
      <c r="A61" s="3" t="s">
        <v>634</v>
      </c>
    </row>
    <row r="62" spans="1:10">
      <c r="A62" s="4" t="s">
        <v>1533</v>
      </c>
      <c r="B62" s="4" t="s">
        <v>1380</v>
      </c>
      <c r="E62" s="10" t="n">
        <v>2</v>
      </c>
      <c r="I62" s="10" t="n">
        <v>2</v>
      </c>
    </row>
    <row r="63" spans="1:10">
      <c r="A63" s="4" t="s">
        <v>1536</v>
      </c>
    </row>
    <row r="64" spans="1:10">
      <c r="A64" s="3" t="s">
        <v>634</v>
      </c>
    </row>
    <row r="65" spans="1:10">
      <c r="A65" s="4" t="s">
        <v>1537</v>
      </c>
      <c r="B65" s="4" t="s">
        <v>117</v>
      </c>
      <c r="F65" s="12" t="n">
        <v>3447</v>
      </c>
      <c r="J65" s="12" t="n">
        <v>7432</v>
      </c>
    </row>
    <row r="66" spans="1:10">
      <c r="A66" s="4" t="s">
        <v>1538</v>
      </c>
      <c r="B66" s="4" t="s">
        <v>786</v>
      </c>
      <c r="F66" s="13" t="n">
        <v>47.99</v>
      </c>
      <c r="J66" s="13" t="n">
        <v>47.99</v>
      </c>
    </row>
    <row r="67" spans="1:10">
      <c r="A67" s="4" t="s">
        <v>1539</v>
      </c>
      <c r="B67" s="4" t="s">
        <v>117</v>
      </c>
      <c r="F67" s="12" t="n">
        <v>55</v>
      </c>
      <c r="J67" s="12" t="n">
        <v>59</v>
      </c>
    </row>
    <row r="68" spans="1:10">
      <c r="A68" s="4" t="s">
        <v>1540</v>
      </c>
      <c r="B68" s="4" t="s">
        <v>786</v>
      </c>
      <c r="F68" s="13" t="n">
        <v>47.99</v>
      </c>
      <c r="J68" s="13" t="n">
        <v>47.99</v>
      </c>
    </row>
    <row r="69" spans="1:10">
      <c r="A69" s="4" t="s">
        <v>1541</v>
      </c>
      <c r="B69" s="4" t="s">
        <v>117</v>
      </c>
      <c r="F69" s="4" t="s">
        <v>66</v>
      </c>
      <c r="J69" s="12" t="n">
        <v>2164</v>
      </c>
    </row>
    <row r="70" spans="1:10">
      <c r="A70" s="4" t="s">
        <v>1542</v>
      </c>
      <c r="B70" s="4" t="s">
        <v>786</v>
      </c>
      <c r="F70" s="13" t="n">
        <v>48.71</v>
      </c>
      <c r="J70" s="13" t="n">
        <v>48.71</v>
      </c>
    </row>
    <row r="71" spans="1:10">
      <c r="A71" s="4" t="s">
        <v>1543</v>
      </c>
    </row>
    <row r="72" spans="1:10">
      <c r="A72" s="3" t="s">
        <v>634</v>
      </c>
    </row>
    <row r="73" spans="1:10">
      <c r="A73" s="4" t="s">
        <v>1537</v>
      </c>
      <c r="B73" s="4" t="s">
        <v>1380</v>
      </c>
      <c r="F73" s="12" t="n">
        <v>72</v>
      </c>
      <c r="J73" s="12" t="n">
        <v>72</v>
      </c>
    </row>
    <row r="74" spans="1:10">
      <c r="A74" s="4" t="s">
        <v>1539</v>
      </c>
      <c r="B74" s="4" t="s">
        <v>1380</v>
      </c>
      <c r="F74" s="5" t="n">
        <v>1</v>
      </c>
      <c r="J74" s="5" t="n">
        <v>1</v>
      </c>
    </row>
    <row r="75" spans="1:10">
      <c r="A75" s="4" t="s">
        <v>1541</v>
      </c>
      <c r="B75" s="4" t="s">
        <v>1380</v>
      </c>
      <c r="F75" s="4" t="s">
        <v>66</v>
      </c>
      <c r="J75" s="4" t="s">
        <v>66</v>
      </c>
    </row>
    <row r="76" spans="1:10"/>
    <row r="77" spans="1:10">
      <c r="A77" s="4" t="s">
        <v>117</v>
      </c>
      <c r="B77" s="4" t="s">
        <v>1544</v>
      </c>
    </row>
    <row r="78" spans="1:10">
      <c r="A78" s="4" t="s">
        <v>128</v>
      </c>
      <c r="B78" s="4" t="s">
        <v>1545</v>
      </c>
    </row>
    <row r="79" spans="1:10">
      <c r="A79" s="4" t="s">
        <v>741</v>
      </c>
      <c r="B79" s="4" t="s">
        <v>1546</v>
      </c>
    </row>
  </sheetData>
  <mergeCells count="5">
    <mergeCell ref="A1:B1"/>
    <mergeCell ref="A76:I76"/>
    <mergeCell ref="B77:I77"/>
    <mergeCell ref="B78:I78"/>
    <mergeCell ref="B79:I79"/>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80"/>
    <col customWidth="1" max="5" min="5" width="21"/>
    <col customWidth="1" max="6" min="6" width="80"/>
    <col customWidth="1" max="7" min="7" width="80"/>
    <col customWidth="1" max="8" min="8" width="80"/>
  </cols>
  <sheetData>
    <row r="1" spans="1:8">
      <c r="A1" s="1" t="s">
        <v>1547</v>
      </c>
      <c r="B1" s="2" t="s">
        <v>1548</v>
      </c>
      <c r="C1" s="2" t="s">
        <v>1549</v>
      </c>
      <c r="D1" s="2" t="s">
        <v>1550</v>
      </c>
      <c r="E1" s="2" t="s">
        <v>1551</v>
      </c>
      <c r="F1" s="2" t="s">
        <v>1552</v>
      </c>
      <c r="G1" s="2" t="s">
        <v>714</v>
      </c>
      <c r="H1" s="2" t="s">
        <v>1553</v>
      </c>
    </row>
    <row r="2" spans="1:8">
      <c r="A2" s="3" t="s">
        <v>1554</v>
      </c>
    </row>
    <row r="3" spans="1:8">
      <c r="A3" s="4" t="s">
        <v>716</v>
      </c>
      <c r="G3" s="4" t="s">
        <v>717</v>
      </c>
      <c r="H3" s="4" t="s">
        <v>718</v>
      </c>
    </row>
    <row r="4" spans="1:8">
      <c r="A4" s="4" t="s">
        <v>1555</v>
      </c>
      <c r="B4" s="4" t="s">
        <v>1556</v>
      </c>
      <c r="F4" s="4" t="s">
        <v>1557</v>
      </c>
    </row>
    <row r="5" spans="1:8">
      <c r="A5" s="4" t="s">
        <v>1558</v>
      </c>
      <c r="H5" s="6" t="n">
        <v>17100</v>
      </c>
    </row>
    <row r="6" spans="1:8">
      <c r="A6" s="4" t="s">
        <v>1559</v>
      </c>
      <c r="E6" s="6" t="n">
        <v>10</v>
      </c>
    </row>
    <row r="7" spans="1:8">
      <c r="A7" s="4" t="s">
        <v>1560</v>
      </c>
      <c r="E7" s="6" t="n">
        <v>700</v>
      </c>
    </row>
    <row r="8" spans="1:8">
      <c r="A8" s="4" t="s">
        <v>1561</v>
      </c>
      <c r="B8" s="4" t="s">
        <v>1562</v>
      </c>
      <c r="C8" s="4" t="s">
        <v>1563</v>
      </c>
      <c r="D8" s="4" t="s">
        <v>1564</v>
      </c>
    </row>
    <row r="9" spans="1:8">
      <c r="A9" s="4" t="s">
        <v>1565</v>
      </c>
      <c r="C9" s="5" t="n">
        <v>3621</v>
      </c>
      <c r="D9" s="5" t="n">
        <v>13500</v>
      </c>
      <c r="H9" s="5" t="n">
        <v>23000</v>
      </c>
    </row>
    <row r="10" spans="1:8">
      <c r="A10" s="4" t="s">
        <v>1566</v>
      </c>
    </row>
    <row r="11" spans="1:8">
      <c r="A11" s="3" t="s">
        <v>1554</v>
      </c>
    </row>
    <row r="12" spans="1:8">
      <c r="A12" s="4" t="s">
        <v>1565</v>
      </c>
      <c r="H12" s="5" t="n">
        <v>173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567</v>
      </c>
      <c r="B1" s="2" t="s">
        <v>1568</v>
      </c>
      <c r="C1" s="2" t="s">
        <v>1569</v>
      </c>
      <c r="D1" s="2" t="s">
        <v>1570</v>
      </c>
      <c r="E1" s="2" t="s">
        <v>38</v>
      </c>
    </row>
    <row r="2" spans="1:5">
      <c r="A2" s="3" t="s">
        <v>1571</v>
      </c>
    </row>
    <row r="3" spans="1:5">
      <c r="A3" s="4" t="s">
        <v>1572</v>
      </c>
      <c r="E3" s="4" t="s">
        <v>1573</v>
      </c>
    </row>
    <row r="4" spans="1:5">
      <c r="A4" s="4" t="s">
        <v>1574</v>
      </c>
    </row>
    <row r="5" spans="1:5">
      <c r="A5" s="3" t="s">
        <v>1571</v>
      </c>
    </row>
    <row r="6" spans="1:5">
      <c r="A6" s="4" t="s">
        <v>1575</v>
      </c>
      <c r="D6" s="4" t="s">
        <v>1576</v>
      </c>
    </row>
    <row r="7" spans="1:5">
      <c r="A7" s="4" t="s">
        <v>1577</v>
      </c>
      <c r="D7" s="4" t="s">
        <v>1578</v>
      </c>
    </row>
    <row r="8" spans="1:5">
      <c r="A8" s="4" t="s">
        <v>1579</v>
      </c>
      <c r="D8" s="4" t="s">
        <v>1580</v>
      </c>
    </row>
    <row r="9" spans="1:5">
      <c r="A9" s="4" t="s">
        <v>1581</v>
      </c>
      <c r="D9" s="4" t="s">
        <v>1582</v>
      </c>
    </row>
    <row r="10" spans="1:5">
      <c r="A10" s="4" t="s">
        <v>1583</v>
      </c>
      <c r="C10" s="4" t="s">
        <v>1584</v>
      </c>
    </row>
    <row r="11" spans="1:5">
      <c r="A11" s="4" t="s">
        <v>1585</v>
      </c>
    </row>
    <row r="12" spans="1:5">
      <c r="A12" s="3" t="s">
        <v>1571</v>
      </c>
    </row>
    <row r="13" spans="1:5">
      <c r="A13" s="4" t="s">
        <v>1586</v>
      </c>
      <c r="B13" s="4" t="s">
        <v>1587</v>
      </c>
    </row>
    <row r="14" spans="1:5">
      <c r="A14" s="4" t="s">
        <v>1588</v>
      </c>
    </row>
    <row r="15" spans="1:5">
      <c r="A15" s="3" t="s">
        <v>1571</v>
      </c>
    </row>
    <row r="16" spans="1:5">
      <c r="A16" s="4" t="s">
        <v>1589</v>
      </c>
      <c r="B16" s="6" t="n">
        <v>2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38</v>
      </c>
    </row>
    <row r="3" spans="1:2">
      <c r="A3" s="3" t="s">
        <v>212</v>
      </c>
    </row>
    <row r="4" spans="1:2">
      <c r="A4" s="4" t="s">
        <v>4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38</v>
      </c>
    </row>
    <row r="3" spans="1:2">
      <c r="A3" s="3" t="s">
        <v>215</v>
      </c>
    </row>
    <row r="4" spans="1:2">
      <c r="A4" s="4" t="s">
        <v>43</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38</v>
      </c>
    </row>
    <row r="3" spans="1:2">
      <c r="A3" s="3" t="s">
        <v>218</v>
      </c>
    </row>
    <row r="4" spans="1:2">
      <c r="A4" s="4" t="s">
        <v>44</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38</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38</v>
      </c>
    </row>
    <row r="3" spans="1:2">
      <c r="A3" s="3" t="s">
        <v>225</v>
      </c>
    </row>
    <row r="4" spans="1:2">
      <c r="A4" s="4" t="s">
        <v>48</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v>
      </c>
      <c r="B1" s="2" t="s">
        <v>38</v>
      </c>
      <c r="C1" s="2" t="s">
        <v>39</v>
      </c>
    </row>
    <row r="2" spans="1:3">
      <c r="A2" s="3" t="s">
        <v>40</v>
      </c>
    </row>
    <row r="3" spans="1:3">
      <c r="A3" s="4" t="s">
        <v>41</v>
      </c>
      <c r="B3" s="6" t="n">
        <v>60326206</v>
      </c>
      <c r="C3" s="6" t="n">
        <v>84323289</v>
      </c>
    </row>
    <row r="4" spans="1:3">
      <c r="A4" s="4" t="s">
        <v>42</v>
      </c>
      <c r="B4" s="5" t="n">
        <v>332300</v>
      </c>
      <c r="C4" s="5" t="n">
        <v>314659</v>
      </c>
    </row>
    <row r="5" spans="1:3">
      <c r="A5" s="4" t="s">
        <v>43</v>
      </c>
      <c r="B5" s="5" t="n">
        <v>124021</v>
      </c>
      <c r="C5" s="5" t="n">
        <v>213147</v>
      </c>
    </row>
    <row r="6" spans="1:3">
      <c r="A6" s="4" t="s">
        <v>44</v>
      </c>
      <c r="B6" s="5" t="n">
        <v>405770</v>
      </c>
      <c r="C6" s="5" t="n">
        <v>469857</v>
      </c>
    </row>
    <row r="7" spans="1:3">
      <c r="A7" s="4" t="s">
        <v>45</v>
      </c>
      <c r="B7" s="5" t="n">
        <v>1606716</v>
      </c>
      <c r="C7" s="5" t="n">
        <v>2424999</v>
      </c>
    </row>
    <row r="8" spans="1:3">
      <c r="A8" s="4" t="s">
        <v>46</v>
      </c>
      <c r="B8" s="5" t="n">
        <v>71971</v>
      </c>
      <c r="C8" s="5" t="n">
        <v>78112</v>
      </c>
    </row>
    <row r="9" spans="1:3">
      <c r="A9" s="4" t="s">
        <v>47</v>
      </c>
      <c r="B9" s="5" t="n">
        <v>8586</v>
      </c>
      <c r="C9" s="5" t="n">
        <v>243763</v>
      </c>
    </row>
    <row r="10" spans="1:3">
      <c r="A10" s="4" t="s">
        <v>48</v>
      </c>
      <c r="B10" s="5" t="n">
        <v>487435</v>
      </c>
      <c r="C10" s="5" t="n">
        <v>1485744</v>
      </c>
    </row>
    <row r="11" spans="1:3">
      <c r="A11" s="4" t="s">
        <v>49</v>
      </c>
      <c r="B11" s="5" t="n">
        <v>449988</v>
      </c>
      <c r="C11" s="5" t="n">
        <v>64240</v>
      </c>
    </row>
    <row r="12" spans="1:3">
      <c r="A12" s="4" t="s">
        <v>50</v>
      </c>
      <c r="B12" s="5" t="n">
        <v>63812993</v>
      </c>
      <c r="C12" s="5" t="n">
        <v>89617810</v>
      </c>
    </row>
    <row r="13" spans="1:3">
      <c r="A13" s="3" t="s">
        <v>51</v>
      </c>
    </row>
    <row r="14" spans="1:3">
      <c r="A14" s="4" t="s">
        <v>43</v>
      </c>
      <c r="B14" s="5" t="n">
        <v>1110</v>
      </c>
      <c r="C14" s="5" t="n">
        <v>1161</v>
      </c>
    </row>
    <row r="15" spans="1:3">
      <c r="A15" s="4" t="s">
        <v>52</v>
      </c>
      <c r="B15" s="5" t="n">
        <v>28924</v>
      </c>
      <c r="C15" s="5" t="n">
        <v>38711</v>
      </c>
    </row>
    <row r="16" spans="1:3">
      <c r="A16" s="4" t="s">
        <v>47</v>
      </c>
      <c r="B16" s="5" t="n">
        <v>63728</v>
      </c>
      <c r="C16" s="5" t="n">
        <v>67315</v>
      </c>
    </row>
    <row r="17" spans="1:3">
      <c r="A17" s="4" t="s">
        <v>48</v>
      </c>
      <c r="B17" s="5" t="n">
        <v>6814744</v>
      </c>
      <c r="C17" s="5" t="n">
        <v>2754427</v>
      </c>
    </row>
    <row r="18" spans="1:3">
      <c r="A18" s="4" t="s">
        <v>53</v>
      </c>
      <c r="B18" s="5" t="n">
        <v>5612</v>
      </c>
      <c r="C18" s="5" t="n">
        <v>73679</v>
      </c>
    </row>
    <row r="19" spans="1:3">
      <c r="A19" s="4" t="s">
        <v>49</v>
      </c>
      <c r="B19" s="5" t="n">
        <v>6072739</v>
      </c>
      <c r="C19" s="5" t="n">
        <v>7986041</v>
      </c>
    </row>
    <row r="20" spans="1:3">
      <c r="A20" s="4" t="s">
        <v>54</v>
      </c>
      <c r="B20" s="5" t="n">
        <v>4198987</v>
      </c>
      <c r="C20" s="5" t="n">
        <v>5667727</v>
      </c>
    </row>
    <row r="21" spans="1:3">
      <c r="A21" s="4" t="s">
        <v>55</v>
      </c>
      <c r="B21" s="5" t="n">
        <v>17185844</v>
      </c>
      <c r="C21" s="5" t="n">
        <v>16589061</v>
      </c>
    </row>
    <row r="22" spans="1:3">
      <c r="A22" s="4" t="s">
        <v>56</v>
      </c>
      <c r="B22" s="5" t="n">
        <v>80998837</v>
      </c>
      <c r="C22" s="5" t="n">
        <v>106206871</v>
      </c>
    </row>
    <row r="23" spans="1:3">
      <c r="A23" s="3" t="s">
        <v>57</v>
      </c>
    </row>
    <row r="24" spans="1:3">
      <c r="A24" s="4" t="s">
        <v>58</v>
      </c>
      <c r="B24" s="5" t="n">
        <v>38435146</v>
      </c>
      <c r="C24" s="5" t="n">
        <v>57207124</v>
      </c>
    </row>
    <row r="25" spans="1:3">
      <c r="A25" s="4" t="s">
        <v>59</v>
      </c>
      <c r="B25" s="5" t="n">
        <v>2177752</v>
      </c>
      <c r="C25" s="5" t="n">
        <v>2244444</v>
      </c>
    </row>
    <row r="26" spans="1:3">
      <c r="A26" s="4" t="s">
        <v>60</v>
      </c>
      <c r="B26" s="5" t="n">
        <v>40612898</v>
      </c>
      <c r="C26" s="5" t="n">
        <v>59451568</v>
      </c>
    </row>
    <row r="27" spans="1:3">
      <c r="A27" s="3" t="s">
        <v>61</v>
      </c>
    </row>
    <row r="28" spans="1:3">
      <c r="A28" s="4" t="s">
        <v>62</v>
      </c>
      <c r="B28" s="5" t="n">
        <v>860013</v>
      </c>
      <c r="C28" s="5" t="n">
        <v>956341</v>
      </c>
    </row>
    <row r="29" spans="1:3">
      <c r="A29" s="4" t="s">
        <v>63</v>
      </c>
      <c r="B29" s="5" t="n">
        <v>22271559</v>
      </c>
      <c r="C29" s="5" t="n">
        <v>23900248</v>
      </c>
    </row>
    <row r="30" spans="1:3">
      <c r="A30" s="4" t="s">
        <v>64</v>
      </c>
      <c r="B30" s="5" t="n">
        <v>13140903</v>
      </c>
      <c r="C30" s="5" t="n">
        <v>17809904</v>
      </c>
    </row>
    <row r="31" spans="1:3">
      <c r="A31" s="4" t="s">
        <v>65</v>
      </c>
      <c r="B31" s="5" t="n">
        <v>43879</v>
      </c>
      <c r="C31" s="5" t="n">
        <v>19067</v>
      </c>
    </row>
    <row r="32" spans="1:3">
      <c r="A32" s="4" t="s">
        <v>53</v>
      </c>
      <c r="B32" s="5" t="n">
        <v>13804</v>
      </c>
      <c r="C32" s="4" t="s">
        <v>66</v>
      </c>
    </row>
    <row r="33" spans="1:3">
      <c r="A33" s="4" t="s">
        <v>67</v>
      </c>
      <c r="B33" s="5" t="n">
        <v>36330158</v>
      </c>
      <c r="C33" s="5" t="n">
        <v>42685560</v>
      </c>
    </row>
    <row r="34" spans="1:3">
      <c r="A34" s="3" t="s">
        <v>68</v>
      </c>
    </row>
    <row r="35" spans="1:3">
      <c r="A35" s="4" t="s">
        <v>62</v>
      </c>
      <c r="B35" s="5" t="n">
        <v>2514326</v>
      </c>
      <c r="C35" s="5" t="n">
        <v>3095227</v>
      </c>
    </row>
    <row r="36" spans="1:3">
      <c r="A36" s="4" t="s">
        <v>69</v>
      </c>
      <c r="B36" s="5" t="n">
        <v>14960</v>
      </c>
      <c r="C36" s="5" t="n">
        <v>71655</v>
      </c>
    </row>
    <row r="37" spans="1:3">
      <c r="A37" s="4" t="s">
        <v>70</v>
      </c>
      <c r="B37" s="5" t="n">
        <v>217461</v>
      </c>
      <c r="C37" s="5" t="n">
        <v>286761</v>
      </c>
    </row>
    <row r="38" spans="1:3">
      <c r="A38" s="4" t="s">
        <v>63</v>
      </c>
      <c r="B38" s="5" t="n">
        <v>1259464</v>
      </c>
      <c r="C38" s="5" t="n">
        <v>475246</v>
      </c>
    </row>
    <row r="39" spans="1:3">
      <c r="A39" s="4" t="s">
        <v>53</v>
      </c>
      <c r="B39" s="5" t="n">
        <v>13553</v>
      </c>
      <c r="C39" s="5" t="n">
        <v>72671</v>
      </c>
    </row>
    <row r="40" spans="1:3">
      <c r="A40" s="4" t="s">
        <v>65</v>
      </c>
      <c r="B40" s="5" t="n">
        <v>36017</v>
      </c>
      <c r="C40" s="5" t="n">
        <v>68183</v>
      </c>
    </row>
    <row r="41" spans="1:3">
      <c r="A41" s="4" t="s">
        <v>71</v>
      </c>
      <c r="B41" s="5" t="n">
        <v>4055781</v>
      </c>
      <c r="C41" s="5" t="n">
        <v>4069743</v>
      </c>
    </row>
    <row r="42" spans="1:3">
      <c r="A42" s="4" t="s">
        <v>72</v>
      </c>
      <c r="B42" s="5" t="n">
        <v>40385939</v>
      </c>
      <c r="C42" s="5" t="n">
        <v>46755303</v>
      </c>
    </row>
    <row r="43" spans="1:3">
      <c r="A43" s="4" t="s">
        <v>73</v>
      </c>
      <c r="B43" s="6" t="n">
        <v>80998837</v>
      </c>
      <c r="C43" s="6" t="n">
        <v>106206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38</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38</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38</v>
      </c>
    </row>
    <row r="3" spans="1:2">
      <c r="A3" s="3" t="s">
        <v>235</v>
      </c>
    </row>
    <row r="4" spans="1:2">
      <c r="A4" s="4" t="s">
        <v>62</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3</v>
      </c>
      <c r="B1" s="2" t="s">
        <v>1</v>
      </c>
    </row>
    <row r="2" spans="1:2">
      <c r="B2" s="2" t="s">
        <v>38</v>
      </c>
    </row>
    <row r="3" spans="1:2">
      <c r="A3" s="3" t="s">
        <v>237</v>
      </c>
    </row>
    <row r="4" spans="1:2">
      <c r="A4" s="4" t="s">
        <v>63</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38</v>
      </c>
    </row>
    <row r="3" spans="1:2">
      <c r="A3" s="3" t="s">
        <v>239</v>
      </c>
    </row>
    <row r="4" spans="1:2">
      <c r="A4" s="4" t="s">
        <v>65</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38</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38</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38</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38</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38</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8</v>
      </c>
      <c r="C2" s="2" t="s">
        <v>39</v>
      </c>
      <c r="D2" s="2" t="s">
        <v>75</v>
      </c>
    </row>
    <row r="3" spans="1:4">
      <c r="A3" s="3" t="s">
        <v>76</v>
      </c>
    </row>
    <row r="4" spans="1:4">
      <c r="A4" s="4" t="s">
        <v>77</v>
      </c>
      <c r="B4" s="6" t="n">
        <v>7574995</v>
      </c>
      <c r="C4" s="6" t="n">
        <v>7823316</v>
      </c>
      <c r="D4" s="6" t="n">
        <v>7994307</v>
      </c>
    </row>
    <row r="5" spans="1:4">
      <c r="A5" s="4" t="s">
        <v>78</v>
      </c>
      <c r="B5" s="5" t="n">
        <v>2595617</v>
      </c>
      <c r="C5" s="5" t="n">
        <v>3071335</v>
      </c>
      <c r="D5" s="5" t="n">
        <v>3281061</v>
      </c>
    </row>
    <row r="6" spans="1:4">
      <c r="A6" s="4" t="s">
        <v>79</v>
      </c>
      <c r="B6" s="5" t="n">
        <v>-3417885</v>
      </c>
      <c r="C6" s="5" t="n">
        <v>-3820961</v>
      </c>
      <c r="D6" s="5" t="n">
        <v>-4187323</v>
      </c>
    </row>
    <row r="7" spans="1:4">
      <c r="A7" s="4" t="s">
        <v>80</v>
      </c>
      <c r="B7" s="5" t="n">
        <v>6752727</v>
      </c>
      <c r="C7" s="5" t="n">
        <v>7073690</v>
      </c>
      <c r="D7" s="5" t="n">
        <v>7088045</v>
      </c>
    </row>
    <row r="8" spans="1:4">
      <c r="A8" s="4" t="s">
        <v>81</v>
      </c>
      <c r="B8" s="5" t="n">
        <v>-25863064</v>
      </c>
      <c r="C8" s="5" t="n">
        <v>9493115</v>
      </c>
      <c r="D8" s="5" t="n">
        <v>-5854423</v>
      </c>
    </row>
    <row r="9" spans="1:4">
      <c r="A9" s="4" t="s">
        <v>82</v>
      </c>
      <c r="B9" s="5" t="n">
        <v>-929913</v>
      </c>
      <c r="C9" s="5" t="n">
        <v>-767340</v>
      </c>
      <c r="D9" s="5" t="n">
        <v>-717637</v>
      </c>
    </row>
    <row r="10" spans="1:4">
      <c r="A10" s="4" t="s">
        <v>83</v>
      </c>
      <c r="B10" s="5" t="n">
        <v>-452341</v>
      </c>
      <c r="C10" s="5" t="n">
        <v>-526408</v>
      </c>
      <c r="D10" s="5" t="n">
        <v>-508806</v>
      </c>
    </row>
    <row r="11" spans="1:4">
      <c r="A11" s="4" t="s">
        <v>84</v>
      </c>
      <c r="B11" s="5" t="n">
        <v>-240587</v>
      </c>
      <c r="C11" s="5" t="n">
        <v>128502</v>
      </c>
      <c r="D11" s="5" t="n">
        <v>-24113</v>
      </c>
    </row>
    <row r="12" spans="1:4">
      <c r="A12" s="4" t="s">
        <v>85</v>
      </c>
      <c r="B12" s="5" t="n">
        <v>-20733178</v>
      </c>
      <c r="C12" s="5" t="n">
        <v>15401559</v>
      </c>
      <c r="D12" s="5" t="n">
        <v>-16934</v>
      </c>
    </row>
    <row r="13" spans="1:4">
      <c r="A13" s="4" t="s">
        <v>86</v>
      </c>
      <c r="B13" s="5" t="n">
        <v>-404381</v>
      </c>
      <c r="C13" s="5" t="n">
        <v>620880</v>
      </c>
      <c r="D13" s="5" t="n">
        <v>265747</v>
      </c>
    </row>
    <row r="14" spans="1:4">
      <c r="A14" s="4" t="s">
        <v>87</v>
      </c>
      <c r="B14" s="5" t="n">
        <v>-21137559</v>
      </c>
      <c r="C14" s="5" t="n">
        <v>16022439</v>
      </c>
      <c r="D14" s="5" t="n">
        <v>248813</v>
      </c>
    </row>
    <row r="15" spans="1:4">
      <c r="A15" s="4" t="s">
        <v>88</v>
      </c>
      <c r="B15" s="5" t="n">
        <v>82440</v>
      </c>
      <c r="C15" s="5" t="n">
        <v>344126</v>
      </c>
      <c r="D15" s="5" t="n">
        <v>281707</v>
      </c>
    </row>
    <row r="16" spans="1:4">
      <c r="A16" s="4" t="s">
        <v>89</v>
      </c>
      <c r="B16" s="5" t="n">
        <v>-2233316</v>
      </c>
      <c r="C16" s="5" t="n">
        <v>-1691975</v>
      </c>
      <c r="D16" s="5" t="n">
        <v>-1646456</v>
      </c>
    </row>
    <row r="17" spans="1:4">
      <c r="A17" s="4" t="s">
        <v>90</v>
      </c>
      <c r="B17" s="5" t="n">
        <v>1176925</v>
      </c>
      <c r="C17" s="5" t="n">
        <v>-4224524</v>
      </c>
      <c r="D17" s="5" t="n">
        <v>464553</v>
      </c>
    </row>
    <row r="18" spans="1:4">
      <c r="A18" s="4" t="s">
        <v>91</v>
      </c>
      <c r="B18" s="5" t="n">
        <v>-320863</v>
      </c>
      <c r="C18" s="5" t="n">
        <v>-784603</v>
      </c>
      <c r="D18" s="5" t="n">
        <v>-172075</v>
      </c>
    </row>
    <row r="19" spans="1:4">
      <c r="A19" s="4" t="s">
        <v>92</v>
      </c>
      <c r="B19" s="5" t="n">
        <v>-1294814</v>
      </c>
      <c r="C19" s="5" t="n">
        <v>-6356976</v>
      </c>
      <c r="D19" s="5" t="n">
        <v>-1072271</v>
      </c>
    </row>
    <row r="20" spans="1:4">
      <c r="A20" s="4" t="s">
        <v>93</v>
      </c>
      <c r="B20" s="5" t="n">
        <v>-22432373</v>
      </c>
      <c r="C20" s="5" t="n">
        <v>9665463</v>
      </c>
      <c r="D20" s="5" t="n">
        <v>-823458</v>
      </c>
    </row>
    <row r="21" spans="1:4">
      <c r="A21" s="4" t="s">
        <v>94</v>
      </c>
      <c r="B21" s="5" t="n">
        <v>4294652</v>
      </c>
      <c r="C21" s="5" t="n">
        <v>4571920</v>
      </c>
      <c r="D21" s="5" t="n">
        <v>410455</v>
      </c>
    </row>
    <row r="22" spans="1:4">
      <c r="A22" s="4" t="s">
        <v>95</v>
      </c>
      <c r="B22" s="5" t="n">
        <v>-18137721</v>
      </c>
      <c r="C22" s="5" t="n">
        <v>14237383</v>
      </c>
      <c r="D22" s="5" t="n">
        <v>-413003</v>
      </c>
    </row>
    <row r="23" spans="1:4">
      <c r="A23" s="4" t="s">
        <v>96</v>
      </c>
      <c r="B23" s="5" t="n">
        <v>-18137721</v>
      </c>
      <c r="C23" s="5" t="n">
        <v>14237383</v>
      </c>
      <c r="D23" s="5" t="n">
        <v>-413003</v>
      </c>
    </row>
    <row r="24" spans="1:4">
      <c r="A24" s="3" t="s">
        <v>97</v>
      </c>
    </row>
    <row r="25" spans="1:4">
      <c r="A25" s="4" t="s">
        <v>98</v>
      </c>
      <c r="B25" s="5" t="n">
        <v>-18032555</v>
      </c>
      <c r="C25" s="5" t="n">
        <v>13730576</v>
      </c>
      <c r="D25" s="5" t="n">
        <v>-365758</v>
      </c>
    </row>
    <row r="26" spans="1:4">
      <c r="A26" s="4" t="s">
        <v>59</v>
      </c>
      <c r="B26" s="6" t="n">
        <v>-105166</v>
      </c>
      <c r="C26" s="6" t="n">
        <v>506807</v>
      </c>
      <c r="D26" s="6" t="n">
        <v>-47245</v>
      </c>
    </row>
    <row r="27" spans="1:4">
      <c r="A27" s="3" t="s">
        <v>99</v>
      </c>
    </row>
    <row r="28" spans="1:4">
      <c r="A28" s="4" t="s">
        <v>100</v>
      </c>
      <c r="B28" s="7" t="n">
        <v>-143.1</v>
      </c>
      <c r="C28" s="7" t="n">
        <v>108.96</v>
      </c>
      <c r="D28" s="7" t="n">
        <v>-2.9</v>
      </c>
    </row>
    <row r="29" spans="1:4">
      <c r="A29" s="4" t="s">
        <v>101</v>
      </c>
      <c r="B29" s="7" t="n">
        <v>-143.1</v>
      </c>
      <c r="C29" s="7" t="n">
        <v>108.96</v>
      </c>
      <c r="D29" s="7" t="n">
        <v>-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38</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38</v>
      </c>
    </row>
    <row r="3" spans="1:2">
      <c r="A3" s="3" t="s">
        <v>263</v>
      </c>
    </row>
    <row r="4" spans="1:2">
      <c r="A4" s="4" t="s">
        <v>84</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38</v>
      </c>
    </row>
    <row r="3" spans="1:2">
      <c r="A3" s="3" t="s">
        <v>266</v>
      </c>
    </row>
    <row r="4" spans="1:2">
      <c r="A4" s="4" t="s">
        <v>92</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38</v>
      </c>
    </row>
    <row r="3" spans="1:2">
      <c r="A3" s="3"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38</v>
      </c>
    </row>
    <row r="3" spans="1:2">
      <c r="A3" s="3"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38</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38</v>
      </c>
    </row>
    <row r="3" spans="1:2">
      <c r="A3" s="3" t="s">
        <v>28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38</v>
      </c>
    </row>
    <row r="3" spans="1:2">
      <c r="A3" s="3" t="s">
        <v>284</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38</v>
      </c>
    </row>
    <row r="3" spans="1:2">
      <c r="A3" s="3" t="s">
        <v>288</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38</v>
      </c>
    </row>
    <row r="3" spans="1:2">
      <c r="A3" s="3" t="s">
        <v>292</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8"/>
    <col customWidth="1" max="5" min="5" width="14"/>
    <col customWidth="1" max="6" min="6" width="14"/>
    <col customWidth="1" max="7" min="7" width="27"/>
    <col customWidth="1" max="8" min="8" width="4"/>
    <col customWidth="1" max="9" min="9" width="15"/>
    <col customWidth="1" max="10" min="10" width="18"/>
    <col customWidth="1" max="11" min="11" width="13"/>
    <col customWidth="1" max="12" min="12" width="25"/>
    <col customWidth="1" max="13" min="13" width="13"/>
    <col customWidth="1" max="14" min="14" width="29"/>
    <col customWidth="1" max="15" min="15" width="4"/>
    <col customWidth="1" max="16" min="16" width="16"/>
    <col customWidth="1" max="17" min="17" width="4"/>
    <col customWidth="1" max="18" min="18" width="36"/>
    <col customWidth="1" max="19" min="19" width="4"/>
    <col customWidth="1" max="20" min="20" width="21"/>
    <col customWidth="1" max="21" min="21" width="4"/>
  </cols>
  <sheetData>
    <row r="1" spans="1:21">
      <c r="A1" s="1" t="s">
        <v>102</v>
      </c>
      <c r="C1" s="2" t="s">
        <v>103</v>
      </c>
      <c r="D1" s="2" t="s">
        <v>104</v>
      </c>
      <c r="E1" s="2" t="s">
        <v>105</v>
      </c>
      <c r="F1" s="2" t="s">
        <v>106</v>
      </c>
      <c r="G1" s="2" t="s">
        <v>107</v>
      </c>
      <c r="I1" s="2" t="s">
        <v>108</v>
      </c>
      <c r="J1" s="2" t="s">
        <v>109</v>
      </c>
      <c r="K1" s="2" t="s">
        <v>110</v>
      </c>
      <c r="L1" s="2" t="s">
        <v>59</v>
      </c>
      <c r="M1" s="2" t="s">
        <v>111</v>
      </c>
      <c r="N1" s="2" t="s">
        <v>112</v>
      </c>
      <c r="P1" s="2" t="s">
        <v>113</v>
      </c>
      <c r="R1" s="2" t="s">
        <v>114</v>
      </c>
      <c r="T1" s="2" t="s">
        <v>115</v>
      </c>
    </row>
    <row r="2" spans="1:21">
      <c r="A2" s="4" t="s">
        <v>116</v>
      </c>
      <c r="C2" s="6" t="n">
        <v>126014</v>
      </c>
      <c r="D2" s="6" t="n">
        <v>2334451</v>
      </c>
      <c r="E2" s="6" t="n">
        <v>6758921</v>
      </c>
      <c r="F2" s="6" t="n">
        <v>93435</v>
      </c>
      <c r="G2" s="6" t="n">
        <v>6459273</v>
      </c>
      <c r="H2" s="4" t="s">
        <v>117</v>
      </c>
      <c r="I2" s="6" t="n">
        <v>-47271</v>
      </c>
      <c r="J2" s="6" t="n">
        <v>31097927</v>
      </c>
      <c r="K2" s="6" t="n">
        <v>46822750</v>
      </c>
      <c r="L2" s="6" t="n">
        <v>1842767</v>
      </c>
      <c r="M2" s="6" t="n">
        <v>48665517</v>
      </c>
      <c r="N2" s="4" t="s">
        <v>66</v>
      </c>
      <c r="P2" s="4" t="s">
        <v>66</v>
      </c>
      <c r="R2" s="6" t="n">
        <v>-47271</v>
      </c>
      <c r="T2" s="6" t="n">
        <v>-47271</v>
      </c>
    </row>
    <row r="3" spans="1:21">
      <c r="A3" s="4" t="s">
        <v>118</v>
      </c>
      <c r="C3" s="4" t="s">
        <v>66</v>
      </c>
      <c r="D3" s="4" t="s">
        <v>66</v>
      </c>
      <c r="E3" s="4" t="s">
        <v>66</v>
      </c>
      <c r="F3" s="4" t="s">
        <v>66</v>
      </c>
      <c r="G3" s="4" t="s">
        <v>66</v>
      </c>
      <c r="H3" s="4" t="s">
        <v>117</v>
      </c>
      <c r="I3" s="4" t="s">
        <v>66</v>
      </c>
      <c r="J3" s="5" t="n">
        <v>-365758</v>
      </c>
      <c r="K3" s="5" t="n">
        <v>-365758</v>
      </c>
      <c r="L3" s="5" t="n">
        <v>-47245</v>
      </c>
      <c r="M3" s="5" t="n">
        <v>-413003</v>
      </c>
    </row>
    <row r="4" spans="1:21">
      <c r="A4" s="4" t="s">
        <v>119</v>
      </c>
      <c r="C4" s="4" t="s">
        <v>66</v>
      </c>
      <c r="D4" s="4" t="s">
        <v>66</v>
      </c>
      <c r="E4" s="4" t="s">
        <v>66</v>
      </c>
      <c r="F4" s="4" t="s">
        <v>66</v>
      </c>
      <c r="G4" s="4" t="s">
        <v>66</v>
      </c>
      <c r="H4" s="4" t="s">
        <v>117</v>
      </c>
      <c r="I4" s="4" t="s">
        <v>66</v>
      </c>
      <c r="J4" s="5" t="n">
        <v>-640894</v>
      </c>
      <c r="K4" s="5" t="n">
        <v>-640894</v>
      </c>
      <c r="L4" s="4" t="s">
        <v>66</v>
      </c>
      <c r="M4" s="5" t="n">
        <v>-640894</v>
      </c>
    </row>
    <row r="5" spans="1:21">
      <c r="A5" s="4" t="s">
        <v>120</v>
      </c>
      <c r="B5" s="4" t="s">
        <v>117</v>
      </c>
      <c r="C5" s="4" t="s">
        <v>66</v>
      </c>
      <c r="D5" s="4" t="s">
        <v>66</v>
      </c>
      <c r="E5" s="4" t="s">
        <v>66</v>
      </c>
      <c r="F5" s="4" t="s">
        <v>66</v>
      </c>
      <c r="G5" s="4" t="s">
        <v>66</v>
      </c>
      <c r="I5" s="5" t="n">
        <v>818671</v>
      </c>
      <c r="J5" s="5" t="n">
        <v>-1874728</v>
      </c>
      <c r="K5" s="5" t="n">
        <v>-1056057</v>
      </c>
      <c r="L5" s="4" t="s">
        <v>66</v>
      </c>
      <c r="M5" s="5" t="n">
        <v>-1056057</v>
      </c>
      <c r="N5" s="5" t="n">
        <v>818671</v>
      </c>
      <c r="P5" s="4" t="s">
        <v>66</v>
      </c>
      <c r="R5" s="4" t="s">
        <v>66</v>
      </c>
      <c r="T5" s="5" t="n">
        <v>818671</v>
      </c>
    </row>
    <row r="6" spans="1:21">
      <c r="A6" s="4" t="s">
        <v>121</v>
      </c>
      <c r="C6" s="4" t="s">
        <v>66</v>
      </c>
      <c r="D6" s="4" t="s">
        <v>66</v>
      </c>
      <c r="E6" s="4" t="s">
        <v>66</v>
      </c>
      <c r="F6" s="4" t="s">
        <v>66</v>
      </c>
      <c r="G6" s="4" t="s">
        <v>66</v>
      </c>
      <c r="H6" s="4" t="s">
        <v>117</v>
      </c>
      <c r="I6" s="4" t="s">
        <v>66</v>
      </c>
      <c r="J6" s="4" t="s">
        <v>66</v>
      </c>
      <c r="K6" s="4" t="s">
        <v>66</v>
      </c>
      <c r="L6" s="5" t="n">
        <v>-137311</v>
      </c>
      <c r="M6" s="5" t="n">
        <v>-137311</v>
      </c>
    </row>
    <row r="7" spans="1:21">
      <c r="A7" s="4" t="s">
        <v>122</v>
      </c>
      <c r="C7" s="4" t="s">
        <v>66</v>
      </c>
      <c r="D7" s="4" t="s">
        <v>66</v>
      </c>
      <c r="E7" s="4" t="s">
        <v>66</v>
      </c>
      <c r="F7" s="4" t="s">
        <v>66</v>
      </c>
      <c r="G7" s="4" t="s">
        <v>66</v>
      </c>
      <c r="I7" s="4" t="s">
        <v>66</v>
      </c>
      <c r="J7" s="4" t="s">
        <v>66</v>
      </c>
      <c r="K7" s="4" t="s">
        <v>66</v>
      </c>
      <c r="L7" s="5" t="n">
        <v>124405</v>
      </c>
      <c r="M7" s="5" t="n">
        <v>124405</v>
      </c>
    </row>
    <row r="8" spans="1:21">
      <c r="A8" s="4" t="s">
        <v>123</v>
      </c>
      <c r="C8" s="4" t="s">
        <v>66</v>
      </c>
      <c r="D8" s="4" t="s">
        <v>66</v>
      </c>
      <c r="E8" s="4" t="s">
        <v>66</v>
      </c>
      <c r="F8" s="4" t="s">
        <v>66</v>
      </c>
      <c r="G8" s="4" t="s">
        <v>66</v>
      </c>
      <c r="H8" s="4" t="s">
        <v>117</v>
      </c>
      <c r="I8" s="4" t="s">
        <v>66</v>
      </c>
      <c r="J8" s="4" t="s">
        <v>66</v>
      </c>
      <c r="K8" s="4" t="s">
        <v>66</v>
      </c>
      <c r="L8" s="5" t="n">
        <v>-64</v>
      </c>
      <c r="M8" s="5" t="n">
        <v>-64</v>
      </c>
    </row>
    <row r="9" spans="1:21">
      <c r="A9" s="4" t="s">
        <v>124</v>
      </c>
      <c r="C9" s="5" t="n">
        <v>126014</v>
      </c>
      <c r="D9" s="5" t="n">
        <v>2334451</v>
      </c>
      <c r="E9" s="5" t="n">
        <v>6758921</v>
      </c>
      <c r="F9" s="5" t="n">
        <v>93435</v>
      </c>
      <c r="G9" s="5" t="n">
        <v>6459273</v>
      </c>
      <c r="H9" s="4" t="s">
        <v>117</v>
      </c>
      <c r="I9" s="5" t="n">
        <v>771400</v>
      </c>
      <c r="J9" s="5" t="n">
        <v>28216547</v>
      </c>
      <c r="K9" s="5" t="n">
        <v>44760041</v>
      </c>
      <c r="L9" s="5" t="n">
        <v>1782552</v>
      </c>
      <c r="M9" s="5" t="n">
        <v>46542593</v>
      </c>
      <c r="N9" s="5" t="n">
        <v>818671</v>
      </c>
      <c r="P9" s="4" t="s">
        <v>66</v>
      </c>
      <c r="R9" s="5" t="n">
        <v>-47271</v>
      </c>
      <c r="T9" s="5" t="n">
        <v>771400</v>
      </c>
    </row>
    <row r="10" spans="1:21">
      <c r="A10" s="4" t="s">
        <v>118</v>
      </c>
      <c r="C10" s="4" t="s">
        <v>66</v>
      </c>
      <c r="D10" s="4" t="s">
        <v>66</v>
      </c>
      <c r="E10" s="4" t="s">
        <v>66</v>
      </c>
      <c r="F10" s="4" t="s">
        <v>66</v>
      </c>
      <c r="G10" s="4" t="s">
        <v>66</v>
      </c>
      <c r="H10" s="4" t="s">
        <v>117</v>
      </c>
      <c r="I10" s="4" t="s">
        <v>66</v>
      </c>
      <c r="J10" s="5" t="n">
        <v>13730576</v>
      </c>
      <c r="K10" s="5" t="n">
        <v>13730576</v>
      </c>
      <c r="L10" s="5" t="n">
        <v>506807</v>
      </c>
      <c r="M10" s="5" t="n">
        <v>14237383</v>
      </c>
    </row>
    <row r="11" spans="1:21">
      <c r="A11" s="4" t="s">
        <v>120</v>
      </c>
      <c r="C11" s="4" t="s">
        <v>66</v>
      </c>
      <c r="D11" s="4" t="s">
        <v>66</v>
      </c>
      <c r="E11" s="4" t="s">
        <v>66</v>
      </c>
      <c r="F11" s="4" t="s">
        <v>66</v>
      </c>
      <c r="G11" s="4" t="s">
        <v>66</v>
      </c>
      <c r="H11" s="4" t="s">
        <v>117</v>
      </c>
      <c r="I11" s="5" t="n">
        <v>4573080</v>
      </c>
      <c r="J11" s="5" t="n">
        <v>-5856573</v>
      </c>
      <c r="K11" s="5" t="n">
        <v>-1283493</v>
      </c>
      <c r="L11" s="4" t="s">
        <v>66</v>
      </c>
      <c r="M11" s="5" t="n">
        <v>-1283493</v>
      </c>
      <c r="N11" s="5" t="n">
        <v>-818671</v>
      </c>
      <c r="O11" s="4" t="s">
        <v>117</v>
      </c>
      <c r="P11" s="5" t="n">
        <v>5391751</v>
      </c>
      <c r="Q11" s="4" t="s">
        <v>117</v>
      </c>
      <c r="R11" s="4" t="s">
        <v>66</v>
      </c>
      <c r="S11" s="4" t="s">
        <v>117</v>
      </c>
      <c r="T11" s="5" t="n">
        <v>4573080</v>
      </c>
      <c r="U11" s="4" t="s">
        <v>117</v>
      </c>
    </row>
    <row r="12" spans="1:21">
      <c r="A12" s="4" t="s">
        <v>125</v>
      </c>
      <c r="C12" s="4" t="s">
        <v>66</v>
      </c>
      <c r="D12" s="4" t="s">
        <v>66</v>
      </c>
      <c r="E12" s="4" t="s">
        <v>66</v>
      </c>
      <c r="F12" s="4" t="s">
        <v>66</v>
      </c>
      <c r="G12" s="4" t="s">
        <v>66</v>
      </c>
      <c r="H12" s="4" t="s">
        <v>117</v>
      </c>
      <c r="I12" s="4" t="s">
        <v>66</v>
      </c>
      <c r="J12" s="4" t="s">
        <v>66</v>
      </c>
      <c r="K12" s="4" t="s">
        <v>66</v>
      </c>
      <c r="L12" s="5" t="n">
        <v>-56629</v>
      </c>
      <c r="M12" s="5" t="n">
        <v>-56629</v>
      </c>
    </row>
    <row r="13" spans="1:21">
      <c r="A13" s="4" t="s">
        <v>122</v>
      </c>
      <c r="C13" s="4" t="s">
        <v>66</v>
      </c>
      <c r="D13" s="4" t="s">
        <v>66</v>
      </c>
      <c r="E13" s="4" t="s">
        <v>66</v>
      </c>
      <c r="F13" s="4" t="s">
        <v>66</v>
      </c>
      <c r="G13" s="4" t="s">
        <v>66</v>
      </c>
      <c r="I13" s="4" t="s">
        <v>66</v>
      </c>
      <c r="J13" s="4" t="s">
        <v>66</v>
      </c>
      <c r="K13" s="4" t="s">
        <v>66</v>
      </c>
      <c r="L13" s="5" t="n">
        <v>11714</v>
      </c>
      <c r="M13" s="5" t="n">
        <v>11714</v>
      </c>
    </row>
    <row r="14" spans="1:21">
      <c r="A14" s="4" t="s">
        <v>126</v>
      </c>
      <c r="C14" s="5" t="n">
        <v>126014</v>
      </c>
      <c r="D14" s="5" t="n">
        <v>2334451</v>
      </c>
      <c r="E14" s="5" t="n">
        <v>6758921</v>
      </c>
      <c r="F14" s="5" t="n">
        <v>93435</v>
      </c>
      <c r="G14" s="5" t="n">
        <v>6459273</v>
      </c>
      <c r="H14" s="4" t="s">
        <v>117</v>
      </c>
      <c r="I14" s="5" t="n">
        <v>5344480</v>
      </c>
      <c r="J14" s="5" t="n">
        <v>36090550</v>
      </c>
      <c r="K14" s="5" t="n">
        <v>57207124</v>
      </c>
      <c r="L14" s="5" t="n">
        <v>2244444</v>
      </c>
      <c r="M14" s="5" t="n">
        <v>59451568</v>
      </c>
      <c r="N14" s="4" t="s">
        <v>66</v>
      </c>
      <c r="P14" s="5" t="n">
        <v>5391751</v>
      </c>
      <c r="R14" s="5" t="n">
        <v>-47271</v>
      </c>
      <c r="T14" s="5" t="n">
        <v>5344480</v>
      </c>
    </row>
    <row r="15" spans="1:21">
      <c r="A15" s="4" t="s">
        <v>127</v>
      </c>
      <c r="B15" s="4" t="s">
        <v>128</v>
      </c>
      <c r="C15" s="4" t="s">
        <v>66</v>
      </c>
      <c r="D15" s="4" t="s">
        <v>66</v>
      </c>
      <c r="E15" s="4" t="s">
        <v>66</v>
      </c>
      <c r="F15" s="4" t="s">
        <v>66</v>
      </c>
      <c r="G15" s="4" t="s">
        <v>66</v>
      </c>
      <c r="H15" s="4" t="s">
        <v>117</v>
      </c>
      <c r="I15" s="4" t="s">
        <v>66</v>
      </c>
      <c r="J15" s="5" t="n">
        <v>-28811</v>
      </c>
      <c r="K15" s="5" t="n">
        <v>-28811</v>
      </c>
      <c r="L15" s="4" t="s">
        <v>66</v>
      </c>
      <c r="M15" s="5" t="n">
        <v>-28811</v>
      </c>
      <c r="N15" s="4" t="s">
        <v>66</v>
      </c>
      <c r="P15" s="4" t="s">
        <v>66</v>
      </c>
      <c r="R15" s="4" t="s">
        <v>66</v>
      </c>
      <c r="T15" s="4" t="s">
        <v>66</v>
      </c>
    </row>
    <row r="16" spans="1:21">
      <c r="A16" s="4" t="s">
        <v>129</v>
      </c>
      <c r="C16" s="5" t="n">
        <v>126014</v>
      </c>
      <c r="D16" s="5" t="n">
        <v>2334451</v>
      </c>
      <c r="E16" s="5" t="n">
        <v>6758921</v>
      </c>
      <c r="F16" s="5" t="n">
        <v>93435</v>
      </c>
      <c r="G16" s="5" t="n">
        <v>6459273</v>
      </c>
      <c r="I16" s="5" t="n">
        <v>5344480</v>
      </c>
      <c r="J16" s="5" t="n">
        <v>36061739</v>
      </c>
      <c r="K16" s="5" t="n">
        <v>57178313</v>
      </c>
      <c r="L16" s="5" t="n">
        <v>2244444</v>
      </c>
      <c r="M16" s="5" t="n">
        <v>59422757</v>
      </c>
      <c r="N16" s="4" t="s">
        <v>66</v>
      </c>
      <c r="P16" s="5" t="n">
        <v>5391751</v>
      </c>
      <c r="R16" s="5" t="n">
        <v>-47271</v>
      </c>
      <c r="T16" s="5" t="n">
        <v>5344480</v>
      </c>
    </row>
    <row r="17" spans="1:21">
      <c r="A17" s="4" t="s">
        <v>118</v>
      </c>
      <c r="C17" s="4" t="s">
        <v>66</v>
      </c>
      <c r="D17" s="4" t="s">
        <v>66</v>
      </c>
      <c r="E17" s="4" t="s">
        <v>66</v>
      </c>
      <c r="F17" s="4" t="s">
        <v>66</v>
      </c>
      <c r="G17" s="4" t="s">
        <v>66</v>
      </c>
      <c r="H17" s="4" t="s">
        <v>117</v>
      </c>
      <c r="I17" s="4" t="s">
        <v>66</v>
      </c>
      <c r="J17" s="5" t="n">
        <v>-18032555</v>
      </c>
      <c r="K17" s="5" t="n">
        <v>-18032555</v>
      </c>
      <c r="L17" s="5" t="n">
        <v>-105166</v>
      </c>
      <c r="M17" s="5" t="n">
        <v>-18137721</v>
      </c>
    </row>
    <row r="18" spans="1:21">
      <c r="A18" s="4" t="s">
        <v>130</v>
      </c>
      <c r="B18" s="4" t="s">
        <v>117</v>
      </c>
      <c r="C18" s="4" t="s">
        <v>66</v>
      </c>
      <c r="D18" s="4" t="s">
        <v>66</v>
      </c>
      <c r="E18" s="4" t="s">
        <v>66</v>
      </c>
      <c r="F18" s="4" t="s">
        <v>66</v>
      </c>
      <c r="I18" s="5" t="n">
        <v>46721414</v>
      </c>
      <c r="J18" s="5" t="n">
        <v>-47426373</v>
      </c>
      <c r="K18" s="5" t="n">
        <v>-704959</v>
      </c>
      <c r="L18" s="4" t="s">
        <v>66</v>
      </c>
      <c r="M18" s="5" t="n">
        <v>-704959</v>
      </c>
      <c r="N18" s="5" t="n">
        <v>22643548</v>
      </c>
      <c r="P18" s="5" t="n">
        <v>24077866</v>
      </c>
      <c r="R18" s="4" t="s">
        <v>66</v>
      </c>
      <c r="T18" s="5" t="n">
        <v>46721414</v>
      </c>
    </row>
    <row r="19" spans="1:21">
      <c r="A19" s="4" t="s">
        <v>123</v>
      </c>
      <c r="C19" s="4" t="s">
        <v>66</v>
      </c>
      <c r="D19" s="4" t="s">
        <v>66</v>
      </c>
      <c r="E19" s="4" t="s">
        <v>66</v>
      </c>
      <c r="F19" s="4" t="s">
        <v>66</v>
      </c>
      <c r="G19" s="4" t="s">
        <v>66</v>
      </c>
      <c r="H19" s="4" t="s">
        <v>117</v>
      </c>
      <c r="I19" s="5" t="n">
        <v>-38423</v>
      </c>
      <c r="J19" s="4" t="s">
        <v>66</v>
      </c>
      <c r="K19" s="5" t="n">
        <v>-38423</v>
      </c>
      <c r="L19" s="5" t="n">
        <v>38474</v>
      </c>
      <c r="M19" s="5" t="n">
        <v>51</v>
      </c>
      <c r="N19" s="4" t="s">
        <v>66</v>
      </c>
      <c r="P19" s="4" t="s">
        <v>66</v>
      </c>
      <c r="R19" s="5" t="n">
        <v>-38423</v>
      </c>
      <c r="T19" s="5" t="n">
        <v>-38423</v>
      </c>
    </row>
    <row r="20" spans="1:21">
      <c r="A20" s="4" t="s">
        <v>131</v>
      </c>
      <c r="B20" s="4" t="s">
        <v>117</v>
      </c>
      <c r="C20" s="4" t="s">
        <v>66</v>
      </c>
      <c r="D20" s="4" t="s">
        <v>66</v>
      </c>
      <c r="E20" s="4" t="s">
        <v>66</v>
      </c>
      <c r="F20" s="4" t="s">
        <v>66</v>
      </c>
      <c r="I20" s="4" t="s">
        <v>66</v>
      </c>
      <c r="J20" s="5" t="n">
        <v>32770</v>
      </c>
      <c r="K20" s="5" t="n">
        <v>32770</v>
      </c>
      <c r="L20" s="4" t="s">
        <v>66</v>
      </c>
      <c r="M20" s="5" t="n">
        <v>32770</v>
      </c>
    </row>
    <row r="21" spans="1:21">
      <c r="A21" s="4" t="s">
        <v>132</v>
      </c>
      <c r="C21" s="6" t="n">
        <v>126014</v>
      </c>
      <c r="D21" s="6" t="n">
        <v>2334451</v>
      </c>
      <c r="E21" s="6" t="n">
        <v>6758921</v>
      </c>
      <c r="F21" s="6" t="n">
        <v>93435</v>
      </c>
      <c r="G21" s="6" t="n">
        <v>6459273</v>
      </c>
      <c r="H21" s="4" t="s">
        <v>117</v>
      </c>
      <c r="I21" s="6" t="n">
        <v>52027471</v>
      </c>
      <c r="J21" s="6" t="n">
        <v>-29364419</v>
      </c>
      <c r="K21" s="6" t="n">
        <v>38435146</v>
      </c>
      <c r="L21" s="6" t="n">
        <v>2177752</v>
      </c>
      <c r="M21" s="6" t="n">
        <v>40612898</v>
      </c>
      <c r="N21" s="6" t="n">
        <v>22643548</v>
      </c>
      <c r="P21" s="6" t="n">
        <v>29469617</v>
      </c>
      <c r="R21" s="6" t="n">
        <v>-85694</v>
      </c>
      <c r="T21" s="6" t="n">
        <v>52027471</v>
      </c>
    </row>
    <row r="22" spans="1:21"/>
    <row r="23" spans="1:21">
      <c r="A23" s="4" t="s">
        <v>117</v>
      </c>
      <c r="B23" s="4" t="s">
        <v>133</v>
      </c>
    </row>
    <row r="24" spans="1:21">
      <c r="A24" s="4" t="s">
        <v>128</v>
      </c>
      <c r="B24" s="4" t="s">
        <v>134</v>
      </c>
    </row>
  </sheetData>
  <mergeCells count="9">
    <mergeCell ref="A1:B1"/>
    <mergeCell ref="G1:H1"/>
    <mergeCell ref="N1:O1"/>
    <mergeCell ref="P1:Q1"/>
    <mergeCell ref="R1:S1"/>
    <mergeCell ref="T1:U1"/>
    <mergeCell ref="A22:T22"/>
    <mergeCell ref="B23:T23"/>
    <mergeCell ref="B24:T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38</v>
      </c>
    </row>
    <row r="3" spans="1:2">
      <c r="A3" s="3" t="s">
        <v>182</v>
      </c>
    </row>
    <row r="4" spans="1:2">
      <c r="A4" s="4" t="s">
        <v>296</v>
      </c>
      <c r="B4" s="4" t="s">
        <v>297</v>
      </c>
    </row>
    <row r="5" spans="1:2">
      <c r="A5" s="4" t="s">
        <v>298</v>
      </c>
      <c r="B5" s="4" t="s">
        <v>299</v>
      </c>
    </row>
    <row r="6" spans="1:2">
      <c r="A6" s="4" t="s">
        <v>300</v>
      </c>
      <c r="B6" s="4" t="s">
        <v>301</v>
      </c>
    </row>
    <row r="7" spans="1:2">
      <c r="A7" s="4" t="s">
        <v>199</v>
      </c>
      <c r="B7" s="4" t="s">
        <v>302</v>
      </c>
    </row>
    <row r="8" spans="1:2">
      <c r="A8" s="4" t="s">
        <v>303</v>
      </c>
      <c r="B8" s="4" t="s">
        <v>304</v>
      </c>
    </row>
    <row r="9" spans="1:2">
      <c r="A9" s="4" t="s">
        <v>41</v>
      </c>
      <c r="B9" s="4" t="s">
        <v>305</v>
      </c>
    </row>
    <row r="10" spans="1:2">
      <c r="A10" s="4" t="s">
        <v>42</v>
      </c>
      <c r="B10" s="4" t="s">
        <v>306</v>
      </c>
    </row>
    <row r="11" spans="1:2">
      <c r="A11" s="4" t="s">
        <v>252</v>
      </c>
      <c r="B11" s="4" t="s">
        <v>307</v>
      </c>
    </row>
    <row r="12" spans="1:2">
      <c r="A12" s="4" t="s">
        <v>44</v>
      </c>
      <c r="B12" s="4" t="s">
        <v>308</v>
      </c>
    </row>
    <row r="13" spans="1:2">
      <c r="A13" s="4" t="s">
        <v>309</v>
      </c>
      <c r="B13" s="4" t="s">
        <v>310</v>
      </c>
    </row>
    <row r="14" spans="1:2">
      <c r="A14" s="4" t="s">
        <v>43</v>
      </c>
      <c r="B14" s="4" t="s">
        <v>311</v>
      </c>
    </row>
    <row r="15" spans="1:2">
      <c r="A15" s="4" t="s">
        <v>52</v>
      </c>
      <c r="B15" s="4" t="s">
        <v>312</v>
      </c>
    </row>
    <row r="16" spans="1:2">
      <c r="A16" s="4" t="s">
        <v>313</v>
      </c>
      <c r="B16" s="4" t="s">
        <v>314</v>
      </c>
    </row>
    <row r="17" spans="1:2">
      <c r="A17" s="4" t="s">
        <v>315</v>
      </c>
      <c r="B17" s="4" t="s">
        <v>316</v>
      </c>
    </row>
    <row r="18" spans="1:2">
      <c r="A18" s="4" t="s">
        <v>48</v>
      </c>
      <c r="B18" s="4" t="s">
        <v>317</v>
      </c>
    </row>
    <row r="19" spans="1:2">
      <c r="A19" s="4" t="s">
        <v>62</v>
      </c>
      <c r="B19" s="4" t="s">
        <v>318</v>
      </c>
    </row>
    <row r="20" spans="1:2">
      <c r="A20" s="4" t="s">
        <v>319</v>
      </c>
      <c r="B20" s="4" t="s">
        <v>320</v>
      </c>
    </row>
    <row r="21" spans="1:2">
      <c r="A21" s="4" t="s">
        <v>63</v>
      </c>
      <c r="B21" s="4" t="s">
        <v>321</v>
      </c>
    </row>
    <row r="22" spans="1:2">
      <c r="A22" s="4" t="s">
        <v>322</v>
      </c>
      <c r="B22" s="4" t="s">
        <v>323</v>
      </c>
    </row>
    <row r="23" spans="1:2">
      <c r="A23" s="4" t="s">
        <v>65</v>
      </c>
      <c r="B23" s="4" t="s">
        <v>324</v>
      </c>
    </row>
    <row r="24" spans="1:2">
      <c r="A24" s="4" t="s">
        <v>247</v>
      </c>
      <c r="B24" s="4" t="s">
        <v>325</v>
      </c>
    </row>
    <row r="25" spans="1:2">
      <c r="A25" s="4" t="s">
        <v>326</v>
      </c>
      <c r="B25" s="4" t="s">
        <v>327</v>
      </c>
    </row>
    <row r="26" spans="1:2">
      <c r="A26" s="4" t="s">
        <v>328</v>
      </c>
      <c r="B26" s="4" t="s">
        <v>329</v>
      </c>
    </row>
    <row r="27" spans="1:2">
      <c r="A27" s="4" t="s">
        <v>54</v>
      </c>
      <c r="B27" s="4" t="s">
        <v>330</v>
      </c>
    </row>
    <row r="28" spans="1:2">
      <c r="A28" s="4" t="s">
        <v>331</v>
      </c>
      <c r="B28" s="4" t="s">
        <v>332</v>
      </c>
    </row>
    <row r="29" spans="1:2">
      <c r="A29" s="4" t="s">
        <v>103</v>
      </c>
      <c r="B29" s="4" t="s">
        <v>333</v>
      </c>
    </row>
    <row r="30" spans="1:2">
      <c r="A30" s="4" t="s">
        <v>270</v>
      </c>
      <c r="B30" s="4" t="s">
        <v>334</v>
      </c>
    </row>
    <row r="31" spans="1:2">
      <c r="A31" s="4" t="s">
        <v>335</v>
      </c>
      <c r="B31" s="4" t="s">
        <v>336</v>
      </c>
    </row>
    <row r="32" spans="1:2">
      <c r="A32" s="4" t="s">
        <v>337</v>
      </c>
      <c r="B32" s="4" t="s">
        <v>338</v>
      </c>
    </row>
    <row r="33" spans="1:2">
      <c r="A33" s="4" t="s">
        <v>339</v>
      </c>
      <c r="B33" s="4" t="s">
        <v>340</v>
      </c>
    </row>
    <row r="34" spans="1:2">
      <c r="A34" s="4" t="s">
        <v>341</v>
      </c>
      <c r="B3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38</v>
      </c>
    </row>
    <row r="3" spans="1:2">
      <c r="A3" s="3" t="s">
        <v>18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38</v>
      </c>
    </row>
    <row r="3" spans="1:2">
      <c r="A3" s="3" t="s">
        <v>186</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38</v>
      </c>
    </row>
    <row r="3" spans="1:2">
      <c r="A3" s="3" t="s">
        <v>194</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38</v>
      </c>
    </row>
    <row r="3" spans="1:2">
      <c r="A3" s="3" t="s">
        <v>19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38</v>
      </c>
    </row>
    <row r="3" spans="1:2">
      <c r="A3" s="3" t="s">
        <v>20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38</v>
      </c>
    </row>
    <row r="3" spans="1:2">
      <c r="A3" s="3" t="s">
        <v>20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8</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8</v>
      </c>
    </row>
    <row r="3" spans="1:2">
      <c r="A3" s="3" t="s">
        <v>21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38</v>
      </c>
    </row>
    <row r="3" spans="1:2">
      <c r="A3" s="3" t="s">
        <v>215</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38</v>
      </c>
      <c r="C2" s="2" t="s">
        <v>39</v>
      </c>
      <c r="D2" s="2" t="s">
        <v>75</v>
      </c>
    </row>
    <row r="3" spans="1:4">
      <c r="A3" s="3" t="s">
        <v>136</v>
      </c>
    </row>
    <row r="4" spans="1:4">
      <c r="A4" s="4" t="s">
        <v>137</v>
      </c>
      <c r="B4" s="6" t="n">
        <v>4087241</v>
      </c>
      <c r="C4" s="6" t="n">
        <v>5917991</v>
      </c>
      <c r="D4" s="6" t="n">
        <v>6462824</v>
      </c>
    </row>
    <row r="5" spans="1:4">
      <c r="A5" s="4" t="s">
        <v>138</v>
      </c>
      <c r="B5" s="5" t="n">
        <v>-177451</v>
      </c>
      <c r="C5" s="5" t="n">
        <v>-1002374</v>
      </c>
      <c r="D5" s="5" t="n">
        <v>-589187</v>
      </c>
    </row>
    <row r="6" spans="1:4">
      <c r="A6" s="4" t="s">
        <v>139</v>
      </c>
      <c r="B6" s="5" t="n">
        <v>3909790</v>
      </c>
      <c r="C6" s="5" t="n">
        <v>4915617</v>
      </c>
      <c r="D6" s="5" t="n">
        <v>5873637</v>
      </c>
    </row>
    <row r="7" spans="1:4">
      <c r="A7" s="3" t="s">
        <v>140</v>
      </c>
    </row>
    <row r="8" spans="1:4">
      <c r="A8" s="4" t="s">
        <v>141</v>
      </c>
      <c r="B8" s="5" t="n">
        <v>-44966</v>
      </c>
      <c r="C8" s="5" t="n">
        <v>-70777</v>
      </c>
      <c r="D8" s="5" t="n">
        <v>-23127</v>
      </c>
    </row>
    <row r="9" spans="1:4">
      <c r="A9" s="4" t="s">
        <v>142</v>
      </c>
      <c r="B9" s="5" t="n">
        <v>-1753426</v>
      </c>
      <c r="C9" s="5" t="n">
        <v>-2151543</v>
      </c>
      <c r="D9" s="5" t="n">
        <v>-1465311</v>
      </c>
    </row>
    <row r="10" spans="1:4">
      <c r="A10" s="4" t="s">
        <v>143</v>
      </c>
      <c r="B10" s="4" t="s">
        <v>66</v>
      </c>
      <c r="C10" s="5" t="n">
        <v>47311</v>
      </c>
      <c r="D10" s="5" t="n">
        <v>303337</v>
      </c>
    </row>
    <row r="11" spans="1:4">
      <c r="A11" s="4" t="s">
        <v>144</v>
      </c>
      <c r="B11" s="5" t="n">
        <v>-62557</v>
      </c>
      <c r="C11" s="5" t="n">
        <v>-36714</v>
      </c>
      <c r="D11" s="5" t="n">
        <v>-51455</v>
      </c>
    </row>
    <row r="12" spans="1:4">
      <c r="A12" s="4" t="s">
        <v>145</v>
      </c>
      <c r="B12" s="5" t="n">
        <v>-2834997</v>
      </c>
      <c r="C12" s="5" t="n">
        <v>-166637</v>
      </c>
      <c r="D12" s="5" t="n">
        <v>-346025</v>
      </c>
    </row>
    <row r="13" spans="1:4">
      <c r="A13" s="4" t="s">
        <v>146</v>
      </c>
      <c r="B13" s="5" t="n">
        <v>-130053</v>
      </c>
      <c r="C13" s="5" t="n">
        <v>-37367</v>
      </c>
      <c r="D13" s="5" t="n">
        <v>-76969</v>
      </c>
    </row>
    <row r="14" spans="1:4">
      <c r="A14" s="4" t="s">
        <v>147</v>
      </c>
      <c r="B14" s="5" t="n">
        <v>-20526411</v>
      </c>
      <c r="C14" s="5" t="n">
        <v>-19682748</v>
      </c>
      <c r="D14" s="5" t="n">
        <v>-5559850</v>
      </c>
    </row>
    <row r="15" spans="1:4">
      <c r="A15" s="4" t="s">
        <v>148</v>
      </c>
      <c r="B15" s="5" t="n">
        <v>21468781</v>
      </c>
      <c r="C15" s="5" t="n">
        <v>14750997</v>
      </c>
      <c r="D15" s="5" t="n">
        <v>7268428</v>
      </c>
    </row>
    <row r="16" spans="1:4">
      <c r="A16" s="4" t="s">
        <v>149</v>
      </c>
      <c r="B16" s="5" t="n">
        <v>6563</v>
      </c>
      <c r="C16" s="5" t="n">
        <v>-15900</v>
      </c>
      <c r="D16" s="5" t="n">
        <v>-21729</v>
      </c>
    </row>
    <row r="17" spans="1:4">
      <c r="A17" s="4" t="s">
        <v>150</v>
      </c>
      <c r="B17" s="4" t="s">
        <v>66</v>
      </c>
      <c r="C17" s="5" t="n">
        <v>-2340</v>
      </c>
      <c r="D17" s="5" t="n">
        <v>-631059</v>
      </c>
    </row>
    <row r="18" spans="1:4">
      <c r="A18" s="4" t="s">
        <v>151</v>
      </c>
      <c r="B18" s="4" t="s">
        <v>66</v>
      </c>
      <c r="C18" s="4" t="s">
        <v>66</v>
      </c>
      <c r="D18" s="5" t="n">
        <v>428029</v>
      </c>
    </row>
    <row r="19" spans="1:4">
      <c r="A19" s="4" t="s">
        <v>152</v>
      </c>
      <c r="B19" s="4" t="s">
        <v>66</v>
      </c>
      <c r="C19" s="5" t="n">
        <v>19865</v>
      </c>
      <c r="D19" s="4" t="s">
        <v>66</v>
      </c>
    </row>
    <row r="20" spans="1:4">
      <c r="A20" s="4" t="s">
        <v>153</v>
      </c>
      <c r="B20" s="5" t="n">
        <v>3812</v>
      </c>
      <c r="C20" s="4" t="s">
        <v>66</v>
      </c>
      <c r="D20" s="4" t="s">
        <v>66</v>
      </c>
    </row>
    <row r="21" spans="1:4">
      <c r="A21" s="4" t="s">
        <v>154</v>
      </c>
      <c r="B21" s="5" t="n">
        <v>399753</v>
      </c>
      <c r="C21" s="5" t="n">
        <v>567217</v>
      </c>
      <c r="D21" s="5" t="n">
        <v>123201</v>
      </c>
    </row>
    <row r="22" spans="1:4">
      <c r="A22" s="4" t="s">
        <v>155</v>
      </c>
      <c r="B22" s="4" t="s">
        <v>66</v>
      </c>
      <c r="C22" s="5" t="n">
        <v>-80277</v>
      </c>
      <c r="D22" s="5" t="n">
        <v>-106240</v>
      </c>
    </row>
    <row r="23" spans="1:4">
      <c r="A23" s="4" t="s">
        <v>156</v>
      </c>
      <c r="B23" s="5" t="n">
        <v>4581</v>
      </c>
      <c r="C23" s="5" t="n">
        <v>53325</v>
      </c>
      <c r="D23" s="4" t="s">
        <v>66</v>
      </c>
    </row>
    <row r="24" spans="1:4">
      <c r="A24" s="4" t="s">
        <v>157</v>
      </c>
      <c r="B24" s="5" t="n">
        <v>-3468920</v>
      </c>
      <c r="C24" s="5" t="n">
        <v>-6805588</v>
      </c>
      <c r="D24" s="5" t="n">
        <v>-158770</v>
      </c>
    </row>
    <row r="25" spans="1:4">
      <c r="A25" s="3" t="s">
        <v>158</v>
      </c>
    </row>
    <row r="26" spans="1:4">
      <c r="A26" s="4" t="s">
        <v>159</v>
      </c>
      <c r="B26" s="4" t="s">
        <v>66</v>
      </c>
      <c r="C26" s="5" t="n">
        <v>4609660</v>
      </c>
      <c r="D26" s="4" t="s">
        <v>66</v>
      </c>
    </row>
    <row r="27" spans="1:4">
      <c r="A27" s="4" t="s">
        <v>160</v>
      </c>
      <c r="B27" s="5" t="n">
        <v>-56356</v>
      </c>
      <c r="C27" s="4" t="s">
        <v>66</v>
      </c>
      <c r="D27" s="4" t="s">
        <v>66</v>
      </c>
    </row>
    <row r="28" spans="1:4">
      <c r="A28" s="4" t="s">
        <v>161</v>
      </c>
      <c r="B28" s="5" t="n">
        <v>2331581</v>
      </c>
      <c r="C28" s="5" t="n">
        <v>1242524</v>
      </c>
      <c r="D28" s="5" t="n">
        <v>440303</v>
      </c>
    </row>
    <row r="29" spans="1:4">
      <c r="A29" s="4" t="s">
        <v>162</v>
      </c>
      <c r="B29" s="4" t="s">
        <v>66</v>
      </c>
      <c r="C29" s="4" t="s">
        <v>66</v>
      </c>
      <c r="D29" s="5" t="n">
        <v>7138</v>
      </c>
    </row>
    <row r="30" spans="1:4">
      <c r="A30" s="4" t="s">
        <v>163</v>
      </c>
      <c r="B30" s="5" t="n">
        <v>-2075882</v>
      </c>
      <c r="C30" s="5" t="n">
        <v>-125785</v>
      </c>
      <c r="D30" s="5" t="n">
        <v>-390525</v>
      </c>
    </row>
    <row r="31" spans="1:4">
      <c r="A31" s="4" t="s">
        <v>164</v>
      </c>
      <c r="B31" s="5" t="n">
        <v>-12330</v>
      </c>
      <c r="C31" s="5" t="n">
        <v>-7212</v>
      </c>
      <c r="D31" s="5" t="n">
        <v>-3027</v>
      </c>
    </row>
    <row r="32" spans="1:4">
      <c r="A32" s="4" t="s">
        <v>165</v>
      </c>
      <c r="B32" s="4" t="s">
        <v>66</v>
      </c>
      <c r="C32" s="4" t="s">
        <v>66</v>
      </c>
      <c r="D32" s="5" t="n">
        <v>-883825</v>
      </c>
    </row>
    <row r="33" spans="1:4">
      <c r="A33" s="4" t="s">
        <v>166</v>
      </c>
      <c r="B33" s="5" t="n">
        <v>-680221</v>
      </c>
      <c r="C33" s="5" t="n">
        <v>-692710</v>
      </c>
      <c r="D33" s="5" t="n">
        <v>-105497</v>
      </c>
    </row>
    <row r="34" spans="1:4">
      <c r="A34" s="4" t="s">
        <v>167</v>
      </c>
      <c r="B34" s="5" t="n">
        <v>1101466</v>
      </c>
      <c r="C34" s="5" t="n">
        <v>1074404</v>
      </c>
      <c r="D34" s="5" t="n">
        <v>289099</v>
      </c>
    </row>
    <row r="35" spans="1:4">
      <c r="A35" s="4" t="s">
        <v>168</v>
      </c>
      <c r="B35" s="5" t="n">
        <v>-2024581</v>
      </c>
      <c r="C35" s="5" t="n">
        <v>-1312051</v>
      </c>
      <c r="D35" s="5" t="n">
        <v>-1219962</v>
      </c>
    </row>
    <row r="36" spans="1:4">
      <c r="A36" s="4" t="s">
        <v>131</v>
      </c>
      <c r="B36" s="5" t="n">
        <v>32770</v>
      </c>
      <c r="C36" s="4" t="s">
        <v>66</v>
      </c>
      <c r="D36" s="4" t="s">
        <v>66</v>
      </c>
    </row>
    <row r="37" spans="1:4">
      <c r="A37" s="4" t="s">
        <v>169</v>
      </c>
      <c r="B37" s="5" t="n">
        <v>-704959</v>
      </c>
      <c r="C37" s="5" t="n">
        <v>-1283493</v>
      </c>
      <c r="D37" s="5" t="n">
        <v>-262080</v>
      </c>
    </row>
    <row r="38" spans="1:4">
      <c r="A38" s="4" t="s">
        <v>170</v>
      </c>
      <c r="B38" s="5" t="n">
        <v>51</v>
      </c>
      <c r="C38" s="4" t="s">
        <v>66</v>
      </c>
      <c r="D38" s="4" t="s">
        <v>66</v>
      </c>
    </row>
    <row r="39" spans="1:4">
      <c r="A39" s="4" t="s">
        <v>171</v>
      </c>
      <c r="B39" s="5" t="n">
        <v>247393</v>
      </c>
      <c r="C39" s="5" t="n">
        <v>-35468</v>
      </c>
      <c r="D39" s="5" t="n">
        <v>-23159</v>
      </c>
    </row>
    <row r="40" spans="1:4">
      <c r="A40" s="4" t="s">
        <v>172</v>
      </c>
      <c r="B40" s="5" t="n">
        <v>-1841068</v>
      </c>
      <c r="C40" s="5" t="n">
        <v>3469869</v>
      </c>
      <c r="D40" s="5" t="n">
        <v>-2151535</v>
      </c>
    </row>
    <row r="41" spans="1:4">
      <c r="A41" s="4" t="s">
        <v>173</v>
      </c>
      <c r="B41" s="5" t="n">
        <v>-1400198</v>
      </c>
      <c r="C41" s="5" t="n">
        <v>1579898</v>
      </c>
      <c r="D41" s="5" t="n">
        <v>3563332</v>
      </c>
    </row>
    <row r="42" spans="1:4">
      <c r="A42" s="4" t="s">
        <v>174</v>
      </c>
      <c r="B42" s="5" t="n">
        <v>5667727</v>
      </c>
      <c r="C42" s="5" t="n">
        <v>3640662</v>
      </c>
      <c r="D42" s="5" t="n">
        <v>79018</v>
      </c>
    </row>
    <row r="43" spans="1:4">
      <c r="A43" s="4" t="s">
        <v>175</v>
      </c>
      <c r="B43" s="5" t="n">
        <v>-40141</v>
      </c>
      <c r="C43" s="5" t="n">
        <v>451787</v>
      </c>
      <c r="D43" s="5" t="n">
        <v>10389</v>
      </c>
    </row>
    <row r="44" spans="1:4">
      <c r="A44" s="4" t="s">
        <v>91</v>
      </c>
      <c r="B44" s="5" t="n">
        <v>-28401</v>
      </c>
      <c r="C44" s="5" t="n">
        <v>-4620</v>
      </c>
      <c r="D44" s="5" t="n">
        <v>-12077</v>
      </c>
    </row>
    <row r="45" spans="1:4">
      <c r="A45" s="4" t="s">
        <v>176</v>
      </c>
      <c r="B45" s="6" t="n">
        <v>4198987</v>
      </c>
      <c r="C45" s="6" t="n">
        <v>5667727</v>
      </c>
      <c r="D45" s="6" t="n">
        <v>36406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3</v>
      </c>
      <c r="B1" s="2" t="s">
        <v>1</v>
      </c>
    </row>
    <row r="2" spans="1:2">
      <c r="B2" s="2" t="s">
        <v>38</v>
      </c>
    </row>
    <row r="3" spans="1:2">
      <c r="A3" s="3" t="s">
        <v>218</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38</v>
      </c>
    </row>
    <row r="3" spans="1:2">
      <c r="A3" s="3" t="s">
        <v>221</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38</v>
      </c>
    </row>
    <row r="3" spans="1:2">
      <c r="A3" s="3" t="s">
        <v>22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38</v>
      </c>
    </row>
    <row r="3" spans="1:2">
      <c r="A3" s="3" t="s">
        <v>22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7</v>
      </c>
      <c r="B1" s="2" t="s">
        <v>1</v>
      </c>
    </row>
    <row r="2" spans="1:2">
      <c r="B2" s="2" t="s">
        <v>38</v>
      </c>
    </row>
    <row r="3" spans="1:2">
      <c r="A3" s="3" t="s">
        <v>231</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38</v>
      </c>
    </row>
    <row r="3" spans="1:2">
      <c r="A3" s="3" t="s">
        <v>235</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38</v>
      </c>
    </row>
    <row r="3" spans="1:2">
      <c r="A3" s="3" t="s">
        <v>237</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4</v>
      </c>
      <c r="B1" s="2" t="s">
        <v>1</v>
      </c>
    </row>
    <row r="2" spans="1:2">
      <c r="B2" s="2" t="s">
        <v>38</v>
      </c>
    </row>
    <row r="3" spans="1:2">
      <c r="A3" s="3" t="s">
        <v>239</v>
      </c>
    </row>
    <row r="4" spans="1:2">
      <c r="A4" s="4" t="s">
        <v>435</v>
      </c>
      <c r="B4"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38</v>
      </c>
    </row>
    <row r="3" spans="1:2">
      <c r="A3" s="3" t="s">
        <v>242</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0</v>
      </c>
      <c r="B1" s="2" t="s">
        <v>1</v>
      </c>
    </row>
    <row r="2" spans="1:2">
      <c r="B2" s="2" t="s">
        <v>38</v>
      </c>
    </row>
    <row r="3" spans="1:2">
      <c r="A3" s="3" t="s">
        <v>253</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38</v>
      </c>
    </row>
    <row r="3" spans="1:2">
      <c r="A3" s="3" t="s">
        <v>178</v>
      </c>
    </row>
    <row r="4" spans="1:2">
      <c r="A4" s="4" t="s">
        <v>179</v>
      </c>
      <c r="B4" s="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9</v>
      </c>
      <c r="B1" s="2" t="s">
        <v>1</v>
      </c>
    </row>
    <row r="2" spans="1:2">
      <c r="B2" s="2" t="s">
        <v>38</v>
      </c>
    </row>
    <row r="3" spans="1:2">
      <c r="A3" s="3" t="s">
        <v>256</v>
      </c>
    </row>
    <row r="4" spans="1:2">
      <c r="A4" s="4" t="s">
        <v>460</v>
      </c>
      <c r="B4" s="4" t="s">
        <v>4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2</v>
      </c>
      <c r="B1" s="2" t="s">
        <v>1</v>
      </c>
    </row>
    <row r="2" spans="1:2">
      <c r="B2" s="2" t="s">
        <v>38</v>
      </c>
    </row>
    <row r="3" spans="1:2">
      <c r="A3" s="3" t="s">
        <v>259</v>
      </c>
    </row>
    <row r="4" spans="1:2">
      <c r="A4" s="4" t="s">
        <v>463</v>
      </c>
      <c r="B4"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38</v>
      </c>
    </row>
    <row r="3" spans="1:2">
      <c r="A3" s="3" t="s">
        <v>263</v>
      </c>
    </row>
    <row r="4" spans="1:2">
      <c r="A4" s="4" t="s">
        <v>466</v>
      </c>
      <c r="B4"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8</v>
      </c>
      <c r="B1" s="2" t="s">
        <v>1</v>
      </c>
    </row>
    <row r="2" spans="1:2">
      <c r="B2" s="2" t="s">
        <v>38</v>
      </c>
    </row>
    <row r="3" spans="1:2">
      <c r="A3" s="3" t="s">
        <v>266</v>
      </c>
    </row>
    <row r="4" spans="1:2">
      <c r="A4" s="4" t="s">
        <v>469</v>
      </c>
      <c r="B4" s="4" t="s">
        <v>4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1</v>
      </c>
      <c r="B1" s="2" t="s">
        <v>1</v>
      </c>
    </row>
    <row r="2" spans="1:2">
      <c r="B2" s="2" t="s">
        <v>38</v>
      </c>
    </row>
    <row r="3" spans="1:2">
      <c r="A3" s="3" t="s">
        <v>269</v>
      </c>
    </row>
    <row r="4" spans="1:2">
      <c r="A4" s="4" t="s">
        <v>472</v>
      </c>
      <c r="B4"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74</v>
      </c>
      <c r="B1" s="2" t="s">
        <v>1</v>
      </c>
    </row>
    <row r="2" spans="1:2">
      <c r="B2" s="2" t="s">
        <v>38</v>
      </c>
    </row>
    <row r="3" spans="1:2">
      <c r="A3" s="3" t="s">
        <v>273</v>
      </c>
    </row>
    <row r="4" spans="1:2">
      <c r="A4" s="4" t="s">
        <v>475</v>
      </c>
      <c r="B4" s="4" t="s">
        <v>476</v>
      </c>
    </row>
    <row r="5" spans="1:2">
      <c r="A5" s="4" t="s">
        <v>477</v>
      </c>
      <c r="B5" s="4" t="s">
        <v>478</v>
      </c>
    </row>
    <row r="6" spans="1:2">
      <c r="A6" s="4" t="s">
        <v>479</v>
      </c>
      <c r="B6" s="4" t="s">
        <v>480</v>
      </c>
    </row>
    <row r="7" spans="1:2">
      <c r="A7" s="4" t="s">
        <v>481</v>
      </c>
      <c r="B7"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3</v>
      </c>
      <c r="B1" s="2" t="s">
        <v>1</v>
      </c>
    </row>
    <row r="2" spans="1:2">
      <c r="B2" s="2" t="s">
        <v>38</v>
      </c>
    </row>
    <row r="3" spans="1:2">
      <c r="A3" s="3" t="s">
        <v>277</v>
      </c>
    </row>
    <row r="4" spans="1:2">
      <c r="A4" s="4" t="s">
        <v>484</v>
      </c>
      <c r="B4" s="4" t="s">
        <v>4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6</v>
      </c>
      <c r="B1" s="2" t="s">
        <v>1</v>
      </c>
    </row>
    <row r="2" spans="1:2">
      <c r="B2" s="2" t="s">
        <v>38</v>
      </c>
    </row>
    <row r="3" spans="1:2">
      <c r="A3" s="3" t="s">
        <v>280</v>
      </c>
    </row>
    <row r="4" spans="1:2">
      <c r="A4" s="4" t="s">
        <v>487</v>
      </c>
      <c r="B4" s="4" t="s">
        <v>4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89</v>
      </c>
      <c r="B1" s="2" t="s">
        <v>1</v>
      </c>
    </row>
    <row r="2" spans="1:2">
      <c r="B2" s="2" t="s">
        <v>38</v>
      </c>
    </row>
    <row r="3" spans="1:2">
      <c r="A3" s="3" t="s">
        <v>288</v>
      </c>
    </row>
    <row r="4" spans="1:2">
      <c r="A4" s="4" t="s">
        <v>490</v>
      </c>
      <c r="B4" s="4" t="s">
        <v>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92</v>
      </c>
      <c r="B1" s="2" t="s">
        <v>38</v>
      </c>
      <c r="C1" s="2" t="s">
        <v>39</v>
      </c>
      <c r="D1" s="2" t="s">
        <v>75</v>
      </c>
      <c r="E1" s="2" t="s">
        <v>493</v>
      </c>
    </row>
    <row r="2" spans="1:5">
      <c r="A2" s="3" t="s">
        <v>494</v>
      </c>
    </row>
    <row r="3" spans="1:5">
      <c r="A3" s="4" t="s">
        <v>495</v>
      </c>
      <c r="B3" s="4" t="s">
        <v>496</v>
      </c>
      <c r="C3" s="4" t="s">
        <v>497</v>
      </c>
      <c r="D3" s="4" t="s">
        <v>498</v>
      </c>
      <c r="E3" s="4" t="s">
        <v>499</v>
      </c>
    </row>
    <row r="4" spans="1:5">
      <c r="A4" s="4" t="s">
        <v>500</v>
      </c>
      <c r="B4" s="4" t="s">
        <v>501</v>
      </c>
      <c r="C4" s="4" t="s">
        <v>502</v>
      </c>
      <c r="D4" s="4" t="s">
        <v>503</v>
      </c>
      <c r="E4" s="4" t="s">
        <v>5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38</v>
      </c>
    </row>
    <row r="3" spans="1:2">
      <c r="A3" s="3" t="s">
        <v>182</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505</v>
      </c>
      <c r="B1" s="2" t="s">
        <v>1</v>
      </c>
    </row>
    <row r="2" spans="1:2">
      <c r="B2" s="2" t="s">
        <v>38</v>
      </c>
    </row>
    <row r="3" spans="1:2">
      <c r="A3" s="4" t="s">
        <v>506</v>
      </c>
    </row>
    <row r="4" spans="1:2">
      <c r="A4" s="3" t="s">
        <v>507</v>
      </c>
    </row>
    <row r="5" spans="1:2">
      <c r="A5" s="4" t="s">
        <v>508</v>
      </c>
      <c r="B5" s="4" t="s">
        <v>509</v>
      </c>
    </row>
    <row r="6" spans="1:2">
      <c r="A6" s="4" t="s">
        <v>510</v>
      </c>
    </row>
    <row r="7" spans="1:2">
      <c r="A7" s="3" t="s">
        <v>507</v>
      </c>
    </row>
    <row r="8" spans="1:2">
      <c r="A8" s="4" t="s">
        <v>508</v>
      </c>
      <c r="B8" s="4" t="s">
        <v>511</v>
      </c>
    </row>
    <row r="9" spans="1:2">
      <c r="A9" s="4" t="s">
        <v>512</v>
      </c>
    </row>
    <row r="10" spans="1:2">
      <c r="A10" s="3" t="s">
        <v>507</v>
      </c>
    </row>
    <row r="11" spans="1:2">
      <c r="A11" s="4" t="s">
        <v>508</v>
      </c>
      <c r="B11" s="4" t="s">
        <v>513</v>
      </c>
    </row>
    <row r="12" spans="1:2">
      <c r="A12" s="4" t="s">
        <v>514</v>
      </c>
    </row>
    <row r="13" spans="1:2">
      <c r="A13" s="3" t="s">
        <v>507</v>
      </c>
    </row>
    <row r="14" spans="1:2">
      <c r="A14" s="4" t="s">
        <v>508</v>
      </c>
      <c r="B14" s="4" t="s">
        <v>515</v>
      </c>
    </row>
    <row r="15" spans="1:2">
      <c r="A15" s="4" t="s">
        <v>516</v>
      </c>
    </row>
    <row r="16" spans="1:2">
      <c r="A16" s="3" t="s">
        <v>507</v>
      </c>
    </row>
    <row r="17" spans="1:2">
      <c r="A17" s="4" t="s">
        <v>508</v>
      </c>
      <c r="B17" s="4" t="s">
        <v>5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8</v>
      </c>
      <c r="B1" s="2" t="s">
        <v>1</v>
      </c>
    </row>
    <row r="2" spans="1:5">
      <c r="B2" s="2" t="s">
        <v>38</v>
      </c>
      <c r="C2" s="2" t="s">
        <v>39</v>
      </c>
      <c r="D2" s="2" t="s">
        <v>75</v>
      </c>
      <c r="E2" s="2" t="s">
        <v>519</v>
      </c>
    </row>
    <row r="3" spans="1:5">
      <c r="A3" s="3" t="s">
        <v>520</v>
      </c>
    </row>
    <row r="4" spans="1:5">
      <c r="A4" s="4" t="s">
        <v>109</v>
      </c>
      <c r="B4" s="6" t="n">
        <v>13342</v>
      </c>
      <c r="C4" s="6" t="n">
        <v>28811</v>
      </c>
    </row>
    <row r="5" spans="1:5">
      <c r="A5" s="4" t="s">
        <v>521</v>
      </c>
      <c r="E5" s="6" t="n">
        <v>225000</v>
      </c>
    </row>
    <row r="6" spans="1:5">
      <c r="A6" s="4" t="s">
        <v>522</v>
      </c>
      <c r="B6" s="4" t="s">
        <v>517</v>
      </c>
    </row>
    <row r="7" spans="1:5">
      <c r="A7" s="4" t="s">
        <v>523</v>
      </c>
      <c r="B7" s="4" t="s">
        <v>524</v>
      </c>
    </row>
    <row r="8" spans="1:5">
      <c r="A8" s="4" t="s">
        <v>525</v>
      </c>
      <c r="B8" s="4" t="s">
        <v>526</v>
      </c>
    </row>
    <row r="9" spans="1:5">
      <c r="A9" s="4" t="s">
        <v>527</v>
      </c>
      <c r="B9" s="4" t="s">
        <v>528</v>
      </c>
      <c r="C9" s="4" t="s">
        <v>529</v>
      </c>
      <c r="D9" s="4" t="s">
        <v>5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80"/>
    <col customWidth="1" max="5" min="5" width="80"/>
    <col customWidth="1" max="6" min="6" width="21"/>
    <col customWidth="1" max="7" min="7" width="24"/>
    <col customWidth="1" max="8" min="8" width="27"/>
    <col customWidth="1" max="9" min="9" width="30"/>
    <col customWidth="1" max="10" min="10" width="24"/>
    <col customWidth="1" max="11" min="11" width="27"/>
    <col customWidth="1" max="12" min="12" width="21"/>
    <col customWidth="1" max="13" min="13" width="24"/>
  </cols>
  <sheetData>
    <row r="1" spans="1:13">
      <c r="A1" s="1" t="s">
        <v>531</v>
      </c>
      <c r="B1" s="2" t="s">
        <v>532</v>
      </c>
      <c r="C1" s="2" t="s">
        <v>533</v>
      </c>
      <c r="D1" s="2" t="s">
        <v>534</v>
      </c>
      <c r="E1" s="2" t="s">
        <v>535</v>
      </c>
      <c r="F1" s="2" t="s">
        <v>536</v>
      </c>
      <c r="G1" s="2" t="s">
        <v>537</v>
      </c>
      <c r="H1" s="2" t="s">
        <v>538</v>
      </c>
      <c r="I1" s="2" t="s">
        <v>539</v>
      </c>
      <c r="J1" s="2" t="s">
        <v>540</v>
      </c>
      <c r="K1" s="2" t="s">
        <v>541</v>
      </c>
      <c r="L1" s="2" t="s">
        <v>542</v>
      </c>
      <c r="M1" s="2" t="s">
        <v>543</v>
      </c>
    </row>
    <row r="2" spans="1:13">
      <c r="A2" s="3" t="s">
        <v>544</v>
      </c>
    </row>
    <row r="3" spans="1:13">
      <c r="A3" s="4" t="s">
        <v>545</v>
      </c>
      <c r="M3" s="8" t="n">
        <v>0.1</v>
      </c>
    </row>
    <row r="4" spans="1:13">
      <c r="A4" s="4" t="s">
        <v>546</v>
      </c>
    </row>
    <row r="5" spans="1:13">
      <c r="A5" s="3" t="s">
        <v>544</v>
      </c>
    </row>
    <row r="6" spans="1:13">
      <c r="A6" s="4" t="s">
        <v>547</v>
      </c>
      <c r="B6" s="4" t="s">
        <v>548</v>
      </c>
    </row>
    <row r="7" spans="1:13">
      <c r="A7" s="4" t="s">
        <v>549</v>
      </c>
    </row>
    <row r="8" spans="1:13">
      <c r="A8" s="3" t="s">
        <v>544</v>
      </c>
    </row>
    <row r="9" spans="1:13">
      <c r="A9" s="4" t="s">
        <v>550</v>
      </c>
      <c r="D9" s="4" t="s">
        <v>551</v>
      </c>
    </row>
    <row r="10" spans="1:13">
      <c r="A10" s="4" t="s">
        <v>552</v>
      </c>
      <c r="D10" s="4" t="s">
        <v>553</v>
      </c>
    </row>
    <row r="11" spans="1:13">
      <c r="A11" s="4" t="s">
        <v>554</v>
      </c>
      <c r="D11" s="4" t="s">
        <v>555</v>
      </c>
    </row>
    <row r="12" spans="1:13">
      <c r="A12" s="4" t="s">
        <v>547</v>
      </c>
      <c r="D12" s="4" t="s">
        <v>556</v>
      </c>
    </row>
    <row r="13" spans="1:13">
      <c r="A13" s="4" t="s">
        <v>557</v>
      </c>
    </row>
    <row r="14" spans="1:13">
      <c r="A14" s="3" t="s">
        <v>544</v>
      </c>
    </row>
    <row r="15" spans="1:13">
      <c r="A15" s="4" t="s">
        <v>558</v>
      </c>
      <c r="B15" s="6" t="n">
        <v>800</v>
      </c>
    </row>
    <row r="16" spans="1:13">
      <c r="A16" s="4" t="s">
        <v>559</v>
      </c>
      <c r="B16" s="6" t="n">
        <v>1200</v>
      </c>
    </row>
    <row r="17" spans="1:13">
      <c r="A17" s="4" t="s">
        <v>560</v>
      </c>
    </row>
    <row r="18" spans="1:13">
      <c r="A18" s="3" t="s">
        <v>544</v>
      </c>
    </row>
    <row r="19" spans="1:13">
      <c r="A19" s="4" t="s">
        <v>561</v>
      </c>
      <c r="E19" s="6" t="n">
        <v>3000</v>
      </c>
    </row>
    <row r="20" spans="1:13">
      <c r="A20" s="4" t="s">
        <v>547</v>
      </c>
      <c r="E20" s="4" t="s">
        <v>562</v>
      </c>
    </row>
    <row r="21" spans="1:13">
      <c r="A21" s="4" t="s">
        <v>563</v>
      </c>
    </row>
    <row r="22" spans="1:13">
      <c r="A22" s="3" t="s">
        <v>544</v>
      </c>
    </row>
    <row r="23" spans="1:13">
      <c r="A23" s="4" t="s">
        <v>564</v>
      </c>
      <c r="D23" s="6" t="n">
        <v>7500</v>
      </c>
    </row>
    <row r="24" spans="1:13">
      <c r="A24" s="4" t="s">
        <v>565</v>
      </c>
    </row>
    <row r="25" spans="1:13">
      <c r="A25" s="3" t="s">
        <v>544</v>
      </c>
    </row>
    <row r="26" spans="1:13">
      <c r="A26" s="4" t="s">
        <v>547</v>
      </c>
      <c r="E26" s="4" t="s">
        <v>566</v>
      </c>
    </row>
    <row r="27" spans="1:13">
      <c r="A27" s="4" t="s">
        <v>567</v>
      </c>
    </row>
    <row r="28" spans="1:13">
      <c r="A28" s="3" t="s">
        <v>544</v>
      </c>
    </row>
    <row r="29" spans="1:13">
      <c r="A29" s="4" t="s">
        <v>568</v>
      </c>
      <c r="K29" s="6" t="n">
        <v>100</v>
      </c>
    </row>
    <row r="30" spans="1:13">
      <c r="A30" s="4" t="s">
        <v>569</v>
      </c>
      <c r="K30" s="5" t="n">
        <v>100000</v>
      </c>
    </row>
    <row r="31" spans="1:13">
      <c r="A31" s="4" t="s">
        <v>545</v>
      </c>
      <c r="J31" s="6" t="n">
        <v>1</v>
      </c>
    </row>
    <row r="32" spans="1:13">
      <c r="A32" s="4" t="s">
        <v>570</v>
      </c>
      <c r="K32" s="5" t="n">
        <v>95000</v>
      </c>
    </row>
    <row r="33" spans="1:13">
      <c r="A33" s="4" t="s">
        <v>571</v>
      </c>
      <c r="K33" s="5" t="n">
        <v>5000</v>
      </c>
    </row>
    <row r="34" spans="1:13">
      <c r="A34" s="4" t="s">
        <v>572</v>
      </c>
    </row>
    <row r="35" spans="1:13">
      <c r="A35" s="3" t="s">
        <v>544</v>
      </c>
    </row>
    <row r="36" spans="1:13">
      <c r="A36" s="4" t="s">
        <v>568</v>
      </c>
      <c r="H36" s="6" t="n">
        <v>16500</v>
      </c>
    </row>
    <row r="37" spans="1:13">
      <c r="A37" s="4" t="s">
        <v>569</v>
      </c>
      <c r="I37" s="5" t="n">
        <v>100000</v>
      </c>
    </row>
    <row r="38" spans="1:13">
      <c r="A38" s="4" t="s">
        <v>545</v>
      </c>
      <c r="G38" s="6" t="n">
        <v>1</v>
      </c>
      <c r="I38" s="6" t="n">
        <v>1</v>
      </c>
    </row>
    <row r="39" spans="1:13">
      <c r="A39" s="4" t="s">
        <v>573</v>
      </c>
      <c r="H39" s="9" t="n">
        <v>4308.65</v>
      </c>
    </row>
    <row r="40" spans="1:13">
      <c r="A40" s="4" t="s">
        <v>574</v>
      </c>
      <c r="H40" s="6" t="n">
        <v>71100</v>
      </c>
    </row>
    <row r="41" spans="1:13">
      <c r="A41" s="4" t="s">
        <v>550</v>
      </c>
      <c r="I41" s="4" t="s">
        <v>575</v>
      </c>
    </row>
    <row r="42" spans="1:13">
      <c r="A42" s="4" t="s">
        <v>552</v>
      </c>
      <c r="C42" s="4" t="s">
        <v>576</v>
      </c>
    </row>
    <row r="43" spans="1:13">
      <c r="A43" s="4" t="s">
        <v>577</v>
      </c>
      <c r="C43" s="6" t="n">
        <v>600</v>
      </c>
    </row>
    <row r="44" spans="1:13">
      <c r="A44" s="4" t="s">
        <v>578</v>
      </c>
    </row>
    <row r="45" spans="1:13">
      <c r="A45" s="3" t="s">
        <v>544</v>
      </c>
    </row>
    <row r="46" spans="1:13">
      <c r="A46" s="4" t="s">
        <v>579</v>
      </c>
      <c r="F46" s="6" t="n">
        <v>123900</v>
      </c>
    </row>
    <row r="47" spans="1:13">
      <c r="A47" s="4" t="s">
        <v>580</v>
      </c>
    </row>
    <row r="48" spans="1:13">
      <c r="A48" s="3" t="s">
        <v>544</v>
      </c>
    </row>
    <row r="49" spans="1:13">
      <c r="A49" s="4" t="s">
        <v>550</v>
      </c>
      <c r="L49" s="4" t="s">
        <v>581</v>
      </c>
    </row>
    <row r="50" spans="1:13">
      <c r="A50" s="4" t="s">
        <v>582</v>
      </c>
    </row>
    <row r="51" spans="1:13">
      <c r="A51" s="3" t="s">
        <v>544</v>
      </c>
    </row>
    <row r="52" spans="1:13">
      <c r="A52" s="4" t="s">
        <v>558</v>
      </c>
      <c r="L52" s="6" t="n">
        <v>1900</v>
      </c>
    </row>
    <row r="53" spans="1:13">
      <c r="A53" s="4" t="s">
        <v>559</v>
      </c>
      <c r="L53" s="6" t="n">
        <v>4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3</v>
      </c>
      <c r="B1" s="2" t="s">
        <v>535</v>
      </c>
      <c r="C1" s="2" t="s">
        <v>584</v>
      </c>
      <c r="D1" s="2" t="s">
        <v>585</v>
      </c>
      <c r="E1" s="2" t="s">
        <v>586</v>
      </c>
    </row>
    <row r="2" spans="1:5">
      <c r="A2" s="3" t="s">
        <v>587</v>
      </c>
    </row>
    <row r="3" spans="1:5">
      <c r="A3" s="4" t="s">
        <v>588</v>
      </c>
      <c r="B3" s="6" t="n">
        <v>-14125719</v>
      </c>
      <c r="D3" s="6" t="n">
        <v>-14524602</v>
      </c>
    </row>
    <row r="4" spans="1:5">
      <c r="A4" s="4" t="s">
        <v>589</v>
      </c>
    </row>
    <row r="5" spans="1:5">
      <c r="A5" s="3" t="s">
        <v>587</v>
      </c>
    </row>
    <row r="6" spans="1:5">
      <c r="A6" s="4" t="s">
        <v>588</v>
      </c>
      <c r="B6" s="6" t="n">
        <v>2851630</v>
      </c>
      <c r="D6" s="6" t="n">
        <v>561565</v>
      </c>
    </row>
    <row r="7" spans="1:5">
      <c r="A7" s="4" t="s">
        <v>590</v>
      </c>
    </row>
    <row r="8" spans="1:5">
      <c r="A8" s="3" t="s">
        <v>587</v>
      </c>
    </row>
    <row r="9" spans="1:5">
      <c r="A9" s="4" t="s">
        <v>588</v>
      </c>
      <c r="C9" s="6" t="n">
        <v>-16977349</v>
      </c>
      <c r="E9" s="6" t="n">
        <v>-150861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38</v>
      </c>
      <c r="C1" s="2" t="s">
        <v>39</v>
      </c>
    </row>
    <row r="2" spans="1:3">
      <c r="A2" s="3" t="s">
        <v>592</v>
      </c>
    </row>
    <row r="3" spans="1:3">
      <c r="A3" s="4" t="s">
        <v>111</v>
      </c>
      <c r="B3" s="6" t="n">
        <v>40385939</v>
      </c>
      <c r="C3" s="6" t="n">
        <v>46755303</v>
      </c>
    </row>
    <row r="4" spans="1:3">
      <c r="A4" s="4" t="s">
        <v>593</v>
      </c>
    </row>
    <row r="5" spans="1:3">
      <c r="A5" s="3" t="s">
        <v>592</v>
      </c>
    </row>
    <row r="6" spans="1:3">
      <c r="A6" s="4" t="s">
        <v>111</v>
      </c>
      <c r="B6" s="5" t="n">
        <v>30226722</v>
      </c>
      <c r="C6" s="5" t="n">
        <v>33654903</v>
      </c>
    </row>
    <row r="7" spans="1:3">
      <c r="A7" s="4" t="s">
        <v>594</v>
      </c>
    </row>
    <row r="8" spans="1:3">
      <c r="A8" s="3" t="s">
        <v>592</v>
      </c>
    </row>
    <row r="9" spans="1:3">
      <c r="A9" s="4" t="s">
        <v>111</v>
      </c>
      <c r="B9" s="5" t="n">
        <v>1215436</v>
      </c>
      <c r="C9" s="5" t="n">
        <v>1637483</v>
      </c>
    </row>
    <row r="10" spans="1:3">
      <c r="A10" s="4" t="s">
        <v>595</v>
      </c>
    </row>
    <row r="11" spans="1:3">
      <c r="A11" s="3" t="s">
        <v>592</v>
      </c>
    </row>
    <row r="12" spans="1:3">
      <c r="A12" s="4" t="s">
        <v>111</v>
      </c>
      <c r="B12" s="5" t="n">
        <v>28968553</v>
      </c>
      <c r="C12" s="5" t="n">
        <v>31921030</v>
      </c>
    </row>
    <row r="13" spans="1:3">
      <c r="A13" s="4" t="s">
        <v>596</v>
      </c>
    </row>
    <row r="14" spans="1:3">
      <c r="A14" s="3" t="s">
        <v>592</v>
      </c>
    </row>
    <row r="15" spans="1:3">
      <c r="A15" s="4" t="s">
        <v>111</v>
      </c>
      <c r="B15" s="5" t="n">
        <v>15777</v>
      </c>
      <c r="C15" s="5" t="n">
        <v>23719</v>
      </c>
    </row>
    <row r="16" spans="1:3">
      <c r="A16" s="4" t="s">
        <v>597</v>
      </c>
    </row>
    <row r="17" spans="1:3">
      <c r="A17" s="3" t="s">
        <v>592</v>
      </c>
    </row>
    <row r="18" spans="1:3">
      <c r="A18" s="4" t="s">
        <v>111</v>
      </c>
      <c r="B18" s="5" t="n">
        <v>26956</v>
      </c>
      <c r="C18" s="5" t="n">
        <v>72671</v>
      </c>
    </row>
    <row r="19" spans="1:3">
      <c r="A19" s="4" t="s">
        <v>598</v>
      </c>
    </row>
    <row r="20" spans="1:3">
      <c r="A20" s="3" t="s">
        <v>592</v>
      </c>
    </row>
    <row r="21" spans="1:3">
      <c r="A21" s="4" t="s">
        <v>111</v>
      </c>
      <c r="B21" s="5" t="n">
        <v>3308034</v>
      </c>
      <c r="C21" s="5" t="n">
        <v>3271705</v>
      </c>
    </row>
    <row r="22" spans="1:3">
      <c r="A22" s="4" t="s">
        <v>599</v>
      </c>
    </row>
    <row r="23" spans="1:3">
      <c r="A23" s="3" t="s">
        <v>592</v>
      </c>
    </row>
    <row r="24" spans="1:3">
      <c r="A24" s="4" t="s">
        <v>111</v>
      </c>
      <c r="B24" s="5" t="n">
        <v>1020662</v>
      </c>
      <c r="C24" s="5" t="n">
        <v>1488766</v>
      </c>
    </row>
    <row r="25" spans="1:3">
      <c r="A25" s="4" t="s">
        <v>600</v>
      </c>
    </row>
    <row r="26" spans="1:3">
      <c r="A26" s="3" t="s">
        <v>592</v>
      </c>
    </row>
    <row r="27" spans="1:3">
      <c r="A27" s="4" t="s">
        <v>111</v>
      </c>
      <c r="B27" s="5" t="n">
        <v>2263180</v>
      </c>
      <c r="C27" s="5" t="n">
        <v>1771724</v>
      </c>
    </row>
    <row r="28" spans="1:3">
      <c r="A28" s="4" t="s">
        <v>601</v>
      </c>
    </row>
    <row r="29" spans="1:3">
      <c r="A29" s="3" t="s">
        <v>592</v>
      </c>
    </row>
    <row r="30" spans="1:3">
      <c r="A30" s="4" t="s">
        <v>111</v>
      </c>
      <c r="B30" s="5" t="n">
        <v>11040</v>
      </c>
      <c r="C30" s="5" t="n">
        <v>10805</v>
      </c>
    </row>
    <row r="31" spans="1:3">
      <c r="A31" s="4" t="s">
        <v>602</v>
      </c>
    </row>
    <row r="32" spans="1:3">
      <c r="A32" s="3" t="s">
        <v>592</v>
      </c>
    </row>
    <row r="33" spans="1:3">
      <c r="A33" s="4" t="s">
        <v>111</v>
      </c>
      <c r="B33" s="5" t="n">
        <v>13152</v>
      </c>
      <c r="C33" s="5" t="n">
        <v>410</v>
      </c>
    </row>
    <row r="34" spans="1:3">
      <c r="A34" s="4" t="s">
        <v>603</v>
      </c>
    </row>
    <row r="35" spans="1:3">
      <c r="A35" s="3" t="s">
        <v>592</v>
      </c>
    </row>
    <row r="36" spans="1:3">
      <c r="A36" s="4" t="s">
        <v>111</v>
      </c>
      <c r="B36" s="5" t="n">
        <v>8093326</v>
      </c>
      <c r="C36" s="5" t="n">
        <v>2306021</v>
      </c>
    </row>
    <row r="37" spans="1:3">
      <c r="A37" s="4" t="s">
        <v>604</v>
      </c>
    </row>
    <row r="38" spans="1:3">
      <c r="A38" s="3" t="s">
        <v>592</v>
      </c>
    </row>
    <row r="39" spans="1:3">
      <c r="A39" s="4" t="s">
        <v>111</v>
      </c>
      <c r="B39" s="5" t="n">
        <v>51320</v>
      </c>
      <c r="C39" s="5" t="n">
        <v>136898</v>
      </c>
    </row>
    <row r="40" spans="1:3">
      <c r="A40" s="4" t="s">
        <v>605</v>
      </c>
    </row>
    <row r="41" spans="1:3">
      <c r="A41" s="3" t="s">
        <v>592</v>
      </c>
    </row>
    <row r="42" spans="1:3">
      <c r="A42" s="4" t="s">
        <v>111</v>
      </c>
      <c r="B42" s="5" t="n">
        <v>8029743</v>
      </c>
      <c r="C42" s="5" t="n">
        <v>2159014</v>
      </c>
    </row>
    <row r="43" spans="1:3">
      <c r="A43" s="4" t="s">
        <v>606</v>
      </c>
    </row>
    <row r="44" spans="1:3">
      <c r="A44" s="3" t="s">
        <v>592</v>
      </c>
    </row>
    <row r="45" spans="1:3">
      <c r="A45" s="4" t="s">
        <v>111</v>
      </c>
      <c r="B45" s="5" t="n">
        <v>3872</v>
      </c>
      <c r="C45" s="5" t="n">
        <v>10109</v>
      </c>
    </row>
    <row r="46" spans="1:3">
      <c r="A46" s="4" t="s">
        <v>607</v>
      </c>
    </row>
    <row r="47" spans="1:3">
      <c r="A47" s="3" t="s">
        <v>592</v>
      </c>
    </row>
    <row r="48" spans="1:3">
      <c r="A48" s="4" t="s">
        <v>111</v>
      </c>
      <c r="B48" s="5" t="n">
        <v>8391</v>
      </c>
      <c r="C48" s="4" t="s">
        <v>66</v>
      </c>
    </row>
    <row r="49" spans="1:3">
      <c r="A49" s="4" t="s">
        <v>608</v>
      </c>
    </row>
    <row r="50" spans="1:3">
      <c r="A50" s="3" t="s">
        <v>592</v>
      </c>
    </row>
    <row r="51" spans="1:3">
      <c r="A51" s="4" t="s">
        <v>111</v>
      </c>
      <c r="B51" s="5" t="n">
        <v>1802360</v>
      </c>
      <c r="C51" s="5" t="n">
        <v>8371230</v>
      </c>
    </row>
    <row r="52" spans="1:3">
      <c r="A52" s="4" t="s">
        <v>609</v>
      </c>
    </row>
    <row r="53" spans="1:3">
      <c r="A53" s="3" t="s">
        <v>592</v>
      </c>
    </row>
    <row r="54" spans="1:3">
      <c r="A54" s="4" t="s">
        <v>111</v>
      </c>
      <c r="B54" s="5" t="n">
        <v>2189</v>
      </c>
      <c r="C54" s="5" t="n">
        <v>7032</v>
      </c>
    </row>
    <row r="55" spans="1:3">
      <c r="A55" s="4" t="s">
        <v>610</v>
      </c>
    </row>
    <row r="56" spans="1:3">
      <c r="A56" s="3" t="s">
        <v>592</v>
      </c>
    </row>
    <row r="57" spans="1:3">
      <c r="A57" s="4" t="s">
        <v>111</v>
      </c>
      <c r="B57" s="5" t="n">
        <v>1794879</v>
      </c>
      <c r="C57" s="5" t="n">
        <v>8361393</v>
      </c>
    </row>
    <row r="58" spans="1:3">
      <c r="A58" s="4" t="s">
        <v>611</v>
      </c>
    </row>
    <row r="59" spans="1:3">
      <c r="A59" s="3" t="s">
        <v>592</v>
      </c>
    </row>
    <row r="60" spans="1:3">
      <c r="A60" s="4" t="s">
        <v>111</v>
      </c>
      <c r="B60" s="5" t="n">
        <v>865</v>
      </c>
      <c r="C60" s="5" t="n">
        <v>2805</v>
      </c>
    </row>
    <row r="61" spans="1:3">
      <c r="A61" s="4" t="s">
        <v>612</v>
      </c>
    </row>
    <row r="62" spans="1:3">
      <c r="A62" s="3" t="s">
        <v>592</v>
      </c>
    </row>
    <row r="63" spans="1:3">
      <c r="A63" s="4" t="s">
        <v>111</v>
      </c>
      <c r="B63" s="5" t="n">
        <v>4427</v>
      </c>
      <c r="C63" s="4" t="s">
        <v>66</v>
      </c>
    </row>
    <row r="64" spans="1:3">
      <c r="A64" s="4" t="s">
        <v>613</v>
      </c>
    </row>
    <row r="65" spans="1:3">
      <c r="A65" s="3" t="s">
        <v>592</v>
      </c>
    </row>
    <row r="66" spans="1:3">
      <c r="A66" s="4" t="s">
        <v>111</v>
      </c>
      <c r="B66" s="5" t="n">
        <v>16753224</v>
      </c>
      <c r="C66" s="5" t="n">
        <v>1927275</v>
      </c>
    </row>
    <row r="67" spans="1:3">
      <c r="A67" s="4" t="s">
        <v>614</v>
      </c>
    </row>
    <row r="68" spans="1:3">
      <c r="A68" s="3" t="s">
        <v>592</v>
      </c>
    </row>
    <row r="69" spans="1:3">
      <c r="A69" s="4" t="s">
        <v>111</v>
      </c>
      <c r="B69" s="4" t="s">
        <v>66</v>
      </c>
      <c r="C69" s="5" t="n">
        <v>4787</v>
      </c>
    </row>
    <row r="70" spans="1:3">
      <c r="A70" s="4" t="s">
        <v>615</v>
      </c>
    </row>
    <row r="71" spans="1:3">
      <c r="A71" s="3" t="s">
        <v>592</v>
      </c>
    </row>
    <row r="72" spans="1:3">
      <c r="A72" s="4" t="s">
        <v>111</v>
      </c>
      <c r="B72" s="5" t="n">
        <v>16752238</v>
      </c>
      <c r="C72" s="5" t="n">
        <v>1922488</v>
      </c>
    </row>
    <row r="73" spans="1:3">
      <c r="A73" s="4" t="s">
        <v>616</v>
      </c>
    </row>
    <row r="74" spans="1:3">
      <c r="A74" s="3" t="s">
        <v>592</v>
      </c>
    </row>
    <row r="75" spans="1:3">
      <c r="A75" s="4" t="s">
        <v>111</v>
      </c>
      <c r="B75" s="4" t="s">
        <v>66</v>
      </c>
      <c r="C75" s="4" t="s">
        <v>66</v>
      </c>
    </row>
    <row r="76" spans="1:3">
      <c r="A76" s="4" t="s">
        <v>617</v>
      </c>
    </row>
    <row r="77" spans="1:3">
      <c r="A77" s="3" t="s">
        <v>592</v>
      </c>
    </row>
    <row r="78" spans="1:3">
      <c r="A78" s="4" t="s">
        <v>111</v>
      </c>
      <c r="B78" s="5" t="n">
        <v>986</v>
      </c>
      <c r="C78" s="4" t="s">
        <v>66</v>
      </c>
    </row>
    <row r="79" spans="1:3">
      <c r="A79" s="4" t="s">
        <v>618</v>
      </c>
    </row>
    <row r="80" spans="1:3">
      <c r="A80" s="3" t="s">
        <v>592</v>
      </c>
    </row>
    <row r="81" spans="1:3">
      <c r="A81" s="4" t="s">
        <v>111</v>
      </c>
      <c r="B81" s="5" t="n">
        <v>269778</v>
      </c>
      <c r="C81" s="5" t="n">
        <v>17778672</v>
      </c>
    </row>
    <row r="82" spans="1:3">
      <c r="A82" s="4" t="s">
        <v>619</v>
      </c>
    </row>
    <row r="83" spans="1:3">
      <c r="A83" s="3" t="s">
        <v>592</v>
      </c>
    </row>
    <row r="84" spans="1:3">
      <c r="A84" s="4" t="s">
        <v>111</v>
      </c>
      <c r="B84" s="5" t="n">
        <v>141265</v>
      </c>
      <c r="C84" s="4" t="s">
        <v>66</v>
      </c>
    </row>
    <row r="85" spans="1:3">
      <c r="A85" s="4" t="s">
        <v>620</v>
      </c>
    </row>
    <row r="86" spans="1:3">
      <c r="A86" s="3" t="s">
        <v>592</v>
      </c>
    </row>
    <row r="87" spans="1:3">
      <c r="A87" s="4" t="s">
        <v>111</v>
      </c>
      <c r="B87" s="5" t="n">
        <v>128513</v>
      </c>
      <c r="C87" s="5" t="n">
        <v>17706411</v>
      </c>
    </row>
    <row r="88" spans="1:3">
      <c r="A88" s="4" t="s">
        <v>621</v>
      </c>
    </row>
    <row r="89" spans="1:3">
      <c r="A89" s="3" t="s">
        <v>592</v>
      </c>
    </row>
    <row r="90" spans="1:3">
      <c r="A90" s="4" t="s">
        <v>111</v>
      </c>
      <c r="B90" s="4" t="s">
        <v>66</v>
      </c>
      <c r="C90" s="4" t="s">
        <v>66</v>
      </c>
    </row>
    <row r="91" spans="1:3">
      <c r="A91" s="4" t="s">
        <v>622</v>
      </c>
    </row>
    <row r="92" spans="1:3">
      <c r="A92" s="3" t="s">
        <v>592</v>
      </c>
    </row>
    <row r="93" spans="1:3">
      <c r="A93" s="4" t="s">
        <v>111</v>
      </c>
      <c r="B93" s="4" t="s">
        <v>66</v>
      </c>
      <c r="C93" s="6" t="n">
        <v>722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3</v>
      </c>
      <c r="C1" s="2" t="s">
        <v>38</v>
      </c>
      <c r="D1" s="2" t="s">
        <v>39</v>
      </c>
    </row>
    <row r="2" spans="1:4">
      <c r="A2" s="3" t="s">
        <v>624</v>
      </c>
    </row>
    <row r="3" spans="1:4">
      <c r="A3" s="4" t="s">
        <v>625</v>
      </c>
      <c r="B3" s="4" t="s">
        <v>117</v>
      </c>
      <c r="C3" s="4" t="s">
        <v>626</v>
      </c>
      <c r="D3" s="4" t="s">
        <v>627</v>
      </c>
    </row>
    <row r="4" spans="1:4">
      <c r="A4" s="4" t="s">
        <v>628</v>
      </c>
      <c r="B4" s="4" t="s">
        <v>128</v>
      </c>
      <c r="C4" s="4" t="s">
        <v>629</v>
      </c>
      <c r="D4" s="4" t="s">
        <v>630</v>
      </c>
    </row>
    <row r="5" spans="1:4"/>
    <row r="6" spans="1:4">
      <c r="A6" s="4" t="s">
        <v>117</v>
      </c>
      <c r="B6" s="4" t="s">
        <v>631</v>
      </c>
    </row>
    <row r="7" spans="1:4">
      <c r="A7" s="4" t="s">
        <v>128</v>
      </c>
      <c r="B7" s="4" t="s">
        <v>632</v>
      </c>
    </row>
  </sheetData>
  <mergeCells count="4">
    <mergeCell ref="A1:B1"/>
    <mergeCell ref="A5:C5"/>
    <mergeCell ref="B6:C6"/>
    <mergeCell ref="B7:C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33</v>
      </c>
      <c r="B1" s="2" t="s">
        <v>1</v>
      </c>
    </row>
    <row r="2" spans="1:4">
      <c r="B2" s="2" t="s">
        <v>38</v>
      </c>
      <c r="C2" s="2" t="s">
        <v>39</v>
      </c>
      <c r="D2" s="2" t="s">
        <v>75</v>
      </c>
    </row>
    <row r="3" spans="1:4">
      <c r="A3" s="3" t="s">
        <v>634</v>
      </c>
    </row>
    <row r="4" spans="1:4">
      <c r="A4" s="4" t="s">
        <v>635</v>
      </c>
      <c r="B4" s="4" t="s">
        <v>636</v>
      </c>
      <c r="C4" s="4" t="s">
        <v>636</v>
      </c>
    </row>
    <row r="5" spans="1:4">
      <c r="A5" s="4" t="s">
        <v>637</v>
      </c>
      <c r="B5" s="6" t="n">
        <v>-22432373</v>
      </c>
      <c r="C5" s="6" t="n">
        <v>9665463</v>
      </c>
      <c r="D5" s="6" t="n">
        <v>-823458</v>
      </c>
    </row>
    <row r="6" spans="1:4">
      <c r="A6" s="4" t="s">
        <v>53</v>
      </c>
      <c r="B6" s="5" t="n">
        <v>5211</v>
      </c>
      <c r="C6" s="5" t="n">
        <v>73679</v>
      </c>
    </row>
    <row r="7" spans="1:4">
      <c r="A7" s="4" t="s">
        <v>638</v>
      </c>
      <c r="B7" s="6" t="n">
        <v>391200</v>
      </c>
      <c r="C7" s="6" t="n">
        <v>313800</v>
      </c>
    </row>
    <row r="8" spans="1:4">
      <c r="A8" s="4" t="s">
        <v>639</v>
      </c>
    </row>
    <row r="9" spans="1:4">
      <c r="A9" s="3" t="s">
        <v>634</v>
      </c>
    </row>
    <row r="10" spans="1:4">
      <c r="A10" s="4" t="s">
        <v>635</v>
      </c>
      <c r="B10" s="4" t="s">
        <v>640</v>
      </c>
      <c r="C10" s="4" t="s">
        <v>640</v>
      </c>
    </row>
    <row r="11" spans="1:4">
      <c r="A11" s="4" t="s">
        <v>637</v>
      </c>
      <c r="B11" s="6" t="n">
        <v>18450</v>
      </c>
      <c r="C11" s="6" t="n">
        <v>17150</v>
      </c>
    </row>
    <row r="12" spans="1:4">
      <c r="A12" s="4" t="s">
        <v>641</v>
      </c>
    </row>
    <row r="13" spans="1:4">
      <c r="A13" s="3" t="s">
        <v>634</v>
      </c>
    </row>
    <row r="14" spans="1:4">
      <c r="A14" s="4" t="s">
        <v>637</v>
      </c>
      <c r="B14" s="5" t="n">
        <v>39100</v>
      </c>
      <c r="C14" s="5" t="n">
        <v>31400</v>
      </c>
    </row>
    <row r="15" spans="1:4">
      <c r="A15" s="4" t="s">
        <v>642</v>
      </c>
    </row>
    <row r="16" spans="1:4">
      <c r="A16" s="3" t="s">
        <v>634</v>
      </c>
    </row>
    <row r="17" spans="1:4">
      <c r="A17" s="4" t="s">
        <v>637</v>
      </c>
      <c r="B17" s="6" t="n">
        <v>1412572</v>
      </c>
      <c r="C17" s="6" t="n">
        <v>14524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643</v>
      </c>
      <c r="B1" s="2" t="s">
        <v>1</v>
      </c>
    </row>
    <row r="2" spans="1:6">
      <c r="B2" s="2" t="s">
        <v>535</v>
      </c>
      <c r="C2" s="2" t="s">
        <v>584</v>
      </c>
      <c r="D2" s="2" t="s">
        <v>585</v>
      </c>
      <c r="E2" s="2" t="s">
        <v>586</v>
      </c>
      <c r="F2" s="2" t="s">
        <v>644</v>
      </c>
    </row>
    <row r="3" spans="1:6">
      <c r="A3" s="3" t="s">
        <v>645</v>
      </c>
    </row>
    <row r="4" spans="1:6">
      <c r="A4" s="4" t="s">
        <v>646</v>
      </c>
      <c r="C4" s="6" t="n">
        <v>10170612</v>
      </c>
      <c r="E4" s="6" t="n">
        <v>10894651</v>
      </c>
      <c r="F4" s="6" t="n">
        <v>11275368</v>
      </c>
    </row>
    <row r="5" spans="1:6">
      <c r="A5" s="4" t="s">
        <v>79</v>
      </c>
      <c r="B5" s="6" t="n">
        <v>-3417885</v>
      </c>
      <c r="D5" s="6" t="n">
        <v>-3820961</v>
      </c>
      <c r="F5" s="5" t="n">
        <v>-4187323</v>
      </c>
    </row>
    <row r="6" spans="1:6">
      <c r="A6" s="4" t="s">
        <v>647</v>
      </c>
      <c r="B6" s="5" t="n">
        <v>6752727</v>
      </c>
      <c r="D6" s="5" t="n">
        <v>7073690</v>
      </c>
      <c r="F6" s="5" t="n">
        <v>7088045</v>
      </c>
    </row>
    <row r="7" spans="1:6">
      <c r="A7" s="4" t="s">
        <v>648</v>
      </c>
      <c r="B7" s="5" t="n">
        <v>-25863064</v>
      </c>
      <c r="D7" s="5" t="n">
        <v>9493115</v>
      </c>
      <c r="F7" s="5" t="n">
        <v>-5854423</v>
      </c>
    </row>
    <row r="8" spans="1:6">
      <c r="A8" s="4" t="s">
        <v>82</v>
      </c>
      <c r="B8" s="5" t="n">
        <v>-929913</v>
      </c>
      <c r="D8" s="5" t="n">
        <v>-767340</v>
      </c>
      <c r="F8" s="5" t="n">
        <v>-717637</v>
      </c>
    </row>
    <row r="9" spans="1:6">
      <c r="A9" s="4" t="s">
        <v>83</v>
      </c>
      <c r="B9" s="5" t="n">
        <v>-452341</v>
      </c>
      <c r="D9" s="5" t="n">
        <v>-526408</v>
      </c>
      <c r="F9" s="5" t="n">
        <v>-508806</v>
      </c>
    </row>
    <row r="10" spans="1:6">
      <c r="A10" s="4" t="s">
        <v>84</v>
      </c>
      <c r="B10" s="5" t="n">
        <v>-240587</v>
      </c>
      <c r="D10" s="5" t="n">
        <v>128502</v>
      </c>
      <c r="F10" s="5" t="n">
        <v>-24113</v>
      </c>
    </row>
    <row r="11" spans="1:6">
      <c r="A11" s="4" t="s">
        <v>649</v>
      </c>
      <c r="B11" s="5" t="n">
        <v>-20733178</v>
      </c>
      <c r="D11" s="5" t="n">
        <v>15401559</v>
      </c>
      <c r="F11" s="5" t="n">
        <v>-16934</v>
      </c>
    </row>
    <row r="12" spans="1:6">
      <c r="A12" s="4" t="s">
        <v>650</v>
      </c>
      <c r="B12" s="5" t="n">
        <v>-404381</v>
      </c>
      <c r="D12" s="5" t="n">
        <v>620880</v>
      </c>
      <c r="F12" s="5" t="n">
        <v>265747</v>
      </c>
    </row>
    <row r="13" spans="1:6">
      <c r="A13" s="4" t="s">
        <v>651</v>
      </c>
      <c r="B13" s="5" t="n">
        <v>-21137559</v>
      </c>
      <c r="D13" s="5" t="n">
        <v>16022439</v>
      </c>
      <c r="F13" s="5" t="n">
        <v>248813</v>
      </c>
    </row>
    <row r="14" spans="1:6">
      <c r="A14" s="4" t="s">
        <v>41</v>
      </c>
      <c r="B14" s="5" t="n">
        <v>60326206</v>
      </c>
      <c r="D14" s="5" t="n">
        <v>84323289</v>
      </c>
      <c r="F14" s="5" t="n">
        <v>72332374</v>
      </c>
    </row>
    <row r="15" spans="1:6">
      <c r="A15" s="4" t="s">
        <v>42</v>
      </c>
      <c r="B15" s="5" t="n">
        <v>332300</v>
      </c>
      <c r="D15" s="5" t="n">
        <v>314659</v>
      </c>
      <c r="F15" s="5" t="n">
        <v>371033</v>
      </c>
    </row>
    <row r="16" spans="1:6">
      <c r="A16" s="4" t="s">
        <v>43</v>
      </c>
      <c r="B16" s="5" t="n">
        <v>125131</v>
      </c>
      <c r="D16" s="5" t="n">
        <v>214308</v>
      </c>
      <c r="F16" s="5" t="n">
        <v>215968</v>
      </c>
    </row>
    <row r="17" spans="1:6">
      <c r="A17" s="4" t="s">
        <v>652</v>
      </c>
      <c r="B17" s="5" t="n">
        <v>-129016</v>
      </c>
      <c r="D17" s="5" t="n">
        <v>192088</v>
      </c>
      <c r="F17" s="5" t="n">
        <v>63072</v>
      </c>
    </row>
    <row r="18" spans="1:6">
      <c r="A18" s="4" t="s">
        <v>653</v>
      </c>
      <c r="B18" s="5" t="n">
        <v>90258</v>
      </c>
      <c r="D18" s="5" t="n">
        <v>90535</v>
      </c>
      <c r="F18" s="5" t="n">
        <v>92599</v>
      </c>
    </row>
    <row r="19" spans="1:6">
      <c r="A19" s="4" t="s">
        <v>52</v>
      </c>
      <c r="B19" s="5" t="n">
        <v>28924</v>
      </c>
      <c r="D19" s="5" t="n">
        <v>38711</v>
      </c>
      <c r="F19" s="5" t="n">
        <v>45765</v>
      </c>
    </row>
    <row r="20" spans="1:6">
      <c r="A20" s="4" t="s">
        <v>45</v>
      </c>
      <c r="B20" s="5" t="n">
        <v>1606716</v>
      </c>
      <c r="D20" s="5" t="n">
        <v>2424999</v>
      </c>
      <c r="F20" s="5" t="n">
        <v>1797241</v>
      </c>
    </row>
    <row r="21" spans="1:6">
      <c r="A21" s="4" t="s">
        <v>654</v>
      </c>
      <c r="B21" s="5" t="n">
        <v>62572380</v>
      </c>
      <c r="D21" s="5" t="n">
        <v>87598019</v>
      </c>
      <c r="F21" s="5" t="n">
        <v>74918052</v>
      </c>
    </row>
    <row r="22" spans="1:6">
      <c r="A22" s="4" t="s">
        <v>655</v>
      </c>
    </row>
    <row r="23" spans="1:6">
      <c r="A23" s="3" t="s">
        <v>645</v>
      </c>
    </row>
    <row r="24" spans="1:6">
      <c r="A24" s="4" t="s">
        <v>646</v>
      </c>
      <c r="B24" s="5" t="n">
        <v>2595617</v>
      </c>
      <c r="D24" s="5" t="n">
        <v>3071335</v>
      </c>
      <c r="F24" s="5" t="n">
        <v>3281061</v>
      </c>
    </row>
    <row r="25" spans="1:6">
      <c r="A25" s="4" t="s">
        <v>79</v>
      </c>
      <c r="B25" s="5" t="n">
        <v>-2696840</v>
      </c>
      <c r="D25" s="5" t="n">
        <v>-3112007</v>
      </c>
      <c r="F25" s="5" t="n">
        <v>-3338145</v>
      </c>
    </row>
    <row r="26" spans="1:6">
      <c r="A26" s="4" t="s">
        <v>647</v>
      </c>
      <c r="B26" s="5" t="n">
        <v>-101223</v>
      </c>
      <c r="D26" s="5" t="n">
        <v>-40672</v>
      </c>
      <c r="F26" s="5" t="n">
        <v>-57084</v>
      </c>
    </row>
    <row r="27" spans="1:6">
      <c r="A27" s="4" t="s">
        <v>648</v>
      </c>
      <c r="B27" s="4" t="s">
        <v>66</v>
      </c>
      <c r="D27" s="4" t="s">
        <v>66</v>
      </c>
      <c r="F27" s="4" t="s">
        <v>66</v>
      </c>
    </row>
    <row r="28" spans="1:6">
      <c r="A28" s="4" t="s">
        <v>82</v>
      </c>
      <c r="B28" s="4" t="s">
        <v>66</v>
      </c>
      <c r="D28" s="4" t="s">
        <v>66</v>
      </c>
      <c r="F28" s="4" t="s">
        <v>66</v>
      </c>
    </row>
    <row r="29" spans="1:6">
      <c r="A29" s="4" t="s">
        <v>83</v>
      </c>
      <c r="B29" s="4" t="s">
        <v>66</v>
      </c>
      <c r="D29" s="4" t="s">
        <v>66</v>
      </c>
      <c r="F29" s="4" t="s">
        <v>66</v>
      </c>
    </row>
    <row r="30" spans="1:6">
      <c r="A30" s="4" t="s">
        <v>84</v>
      </c>
      <c r="B30" s="5" t="n">
        <v>101223</v>
      </c>
      <c r="D30" s="5" t="n">
        <v>40672</v>
      </c>
      <c r="F30" s="5" t="n">
        <v>57084</v>
      </c>
    </row>
    <row r="31" spans="1:6">
      <c r="A31" s="4" t="s">
        <v>649</v>
      </c>
      <c r="B31" s="4" t="s">
        <v>66</v>
      </c>
      <c r="D31" s="4" t="s">
        <v>66</v>
      </c>
      <c r="F31" s="4" t="s">
        <v>66</v>
      </c>
    </row>
    <row r="32" spans="1:6">
      <c r="A32" s="4" t="s">
        <v>650</v>
      </c>
      <c r="B32" s="4" t="s">
        <v>66</v>
      </c>
      <c r="D32" s="4" t="s">
        <v>66</v>
      </c>
      <c r="F32" s="4" t="s">
        <v>66</v>
      </c>
    </row>
    <row r="33" spans="1:6">
      <c r="A33" s="4" t="s">
        <v>651</v>
      </c>
      <c r="B33" s="4" t="s">
        <v>66</v>
      </c>
      <c r="D33" s="4" t="s">
        <v>66</v>
      </c>
      <c r="F33" s="4" t="s">
        <v>66</v>
      </c>
    </row>
    <row r="34" spans="1:6">
      <c r="A34" s="4" t="s">
        <v>41</v>
      </c>
      <c r="B34" s="4" t="s">
        <v>66</v>
      </c>
      <c r="D34" s="4" t="s">
        <v>66</v>
      </c>
      <c r="F34" s="4" t="s">
        <v>66</v>
      </c>
    </row>
    <row r="35" spans="1:6">
      <c r="A35" s="4" t="s">
        <v>42</v>
      </c>
      <c r="B35" s="4" t="s">
        <v>66</v>
      </c>
      <c r="D35" s="4" t="s">
        <v>66</v>
      </c>
      <c r="F35" s="4" t="s">
        <v>66</v>
      </c>
    </row>
    <row r="36" spans="1:6">
      <c r="A36" s="4" t="s">
        <v>43</v>
      </c>
      <c r="B36" s="4" t="s">
        <v>66</v>
      </c>
      <c r="D36" s="4" t="s">
        <v>66</v>
      </c>
      <c r="F36" s="4" t="s">
        <v>66</v>
      </c>
    </row>
    <row r="37" spans="1:6">
      <c r="A37" s="4" t="s">
        <v>652</v>
      </c>
      <c r="B37" s="4" t="s">
        <v>66</v>
      </c>
      <c r="D37" s="4" t="s">
        <v>66</v>
      </c>
      <c r="F37" s="4" t="s">
        <v>66</v>
      </c>
    </row>
    <row r="38" spans="1:6">
      <c r="A38" s="4" t="s">
        <v>653</v>
      </c>
      <c r="B38" s="4" t="s">
        <v>66</v>
      </c>
      <c r="D38" s="4" t="s">
        <v>66</v>
      </c>
      <c r="F38" s="4" t="s">
        <v>66</v>
      </c>
    </row>
    <row r="39" spans="1:6">
      <c r="A39" s="4" t="s">
        <v>52</v>
      </c>
      <c r="B39" s="4" t="s">
        <v>66</v>
      </c>
      <c r="D39" s="4" t="s">
        <v>66</v>
      </c>
      <c r="F39" s="4" t="s">
        <v>66</v>
      </c>
    </row>
    <row r="40" spans="1:6">
      <c r="A40" s="4" t="s">
        <v>45</v>
      </c>
      <c r="B40" s="4" t="s">
        <v>66</v>
      </c>
      <c r="D40" s="4" t="s">
        <v>66</v>
      </c>
      <c r="F40" s="4" t="s">
        <v>66</v>
      </c>
    </row>
    <row r="41" spans="1:6">
      <c r="A41" s="4" t="s">
        <v>654</v>
      </c>
      <c r="B41" s="4" t="s">
        <v>66</v>
      </c>
      <c r="D41" s="4" t="s">
        <v>66</v>
      </c>
      <c r="F41" s="4" t="s">
        <v>66</v>
      </c>
    </row>
    <row r="42" spans="1:6">
      <c r="A42" s="4" t="s">
        <v>656</v>
      </c>
    </row>
    <row r="43" spans="1:6">
      <c r="A43" s="3" t="s">
        <v>645</v>
      </c>
    </row>
    <row r="44" spans="1:6">
      <c r="A44" s="4" t="s">
        <v>646</v>
      </c>
      <c r="B44" s="5" t="n">
        <v>-68199</v>
      </c>
      <c r="D44" s="5" t="n">
        <v>-66276</v>
      </c>
      <c r="F44" s="5" t="n">
        <v>-84101</v>
      </c>
    </row>
    <row r="45" spans="1:6">
      <c r="A45" s="4" t="s">
        <v>79</v>
      </c>
      <c r="B45" s="5" t="n">
        <v>40045</v>
      </c>
      <c r="D45" s="5" t="n">
        <v>40897</v>
      </c>
      <c r="F45" s="5" t="n">
        <v>33499</v>
      </c>
    </row>
    <row r="46" spans="1:6">
      <c r="A46" s="4" t="s">
        <v>647</v>
      </c>
      <c r="B46" s="5" t="n">
        <v>-28154</v>
      </c>
      <c r="D46" s="5" t="n">
        <v>-25379</v>
      </c>
      <c r="F46" s="5" t="n">
        <v>-50602</v>
      </c>
    </row>
    <row r="47" spans="1:6">
      <c r="A47" s="4" t="s">
        <v>648</v>
      </c>
      <c r="B47" s="5" t="n">
        <v>586029</v>
      </c>
      <c r="D47" s="5" t="n">
        <v>-739332</v>
      </c>
      <c r="F47" s="5" t="n">
        <v>-671688</v>
      </c>
    </row>
    <row r="48" spans="1:6">
      <c r="A48" s="4" t="s">
        <v>82</v>
      </c>
      <c r="B48" s="5" t="n">
        <v>2127</v>
      </c>
      <c r="D48" s="5" t="n">
        <v>7068</v>
      </c>
      <c r="F48" s="5" t="n">
        <v>6926</v>
      </c>
    </row>
    <row r="49" spans="1:6">
      <c r="A49" s="4" t="s">
        <v>83</v>
      </c>
      <c r="B49" s="5" t="n">
        <v>4005</v>
      </c>
      <c r="D49" s="5" t="n">
        <v>5882</v>
      </c>
      <c r="F49" s="5" t="n">
        <v>4717</v>
      </c>
    </row>
    <row r="50" spans="1:6">
      <c r="A50" s="4" t="s">
        <v>84</v>
      </c>
      <c r="B50" s="5" t="n">
        <v>1989</v>
      </c>
      <c r="D50" s="5" t="n">
        <v>2502</v>
      </c>
      <c r="F50" s="5" t="n">
        <v>-5109</v>
      </c>
    </row>
    <row r="51" spans="1:6">
      <c r="A51" s="4" t="s">
        <v>649</v>
      </c>
      <c r="B51" s="5" t="n">
        <v>565996</v>
      </c>
      <c r="D51" s="5" t="n">
        <v>-749259</v>
      </c>
      <c r="F51" s="5" t="n">
        <v>-715756</v>
      </c>
    </row>
    <row r="52" spans="1:6">
      <c r="A52" s="4" t="s">
        <v>650</v>
      </c>
      <c r="B52" s="5" t="n">
        <v>-511989</v>
      </c>
      <c r="D52" s="5" t="n">
        <v>679638</v>
      </c>
      <c r="F52" s="5" t="n">
        <v>351320</v>
      </c>
    </row>
    <row r="53" spans="1:6">
      <c r="A53" s="4" t="s">
        <v>651</v>
      </c>
      <c r="B53" s="5" t="n">
        <v>54007</v>
      </c>
      <c r="D53" s="5" t="n">
        <v>-69621</v>
      </c>
      <c r="F53" s="5" t="n">
        <v>-364436</v>
      </c>
    </row>
    <row r="54" spans="1:6">
      <c r="A54" s="4" t="s">
        <v>41</v>
      </c>
      <c r="B54" s="5" t="n">
        <v>-1943476</v>
      </c>
      <c r="D54" s="5" t="n">
        <v>-1744959</v>
      </c>
      <c r="F54" s="5" t="n">
        <v>-1588639</v>
      </c>
    </row>
    <row r="55" spans="1:6">
      <c r="A55" s="4" t="s">
        <v>42</v>
      </c>
      <c r="B55" s="5" t="n">
        <v>-38313</v>
      </c>
      <c r="D55" s="5" t="n">
        <v>-688</v>
      </c>
      <c r="F55" s="5" t="n">
        <v>-1332</v>
      </c>
    </row>
    <row r="56" spans="1:6">
      <c r="A56" s="4" t="s">
        <v>43</v>
      </c>
      <c r="B56" s="4" t="s">
        <v>66</v>
      </c>
      <c r="D56" s="4" t="s">
        <v>66</v>
      </c>
      <c r="F56" s="4" t="s">
        <v>66</v>
      </c>
    </row>
    <row r="57" spans="1:6">
      <c r="A57" s="4" t="s">
        <v>652</v>
      </c>
      <c r="B57" s="5" t="n">
        <v>-29097</v>
      </c>
      <c r="D57" s="5" t="n">
        <v>-29097</v>
      </c>
      <c r="F57" s="5" t="n">
        <v>-29097</v>
      </c>
    </row>
    <row r="58" spans="1:6">
      <c r="A58" s="4" t="s">
        <v>653</v>
      </c>
      <c r="B58" s="4" t="s">
        <v>66</v>
      </c>
      <c r="D58" s="4" t="s">
        <v>66</v>
      </c>
      <c r="F58" s="4" t="s">
        <v>66</v>
      </c>
    </row>
    <row r="59" spans="1:6">
      <c r="A59" s="4" t="s">
        <v>52</v>
      </c>
      <c r="B59" s="5" t="n">
        <v>-636</v>
      </c>
      <c r="D59" s="5" t="n">
        <v>-949</v>
      </c>
      <c r="F59" s="5" t="n">
        <v>-836</v>
      </c>
    </row>
    <row r="60" spans="1:6">
      <c r="A60" s="4" t="s">
        <v>45</v>
      </c>
      <c r="B60" s="5" t="n">
        <v>1525144</v>
      </c>
      <c r="D60" s="5" t="n">
        <v>1996563</v>
      </c>
      <c r="F60" s="5" t="n">
        <v>1265314</v>
      </c>
    </row>
    <row r="61" spans="1:6">
      <c r="A61" s="4" t="s">
        <v>654</v>
      </c>
      <c r="B61" s="5" t="n">
        <v>-486378</v>
      </c>
      <c r="D61" s="5" t="n">
        <v>220870</v>
      </c>
      <c r="F61" s="5" t="n">
        <v>-354590</v>
      </c>
    </row>
    <row r="62" spans="1:6">
      <c r="A62" s="4" t="s">
        <v>657</v>
      </c>
    </row>
    <row r="63" spans="1:6">
      <c r="A63" s="3" t="s">
        <v>645</v>
      </c>
    </row>
    <row r="64" spans="1:6">
      <c r="A64" s="4" t="s">
        <v>646</v>
      </c>
      <c r="B64" s="5" t="n">
        <v>117471</v>
      </c>
      <c r="D64" s="5" t="n">
        <v>17209</v>
      </c>
      <c r="F64" s="5" t="n">
        <v>1938</v>
      </c>
    </row>
    <row r="65" spans="1:6">
      <c r="A65" s="4" t="s">
        <v>79</v>
      </c>
      <c r="B65" s="5" t="n">
        <v>-99696</v>
      </c>
      <c r="D65" s="5" t="n">
        <v>-27927</v>
      </c>
      <c r="F65" s="5" t="n">
        <v>-3448</v>
      </c>
    </row>
    <row r="66" spans="1:6">
      <c r="A66" s="4" t="s">
        <v>647</v>
      </c>
      <c r="B66" s="5" t="n">
        <v>17775</v>
      </c>
      <c r="D66" s="5" t="n">
        <v>-10718</v>
      </c>
      <c r="F66" s="5" t="n">
        <v>-1510</v>
      </c>
    </row>
    <row r="67" spans="1:6">
      <c r="A67" s="4" t="s">
        <v>648</v>
      </c>
      <c r="B67" s="5" t="n">
        <v>-183317</v>
      </c>
      <c r="D67" s="5" t="n">
        <v>76364</v>
      </c>
      <c r="F67" s="4" t="s">
        <v>66</v>
      </c>
    </row>
    <row r="68" spans="1:6">
      <c r="A68" s="4" t="s">
        <v>82</v>
      </c>
      <c r="B68" s="5" t="n">
        <v>-74797</v>
      </c>
      <c r="D68" s="5" t="n">
        <v>-34993</v>
      </c>
      <c r="F68" s="5" t="n">
        <v>-3350</v>
      </c>
    </row>
    <row r="69" spans="1:6">
      <c r="A69" s="4" t="s">
        <v>83</v>
      </c>
      <c r="B69" s="5" t="n">
        <v>-14306</v>
      </c>
      <c r="D69" s="5" t="n">
        <v>-6778</v>
      </c>
      <c r="F69" s="5" t="n">
        <v>-6676</v>
      </c>
    </row>
    <row r="70" spans="1:6">
      <c r="A70" s="4" t="s">
        <v>84</v>
      </c>
      <c r="B70" s="5" t="n">
        <v>-231481</v>
      </c>
      <c r="D70" s="5" t="n">
        <v>26039</v>
      </c>
      <c r="F70" s="5" t="n">
        <v>16294</v>
      </c>
    </row>
    <row r="71" spans="1:6">
      <c r="A71" s="4" t="s">
        <v>649</v>
      </c>
      <c r="B71" s="5" t="n">
        <v>-486126</v>
      </c>
      <c r="D71" s="5" t="n">
        <v>49914</v>
      </c>
      <c r="F71" s="5" t="n">
        <v>4758</v>
      </c>
    </row>
    <row r="72" spans="1:6">
      <c r="A72" s="4" t="s">
        <v>650</v>
      </c>
      <c r="B72" s="5" t="n">
        <v>107608</v>
      </c>
      <c r="D72" s="5" t="n">
        <v>-58758</v>
      </c>
      <c r="F72" s="5" t="n">
        <v>-85573</v>
      </c>
    </row>
    <row r="73" spans="1:6">
      <c r="A73" s="4" t="s">
        <v>651</v>
      </c>
      <c r="B73" s="5" t="n">
        <v>-378518</v>
      </c>
      <c r="D73" s="5" t="n">
        <v>-8844</v>
      </c>
      <c r="F73" s="5" t="n">
        <v>-80815</v>
      </c>
    </row>
    <row r="74" spans="1:6">
      <c r="A74" s="4" t="s">
        <v>41</v>
      </c>
      <c r="B74" s="5" t="n">
        <v>147655</v>
      </c>
      <c r="D74" s="5" t="n">
        <v>259659</v>
      </c>
      <c r="F74" s="4" t="s">
        <v>66</v>
      </c>
    </row>
    <row r="75" spans="1:6">
      <c r="A75" s="4" t="s">
        <v>42</v>
      </c>
      <c r="B75" s="4" t="s">
        <v>66</v>
      </c>
      <c r="D75" s="4" t="s">
        <v>66</v>
      </c>
      <c r="F75" s="4" t="s">
        <v>66</v>
      </c>
    </row>
    <row r="76" spans="1:6">
      <c r="A76" s="4" t="s">
        <v>43</v>
      </c>
      <c r="B76" s="4" t="s">
        <v>66</v>
      </c>
      <c r="D76" s="4" t="s">
        <v>66</v>
      </c>
      <c r="F76" s="4" t="s">
        <v>66</v>
      </c>
    </row>
    <row r="77" spans="1:6">
      <c r="A77" s="4" t="s">
        <v>652</v>
      </c>
      <c r="B77" s="5" t="n">
        <v>63072</v>
      </c>
      <c r="D77" s="5" t="n">
        <v>192088</v>
      </c>
      <c r="F77" s="5" t="n">
        <v>63072</v>
      </c>
    </row>
    <row r="78" spans="1:6">
      <c r="A78" s="4" t="s">
        <v>653</v>
      </c>
      <c r="B78" s="4" t="s">
        <v>66</v>
      </c>
      <c r="D78" s="4" t="s">
        <v>66</v>
      </c>
      <c r="F78" s="4" t="s">
        <v>66</v>
      </c>
    </row>
    <row r="79" spans="1:6">
      <c r="A79" s="4" t="s">
        <v>52</v>
      </c>
      <c r="B79" s="4" t="s">
        <v>66</v>
      </c>
      <c r="D79" s="4" t="s">
        <v>66</v>
      </c>
      <c r="F79" s="4" t="s">
        <v>66</v>
      </c>
    </row>
    <row r="80" spans="1:6">
      <c r="A80" s="4" t="s">
        <v>45</v>
      </c>
      <c r="B80" s="5" t="n">
        <v>81345</v>
      </c>
      <c r="D80" s="5" t="n">
        <v>427869</v>
      </c>
      <c r="F80" s="5" t="n">
        <v>531927</v>
      </c>
    </row>
    <row r="81" spans="1:6">
      <c r="A81" s="4" t="s">
        <v>654</v>
      </c>
      <c r="B81" s="5" t="n">
        <v>292072</v>
      </c>
      <c r="D81" s="5" t="n">
        <v>879616</v>
      </c>
      <c r="F81" s="5" t="n">
        <v>594999</v>
      </c>
    </row>
    <row r="82" spans="1:6">
      <c r="A82" s="4" t="s">
        <v>658</v>
      </c>
    </row>
    <row r="83" spans="1:6">
      <c r="A83" s="3" t="s">
        <v>645</v>
      </c>
    </row>
    <row r="84" spans="1:6">
      <c r="A84" s="4" t="s">
        <v>646</v>
      </c>
      <c r="B84" s="5" t="n">
        <v>5975681</v>
      </c>
      <c r="D84" s="5" t="n">
        <v>6821841</v>
      </c>
      <c r="F84" s="5" t="n">
        <v>6991490</v>
      </c>
    </row>
    <row r="85" spans="1:6">
      <c r="A85" s="4" t="s">
        <v>79</v>
      </c>
      <c r="B85" s="5" t="n">
        <v>-543242</v>
      </c>
      <c r="D85" s="5" t="n">
        <v>-579980</v>
      </c>
      <c r="F85" s="5" t="n">
        <v>-745096</v>
      </c>
    </row>
    <row r="86" spans="1:6">
      <c r="A86" s="4" t="s">
        <v>647</v>
      </c>
      <c r="B86" s="5" t="n">
        <v>5432439</v>
      </c>
      <c r="D86" s="5" t="n">
        <v>6241861</v>
      </c>
      <c r="F86" s="5" t="n">
        <v>6246394</v>
      </c>
    </row>
    <row r="87" spans="1:6">
      <c r="A87" s="4" t="s">
        <v>648</v>
      </c>
      <c r="B87" s="5" t="n">
        <v>-28393518</v>
      </c>
      <c r="D87" s="5" t="n">
        <v>4384337</v>
      </c>
      <c r="F87" s="5" t="n">
        <v>-5884220</v>
      </c>
    </row>
    <row r="88" spans="1:6">
      <c r="A88" s="4" t="s">
        <v>82</v>
      </c>
      <c r="B88" s="5" t="n">
        <v>-661363</v>
      </c>
      <c r="D88" s="5" t="n">
        <v>-596988</v>
      </c>
      <c r="F88" s="5" t="n">
        <v>-582126</v>
      </c>
    </row>
    <row r="89" spans="1:6">
      <c r="A89" s="4" t="s">
        <v>83</v>
      </c>
      <c r="B89" s="5" t="n">
        <v>-370884</v>
      </c>
      <c r="D89" s="5" t="n">
        <v>-424833</v>
      </c>
      <c r="F89" s="5" t="n">
        <v>-401300</v>
      </c>
    </row>
    <row r="90" spans="1:6">
      <c r="A90" s="4" t="s">
        <v>84</v>
      </c>
      <c r="B90" s="5" t="n">
        <v>-57101</v>
      </c>
      <c r="D90" s="5" t="n">
        <v>-65866</v>
      </c>
      <c r="F90" s="5" t="n">
        <v>-74661</v>
      </c>
    </row>
    <row r="91" spans="1:6">
      <c r="A91" s="4" t="s">
        <v>649</v>
      </c>
      <c r="B91" s="5" t="n">
        <v>-24050427</v>
      </c>
      <c r="D91" s="5" t="n">
        <v>9538511</v>
      </c>
      <c r="F91" s="5" t="n">
        <v>-695913</v>
      </c>
    </row>
    <row r="92" spans="1:6">
      <c r="A92" s="4" t="s">
        <v>650</v>
      </c>
      <c r="B92" s="4" t="s">
        <v>66</v>
      </c>
      <c r="D92" s="4" t="s">
        <v>66</v>
      </c>
      <c r="F92" s="4" t="s">
        <v>66</v>
      </c>
    </row>
    <row r="93" spans="1:6">
      <c r="A93" s="4" t="s">
        <v>651</v>
      </c>
      <c r="B93" s="5" t="n">
        <v>-24050427</v>
      </c>
      <c r="D93" s="5" t="n">
        <v>9538511</v>
      </c>
      <c r="F93" s="5" t="n">
        <v>-695913</v>
      </c>
    </row>
    <row r="94" spans="1:6">
      <c r="A94" s="4" t="s">
        <v>41</v>
      </c>
      <c r="B94" s="5" t="n">
        <v>35057487</v>
      </c>
      <c r="D94" s="5" t="n">
        <v>62957708</v>
      </c>
      <c r="F94" s="5" t="n">
        <v>57916057</v>
      </c>
    </row>
    <row r="95" spans="1:6">
      <c r="A95" s="4" t="s">
        <v>42</v>
      </c>
      <c r="B95" s="5" t="n">
        <v>180061</v>
      </c>
      <c r="D95" s="5" t="n">
        <v>149490</v>
      </c>
      <c r="F95" s="5" t="n">
        <v>169360</v>
      </c>
    </row>
    <row r="96" spans="1:6">
      <c r="A96" s="4" t="s">
        <v>43</v>
      </c>
      <c r="B96" s="4" t="s">
        <v>66</v>
      </c>
      <c r="D96" s="4" t="s">
        <v>66</v>
      </c>
      <c r="F96" s="4" t="s">
        <v>66</v>
      </c>
    </row>
    <row r="97" spans="1:6">
      <c r="A97" s="4" t="s">
        <v>652</v>
      </c>
      <c r="B97" s="5" t="n">
        <v>7355</v>
      </c>
      <c r="D97" s="5" t="n">
        <v>7355</v>
      </c>
      <c r="F97" s="5" t="n">
        <v>7355</v>
      </c>
    </row>
    <row r="98" spans="1:6">
      <c r="A98" s="4" t="s">
        <v>653</v>
      </c>
      <c r="B98" s="4" t="s">
        <v>66</v>
      </c>
      <c r="D98" s="4" t="s">
        <v>66</v>
      </c>
      <c r="F98" s="4" t="s">
        <v>66</v>
      </c>
    </row>
    <row r="99" spans="1:6">
      <c r="A99" s="4" t="s">
        <v>52</v>
      </c>
      <c r="B99" s="5" t="n">
        <v>29560</v>
      </c>
      <c r="D99" s="5" t="n">
        <v>39660</v>
      </c>
      <c r="F99" s="5" t="n">
        <v>46601</v>
      </c>
    </row>
    <row r="100" spans="1:6">
      <c r="A100" s="4" t="s">
        <v>45</v>
      </c>
      <c r="B100" s="4" t="s">
        <v>66</v>
      </c>
      <c r="D100" s="4" t="s">
        <v>66</v>
      </c>
      <c r="F100" s="4" t="s">
        <v>66</v>
      </c>
    </row>
    <row r="101" spans="1:6">
      <c r="A101" s="4" t="s">
        <v>654</v>
      </c>
      <c r="B101" s="5" t="n">
        <v>35274463</v>
      </c>
      <c r="D101" s="5" t="n">
        <v>63154213</v>
      </c>
      <c r="F101" s="5" t="n">
        <v>58139373</v>
      </c>
    </row>
    <row r="102" spans="1:6">
      <c r="A102" s="4" t="s">
        <v>659</v>
      </c>
    </row>
    <row r="103" spans="1:6">
      <c r="A103" s="3" t="s">
        <v>645</v>
      </c>
    </row>
    <row r="104" spans="1:6">
      <c r="A104" s="4" t="s">
        <v>646</v>
      </c>
      <c r="B104" s="5" t="n">
        <v>1509689</v>
      </c>
      <c r="D104" s="5" t="n">
        <v>865040</v>
      </c>
      <c r="F104" s="5" t="n">
        <v>882218</v>
      </c>
    </row>
    <row r="105" spans="1:6">
      <c r="A105" s="4" t="s">
        <v>79</v>
      </c>
      <c r="B105" s="5" t="n">
        <v>-82269</v>
      </c>
      <c r="D105" s="5" t="n">
        <v>-93413</v>
      </c>
      <c r="F105" s="5" t="n">
        <v>-71343</v>
      </c>
    </row>
    <row r="106" spans="1:6">
      <c r="A106" s="4" t="s">
        <v>647</v>
      </c>
      <c r="B106" s="5" t="n">
        <v>1427420</v>
      </c>
      <c r="D106" s="5" t="n">
        <v>771627</v>
      </c>
      <c r="F106" s="5" t="n">
        <v>810875</v>
      </c>
    </row>
    <row r="107" spans="1:6">
      <c r="A107" s="4" t="s">
        <v>648</v>
      </c>
      <c r="B107" s="5" t="n">
        <v>489406</v>
      </c>
      <c r="D107" s="5" t="n">
        <v>4807771</v>
      </c>
      <c r="F107" s="5" t="n">
        <v>814356</v>
      </c>
    </row>
    <row r="108" spans="1:6">
      <c r="A108" s="4" t="s">
        <v>82</v>
      </c>
      <c r="B108" s="5" t="n">
        <v>-134598</v>
      </c>
      <c r="D108" s="5" t="n">
        <v>-72184</v>
      </c>
      <c r="F108" s="5" t="n">
        <v>-70973</v>
      </c>
    </row>
    <row r="109" spans="1:6">
      <c r="A109" s="4" t="s">
        <v>83</v>
      </c>
      <c r="B109" s="5" t="n">
        <v>-61296</v>
      </c>
      <c r="D109" s="5" t="n">
        <v>-81541</v>
      </c>
      <c r="F109" s="5" t="n">
        <v>-75621</v>
      </c>
    </row>
    <row r="110" spans="1:6">
      <c r="A110" s="4" t="s">
        <v>84</v>
      </c>
      <c r="B110" s="5" t="n">
        <v>-12535</v>
      </c>
      <c r="D110" s="5" t="n">
        <v>-3818</v>
      </c>
      <c r="F110" s="5" t="n">
        <v>-9506</v>
      </c>
    </row>
    <row r="111" spans="1:6">
      <c r="A111" s="4" t="s">
        <v>649</v>
      </c>
      <c r="B111" s="5" t="n">
        <v>1708397</v>
      </c>
      <c r="D111" s="5" t="n">
        <v>5421855</v>
      </c>
      <c r="F111" s="5" t="n">
        <v>1469131</v>
      </c>
    </row>
    <row r="112" spans="1:6">
      <c r="A112" s="4" t="s">
        <v>650</v>
      </c>
      <c r="B112" s="4" t="s">
        <v>66</v>
      </c>
      <c r="D112" s="4" t="s">
        <v>66</v>
      </c>
      <c r="F112" s="4" t="s">
        <v>66</v>
      </c>
    </row>
    <row r="113" spans="1:6">
      <c r="A113" s="4" t="s">
        <v>651</v>
      </c>
      <c r="B113" s="5" t="n">
        <v>1708397</v>
      </c>
      <c r="D113" s="5" t="n">
        <v>5421855</v>
      </c>
      <c r="F113" s="5" t="n">
        <v>1469131</v>
      </c>
    </row>
    <row r="114" spans="1:6">
      <c r="A114" s="4" t="s">
        <v>41</v>
      </c>
      <c r="B114" s="5" t="n">
        <v>21352484</v>
      </c>
      <c r="D114" s="5" t="n">
        <v>19122053</v>
      </c>
      <c r="F114" s="5" t="n">
        <v>13671173</v>
      </c>
    </row>
    <row r="115" spans="1:6">
      <c r="A115" s="4" t="s">
        <v>42</v>
      </c>
      <c r="B115" s="5" t="n">
        <v>190552</v>
      </c>
      <c r="D115" s="5" t="n">
        <v>165857</v>
      </c>
      <c r="F115" s="5" t="n">
        <v>203005</v>
      </c>
    </row>
    <row r="116" spans="1:6">
      <c r="A116" s="4" t="s">
        <v>43</v>
      </c>
      <c r="B116" s="4" t="s">
        <v>66</v>
      </c>
      <c r="D116" s="4" t="s">
        <v>66</v>
      </c>
      <c r="F116" s="4" t="s">
        <v>66</v>
      </c>
    </row>
    <row r="117" spans="1:6">
      <c r="A117" s="4" t="s">
        <v>652</v>
      </c>
      <c r="B117" s="5" t="n">
        <v>21742</v>
      </c>
      <c r="D117" s="5" t="n">
        <v>21742</v>
      </c>
      <c r="F117" s="5" t="n">
        <v>21742</v>
      </c>
    </row>
    <row r="118" spans="1:6">
      <c r="A118" s="4" t="s">
        <v>653</v>
      </c>
      <c r="B118" s="4" t="s">
        <v>66</v>
      </c>
      <c r="D118" s="4" t="s">
        <v>66</v>
      </c>
      <c r="F118" s="4" t="s">
        <v>66</v>
      </c>
    </row>
    <row r="119" spans="1:6">
      <c r="A119" s="4" t="s">
        <v>52</v>
      </c>
      <c r="B119" s="4" t="s">
        <v>66</v>
      </c>
      <c r="D119" s="4" t="s">
        <v>66</v>
      </c>
      <c r="F119" s="4" t="s">
        <v>66</v>
      </c>
    </row>
    <row r="120" spans="1:6">
      <c r="A120" s="4" t="s">
        <v>45</v>
      </c>
      <c r="B120" s="4" t="s">
        <v>66</v>
      </c>
      <c r="D120" s="4" t="s">
        <v>66</v>
      </c>
      <c r="F120" s="4" t="s">
        <v>66</v>
      </c>
    </row>
    <row r="121" spans="1:6">
      <c r="A121" s="4" t="s">
        <v>654</v>
      </c>
      <c r="B121" s="5" t="n">
        <v>21564778</v>
      </c>
      <c r="D121" s="5" t="n">
        <v>19309652</v>
      </c>
      <c r="F121" s="5" t="n">
        <v>13895920</v>
      </c>
    </row>
    <row r="122" spans="1:6">
      <c r="A122" s="4" t="s">
        <v>660</v>
      </c>
    </row>
    <row r="123" spans="1:6">
      <c r="A123" s="3" t="s">
        <v>645</v>
      </c>
    </row>
    <row r="124" spans="1:6">
      <c r="A124" s="4" t="s">
        <v>646</v>
      </c>
      <c r="B124" s="5" t="n">
        <v>40353</v>
      </c>
      <c r="D124" s="5" t="n">
        <v>185502</v>
      </c>
      <c r="F124" s="5" t="n">
        <v>202762</v>
      </c>
    </row>
    <row r="125" spans="1:6">
      <c r="A125" s="4" t="s">
        <v>79</v>
      </c>
      <c r="B125" s="5" t="n">
        <v>-35883</v>
      </c>
      <c r="D125" s="5" t="n">
        <v>-48531</v>
      </c>
      <c r="F125" s="5" t="n">
        <v>-62790</v>
      </c>
    </row>
    <row r="126" spans="1:6">
      <c r="A126" s="4" t="s">
        <v>647</v>
      </c>
      <c r="B126" s="5" t="n">
        <v>4470</v>
      </c>
      <c r="D126" s="5" t="n">
        <v>136971</v>
      </c>
      <c r="F126" s="5" t="n">
        <v>139972</v>
      </c>
    </row>
    <row r="127" spans="1:6">
      <c r="A127" s="4" t="s">
        <v>648</v>
      </c>
      <c r="B127" s="5" t="n">
        <v>1638336</v>
      </c>
      <c r="D127" s="5" t="n">
        <v>963975</v>
      </c>
      <c r="F127" s="5" t="n">
        <v>-112871</v>
      </c>
    </row>
    <row r="128" spans="1:6">
      <c r="A128" s="4" t="s">
        <v>82</v>
      </c>
      <c r="B128" s="5" t="n">
        <v>-61282</v>
      </c>
      <c r="D128" s="5" t="n">
        <v>-70243</v>
      </c>
      <c r="F128" s="5" t="n">
        <v>-68114</v>
      </c>
    </row>
    <row r="129" spans="1:6">
      <c r="A129" s="4" t="s">
        <v>83</v>
      </c>
      <c r="B129" s="5" t="n">
        <v>-9860</v>
      </c>
      <c r="D129" s="5" t="n">
        <v>-19138</v>
      </c>
      <c r="F129" s="5" t="n">
        <v>-29926</v>
      </c>
    </row>
    <row r="130" spans="1:6">
      <c r="A130" s="4" t="s">
        <v>84</v>
      </c>
      <c r="B130" s="5" t="n">
        <v>-42682</v>
      </c>
      <c r="D130" s="5" t="n">
        <v>128973</v>
      </c>
      <c r="F130" s="5" t="n">
        <v>-8215</v>
      </c>
    </row>
    <row r="131" spans="1:6">
      <c r="A131" s="4" t="s">
        <v>649</v>
      </c>
      <c r="B131" s="5" t="n">
        <v>1528982</v>
      </c>
      <c r="D131" s="5" t="n">
        <v>1140538</v>
      </c>
      <c r="F131" s="5" t="n">
        <v>-79154</v>
      </c>
    </row>
    <row r="132" spans="1:6">
      <c r="A132" s="4" t="s">
        <v>650</v>
      </c>
      <c r="B132" s="4" t="s">
        <v>66</v>
      </c>
      <c r="D132" s="4" t="s">
        <v>66</v>
      </c>
      <c r="F132" s="4" t="s">
        <v>66</v>
      </c>
    </row>
    <row r="133" spans="1:6">
      <c r="A133" s="4" t="s">
        <v>651</v>
      </c>
      <c r="B133" s="5" t="n">
        <v>1528982</v>
      </c>
      <c r="D133" s="5" t="n">
        <v>1140538</v>
      </c>
      <c r="F133" s="5" t="n">
        <v>-79154</v>
      </c>
    </row>
    <row r="134" spans="1:6">
      <c r="A134" s="4" t="s">
        <v>41</v>
      </c>
      <c r="B134" s="5" t="n">
        <v>5712056</v>
      </c>
      <c r="D134" s="5" t="n">
        <v>3728825</v>
      </c>
      <c r="F134" s="5" t="n">
        <v>2333783</v>
      </c>
    </row>
    <row r="135" spans="1:6">
      <c r="A135" s="4" t="s">
        <v>42</v>
      </c>
      <c r="B135" s="4" t="s">
        <v>66</v>
      </c>
      <c r="D135" s="4" t="s">
        <v>66</v>
      </c>
      <c r="F135" s="4" t="s">
        <v>66</v>
      </c>
    </row>
    <row r="136" spans="1:6">
      <c r="A136" s="4" t="s">
        <v>43</v>
      </c>
      <c r="B136" s="5" t="n">
        <v>125131</v>
      </c>
      <c r="D136" s="5" t="n">
        <v>214308</v>
      </c>
      <c r="F136" s="5" t="n">
        <v>215968</v>
      </c>
    </row>
    <row r="137" spans="1:6">
      <c r="A137" s="4" t="s">
        <v>652</v>
      </c>
      <c r="B137" s="4" t="s">
        <v>66</v>
      </c>
      <c r="D137" s="4" t="s">
        <v>66</v>
      </c>
      <c r="F137" s="4" t="s">
        <v>66</v>
      </c>
    </row>
    <row r="138" spans="1:6">
      <c r="A138" s="4" t="s">
        <v>653</v>
      </c>
      <c r="B138" s="5" t="n">
        <v>90258</v>
      </c>
      <c r="D138" s="5" t="n">
        <v>90535</v>
      </c>
      <c r="F138" s="5" t="n">
        <v>92599</v>
      </c>
    </row>
    <row r="139" spans="1:6">
      <c r="A139" s="4" t="s">
        <v>52</v>
      </c>
      <c r="B139" s="4" t="s">
        <v>66</v>
      </c>
      <c r="D139" s="4" t="s">
        <v>66</v>
      </c>
      <c r="F139" s="4" t="s">
        <v>66</v>
      </c>
    </row>
    <row r="140" spans="1:6">
      <c r="A140" s="4" t="s">
        <v>45</v>
      </c>
      <c r="B140" s="4" t="s">
        <v>66</v>
      </c>
      <c r="D140" s="4" t="s">
        <v>66</v>
      </c>
      <c r="F140" s="4" t="s">
        <v>66</v>
      </c>
    </row>
    <row r="141" spans="1:6">
      <c r="A141" s="4" t="s">
        <v>654</v>
      </c>
      <c r="B141" s="5" t="n">
        <v>5927445</v>
      </c>
      <c r="D141" s="5" t="n">
        <v>4033668</v>
      </c>
      <c r="F141" s="5" t="n">
        <v>2642350</v>
      </c>
    </row>
    <row r="142" spans="1:6">
      <c r="A142" s="4" t="s">
        <v>661</v>
      </c>
    </row>
    <row r="143" spans="1:6">
      <c r="A143" s="3" t="s">
        <v>645</v>
      </c>
    </row>
    <row r="144" spans="1:6">
      <c r="A144" s="4" t="s">
        <v>646</v>
      </c>
      <c r="B144" s="5" t="n">
        <v>7643194</v>
      </c>
      <c r="D144" s="5" t="n">
        <v>7889592</v>
      </c>
      <c r="F144" s="5" t="n">
        <v>8078408</v>
      </c>
    </row>
    <row r="145" spans="1:6">
      <c r="A145" s="4" t="s">
        <v>79</v>
      </c>
      <c r="B145" s="5" t="n">
        <v>-761090</v>
      </c>
      <c r="D145" s="5" t="n">
        <v>-749851</v>
      </c>
      <c r="F145" s="5" t="n">
        <v>-882677</v>
      </c>
    </row>
    <row r="146" spans="1:6">
      <c r="A146" s="4" t="s">
        <v>647</v>
      </c>
      <c r="B146" s="5" t="n">
        <v>6882104</v>
      </c>
      <c r="D146" s="5" t="n">
        <v>7139741</v>
      </c>
      <c r="F146" s="5" t="n">
        <v>7195731</v>
      </c>
    </row>
    <row r="147" spans="1:6">
      <c r="A147" s="4" t="s">
        <v>648</v>
      </c>
      <c r="B147" s="5" t="n">
        <v>-26449093</v>
      </c>
      <c r="D147" s="5" t="n">
        <v>10232447</v>
      </c>
      <c r="F147" s="5" t="n">
        <v>-5182735</v>
      </c>
    </row>
    <row r="148" spans="1:6">
      <c r="A148" s="4" t="s">
        <v>82</v>
      </c>
      <c r="B148" s="5" t="n">
        <v>-932040</v>
      </c>
      <c r="D148" s="5" t="n">
        <v>-774408</v>
      </c>
      <c r="F148" s="5" t="n">
        <v>-724563</v>
      </c>
    </row>
    <row r="149" spans="1:6">
      <c r="A149" s="4" t="s">
        <v>83</v>
      </c>
      <c r="B149" s="5" t="n">
        <v>-456346</v>
      </c>
      <c r="D149" s="5" t="n">
        <v>-532290</v>
      </c>
      <c r="F149" s="5" t="n">
        <v>-513523</v>
      </c>
    </row>
    <row r="150" spans="1:6">
      <c r="A150" s="4" t="s">
        <v>84</v>
      </c>
      <c r="B150" s="5" t="n">
        <v>-343799</v>
      </c>
      <c r="D150" s="5" t="n">
        <v>85328</v>
      </c>
      <c r="F150" s="5" t="n">
        <v>-76088</v>
      </c>
    </row>
    <row r="151" spans="1:6">
      <c r="A151" s="4" t="s">
        <v>649</v>
      </c>
      <c r="B151" s="5" t="n">
        <v>-21299174</v>
      </c>
      <c r="D151" s="5" t="n">
        <v>16150818</v>
      </c>
      <c r="F151" s="5" t="n">
        <v>698822</v>
      </c>
    </row>
    <row r="152" spans="1:6">
      <c r="A152" s="4" t="s">
        <v>650</v>
      </c>
      <c r="B152" s="5" t="n">
        <v>107608</v>
      </c>
      <c r="D152" s="5" t="n">
        <v>-58758</v>
      </c>
      <c r="F152" s="5" t="n">
        <v>-85573</v>
      </c>
    </row>
    <row r="153" spans="1:6">
      <c r="A153" s="4" t="s">
        <v>651</v>
      </c>
      <c r="B153" s="5" t="n">
        <v>-21191566</v>
      </c>
      <c r="D153" s="5" t="n">
        <v>16092060</v>
      </c>
      <c r="F153" s="5" t="n">
        <v>613249</v>
      </c>
    </row>
    <row r="154" spans="1:6">
      <c r="A154" s="4" t="s">
        <v>41</v>
      </c>
      <c r="B154" s="5" t="n">
        <v>62269682</v>
      </c>
      <c r="D154" s="5" t="n">
        <v>86068245</v>
      </c>
      <c r="F154" s="5" t="n">
        <v>73921013</v>
      </c>
    </row>
    <row r="155" spans="1:6">
      <c r="A155" s="4" t="s">
        <v>42</v>
      </c>
      <c r="B155" s="5" t="n">
        <v>370613</v>
      </c>
      <c r="D155" s="5" t="n">
        <v>315347</v>
      </c>
      <c r="F155" s="5" t="n">
        <v>372365</v>
      </c>
    </row>
    <row r="156" spans="1:6">
      <c r="A156" s="4" t="s">
        <v>43</v>
      </c>
      <c r="B156" s="5" t="n">
        <v>125131</v>
      </c>
      <c r="D156" s="5" t="n">
        <v>214308</v>
      </c>
      <c r="F156" s="5" t="n">
        <v>215968</v>
      </c>
    </row>
    <row r="157" spans="1:6">
      <c r="A157" s="4" t="s">
        <v>652</v>
      </c>
      <c r="B157" s="5" t="n">
        <v>92169</v>
      </c>
      <c r="D157" s="5" t="n">
        <v>221185</v>
      </c>
      <c r="F157" s="5" t="n">
        <v>92169</v>
      </c>
    </row>
    <row r="158" spans="1:6">
      <c r="A158" s="4" t="s">
        <v>653</v>
      </c>
      <c r="B158" s="5" t="n">
        <v>90258</v>
      </c>
      <c r="D158" s="5" t="n">
        <v>90535</v>
      </c>
      <c r="F158" s="5" t="n">
        <v>92599</v>
      </c>
    </row>
    <row r="159" spans="1:6">
      <c r="A159" s="4" t="s">
        <v>52</v>
      </c>
      <c r="B159" s="5" t="n">
        <v>29560</v>
      </c>
      <c r="D159" s="5" t="n">
        <v>39660</v>
      </c>
      <c r="F159" s="5" t="n">
        <v>46601</v>
      </c>
    </row>
    <row r="160" spans="1:6">
      <c r="A160" s="4" t="s">
        <v>45</v>
      </c>
      <c r="B160" s="5" t="n">
        <v>81345</v>
      </c>
      <c r="D160" s="5" t="n">
        <v>427869</v>
      </c>
      <c r="F160" s="5" t="n">
        <v>531927</v>
      </c>
    </row>
    <row r="161" spans="1:6">
      <c r="A161" s="4" t="s">
        <v>654</v>
      </c>
      <c r="B161" s="6" t="n">
        <v>63058758</v>
      </c>
      <c r="D161" s="6" t="n">
        <v>87377149</v>
      </c>
      <c r="F161" s="6" t="n">
        <v>75272642</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8"/>
    <col customWidth="1" max="2" min="2" width="31"/>
    <col customWidth="1" max="3" min="3" width="31"/>
  </cols>
  <sheetData>
    <row r="1" spans="1:3">
      <c r="A1" s="1" t="s">
        <v>662</v>
      </c>
      <c r="B1" s="2" t="s">
        <v>1</v>
      </c>
    </row>
    <row r="2" spans="1:3">
      <c r="B2" s="2" t="s">
        <v>38</v>
      </c>
      <c r="C2" s="2" t="s">
        <v>39</v>
      </c>
    </row>
    <row r="3" spans="1:3">
      <c r="A3" s="4" t="s">
        <v>663</v>
      </c>
    </row>
    <row r="4" spans="1:3">
      <c r="A4" s="3" t="s">
        <v>664</v>
      </c>
    </row>
    <row r="5" spans="1:3">
      <c r="A5" s="4" t="s">
        <v>665</v>
      </c>
      <c r="B5" s="4" t="s">
        <v>666</v>
      </c>
      <c r="C5" s="4" t="s">
        <v>666</v>
      </c>
    </row>
    <row r="6" spans="1:3">
      <c r="A6" s="4" t="s">
        <v>667</v>
      </c>
      <c r="B6" s="4" t="s">
        <v>668</v>
      </c>
      <c r="C6" s="4" t="s">
        <v>668</v>
      </c>
    </row>
    <row r="7" spans="1:3">
      <c r="A7" s="4" t="s">
        <v>669</v>
      </c>
      <c r="B7" s="4" t="s">
        <v>670</v>
      </c>
      <c r="C7" s="4" t="s">
        <v>670</v>
      </c>
    </row>
    <row r="8" spans="1:3">
      <c r="A8" s="4" t="s">
        <v>671</v>
      </c>
      <c r="B8" s="4" t="s">
        <v>672</v>
      </c>
      <c r="C8" s="4" t="s">
        <v>672</v>
      </c>
    </row>
    <row r="9" spans="1:3">
      <c r="A9" s="4" t="s">
        <v>673</v>
      </c>
    </row>
    <row r="10" spans="1:3">
      <c r="A10" s="3" t="s">
        <v>664</v>
      </c>
    </row>
    <row r="11" spans="1:3">
      <c r="A11" s="4" t="s">
        <v>665</v>
      </c>
      <c r="B11" s="4" t="s">
        <v>674</v>
      </c>
      <c r="C11" s="4" t="s">
        <v>674</v>
      </c>
    </row>
    <row r="12" spans="1:3">
      <c r="A12" s="4" t="s">
        <v>667</v>
      </c>
      <c r="B12" s="4" t="s">
        <v>675</v>
      </c>
      <c r="C12" s="4" t="s">
        <v>675</v>
      </c>
    </row>
    <row r="13" spans="1:3">
      <c r="A13" s="4" t="s">
        <v>669</v>
      </c>
      <c r="B13" s="4" t="s">
        <v>551</v>
      </c>
      <c r="C13" s="4" t="s">
        <v>551</v>
      </c>
    </row>
    <row r="14" spans="1:3">
      <c r="A14" s="4" t="s">
        <v>671</v>
      </c>
      <c r="B14" s="4" t="s">
        <v>676</v>
      </c>
      <c r="C14" s="4" t="s">
        <v>66</v>
      </c>
    </row>
    <row r="15" spans="1:3">
      <c r="A15" s="4" t="s">
        <v>677</v>
      </c>
    </row>
    <row r="16" spans="1:3">
      <c r="A16" s="3" t="s">
        <v>664</v>
      </c>
    </row>
    <row r="17" spans="1:3">
      <c r="A17" s="4" t="s">
        <v>665</v>
      </c>
      <c r="B17" s="4" t="s">
        <v>666</v>
      </c>
      <c r="C17" s="4" t="s">
        <v>666</v>
      </c>
    </row>
    <row r="18" spans="1:3">
      <c r="A18" s="4" t="s">
        <v>667</v>
      </c>
      <c r="B18" s="4" t="s">
        <v>668</v>
      </c>
      <c r="C18" s="4" t="s">
        <v>668</v>
      </c>
    </row>
    <row r="19" spans="1:3">
      <c r="A19" s="4" t="s">
        <v>669</v>
      </c>
      <c r="B19" s="4" t="s">
        <v>503</v>
      </c>
      <c r="C19" s="4" t="s">
        <v>503</v>
      </c>
    </row>
    <row r="20" spans="1:3">
      <c r="A20" s="4" t="s">
        <v>671</v>
      </c>
      <c r="B20" s="4" t="s">
        <v>636</v>
      </c>
      <c r="C20" s="4" t="s">
        <v>636</v>
      </c>
    </row>
    <row r="21" spans="1:3">
      <c r="A21" s="4" t="s">
        <v>678</v>
      </c>
    </row>
    <row r="22" spans="1:3">
      <c r="A22" s="3" t="s">
        <v>664</v>
      </c>
    </row>
    <row r="23" spans="1:3">
      <c r="A23" s="4" t="s">
        <v>665</v>
      </c>
      <c r="B23" s="4" t="s">
        <v>666</v>
      </c>
      <c r="C23" s="4" t="s">
        <v>666</v>
      </c>
    </row>
    <row r="24" spans="1:3">
      <c r="A24" s="4" t="s">
        <v>667</v>
      </c>
      <c r="B24" s="4" t="s">
        <v>668</v>
      </c>
      <c r="C24" s="4" t="s">
        <v>668</v>
      </c>
    </row>
    <row r="25" spans="1:3">
      <c r="A25" s="4" t="s">
        <v>669</v>
      </c>
      <c r="B25" s="4" t="s">
        <v>679</v>
      </c>
      <c r="C25" s="4" t="s">
        <v>679</v>
      </c>
    </row>
    <row r="26" spans="1:3">
      <c r="A26" s="4" t="s">
        <v>671</v>
      </c>
      <c r="B26" s="4" t="s">
        <v>680</v>
      </c>
      <c r="C26" s="4" t="s">
        <v>680</v>
      </c>
    </row>
    <row r="27" spans="1:3">
      <c r="A27" s="4" t="s">
        <v>681</v>
      </c>
    </row>
    <row r="28" spans="1:3">
      <c r="A28" s="3" t="s">
        <v>664</v>
      </c>
    </row>
    <row r="29" spans="1:3">
      <c r="A29" s="4" t="s">
        <v>665</v>
      </c>
      <c r="B29" s="4" t="s">
        <v>666</v>
      </c>
      <c r="C29" s="4" t="s">
        <v>666</v>
      </c>
    </row>
    <row r="30" spans="1:3">
      <c r="A30" s="4" t="s">
        <v>667</v>
      </c>
      <c r="B30" s="4" t="s">
        <v>675</v>
      </c>
      <c r="C30" s="4" t="s">
        <v>675</v>
      </c>
    </row>
    <row r="31" spans="1:3">
      <c r="A31" s="4" t="s">
        <v>669</v>
      </c>
      <c r="B31" s="4" t="s">
        <v>682</v>
      </c>
      <c r="C31" s="4" t="s">
        <v>682</v>
      </c>
    </row>
    <row r="32" spans="1:3">
      <c r="A32" s="4" t="s">
        <v>671</v>
      </c>
      <c r="B32" s="4" t="s">
        <v>683</v>
      </c>
      <c r="C32" s="4" t="s">
        <v>683</v>
      </c>
    </row>
    <row r="33" spans="1:3">
      <c r="A33" s="4" t="s">
        <v>684</v>
      </c>
    </row>
    <row r="34" spans="1:3">
      <c r="A34" s="3" t="s">
        <v>664</v>
      </c>
    </row>
    <row r="35" spans="1:3">
      <c r="A35" s="4" t="s">
        <v>665</v>
      </c>
      <c r="B35" s="4" t="s">
        <v>666</v>
      </c>
      <c r="C35" s="4" t="s">
        <v>666</v>
      </c>
    </row>
    <row r="36" spans="1:3">
      <c r="A36" s="4" t="s">
        <v>667</v>
      </c>
      <c r="B36" s="4" t="s">
        <v>668</v>
      </c>
      <c r="C36" s="4" t="s">
        <v>668</v>
      </c>
    </row>
    <row r="37" spans="1:3">
      <c r="A37" s="4" t="s">
        <v>669</v>
      </c>
      <c r="B37" s="4" t="s">
        <v>685</v>
      </c>
      <c r="C37" s="4" t="s">
        <v>685</v>
      </c>
    </row>
    <row r="38" spans="1:3">
      <c r="A38" s="4" t="s">
        <v>671</v>
      </c>
      <c r="B38" s="4" t="s">
        <v>686</v>
      </c>
      <c r="C38" s="4" t="s">
        <v>686</v>
      </c>
    </row>
    <row r="39" spans="1:3">
      <c r="A39" s="4" t="s">
        <v>687</v>
      </c>
    </row>
    <row r="40" spans="1:3">
      <c r="A40" s="3" t="s">
        <v>664</v>
      </c>
    </row>
    <row r="41" spans="1:3">
      <c r="A41" s="4" t="s">
        <v>665</v>
      </c>
      <c r="B41" s="4" t="s">
        <v>666</v>
      </c>
      <c r="C41" s="4" t="s">
        <v>666</v>
      </c>
    </row>
    <row r="42" spans="1:3">
      <c r="A42" s="4" t="s">
        <v>667</v>
      </c>
      <c r="B42" s="4" t="s">
        <v>688</v>
      </c>
      <c r="C42" s="4" t="s">
        <v>688</v>
      </c>
    </row>
    <row r="43" spans="1:3">
      <c r="A43" s="4" t="s">
        <v>669</v>
      </c>
      <c r="B43" s="4" t="s">
        <v>689</v>
      </c>
      <c r="C43" s="4" t="s">
        <v>689</v>
      </c>
    </row>
    <row r="44" spans="1:3">
      <c r="A44" s="4" t="s">
        <v>671</v>
      </c>
      <c r="B44" s="4" t="s">
        <v>690</v>
      </c>
      <c r="C44" s="4" t="s">
        <v>690</v>
      </c>
    </row>
    <row r="45" spans="1:3">
      <c r="A45" s="4" t="s">
        <v>691</v>
      </c>
    </row>
    <row r="46" spans="1:3">
      <c r="A46" s="3" t="s">
        <v>664</v>
      </c>
    </row>
    <row r="47" spans="1:3">
      <c r="A47" s="4" t="s">
        <v>665</v>
      </c>
      <c r="B47" s="4" t="s">
        <v>666</v>
      </c>
      <c r="C47" s="4" t="s">
        <v>666</v>
      </c>
    </row>
    <row r="48" spans="1:3">
      <c r="A48" s="4" t="s">
        <v>667</v>
      </c>
      <c r="B48" s="4" t="s">
        <v>668</v>
      </c>
      <c r="C48" s="4" t="s">
        <v>668</v>
      </c>
    </row>
    <row r="49" spans="1:3">
      <c r="A49" s="4" t="s">
        <v>669</v>
      </c>
      <c r="B49" s="4" t="s">
        <v>692</v>
      </c>
      <c r="C49" s="4" t="s">
        <v>551</v>
      </c>
    </row>
    <row r="50" spans="1:3">
      <c r="A50" s="4" t="s">
        <v>671</v>
      </c>
      <c r="B50" s="4" t="s">
        <v>693</v>
      </c>
      <c r="C50" s="4" t="s">
        <v>66</v>
      </c>
    </row>
    <row r="51" spans="1:3">
      <c r="A51" s="4" t="s">
        <v>567</v>
      </c>
    </row>
    <row r="52" spans="1:3">
      <c r="A52" s="3" t="s">
        <v>664</v>
      </c>
    </row>
    <row r="53" spans="1:3">
      <c r="A53" s="4" t="s">
        <v>665</v>
      </c>
      <c r="B53" s="4" t="s">
        <v>666</v>
      </c>
      <c r="C53" s="4" t="s">
        <v>666</v>
      </c>
    </row>
    <row r="54" spans="1:3">
      <c r="A54" s="4" t="s">
        <v>667</v>
      </c>
      <c r="B54" s="4" t="s">
        <v>668</v>
      </c>
      <c r="C54" s="4" t="s">
        <v>668</v>
      </c>
    </row>
    <row r="55" spans="1:3">
      <c r="A55" s="4" t="s">
        <v>669</v>
      </c>
      <c r="B55" s="4" t="s">
        <v>694</v>
      </c>
      <c r="C55" s="4" t="s">
        <v>66</v>
      </c>
    </row>
    <row r="56" spans="1:3">
      <c r="A56" s="4" t="s">
        <v>671</v>
      </c>
      <c r="B56" s="4" t="s">
        <v>695</v>
      </c>
      <c r="C56" s="4" t="s">
        <v>66</v>
      </c>
    </row>
    <row r="57" spans="1:3">
      <c r="A57" s="4" t="s">
        <v>696</v>
      </c>
    </row>
    <row r="58" spans="1:3">
      <c r="A58" s="3" t="s">
        <v>664</v>
      </c>
    </row>
    <row r="59" spans="1:3">
      <c r="A59" s="4" t="s">
        <v>665</v>
      </c>
      <c r="B59" s="4" t="s">
        <v>666</v>
      </c>
      <c r="C59" s="4" t="s">
        <v>666</v>
      </c>
    </row>
    <row r="60" spans="1:3">
      <c r="A60" s="4" t="s">
        <v>667</v>
      </c>
      <c r="B60" s="4" t="s">
        <v>697</v>
      </c>
      <c r="C60" s="4" t="s">
        <v>697</v>
      </c>
    </row>
    <row r="61" spans="1:3">
      <c r="A61" s="4" t="s">
        <v>669</v>
      </c>
      <c r="B61" s="4" t="s">
        <v>66</v>
      </c>
      <c r="C61" s="4" t="s">
        <v>576</v>
      </c>
    </row>
    <row r="62" spans="1:3">
      <c r="A62" s="4" t="s">
        <v>671</v>
      </c>
      <c r="B62" s="4" t="s">
        <v>66</v>
      </c>
      <c r="C62" s="4" t="s">
        <v>6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99</v>
      </c>
      <c r="B1" s="2" t="s">
        <v>1</v>
      </c>
    </row>
    <row r="2" spans="1:6">
      <c r="B2" s="2" t="s">
        <v>535</v>
      </c>
      <c r="C2" s="2" t="s">
        <v>584</v>
      </c>
      <c r="D2" s="2" t="s">
        <v>585</v>
      </c>
      <c r="E2" s="2" t="s">
        <v>586</v>
      </c>
      <c r="F2" s="2" t="s">
        <v>644</v>
      </c>
    </row>
    <row r="3" spans="1:6">
      <c r="A3" s="3" t="s">
        <v>700</v>
      </c>
    </row>
    <row r="4" spans="1:6">
      <c r="A4" s="4" t="s">
        <v>701</v>
      </c>
      <c r="B4" s="6" t="n">
        <v>17185844</v>
      </c>
      <c r="D4" s="6" t="n">
        <v>16589061</v>
      </c>
    </row>
    <row r="5" spans="1:6">
      <c r="A5" s="4" t="s">
        <v>40</v>
      </c>
      <c r="B5" s="5" t="n">
        <v>63812993</v>
      </c>
      <c r="D5" s="5" t="n">
        <v>89617810</v>
      </c>
    </row>
    <row r="6" spans="1:6">
      <c r="A6" s="4" t="s">
        <v>68</v>
      </c>
      <c r="B6" s="5" t="n">
        <v>4055781</v>
      </c>
      <c r="D6" s="5" t="n">
        <v>4069743</v>
      </c>
    </row>
    <row r="7" spans="1:6">
      <c r="A7" s="4" t="s">
        <v>61</v>
      </c>
      <c r="B7" s="5" t="n">
        <v>36330158</v>
      </c>
      <c r="D7" s="5" t="n">
        <v>42685560</v>
      </c>
    </row>
    <row r="8" spans="1:6">
      <c r="A8" s="4" t="s">
        <v>702</v>
      </c>
      <c r="B8" s="5" t="n">
        <v>80998837</v>
      </c>
      <c r="D8" s="5" t="n">
        <v>106206871</v>
      </c>
    </row>
    <row r="9" spans="1:6">
      <c r="A9" s="4" t="s">
        <v>703</v>
      </c>
      <c r="B9" s="5" t="n">
        <v>2177752</v>
      </c>
      <c r="D9" s="5" t="n">
        <v>2244444</v>
      </c>
    </row>
    <row r="10" spans="1:6">
      <c r="A10" s="4" t="s">
        <v>255</v>
      </c>
      <c r="C10" s="6" t="n">
        <v>10170612</v>
      </c>
      <c r="E10" s="6" t="n">
        <v>10894651</v>
      </c>
      <c r="F10" s="6" t="n">
        <v>11275368</v>
      </c>
    </row>
    <row r="11" spans="1:6">
      <c r="A11" s="4" t="s">
        <v>704</v>
      </c>
      <c r="B11" s="5" t="n">
        <v>-18137721</v>
      </c>
      <c r="D11" s="5" t="n">
        <v>14237383</v>
      </c>
      <c r="F11" s="5" t="n">
        <v>-413003</v>
      </c>
    </row>
    <row r="12" spans="1:6">
      <c r="A12" s="4" t="s">
        <v>705</v>
      </c>
      <c r="B12" s="5" t="n">
        <v>3909790</v>
      </c>
      <c r="D12" s="5" t="n">
        <v>4915617</v>
      </c>
      <c r="F12" s="5" t="n">
        <v>5873637</v>
      </c>
    </row>
    <row r="13" spans="1:6">
      <c r="A13" s="4" t="s">
        <v>706</v>
      </c>
      <c r="B13" s="5" t="n">
        <v>-3468920</v>
      </c>
      <c r="D13" s="5" t="n">
        <v>-6805588</v>
      </c>
      <c r="F13" s="5" t="n">
        <v>-158770</v>
      </c>
    </row>
    <row r="14" spans="1:6">
      <c r="A14" s="4" t="s">
        <v>707</v>
      </c>
      <c r="B14" s="5" t="n">
        <v>-1841068</v>
      </c>
      <c r="D14" s="5" t="n">
        <v>3469869</v>
      </c>
      <c r="F14" s="5" t="n">
        <v>-2151535</v>
      </c>
    </row>
    <row r="15" spans="1:6">
      <c r="A15" s="4" t="s">
        <v>708</v>
      </c>
      <c r="B15" s="5" t="n">
        <v>-1400198</v>
      </c>
      <c r="D15" s="5" t="n">
        <v>1579898</v>
      </c>
      <c r="F15" s="6" t="n">
        <v>3563332</v>
      </c>
    </row>
    <row r="16" spans="1:6">
      <c r="A16" s="4" t="s">
        <v>709</v>
      </c>
    </row>
    <row r="17" spans="1:6">
      <c r="A17" s="3" t="s">
        <v>700</v>
      </c>
    </row>
    <row r="18" spans="1:6">
      <c r="A18" s="4" t="s">
        <v>701</v>
      </c>
      <c r="B18" s="5" t="n">
        <v>625699</v>
      </c>
      <c r="D18" s="5" t="n">
        <v>1064524</v>
      </c>
    </row>
    <row r="19" spans="1:6">
      <c r="A19" s="4" t="s">
        <v>40</v>
      </c>
      <c r="B19" s="5" t="n">
        <v>13867781</v>
      </c>
      <c r="D19" s="5" t="n">
        <v>13667603</v>
      </c>
    </row>
    <row r="20" spans="1:6">
      <c r="A20" s="4" t="s">
        <v>68</v>
      </c>
      <c r="B20" s="5" t="n">
        <v>664736</v>
      </c>
      <c r="D20" s="5" t="n">
        <v>637075</v>
      </c>
    </row>
    <row r="21" spans="1:6">
      <c r="A21" s="4" t="s">
        <v>61</v>
      </c>
      <c r="B21" s="5" t="n">
        <v>3913583</v>
      </c>
      <c r="D21" s="5" t="n">
        <v>4523874</v>
      </c>
    </row>
    <row r="22" spans="1:6">
      <c r="A22" s="4" t="s">
        <v>702</v>
      </c>
      <c r="B22" s="6" t="n">
        <v>9915161</v>
      </c>
      <c r="D22" s="6" t="n">
        <v>9571179</v>
      </c>
    </row>
    <row r="23" spans="1:6">
      <c r="A23" s="4" t="s">
        <v>671</v>
      </c>
      <c r="B23" s="4" t="s">
        <v>672</v>
      </c>
      <c r="C23" s="4" t="s">
        <v>672</v>
      </c>
      <c r="D23" s="4" t="s">
        <v>672</v>
      </c>
      <c r="E23" s="4" t="s">
        <v>672</v>
      </c>
    </row>
    <row r="24" spans="1:6">
      <c r="A24" s="4" t="s">
        <v>703</v>
      </c>
      <c r="B24" s="6" t="n">
        <v>1983032</v>
      </c>
      <c r="D24" s="6" t="n">
        <v>1914236</v>
      </c>
    </row>
    <row r="25" spans="1:6">
      <c r="A25" s="4" t="s">
        <v>710</v>
      </c>
      <c r="B25" s="4" t="s">
        <v>670</v>
      </c>
      <c r="C25" s="4" t="s">
        <v>670</v>
      </c>
      <c r="D25" s="4" t="s">
        <v>670</v>
      </c>
      <c r="E25" s="4" t="s">
        <v>670</v>
      </c>
    </row>
    <row r="26" spans="1:6">
      <c r="A26" s="4" t="s">
        <v>711</v>
      </c>
      <c r="B26" s="6" t="n">
        <v>7932129</v>
      </c>
      <c r="D26" s="6" t="n">
        <v>7656943</v>
      </c>
    </row>
    <row r="27" spans="1:6">
      <c r="A27" s="4" t="s">
        <v>255</v>
      </c>
      <c r="B27" s="5" t="n">
        <v>1548849</v>
      </c>
      <c r="D27" s="5" t="n">
        <v>1182207</v>
      </c>
    </row>
    <row r="28" spans="1:6">
      <c r="A28" s="4" t="s">
        <v>704</v>
      </c>
      <c r="B28" s="5" t="n">
        <v>343983</v>
      </c>
      <c r="D28" s="5" t="n">
        <v>2457550</v>
      </c>
    </row>
    <row r="29" spans="1:6">
      <c r="A29" s="4" t="s">
        <v>705</v>
      </c>
      <c r="B29" s="5" t="n">
        <v>744566</v>
      </c>
      <c r="D29" s="5" t="n">
        <v>454251</v>
      </c>
    </row>
    <row r="30" spans="1:6">
      <c r="A30" s="4" t="s">
        <v>706</v>
      </c>
      <c r="B30" s="5" t="n">
        <v>-498307</v>
      </c>
      <c r="D30" s="5" t="n">
        <v>-1240457</v>
      </c>
    </row>
    <row r="31" spans="1:6">
      <c r="A31" s="4" t="s">
        <v>707</v>
      </c>
      <c r="B31" s="5" t="n">
        <v>-115484</v>
      </c>
      <c r="D31" s="5" t="n">
        <v>812294</v>
      </c>
    </row>
    <row r="32" spans="1:6">
      <c r="A32" s="4" t="s">
        <v>708</v>
      </c>
      <c r="B32" s="5" t="n">
        <v>130775</v>
      </c>
      <c r="D32" s="5" t="n">
        <v>26088</v>
      </c>
    </row>
    <row r="33" spans="1:6">
      <c r="A33" s="4" t="s">
        <v>712</v>
      </c>
      <c r="B33" s="4" t="s">
        <v>66</v>
      </c>
      <c r="D33" s="6" t="n">
        <v>56628</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38</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713</v>
      </c>
      <c r="B1" s="2" t="s">
        <v>714</v>
      </c>
      <c r="C1" s="2" t="s">
        <v>38</v>
      </c>
      <c r="D1" s="2" t="s">
        <v>39</v>
      </c>
    </row>
    <row r="2" spans="1:4">
      <c r="A2" s="3" t="s">
        <v>715</v>
      </c>
    </row>
    <row r="3" spans="1:4">
      <c r="A3" s="4" t="s">
        <v>716</v>
      </c>
      <c r="B3" s="4" t="s">
        <v>717</v>
      </c>
      <c r="C3" s="4" t="s">
        <v>718</v>
      </c>
    </row>
    <row r="4" spans="1:4">
      <c r="A4" s="4" t="s">
        <v>719</v>
      </c>
      <c r="C4" s="6" t="n">
        <v>60500</v>
      </c>
    </row>
    <row r="5" spans="1:4">
      <c r="A5" s="4" t="s">
        <v>720</v>
      </c>
      <c r="C5" s="6" t="n">
        <v>194720</v>
      </c>
      <c r="D5" s="6" t="n">
        <v>330208</v>
      </c>
    </row>
    <row r="6" spans="1:4">
      <c r="A6" s="4" t="s">
        <v>721</v>
      </c>
      <c r="C6" s="4" t="s">
        <v>7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23</v>
      </c>
      <c r="B1" s="2" t="s">
        <v>1</v>
      </c>
    </row>
    <row r="2" spans="1:6">
      <c r="B2" s="2" t="s">
        <v>535</v>
      </c>
      <c r="C2" s="2" t="s">
        <v>584</v>
      </c>
      <c r="D2" s="2" t="s">
        <v>585</v>
      </c>
      <c r="E2" s="2" t="s">
        <v>586</v>
      </c>
      <c r="F2" s="2" t="s">
        <v>644</v>
      </c>
    </row>
    <row r="3" spans="1:6">
      <c r="A3" s="3" t="s">
        <v>664</v>
      </c>
    </row>
    <row r="4" spans="1:6">
      <c r="A4" s="4" t="s">
        <v>701</v>
      </c>
      <c r="B4" s="6" t="n">
        <v>17185844</v>
      </c>
      <c r="D4" s="6" t="n">
        <v>16589061</v>
      </c>
    </row>
    <row r="5" spans="1:6">
      <c r="A5" s="4" t="s">
        <v>40</v>
      </c>
      <c r="B5" s="5" t="n">
        <v>63812993</v>
      </c>
      <c r="D5" s="5" t="n">
        <v>89617810</v>
      </c>
    </row>
    <row r="6" spans="1:6">
      <c r="A6" s="4" t="s">
        <v>68</v>
      </c>
      <c r="B6" s="5" t="n">
        <v>4055781</v>
      </c>
      <c r="D6" s="5" t="n">
        <v>4069743</v>
      </c>
    </row>
    <row r="7" spans="1:6">
      <c r="A7" s="4" t="s">
        <v>61</v>
      </c>
      <c r="B7" s="5" t="n">
        <v>36330158</v>
      </c>
      <c r="D7" s="5" t="n">
        <v>42685560</v>
      </c>
    </row>
    <row r="8" spans="1:6">
      <c r="A8" s="4" t="s">
        <v>702</v>
      </c>
      <c r="B8" s="5" t="n">
        <v>80998837</v>
      </c>
      <c r="D8" s="5" t="n">
        <v>106206871</v>
      </c>
    </row>
    <row r="9" spans="1:6">
      <c r="A9" s="4" t="s">
        <v>255</v>
      </c>
      <c r="C9" s="6" t="n">
        <v>10170612</v>
      </c>
      <c r="E9" s="6" t="n">
        <v>10894651</v>
      </c>
      <c r="F9" s="6" t="n">
        <v>11275368</v>
      </c>
    </row>
    <row r="10" spans="1:6">
      <c r="A10" s="4" t="s">
        <v>704</v>
      </c>
      <c r="B10" s="5" t="n">
        <v>-18137721</v>
      </c>
      <c r="D10" s="5" t="n">
        <v>14237383</v>
      </c>
      <c r="F10" s="5" t="n">
        <v>-413003</v>
      </c>
    </row>
    <row r="11" spans="1:6">
      <c r="A11" s="4" t="s">
        <v>705</v>
      </c>
      <c r="B11" s="5" t="n">
        <v>3909790</v>
      </c>
      <c r="D11" s="5" t="n">
        <v>4915617</v>
      </c>
      <c r="F11" s="5" t="n">
        <v>5873637</v>
      </c>
    </row>
    <row r="12" spans="1:6">
      <c r="A12" s="4" t="s">
        <v>706</v>
      </c>
      <c r="B12" s="5" t="n">
        <v>-3468920</v>
      </c>
      <c r="D12" s="5" t="n">
        <v>-6805588</v>
      </c>
      <c r="F12" s="5" t="n">
        <v>-158770</v>
      </c>
    </row>
    <row r="13" spans="1:6">
      <c r="A13" s="4" t="s">
        <v>707</v>
      </c>
      <c r="B13" s="5" t="n">
        <v>-1841068</v>
      </c>
      <c r="D13" s="5" t="n">
        <v>3469869</v>
      </c>
      <c r="F13" s="6" t="n">
        <v>-2151535</v>
      </c>
    </row>
    <row r="14" spans="1:6">
      <c r="A14" s="4" t="s">
        <v>724</v>
      </c>
    </row>
    <row r="15" spans="1:6">
      <c r="A15" s="3" t="s">
        <v>664</v>
      </c>
    </row>
    <row r="16" spans="1:6">
      <c r="A16" s="4" t="s">
        <v>701</v>
      </c>
      <c r="B16" s="5" t="n">
        <v>17779</v>
      </c>
      <c r="D16" s="5" t="n">
        <v>7604</v>
      </c>
    </row>
    <row r="17" spans="1:6">
      <c r="A17" s="4" t="s">
        <v>40</v>
      </c>
      <c r="B17" s="5" t="n">
        <v>3443948</v>
      </c>
      <c r="D17" s="5" t="n">
        <v>4387994</v>
      </c>
    </row>
    <row r="18" spans="1:6">
      <c r="A18" s="4" t="s">
        <v>68</v>
      </c>
      <c r="B18" s="5" t="n">
        <v>83111</v>
      </c>
      <c r="D18" s="5" t="n">
        <v>100007</v>
      </c>
    </row>
    <row r="19" spans="1:6">
      <c r="A19" s="4" t="s">
        <v>61</v>
      </c>
      <c r="B19" s="5" t="n">
        <v>806467</v>
      </c>
      <c r="D19" s="5" t="n">
        <v>1008423</v>
      </c>
    </row>
    <row r="20" spans="1:6">
      <c r="A20" s="4" t="s">
        <v>702</v>
      </c>
      <c r="B20" s="6" t="n">
        <v>2572148</v>
      </c>
      <c r="D20" s="6" t="n">
        <v>3287168</v>
      </c>
    </row>
    <row r="21" spans="1:6">
      <c r="A21" s="4" t="s">
        <v>671</v>
      </c>
      <c r="B21" s="4" t="s">
        <v>725</v>
      </c>
      <c r="C21" s="4" t="s">
        <v>725</v>
      </c>
      <c r="D21" s="4" t="s">
        <v>725</v>
      </c>
      <c r="E21" s="4" t="s">
        <v>725</v>
      </c>
      <c r="F21" s="4" t="s">
        <v>725</v>
      </c>
    </row>
    <row r="22" spans="1:6">
      <c r="A22" s="4" t="s">
        <v>703</v>
      </c>
      <c r="B22" s="6" t="n">
        <v>1286074</v>
      </c>
      <c r="D22" s="6" t="n">
        <v>1643584</v>
      </c>
    </row>
    <row r="23" spans="1:6">
      <c r="A23" s="4" t="s">
        <v>710</v>
      </c>
      <c r="B23" s="5" t="n">
        <v>21742</v>
      </c>
      <c r="D23" s="5" t="n">
        <v>21742</v>
      </c>
    </row>
    <row r="24" spans="1:6">
      <c r="A24" s="4" t="s">
        <v>711</v>
      </c>
      <c r="B24" s="5" t="n">
        <v>1286074</v>
      </c>
      <c r="D24" s="5" t="n">
        <v>1643584</v>
      </c>
    </row>
    <row r="25" spans="1:6">
      <c r="A25" s="4" t="s">
        <v>255</v>
      </c>
      <c r="B25" s="5" t="n">
        <v>24868</v>
      </c>
      <c r="D25" s="5" t="n">
        <v>21817</v>
      </c>
    </row>
    <row r="26" spans="1:6">
      <c r="A26" s="4" t="s">
        <v>704</v>
      </c>
      <c r="B26" s="5" t="n">
        <v>-816685</v>
      </c>
      <c r="D26" s="5" t="n">
        <v>1227004</v>
      </c>
    </row>
    <row r="27" spans="1:6">
      <c r="A27" s="4" t="s">
        <v>705</v>
      </c>
      <c r="B27" s="5" t="n">
        <v>-87000</v>
      </c>
      <c r="D27" s="5" t="n">
        <v>-137504</v>
      </c>
    </row>
    <row r="28" spans="1:6">
      <c r="A28" s="4" t="s">
        <v>706</v>
      </c>
      <c r="B28" s="5" t="n">
        <v>-93</v>
      </c>
      <c r="D28" s="5" t="n">
        <v>-925</v>
      </c>
    </row>
    <row r="29" spans="1:6">
      <c r="A29" s="4" t="s">
        <v>707</v>
      </c>
      <c r="B29" s="5" t="n">
        <v>87090</v>
      </c>
      <c r="D29" s="5" t="n">
        <v>138436</v>
      </c>
    </row>
    <row r="30" spans="1:6">
      <c r="A30" s="4" t="s">
        <v>726</v>
      </c>
      <c r="B30" s="6" t="n">
        <v>-3</v>
      </c>
      <c r="D30" s="6" t="n">
        <v>8</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4"/>
    <col customWidth="1" max="5" min="5" width="30"/>
    <col customWidth="1" max="6" min="6" width="21"/>
    <col customWidth="1" max="7" min="7" width="4"/>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24"/>
  </cols>
  <sheetData>
    <row r="1" spans="1:15">
      <c r="A1" s="1" t="s">
        <v>727</v>
      </c>
      <c r="C1" s="2" t="s">
        <v>1</v>
      </c>
    </row>
    <row r="2" spans="1:15">
      <c r="C2" s="2" t="s">
        <v>728</v>
      </c>
      <c r="E2" s="2" t="s">
        <v>584</v>
      </c>
      <c r="F2" s="2" t="s">
        <v>585</v>
      </c>
      <c r="H2" s="2" t="s">
        <v>586</v>
      </c>
      <c r="I2" s="2" t="s">
        <v>644</v>
      </c>
      <c r="J2" s="2" t="s">
        <v>729</v>
      </c>
      <c r="K2" s="2" t="s">
        <v>730</v>
      </c>
      <c r="L2" s="2" t="s">
        <v>586</v>
      </c>
      <c r="M2" s="2" t="s">
        <v>729</v>
      </c>
      <c r="N2" s="2" t="s">
        <v>731</v>
      </c>
      <c r="O2" s="2" t="s">
        <v>543</v>
      </c>
    </row>
    <row r="3" spans="1:15">
      <c r="A3" s="3" t="s">
        <v>664</v>
      </c>
    </row>
    <row r="4" spans="1:15">
      <c r="A4" s="4" t="s">
        <v>732</v>
      </c>
      <c r="C4" s="6" t="n">
        <v>1606489</v>
      </c>
      <c r="D4" s="4" t="s">
        <v>117</v>
      </c>
      <c r="F4" s="6" t="n">
        <v>2424432</v>
      </c>
      <c r="G4" s="4" t="s">
        <v>117</v>
      </c>
      <c r="I4" s="6" t="n">
        <v>1797241</v>
      </c>
    </row>
    <row r="5" spans="1:15">
      <c r="A5" s="4" t="s">
        <v>733</v>
      </c>
      <c r="O5" s="8" t="n">
        <v>0.1</v>
      </c>
    </row>
    <row r="6" spans="1:15">
      <c r="A6" s="4" t="s">
        <v>734</v>
      </c>
      <c r="C6" s="5" t="n">
        <v>-18137721</v>
      </c>
      <c r="F6" s="5" t="n">
        <v>14237383</v>
      </c>
      <c r="I6" s="5" t="n">
        <v>-413003</v>
      </c>
    </row>
    <row r="7" spans="1:15">
      <c r="A7" s="4" t="s">
        <v>735</v>
      </c>
      <c r="C7" s="6" t="n">
        <v>40612898</v>
      </c>
      <c r="F7" s="6" t="n">
        <v>59451568</v>
      </c>
      <c r="I7" s="6" t="n">
        <v>46542593</v>
      </c>
      <c r="N7" s="6" t="n">
        <v>48665517</v>
      </c>
    </row>
    <row r="8" spans="1:15">
      <c r="A8" s="4" t="s">
        <v>724</v>
      </c>
    </row>
    <row r="9" spans="1:15">
      <c r="A9" s="3" t="s">
        <v>664</v>
      </c>
    </row>
    <row r="10" spans="1:15">
      <c r="A10" s="4" t="s">
        <v>671</v>
      </c>
      <c r="C10" s="4" t="s">
        <v>725</v>
      </c>
      <c r="E10" s="4" t="s">
        <v>725</v>
      </c>
      <c r="F10" s="4" t="s">
        <v>725</v>
      </c>
      <c r="H10" s="4" t="s">
        <v>725</v>
      </c>
      <c r="I10" s="4" t="s">
        <v>725</v>
      </c>
      <c r="J10" s="4" t="s">
        <v>725</v>
      </c>
    </row>
    <row r="11" spans="1:15">
      <c r="A11" s="4" t="s">
        <v>732</v>
      </c>
      <c r="C11" s="6" t="n">
        <v>1307816</v>
      </c>
      <c r="F11" s="6" t="n">
        <v>1665325</v>
      </c>
    </row>
    <row r="12" spans="1:15">
      <c r="A12" s="4" t="s">
        <v>736</v>
      </c>
      <c r="C12" s="6" t="n">
        <v>-408541</v>
      </c>
      <c r="F12" s="6" t="n">
        <v>613502</v>
      </c>
      <c r="I12" s="6" t="n">
        <v>105674</v>
      </c>
    </row>
    <row r="13" spans="1:15">
      <c r="A13" s="4" t="s">
        <v>737</v>
      </c>
      <c r="C13" s="4" t="s">
        <v>666</v>
      </c>
      <c r="E13" s="4" t="s">
        <v>666</v>
      </c>
    </row>
    <row r="14" spans="1:15">
      <c r="A14" s="4" t="s">
        <v>667</v>
      </c>
      <c r="C14" s="4" t="s">
        <v>668</v>
      </c>
      <c r="E14" s="4" t="s">
        <v>668</v>
      </c>
    </row>
    <row r="15" spans="1:15">
      <c r="A15" s="4" t="s">
        <v>738</v>
      </c>
      <c r="C15" s="5" t="n">
        <v>163039244</v>
      </c>
      <c r="K15" s="5" t="n">
        <v>163039244</v>
      </c>
    </row>
    <row r="16" spans="1:15">
      <c r="A16" s="4" t="s">
        <v>733</v>
      </c>
      <c r="K16" s="6" t="n">
        <v>326078</v>
      </c>
    </row>
    <row r="17" spans="1:15">
      <c r="A17" s="4" t="s">
        <v>734</v>
      </c>
      <c r="C17" s="6" t="n">
        <v>-816685</v>
      </c>
    </row>
    <row r="18" spans="1:15">
      <c r="A18" s="4" t="s">
        <v>735</v>
      </c>
      <c r="C18" s="6" t="n">
        <v>2572148</v>
      </c>
    </row>
    <row r="19" spans="1:15">
      <c r="A19" s="4" t="s">
        <v>739</v>
      </c>
    </row>
    <row r="20" spans="1:15">
      <c r="A20" s="3" t="s">
        <v>664</v>
      </c>
    </row>
    <row r="21" spans="1:15">
      <c r="A21" s="4" t="s">
        <v>671</v>
      </c>
      <c r="B21" s="4" t="s">
        <v>128</v>
      </c>
      <c r="C21" s="4" t="s">
        <v>725</v>
      </c>
      <c r="E21" s="4" t="s">
        <v>725</v>
      </c>
      <c r="F21" s="4" t="s">
        <v>725</v>
      </c>
      <c r="H21" s="4" t="s">
        <v>725</v>
      </c>
      <c r="I21" s="4" t="s">
        <v>725</v>
      </c>
      <c r="J21" s="4" t="s">
        <v>725</v>
      </c>
    </row>
    <row r="22" spans="1:15">
      <c r="A22" s="4" t="s">
        <v>732</v>
      </c>
      <c r="B22" s="4" t="s">
        <v>128</v>
      </c>
      <c r="C22" s="6" t="n">
        <v>217328</v>
      </c>
      <c r="F22" s="6" t="n">
        <v>331238</v>
      </c>
      <c r="M22" s="6" t="n">
        <v>245646</v>
      </c>
    </row>
    <row r="23" spans="1:15">
      <c r="A23" s="4" t="s">
        <v>736</v>
      </c>
      <c r="B23" s="4" t="s">
        <v>128</v>
      </c>
      <c r="C23" s="6" t="n">
        <v>-103448</v>
      </c>
      <c r="F23" s="6" t="n">
        <v>66136</v>
      </c>
      <c r="I23" s="6" t="n">
        <v>245646</v>
      </c>
    </row>
    <row r="24" spans="1:15">
      <c r="A24" s="4" t="s">
        <v>737</v>
      </c>
      <c r="C24" s="4" t="s">
        <v>666</v>
      </c>
      <c r="E24" s="4" t="s">
        <v>666</v>
      </c>
    </row>
    <row r="25" spans="1:15">
      <c r="A25" s="4" t="s">
        <v>667</v>
      </c>
      <c r="C25" s="4" t="s">
        <v>668</v>
      </c>
      <c r="E25" s="4" t="s">
        <v>668</v>
      </c>
    </row>
    <row r="26" spans="1:15">
      <c r="A26" s="4" t="s">
        <v>738</v>
      </c>
      <c r="C26" s="5" t="n">
        <v>138750</v>
      </c>
      <c r="K26" s="5" t="n">
        <v>138750</v>
      </c>
    </row>
    <row r="27" spans="1:15">
      <c r="A27" s="4" t="s">
        <v>733</v>
      </c>
      <c r="K27" s="6" t="n">
        <v>27750</v>
      </c>
    </row>
    <row r="28" spans="1:15">
      <c r="A28" s="4" t="s">
        <v>734</v>
      </c>
      <c r="C28" s="6" t="n">
        <v>-118686</v>
      </c>
    </row>
    <row r="29" spans="1:15">
      <c r="A29" s="4" t="s">
        <v>735</v>
      </c>
      <c r="C29" s="6" t="n">
        <v>419946</v>
      </c>
    </row>
    <row r="30" spans="1:15">
      <c r="A30" s="4" t="s">
        <v>740</v>
      </c>
    </row>
    <row r="31" spans="1:15">
      <c r="A31" s="3" t="s">
        <v>664</v>
      </c>
    </row>
    <row r="32" spans="1:15">
      <c r="A32" s="4" t="s">
        <v>671</v>
      </c>
      <c r="B32" s="4" t="s">
        <v>741</v>
      </c>
      <c r="C32" s="4" t="s">
        <v>725</v>
      </c>
      <c r="E32" s="4" t="s">
        <v>725</v>
      </c>
      <c r="F32" s="4" t="s">
        <v>725</v>
      </c>
      <c r="H32" s="4" t="s">
        <v>725</v>
      </c>
      <c r="I32" s="4" t="s">
        <v>725</v>
      </c>
      <c r="J32" s="4" t="s">
        <v>725</v>
      </c>
    </row>
    <row r="33" spans="1:15">
      <c r="A33" s="4" t="s">
        <v>736</v>
      </c>
      <c r="B33" s="4" t="s">
        <v>741</v>
      </c>
      <c r="C33" s="6" t="n">
        <v>100728</v>
      </c>
      <c r="F33" s="6" t="n">
        <v>-30410</v>
      </c>
      <c r="I33" s="6" t="n">
        <v>-77384</v>
      </c>
    </row>
    <row r="34" spans="1:15">
      <c r="A34" s="4" t="s">
        <v>737</v>
      </c>
      <c r="C34" s="4" t="s">
        <v>666</v>
      </c>
      <c r="E34" s="4" t="s">
        <v>666</v>
      </c>
    </row>
    <row r="35" spans="1:15">
      <c r="A35" s="4" t="s">
        <v>667</v>
      </c>
      <c r="C35" s="4" t="s">
        <v>742</v>
      </c>
      <c r="E35" s="4" t="s">
        <v>742</v>
      </c>
    </row>
    <row r="36" spans="1:15">
      <c r="A36" s="4" t="s">
        <v>738</v>
      </c>
      <c r="C36" s="5" t="n">
        <v>714498</v>
      </c>
      <c r="K36" s="5" t="n">
        <v>714498</v>
      </c>
    </row>
    <row r="37" spans="1:15">
      <c r="A37" s="4" t="s">
        <v>733</v>
      </c>
      <c r="K37" s="6" t="n">
        <v>1430</v>
      </c>
    </row>
    <row r="38" spans="1:15">
      <c r="A38" s="4" t="s">
        <v>734</v>
      </c>
      <c r="C38" s="6" t="n">
        <v>227445</v>
      </c>
    </row>
    <row r="39" spans="1:15">
      <c r="A39" s="4" t="s">
        <v>735</v>
      </c>
      <c r="C39" s="6" t="n">
        <v>71816</v>
      </c>
    </row>
    <row r="40" spans="1:15">
      <c r="A40" s="4" t="s">
        <v>743</v>
      </c>
    </row>
    <row r="41" spans="1:15">
      <c r="A41" s="3" t="s">
        <v>664</v>
      </c>
    </row>
    <row r="42" spans="1:15">
      <c r="A42" s="4" t="s">
        <v>671</v>
      </c>
      <c r="B42" s="4" t="s">
        <v>741</v>
      </c>
      <c r="C42" s="4" t="s">
        <v>66</v>
      </c>
      <c r="E42" s="4" t="s">
        <v>66</v>
      </c>
      <c r="F42" s="4" t="s">
        <v>672</v>
      </c>
      <c r="H42" s="4" t="s">
        <v>672</v>
      </c>
      <c r="I42" s="4" t="s">
        <v>672</v>
      </c>
      <c r="J42" s="4" t="s">
        <v>672</v>
      </c>
    </row>
    <row r="43" spans="1:15">
      <c r="A43" s="4" t="s">
        <v>732</v>
      </c>
      <c r="B43" s="4" t="s">
        <v>741</v>
      </c>
      <c r="C43" s="4" t="s">
        <v>66</v>
      </c>
      <c r="F43" s="6" t="n">
        <v>150886</v>
      </c>
    </row>
    <row r="44" spans="1:15">
      <c r="A44" s="4" t="s">
        <v>736</v>
      </c>
      <c r="B44" s="4" t="s">
        <v>741</v>
      </c>
      <c r="C44" s="5" t="n">
        <v>1866</v>
      </c>
      <c r="F44" s="5" t="n">
        <v>-16105</v>
      </c>
      <c r="I44" s="6" t="n">
        <v>-17340</v>
      </c>
    </row>
    <row r="45" spans="1:15">
      <c r="A45" s="4" t="s">
        <v>744</v>
      </c>
    </row>
    <row r="46" spans="1:15">
      <c r="A46" s="3" t="s">
        <v>664</v>
      </c>
    </row>
    <row r="47" spans="1:15">
      <c r="A47" s="4" t="s">
        <v>732</v>
      </c>
      <c r="B47" s="4" t="s">
        <v>745</v>
      </c>
      <c r="C47" s="5" t="n">
        <v>10541</v>
      </c>
      <c r="F47" s="5" t="n">
        <v>4330</v>
      </c>
    </row>
    <row r="48" spans="1:15">
      <c r="A48" s="4" t="s">
        <v>736</v>
      </c>
      <c r="B48" s="4" t="s">
        <v>745</v>
      </c>
      <c r="C48" s="6" t="n">
        <v>5014</v>
      </c>
      <c r="F48" s="6" t="n">
        <v>-12243</v>
      </c>
      <c r="I48" s="6" t="n">
        <v>9151</v>
      </c>
    </row>
    <row r="49" spans="1:15">
      <c r="A49" s="4" t="s">
        <v>746</v>
      </c>
    </row>
    <row r="50" spans="1:15">
      <c r="A50" s="3" t="s">
        <v>664</v>
      </c>
    </row>
    <row r="51" spans="1:15">
      <c r="A51" s="4" t="s">
        <v>732</v>
      </c>
      <c r="B51" s="4" t="s">
        <v>117</v>
      </c>
      <c r="K51" s="6" t="n">
        <v>1606489</v>
      </c>
      <c r="L51" s="6" t="n">
        <v>2424432</v>
      </c>
    </row>
    <row r="52" spans="1:15">
      <c r="A52" s="4" t="s">
        <v>736</v>
      </c>
      <c r="B52" s="4" t="s">
        <v>117</v>
      </c>
      <c r="E52" s="6" t="n">
        <v>-404381</v>
      </c>
      <c r="H52" s="6" t="n">
        <v>620880</v>
      </c>
      <c r="J52" s="6" t="n">
        <v>265747</v>
      </c>
    </row>
    <row r="53" spans="1:15"/>
    <row r="54" spans="1:15">
      <c r="A54" s="4" t="s">
        <v>117</v>
      </c>
      <c r="B54" s="4" t="s">
        <v>747</v>
      </c>
    </row>
    <row r="55" spans="1:15">
      <c r="A55" s="4" t="s">
        <v>128</v>
      </c>
      <c r="B55" s="4" t="s">
        <v>748</v>
      </c>
    </row>
    <row r="56" spans="1:15">
      <c r="A56" s="4" t="s">
        <v>741</v>
      </c>
      <c r="B56" s="4" t="s">
        <v>749</v>
      </c>
    </row>
    <row r="57" spans="1:15">
      <c r="A57" s="4" t="s">
        <v>745</v>
      </c>
      <c r="B57" s="4" t="s">
        <v>750</v>
      </c>
    </row>
  </sheetData>
  <mergeCells count="9">
    <mergeCell ref="A1:B2"/>
    <mergeCell ref="C1:J1"/>
    <mergeCell ref="C2:D2"/>
    <mergeCell ref="F2:G2"/>
    <mergeCell ref="A53:N53"/>
    <mergeCell ref="B54:N54"/>
    <mergeCell ref="B55:N55"/>
    <mergeCell ref="B56:N56"/>
    <mergeCell ref="B57:N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s>
  <sheetData>
    <row r="1" spans="1:5">
      <c r="A1" s="1" t="s">
        <v>751</v>
      </c>
      <c r="C1" s="2" t="s">
        <v>1</v>
      </c>
    </row>
    <row r="2" spans="1:5">
      <c r="C2" s="2" t="s">
        <v>38</v>
      </c>
      <c r="E2" s="2" t="s">
        <v>39</v>
      </c>
    </row>
    <row r="3" spans="1:5">
      <c r="A3" s="3" t="s">
        <v>206</v>
      </c>
    </row>
    <row r="4" spans="1:5">
      <c r="A4" s="4" t="s">
        <v>752</v>
      </c>
      <c r="C4" s="6" t="n">
        <v>2424432</v>
      </c>
      <c r="D4" s="4" t="s">
        <v>117</v>
      </c>
      <c r="E4" s="6" t="n">
        <v>1797241</v>
      </c>
    </row>
    <row r="5" spans="1:5">
      <c r="A5" s="4" t="s">
        <v>127</v>
      </c>
      <c r="B5" s="4" t="s">
        <v>128</v>
      </c>
      <c r="C5" s="5" t="n">
        <v>-28811</v>
      </c>
      <c r="E5" s="4" t="s">
        <v>66</v>
      </c>
    </row>
    <row r="6" spans="1:5">
      <c r="A6" s="4" t="s">
        <v>753</v>
      </c>
      <c r="C6" s="5" t="n">
        <v>-404381</v>
      </c>
      <c r="E6" s="5" t="n">
        <v>620880</v>
      </c>
    </row>
    <row r="7" spans="1:5">
      <c r="A7" s="4" t="s">
        <v>754</v>
      </c>
      <c r="C7" s="5" t="n">
        <v>-311645</v>
      </c>
      <c r="E7" s="5" t="n">
        <v>-70641</v>
      </c>
    </row>
    <row r="8" spans="1:5">
      <c r="A8" s="4" t="s">
        <v>755</v>
      </c>
      <c r="C8" s="5" t="n">
        <v>-123939</v>
      </c>
      <c r="E8" s="4" t="s">
        <v>66</v>
      </c>
    </row>
    <row r="9" spans="1:5">
      <c r="A9" s="4" t="s">
        <v>756</v>
      </c>
      <c r="C9" s="5" t="n">
        <v>50833</v>
      </c>
      <c r="E9" s="5" t="n">
        <v>74387</v>
      </c>
    </row>
    <row r="10" spans="1:5">
      <c r="A10" s="4" t="s">
        <v>757</v>
      </c>
      <c r="C10" s="4" t="s">
        <v>66</v>
      </c>
      <c r="E10" s="5" t="n">
        <v>2565</v>
      </c>
    </row>
    <row r="11" spans="1:5">
      <c r="A11" s="4" t="s">
        <v>758</v>
      </c>
      <c r="B11" s="4" t="s">
        <v>117</v>
      </c>
      <c r="C11" s="6" t="n">
        <v>1606489</v>
      </c>
      <c r="E11" s="6" t="n">
        <v>2424432</v>
      </c>
    </row>
    <row r="12" spans="1:5"/>
    <row r="13" spans="1:5">
      <c r="A13" s="4" t="s">
        <v>117</v>
      </c>
      <c r="B13" s="4" t="s">
        <v>747</v>
      </c>
    </row>
    <row r="14" spans="1:5">
      <c r="A14" s="4" t="s">
        <v>128</v>
      </c>
      <c r="B14" s="4" t="s">
        <v>134</v>
      </c>
    </row>
  </sheetData>
  <mergeCells count="6">
    <mergeCell ref="A1:B2"/>
    <mergeCell ref="C1:E1"/>
    <mergeCell ref="C2:D2"/>
    <mergeCell ref="A12:D12"/>
    <mergeCell ref="B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9</v>
      </c>
      <c r="B1" s="2" t="s">
        <v>1</v>
      </c>
    </row>
    <row r="2" spans="1:3">
      <c r="B2" s="2" t="s">
        <v>38</v>
      </c>
      <c r="C2" s="2" t="s">
        <v>39</v>
      </c>
    </row>
    <row r="3" spans="1:3">
      <c r="A3" s="3" t="s">
        <v>207</v>
      </c>
    </row>
    <row r="4" spans="1:3">
      <c r="A4" s="4" t="s">
        <v>760</v>
      </c>
      <c r="B4" s="4" t="s">
        <v>761</v>
      </c>
    </row>
    <row r="5" spans="1:3">
      <c r="A5" s="4" t="s">
        <v>762</v>
      </c>
      <c r="B5" s="6" t="n">
        <v>20000</v>
      </c>
    </row>
    <row r="6" spans="1:3">
      <c r="A6" s="4" t="s">
        <v>763</v>
      </c>
      <c r="B6" s="4" t="s">
        <v>764</v>
      </c>
    </row>
    <row r="7" spans="1:3">
      <c r="A7" s="4" t="s">
        <v>765</v>
      </c>
      <c r="B7" s="4" t="s">
        <v>766</v>
      </c>
    </row>
    <row r="8" spans="1:3">
      <c r="A8" s="4" t="s">
        <v>767</v>
      </c>
      <c r="B8" s="6" t="n">
        <v>100</v>
      </c>
    </row>
    <row r="9" spans="1:3">
      <c r="A9" s="4" t="s">
        <v>768</v>
      </c>
      <c r="B9" s="6" t="n">
        <v>227</v>
      </c>
      <c r="C9" s="6" t="n">
        <v>5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769</v>
      </c>
      <c r="C1" s="2" t="s">
        <v>1</v>
      </c>
    </row>
    <row r="2" spans="1:4">
      <c r="C2" s="2" t="s">
        <v>38</v>
      </c>
      <c r="D2" s="2" t="s">
        <v>39</v>
      </c>
    </row>
    <row r="3" spans="1:4">
      <c r="A3" s="3" t="s">
        <v>770</v>
      </c>
    </row>
    <row r="4" spans="1:4">
      <c r="A4" s="4" t="s">
        <v>771</v>
      </c>
      <c r="C4" s="6" t="n">
        <v>84323289</v>
      </c>
      <c r="D4" s="6" t="n">
        <v>72332374</v>
      </c>
    </row>
    <row r="5" spans="1:4">
      <c r="A5" s="4" t="s">
        <v>772</v>
      </c>
      <c r="C5" s="5" t="n">
        <v>1742471</v>
      </c>
      <c r="D5" s="5" t="n">
        <v>2324285</v>
      </c>
    </row>
    <row r="6" spans="1:4">
      <c r="A6" s="4" t="s">
        <v>773</v>
      </c>
      <c r="D6" s="5" t="n">
        <v>183295</v>
      </c>
    </row>
    <row r="7" spans="1:4">
      <c r="A7" s="4" t="s">
        <v>774</v>
      </c>
      <c r="C7" s="5" t="n">
        <v>67396</v>
      </c>
      <c r="D7" s="5" t="n">
        <v>26093</v>
      </c>
    </row>
    <row r="8" spans="1:4">
      <c r="A8" s="4" t="s">
        <v>775</v>
      </c>
      <c r="D8" s="5" t="n">
        <v>-49745</v>
      </c>
    </row>
    <row r="9" spans="1:4">
      <c r="A9" s="4" t="s">
        <v>776</v>
      </c>
      <c r="C9" s="5" t="n">
        <v>10955</v>
      </c>
      <c r="D9" s="5" t="n">
        <v>34011</v>
      </c>
    </row>
    <row r="10" spans="1:4">
      <c r="A10" s="4" t="s">
        <v>777</v>
      </c>
      <c r="B10" s="4" t="s">
        <v>117</v>
      </c>
      <c r="C10" s="5" t="n">
        <v>-8900</v>
      </c>
      <c r="D10" s="5" t="n">
        <v>-7840</v>
      </c>
    </row>
    <row r="11" spans="1:4">
      <c r="A11" s="4" t="s">
        <v>778</v>
      </c>
      <c r="C11" s="5" t="n">
        <v>54059</v>
      </c>
      <c r="D11" s="5" t="n">
        <v>-12299</v>
      </c>
    </row>
    <row r="12" spans="1:4">
      <c r="A12" s="4" t="s">
        <v>779</v>
      </c>
      <c r="C12" s="5" t="n">
        <v>-25863064</v>
      </c>
      <c r="D12" s="5" t="n">
        <v>9493115</v>
      </c>
    </row>
    <row r="13" spans="1:4">
      <c r="A13" s="4" t="s">
        <v>780</v>
      </c>
      <c r="C13" s="5" t="n">
        <v>60326206</v>
      </c>
      <c r="D13" s="5" t="n">
        <v>84323289</v>
      </c>
    </row>
    <row r="14" spans="1:4">
      <c r="A14" s="4" t="s">
        <v>781</v>
      </c>
    </row>
    <row r="15" spans="1:4">
      <c r="A15" s="3" t="s">
        <v>770</v>
      </c>
    </row>
    <row r="16" spans="1:4">
      <c r="A16" s="4" t="s">
        <v>771</v>
      </c>
      <c r="C16" s="5" t="n">
        <v>61992712</v>
      </c>
      <c r="D16" s="5" t="n">
        <v>57497286</v>
      </c>
    </row>
    <row r="17" spans="1:4">
      <c r="A17" s="4" t="s">
        <v>772</v>
      </c>
      <c r="C17" s="5" t="n">
        <v>237736</v>
      </c>
      <c r="D17" s="5" t="n">
        <v>198607</v>
      </c>
    </row>
    <row r="18" spans="1:4">
      <c r="A18" s="4" t="s">
        <v>773</v>
      </c>
      <c r="D18" s="4" t="s">
        <v>66</v>
      </c>
    </row>
    <row r="19" spans="1:4">
      <c r="A19" s="4" t="s">
        <v>774</v>
      </c>
      <c r="C19" s="4" t="s">
        <v>66</v>
      </c>
      <c r="D19" s="4" t="s">
        <v>66</v>
      </c>
    </row>
    <row r="20" spans="1:4">
      <c r="A20" s="4" t="s">
        <v>775</v>
      </c>
      <c r="D20" s="5" t="n">
        <v>-2434</v>
      </c>
    </row>
    <row r="21" spans="1:4">
      <c r="A21" s="4" t="s">
        <v>776</v>
      </c>
      <c r="C21" s="5" t="n">
        <v>2840</v>
      </c>
      <c r="D21" s="5" t="n">
        <v>24251</v>
      </c>
    </row>
    <row r="22" spans="1:4">
      <c r="A22" s="4" t="s">
        <v>777</v>
      </c>
      <c r="B22" s="4" t="s">
        <v>117</v>
      </c>
      <c r="C22" s="5" t="n">
        <v>-2967</v>
      </c>
      <c r="D22" s="5" t="n">
        <v>-3477</v>
      </c>
    </row>
    <row r="23" spans="1:4">
      <c r="A23" s="4" t="s">
        <v>778</v>
      </c>
      <c r="C23" s="5" t="n">
        <v>363821</v>
      </c>
      <c r="D23" s="5" t="n">
        <v>2125</v>
      </c>
    </row>
    <row r="24" spans="1:4">
      <c r="A24" s="4" t="s">
        <v>779</v>
      </c>
      <c r="C24" s="5" t="n">
        <v>-28467712</v>
      </c>
      <c r="D24" s="5" t="n">
        <v>4276354</v>
      </c>
    </row>
    <row r="25" spans="1:4">
      <c r="A25" s="4" t="s">
        <v>780</v>
      </c>
      <c r="C25" s="5" t="n">
        <v>34126430</v>
      </c>
      <c r="D25" s="5" t="n">
        <v>61992712</v>
      </c>
    </row>
    <row r="26" spans="1:4">
      <c r="A26" s="4" t="s">
        <v>782</v>
      </c>
    </row>
    <row r="27" spans="1:4">
      <c r="A27" s="3" t="s">
        <v>770</v>
      </c>
    </row>
    <row r="28" spans="1:4">
      <c r="A28" s="4" t="s">
        <v>771</v>
      </c>
      <c r="C28" s="5" t="n">
        <v>14980078</v>
      </c>
      <c r="D28" s="5" t="n">
        <v>11276723</v>
      </c>
    </row>
    <row r="29" spans="1:4">
      <c r="A29" s="4" t="s">
        <v>772</v>
      </c>
      <c r="C29" s="5" t="n">
        <v>64816</v>
      </c>
      <c r="D29" s="5" t="n">
        <v>1854</v>
      </c>
    </row>
    <row r="30" spans="1:4">
      <c r="A30" s="4" t="s">
        <v>773</v>
      </c>
      <c r="D30" s="4" t="s">
        <v>66</v>
      </c>
    </row>
    <row r="31" spans="1:4">
      <c r="A31" s="4" t="s">
        <v>774</v>
      </c>
      <c r="C31" s="4" t="s">
        <v>66</v>
      </c>
      <c r="D31" s="4" t="s">
        <v>66</v>
      </c>
    </row>
    <row r="32" spans="1:4">
      <c r="A32" s="4" t="s">
        <v>775</v>
      </c>
      <c r="D32" s="5" t="n">
        <v>-47311</v>
      </c>
    </row>
    <row r="33" spans="1:4">
      <c r="A33" s="4" t="s">
        <v>776</v>
      </c>
      <c r="C33" s="5" t="n">
        <v>8115</v>
      </c>
      <c r="D33" s="5" t="n">
        <v>7373</v>
      </c>
    </row>
    <row r="34" spans="1:4">
      <c r="A34" s="4" t="s">
        <v>777</v>
      </c>
      <c r="B34" s="4" t="s">
        <v>117</v>
      </c>
      <c r="C34" s="5" t="n">
        <v>-5933</v>
      </c>
      <c r="D34" s="5" t="n">
        <v>-4363</v>
      </c>
    </row>
    <row r="35" spans="1:4">
      <c r="A35" s="4" t="s">
        <v>778</v>
      </c>
      <c r="C35" s="5" t="n">
        <v>5383124</v>
      </c>
      <c r="D35" s="5" t="n">
        <v>-12299</v>
      </c>
    </row>
    <row r="36" spans="1:4">
      <c r="A36" s="4" t="s">
        <v>779</v>
      </c>
      <c r="C36" s="5" t="n">
        <v>-935662</v>
      </c>
      <c r="D36" s="5" t="n">
        <v>3758101</v>
      </c>
    </row>
    <row r="37" spans="1:4">
      <c r="A37" s="4" t="s">
        <v>780</v>
      </c>
      <c r="C37" s="5" t="n">
        <v>19494538</v>
      </c>
      <c r="D37" s="5" t="n">
        <v>14980078</v>
      </c>
    </row>
    <row r="38" spans="1:4">
      <c r="A38" s="4" t="s">
        <v>783</v>
      </c>
    </row>
    <row r="39" spans="1:4">
      <c r="A39" s="3" t="s">
        <v>770</v>
      </c>
    </row>
    <row r="40" spans="1:4">
      <c r="A40" s="4" t="s">
        <v>771</v>
      </c>
      <c r="C40" s="5" t="n">
        <v>3728825</v>
      </c>
      <c r="D40" s="5" t="n">
        <v>2333783</v>
      </c>
    </row>
    <row r="41" spans="1:4">
      <c r="A41" s="4" t="s">
        <v>772</v>
      </c>
      <c r="C41" s="5" t="n">
        <v>344894</v>
      </c>
      <c r="D41" s="5" t="n">
        <v>431067</v>
      </c>
    </row>
    <row r="42" spans="1:4">
      <c r="A42" s="4" t="s">
        <v>773</v>
      </c>
      <c r="D42" s="4" t="s">
        <v>66</v>
      </c>
    </row>
    <row r="43" spans="1:4">
      <c r="A43" s="4" t="s">
        <v>774</v>
      </c>
      <c r="C43" s="4" t="s">
        <v>66</v>
      </c>
      <c r="D43" s="4" t="s">
        <v>66</v>
      </c>
    </row>
    <row r="44" spans="1:4">
      <c r="A44" s="4" t="s">
        <v>775</v>
      </c>
      <c r="D44" s="4" t="s">
        <v>66</v>
      </c>
    </row>
    <row r="45" spans="1:4">
      <c r="A45" s="4" t="s">
        <v>776</v>
      </c>
      <c r="C45" s="4" t="s">
        <v>66</v>
      </c>
      <c r="D45" s="4" t="s">
        <v>66</v>
      </c>
    </row>
    <row r="46" spans="1:4">
      <c r="A46" s="4" t="s">
        <v>777</v>
      </c>
      <c r="B46" s="4" t="s">
        <v>117</v>
      </c>
      <c r="C46" s="4" t="s">
        <v>66</v>
      </c>
      <c r="D46" s="4" t="s">
        <v>66</v>
      </c>
    </row>
    <row r="47" spans="1:4">
      <c r="A47" s="4" t="s">
        <v>778</v>
      </c>
      <c r="C47" s="4" t="s">
        <v>66</v>
      </c>
      <c r="D47" s="4" t="s">
        <v>66</v>
      </c>
    </row>
    <row r="48" spans="1:4">
      <c r="A48" s="4" t="s">
        <v>779</v>
      </c>
      <c r="C48" s="5" t="n">
        <v>1638336</v>
      </c>
      <c r="D48" s="5" t="n">
        <v>963975</v>
      </c>
    </row>
    <row r="49" spans="1:4">
      <c r="A49" s="4" t="s">
        <v>780</v>
      </c>
      <c r="C49" s="5" t="n">
        <v>5712055</v>
      </c>
      <c r="D49" s="5" t="n">
        <v>3728825</v>
      </c>
    </row>
    <row r="50" spans="1:4">
      <c r="A50" s="4" t="s">
        <v>784</v>
      </c>
    </row>
    <row r="51" spans="1:4">
      <c r="A51" s="3" t="s">
        <v>770</v>
      </c>
    </row>
    <row r="52" spans="1:4">
      <c r="A52" s="4" t="s">
        <v>771</v>
      </c>
      <c r="C52" s="5" t="n">
        <v>3362015</v>
      </c>
      <c r="D52" s="5" t="n">
        <v>1224582</v>
      </c>
    </row>
    <row r="53" spans="1:4">
      <c r="A53" s="4" t="s">
        <v>772</v>
      </c>
      <c r="C53" s="5" t="n">
        <v>1075630</v>
      </c>
      <c r="D53" s="5" t="n">
        <v>1692757</v>
      </c>
    </row>
    <row r="54" spans="1:4">
      <c r="A54" s="4" t="s">
        <v>773</v>
      </c>
      <c r="D54" s="4" t="s">
        <v>66</v>
      </c>
    </row>
    <row r="55" spans="1:4">
      <c r="A55" s="4" t="s">
        <v>774</v>
      </c>
      <c r="C55" s="5" t="n">
        <v>67396</v>
      </c>
      <c r="D55" s="5" t="n">
        <v>26093</v>
      </c>
    </row>
    <row r="56" spans="1:4">
      <c r="A56" s="4" t="s">
        <v>775</v>
      </c>
      <c r="D56" s="4" t="s">
        <v>66</v>
      </c>
    </row>
    <row r="57" spans="1:4">
      <c r="A57" s="4" t="s">
        <v>776</v>
      </c>
      <c r="C57" s="4" t="s">
        <v>66</v>
      </c>
      <c r="D57" s="5" t="n">
        <v>2387</v>
      </c>
    </row>
    <row r="58" spans="1:4">
      <c r="A58" s="4" t="s">
        <v>777</v>
      </c>
      <c r="B58" s="4" t="s">
        <v>117</v>
      </c>
      <c r="C58" s="4" t="s">
        <v>66</v>
      </c>
      <c r="D58" s="4" t="s">
        <v>66</v>
      </c>
    </row>
    <row r="59" spans="1:4">
      <c r="A59" s="4" t="s">
        <v>778</v>
      </c>
      <c r="C59" s="5" t="n">
        <v>-5744804</v>
      </c>
      <c r="D59" s="5" t="n">
        <v>-2125</v>
      </c>
    </row>
    <row r="60" spans="1:4">
      <c r="A60" s="4" t="s">
        <v>779</v>
      </c>
      <c r="C60" s="5" t="n">
        <v>2085291</v>
      </c>
      <c r="D60" s="5" t="n">
        <v>418321</v>
      </c>
    </row>
    <row r="61" spans="1:4">
      <c r="A61" s="4" t="s">
        <v>780</v>
      </c>
      <c r="C61" s="5" t="n">
        <v>845528</v>
      </c>
      <c r="D61" s="5" t="n">
        <v>3362015</v>
      </c>
    </row>
    <row r="62" spans="1:4">
      <c r="A62" s="4" t="s">
        <v>785</v>
      </c>
    </row>
    <row r="63" spans="1:4">
      <c r="A63" s="3" t="s">
        <v>770</v>
      </c>
    </row>
    <row r="64" spans="1:4">
      <c r="A64" s="4" t="s">
        <v>771</v>
      </c>
      <c r="B64" s="4" t="s">
        <v>128</v>
      </c>
      <c r="C64" s="5" t="n">
        <v>259659</v>
      </c>
      <c r="D64" s="4" t="s">
        <v>66</v>
      </c>
    </row>
    <row r="65" spans="1:4">
      <c r="A65" s="4" t="s">
        <v>772</v>
      </c>
      <c r="B65" s="4" t="s">
        <v>128</v>
      </c>
      <c r="C65" s="5" t="n">
        <v>19395</v>
      </c>
      <c r="D65" s="4" t="s">
        <v>66</v>
      </c>
    </row>
    <row r="66" spans="1:4">
      <c r="A66" s="4" t="s">
        <v>773</v>
      </c>
      <c r="B66" s="4" t="s">
        <v>128</v>
      </c>
      <c r="D66" s="5" t="n">
        <v>183295</v>
      </c>
    </row>
    <row r="67" spans="1:4">
      <c r="A67" s="4" t="s">
        <v>774</v>
      </c>
      <c r="B67" s="4" t="s">
        <v>128</v>
      </c>
      <c r="C67" s="4" t="s">
        <v>66</v>
      </c>
      <c r="D67" s="4" t="s">
        <v>66</v>
      </c>
    </row>
    <row r="68" spans="1:4">
      <c r="A68" s="4" t="s">
        <v>775</v>
      </c>
      <c r="B68" s="4" t="s">
        <v>128</v>
      </c>
      <c r="D68" s="4" t="s">
        <v>66</v>
      </c>
    </row>
    <row r="69" spans="1:4">
      <c r="A69" s="4" t="s">
        <v>776</v>
      </c>
      <c r="B69" s="4" t="s">
        <v>128</v>
      </c>
      <c r="C69" s="4" t="s">
        <v>66</v>
      </c>
      <c r="D69" s="4" t="s">
        <v>66</v>
      </c>
    </row>
    <row r="70" spans="1:4">
      <c r="A70" s="4" t="s">
        <v>777</v>
      </c>
      <c r="B70" s="4" t="s">
        <v>786</v>
      </c>
      <c r="C70" s="4" t="s">
        <v>66</v>
      </c>
      <c r="D70" s="4" t="s">
        <v>66</v>
      </c>
    </row>
    <row r="71" spans="1:4">
      <c r="A71" s="4" t="s">
        <v>778</v>
      </c>
      <c r="B71" s="4" t="s">
        <v>128</v>
      </c>
      <c r="C71" s="5" t="n">
        <v>51918</v>
      </c>
      <c r="D71" s="4" t="s">
        <v>66</v>
      </c>
    </row>
    <row r="72" spans="1:4">
      <c r="A72" s="4" t="s">
        <v>779</v>
      </c>
      <c r="B72" s="4" t="s">
        <v>128</v>
      </c>
      <c r="C72" s="5" t="n">
        <v>-183317</v>
      </c>
      <c r="D72" s="5" t="n">
        <v>76364</v>
      </c>
    </row>
    <row r="73" spans="1:4">
      <c r="A73" s="4" t="s">
        <v>780</v>
      </c>
      <c r="B73" s="4" t="s">
        <v>128</v>
      </c>
      <c r="C73" s="6" t="n">
        <v>147655</v>
      </c>
      <c r="D73" s="6" t="n">
        <v>259659</v>
      </c>
    </row>
    <row r="74" spans="1:4"/>
    <row r="75" spans="1:4">
      <c r="A75" s="4" t="s">
        <v>117</v>
      </c>
      <c r="B75" s="4" t="s">
        <v>787</v>
      </c>
    </row>
    <row r="76" spans="1:4">
      <c r="A76" s="4" t="s">
        <v>128</v>
      </c>
      <c r="B76" s="4" t="s">
        <v>788</v>
      </c>
    </row>
  </sheetData>
  <mergeCells count="5">
    <mergeCell ref="A1:B2"/>
    <mergeCell ref="C1:D1"/>
    <mergeCell ref="A74:C74"/>
    <mergeCell ref="B75:C75"/>
    <mergeCell ref="B76:C7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38</v>
      </c>
      <c r="C2" s="2" t="s">
        <v>39</v>
      </c>
    </row>
    <row r="3" spans="1:3">
      <c r="A3" s="3" t="s">
        <v>770</v>
      </c>
    </row>
    <row r="4" spans="1:3">
      <c r="A4" s="4" t="s">
        <v>790</v>
      </c>
      <c r="B4" s="4" t="s">
        <v>791</v>
      </c>
      <c r="C4" s="4" t="s">
        <v>792</v>
      </c>
    </row>
    <row r="5" spans="1:3">
      <c r="A5" s="4" t="s">
        <v>793</v>
      </c>
      <c r="B5" s="4" t="s">
        <v>690</v>
      </c>
      <c r="C5" s="4" t="s">
        <v>69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78"/>
    <col customWidth="1" max="3" min="3" width="16"/>
    <col customWidth="1" max="4" min="4" width="14"/>
  </cols>
  <sheetData>
    <row r="1" spans="1:4">
      <c r="A1" s="1" t="s">
        <v>794</v>
      </c>
      <c r="C1" s="2" t="s">
        <v>1</v>
      </c>
    </row>
    <row r="2" spans="1:4">
      <c r="C2" s="2" t="s">
        <v>38</v>
      </c>
      <c r="D2" s="2" t="s">
        <v>39</v>
      </c>
    </row>
    <row r="3" spans="1:4">
      <c r="A3" s="3" t="s">
        <v>374</v>
      </c>
    </row>
    <row r="4" spans="1:4">
      <c r="A4" s="4" t="s">
        <v>795</v>
      </c>
      <c r="C4" s="6" t="n">
        <v>-3266</v>
      </c>
      <c r="D4" s="6" t="n">
        <v>-7850</v>
      </c>
    </row>
    <row r="5" spans="1:4">
      <c r="A5" s="4" t="s">
        <v>796</v>
      </c>
      <c r="C5" s="5" t="n">
        <v>4073</v>
      </c>
      <c r="D5" s="5" t="n">
        <v>10573</v>
      </c>
    </row>
    <row r="6" spans="1:4">
      <c r="A6" s="4" t="s">
        <v>797</v>
      </c>
      <c r="C6" s="5" t="n">
        <v>1536</v>
      </c>
      <c r="D6" s="5" t="n">
        <v>4829</v>
      </c>
    </row>
    <row r="7" spans="1:4">
      <c r="A7" s="4" t="s">
        <v>798</v>
      </c>
      <c r="C7" s="5" t="n">
        <v>-1232</v>
      </c>
      <c r="D7" s="5" t="n">
        <v>-3589</v>
      </c>
    </row>
    <row r="8" spans="1:4">
      <c r="A8" s="4" t="s">
        <v>799</v>
      </c>
      <c r="B8" s="4" t="s">
        <v>117</v>
      </c>
      <c r="C8" s="5" t="n">
        <v>-2860</v>
      </c>
      <c r="D8" s="5" t="n">
        <v>6271</v>
      </c>
    </row>
    <row r="9" spans="1:4">
      <c r="A9" s="4" t="s">
        <v>800</v>
      </c>
      <c r="B9" s="4" t="s">
        <v>128</v>
      </c>
      <c r="C9" s="5" t="n">
        <v>-2618</v>
      </c>
      <c r="D9" s="5" t="n">
        <v>-5668</v>
      </c>
    </row>
    <row r="10" spans="1:4">
      <c r="A10" s="4" t="s">
        <v>801</v>
      </c>
      <c r="B10" s="4" t="s">
        <v>741</v>
      </c>
      <c r="C10" s="5" t="n">
        <v>-3035</v>
      </c>
      <c r="D10" s="5" t="n">
        <v>-5562</v>
      </c>
    </row>
    <row r="11" spans="1:4">
      <c r="A11" s="4" t="s">
        <v>802</v>
      </c>
      <c r="B11" s="4" t="s">
        <v>745</v>
      </c>
      <c r="C11" s="6" t="n">
        <v>3709</v>
      </c>
      <c r="D11" s="6" t="n">
        <v>6797</v>
      </c>
    </row>
    <row r="12" spans="1:4"/>
    <row r="13" spans="1:4">
      <c r="A13" s="4" t="s">
        <v>117</v>
      </c>
      <c r="B13" s="4" t="s">
        <v>803</v>
      </c>
    </row>
    <row r="14" spans="1:4">
      <c r="A14" s="4" t="s">
        <v>128</v>
      </c>
      <c r="B14" s="4" t="s">
        <v>804</v>
      </c>
    </row>
    <row r="15" spans="1:4">
      <c r="A15" s="4" t="s">
        <v>741</v>
      </c>
      <c r="B15" s="4" t="s">
        <v>805</v>
      </c>
    </row>
    <row r="16" spans="1:4">
      <c r="A16" s="4" t="s">
        <v>745</v>
      </c>
      <c r="B16" s="4" t="s">
        <v>806</v>
      </c>
    </row>
  </sheetData>
  <mergeCells count="7">
    <mergeCell ref="A1:B2"/>
    <mergeCell ref="C1:D1"/>
    <mergeCell ref="A12:C12"/>
    <mergeCell ref="B13:C13"/>
    <mergeCell ref="B14:C14"/>
    <mergeCell ref="B15:C15"/>
    <mergeCell ref="B16:C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807</v>
      </c>
      <c r="B1" s="2" t="s">
        <v>1</v>
      </c>
    </row>
    <row r="2" spans="1:6">
      <c r="B2" s="2" t="s">
        <v>535</v>
      </c>
      <c r="C2" s="2" t="s">
        <v>584</v>
      </c>
      <c r="D2" s="2" t="s">
        <v>585</v>
      </c>
      <c r="E2" s="2" t="s">
        <v>586</v>
      </c>
      <c r="F2" s="2" t="s">
        <v>644</v>
      </c>
    </row>
    <row r="3" spans="1:6">
      <c r="A3" s="3" t="s">
        <v>374</v>
      </c>
    </row>
    <row r="4" spans="1:6">
      <c r="A4" s="4" t="s">
        <v>808</v>
      </c>
      <c r="C4" s="6" t="n">
        <v>7459141</v>
      </c>
      <c r="E4" s="6" t="n">
        <v>7640944</v>
      </c>
      <c r="F4" s="6" t="n">
        <v>7790310</v>
      </c>
    </row>
    <row r="5" spans="1:6">
      <c r="A5" s="4" t="s">
        <v>809</v>
      </c>
      <c r="B5" s="6" t="n">
        <v>2595617</v>
      </c>
      <c r="D5" s="6" t="n">
        <v>3071335</v>
      </c>
      <c r="F5" s="5" t="n">
        <v>3281061</v>
      </c>
    </row>
    <row r="6" spans="1:6">
      <c r="A6" s="4" t="s">
        <v>810</v>
      </c>
      <c r="B6" s="5" t="n">
        <v>3377072</v>
      </c>
      <c r="D6" s="5" t="n">
        <v>3744503</v>
      </c>
      <c r="F6" s="5" t="n">
        <v>4121085</v>
      </c>
    </row>
    <row r="7" spans="1:6">
      <c r="A7" s="4" t="s">
        <v>811</v>
      </c>
      <c r="B7" s="5" t="n">
        <v>-25863064</v>
      </c>
      <c r="D7" s="5" t="n">
        <v>9477225</v>
      </c>
      <c r="F7" s="5" t="n">
        <v>-5870527</v>
      </c>
    </row>
    <row r="8" spans="1:6">
      <c r="A8" s="4" t="s">
        <v>812</v>
      </c>
      <c r="B8" s="4" t="s">
        <v>66</v>
      </c>
      <c r="D8" s="6" t="n">
        <v>15890</v>
      </c>
      <c r="F8" s="6" t="n">
        <v>16104</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813</v>
      </c>
      <c r="C1" s="2" t="s">
        <v>38</v>
      </c>
      <c r="D1" s="2" t="s">
        <v>39</v>
      </c>
      <c r="E1" s="2" t="s">
        <v>75</v>
      </c>
    </row>
    <row r="2" spans="1:5">
      <c r="A2" s="3" t="s">
        <v>770</v>
      </c>
    </row>
    <row r="3" spans="1:5">
      <c r="A3" s="4" t="s">
        <v>111</v>
      </c>
      <c r="C3" s="6" t="n">
        <v>60326206</v>
      </c>
      <c r="D3" s="6" t="n">
        <v>84323289</v>
      </c>
      <c r="E3" s="6" t="n">
        <v>72332374</v>
      </c>
    </row>
    <row r="4" spans="1:5">
      <c r="A4" s="4" t="s">
        <v>814</v>
      </c>
    </row>
    <row r="5" spans="1:5">
      <c r="A5" s="3" t="s">
        <v>770</v>
      </c>
    </row>
    <row r="6" spans="1:5">
      <c r="A6" s="4" t="s">
        <v>111</v>
      </c>
      <c r="B6" s="4" t="s">
        <v>117</v>
      </c>
      <c r="C6" s="6" t="n">
        <v>1112547</v>
      </c>
      <c r="D6" s="6" t="n">
        <v>759103</v>
      </c>
    </row>
    <row r="7" spans="1:5"/>
    <row r="8" spans="1:5">
      <c r="A8" s="4" t="s">
        <v>117</v>
      </c>
      <c r="B8" s="4" t="s">
        <v>815</v>
      </c>
    </row>
  </sheetData>
  <mergeCells count="3">
    <mergeCell ref="A1:B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38</v>
      </c>
    </row>
    <row r="3" spans="1:2">
      <c r="A3" s="3" t="s">
        <v>190</v>
      </c>
    </row>
    <row r="4" spans="1:2">
      <c r="A4" s="4" t="s">
        <v>191</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816</v>
      </c>
      <c r="B1" s="2" t="s">
        <v>1</v>
      </c>
    </row>
    <row r="2" spans="1:3">
      <c r="B2" s="2" t="s">
        <v>38</v>
      </c>
      <c r="C2" s="2" t="s">
        <v>39</v>
      </c>
    </row>
    <row r="3" spans="1:3">
      <c r="A3" s="3" t="s">
        <v>817</v>
      </c>
    </row>
    <row r="4" spans="1:3">
      <c r="A4" s="4" t="s">
        <v>818</v>
      </c>
      <c r="B4" s="4" t="s">
        <v>819</v>
      </c>
      <c r="C4" s="4" t="s">
        <v>820</v>
      </c>
    </row>
    <row r="5" spans="1:3">
      <c r="A5" s="4" t="s">
        <v>821</v>
      </c>
      <c r="B5" s="6" t="n">
        <v>82300</v>
      </c>
      <c r="C5" s="6" t="n">
        <v>54300</v>
      </c>
    </row>
    <row r="6" spans="1:3">
      <c r="A6" s="4" t="s">
        <v>822</v>
      </c>
    </row>
    <row r="7" spans="1:3">
      <c r="A7" s="3" t="s">
        <v>817</v>
      </c>
    </row>
    <row r="8" spans="1:3">
      <c r="A8" s="4" t="s">
        <v>823</v>
      </c>
      <c r="B8" s="6" t="n">
        <v>8900</v>
      </c>
      <c r="C8" s="6" t="n">
        <v>78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s>
  <sheetData>
    <row r="1" spans="1:6">
      <c r="A1" s="1" t="s">
        <v>824</v>
      </c>
      <c r="C1" s="2" t="s">
        <v>1</v>
      </c>
    </row>
    <row r="2" spans="1:6">
      <c r="C2" s="2" t="s">
        <v>38</v>
      </c>
      <c r="E2" s="2" t="s">
        <v>39</v>
      </c>
    </row>
    <row r="3" spans="1:6">
      <c r="A3" s="3" t="s">
        <v>825</v>
      </c>
    </row>
    <row r="4" spans="1:6">
      <c r="A4" s="4" t="s">
        <v>826</v>
      </c>
      <c r="C4" s="6" t="n">
        <v>314659</v>
      </c>
      <c r="E4" s="6" t="n">
        <v>371033</v>
      </c>
    </row>
    <row r="5" spans="1:6">
      <c r="A5" s="4" t="s">
        <v>772</v>
      </c>
      <c r="C5" s="5" t="n">
        <v>67043</v>
      </c>
      <c r="E5" s="5" t="n">
        <v>50739</v>
      </c>
    </row>
    <row r="6" spans="1:6">
      <c r="A6" s="4" t="s">
        <v>775</v>
      </c>
      <c r="C6" s="5" t="n">
        <v>-1276</v>
      </c>
      <c r="E6" s="5" t="n">
        <v>-57557</v>
      </c>
    </row>
    <row r="7" spans="1:6">
      <c r="A7" s="4" t="s">
        <v>778</v>
      </c>
      <c r="C7" s="5" t="n">
        <v>14180</v>
      </c>
      <c r="E7" s="5" t="n">
        <v>12299</v>
      </c>
    </row>
    <row r="8" spans="1:6">
      <c r="A8" s="4" t="s">
        <v>827</v>
      </c>
      <c r="B8" s="4" t="s">
        <v>117</v>
      </c>
      <c r="C8" s="5" t="n">
        <v>-62714</v>
      </c>
      <c r="E8" s="5" t="n">
        <v>-62183</v>
      </c>
    </row>
    <row r="9" spans="1:6">
      <c r="A9" s="4" t="s">
        <v>773</v>
      </c>
      <c r="E9" s="5" t="n">
        <v>328</v>
      </c>
    </row>
    <row r="10" spans="1:6">
      <c r="A10" s="4" t="s">
        <v>828</v>
      </c>
      <c r="C10" s="5" t="n">
        <v>408</v>
      </c>
    </row>
    <row r="11" spans="1:6">
      <c r="A11" s="4" t="s">
        <v>829</v>
      </c>
      <c r="C11" s="5" t="n">
        <v>332300</v>
      </c>
      <c r="E11" s="5" t="n">
        <v>314659</v>
      </c>
    </row>
    <row r="12" spans="1:6">
      <c r="A12" s="4" t="s">
        <v>830</v>
      </c>
    </row>
    <row r="13" spans="1:6">
      <c r="A13" s="3" t="s">
        <v>825</v>
      </c>
    </row>
    <row r="14" spans="1:6">
      <c r="A14" s="4" t="s">
        <v>826</v>
      </c>
      <c r="C14" s="5" t="n">
        <v>-1154993</v>
      </c>
      <c r="E14" s="5" t="n">
        <v>-1092793</v>
      </c>
    </row>
    <row r="15" spans="1:6">
      <c r="A15" s="4" t="s">
        <v>775</v>
      </c>
      <c r="C15" s="4" t="s">
        <v>66</v>
      </c>
      <c r="E15" s="4" t="s">
        <v>66</v>
      </c>
    </row>
    <row r="16" spans="1:6">
      <c r="A16" s="4" t="s">
        <v>829</v>
      </c>
      <c r="C16" s="5" t="n">
        <v>-1191344</v>
      </c>
      <c r="E16" s="5" t="n">
        <v>-1154993</v>
      </c>
    </row>
    <row r="17" spans="1:6">
      <c r="A17" s="4" t="s">
        <v>822</v>
      </c>
    </row>
    <row r="18" spans="1:6">
      <c r="A18" s="3" t="s">
        <v>825</v>
      </c>
    </row>
    <row r="19" spans="1:6">
      <c r="A19" s="4" t="s">
        <v>826</v>
      </c>
      <c r="C19" s="5" t="n">
        <v>1469652</v>
      </c>
      <c r="E19" s="5" t="n">
        <v>1463826</v>
      </c>
    </row>
    <row r="20" spans="1:6">
      <c r="A20" s="4" t="s">
        <v>775</v>
      </c>
      <c r="C20" s="4" t="s">
        <v>66</v>
      </c>
      <c r="E20" s="4" t="s">
        <v>66</v>
      </c>
    </row>
    <row r="21" spans="1:6">
      <c r="A21" s="4" t="s">
        <v>829</v>
      </c>
      <c r="C21" s="5" t="n">
        <v>1523644</v>
      </c>
      <c r="E21" s="5" t="n">
        <v>1469652</v>
      </c>
    </row>
    <row r="22" spans="1:6">
      <c r="A22" s="4" t="s">
        <v>831</v>
      </c>
    </row>
    <row r="23" spans="1:6">
      <c r="A23" s="3" t="s">
        <v>825</v>
      </c>
    </row>
    <row r="24" spans="1:6">
      <c r="A24" s="4" t="s">
        <v>826</v>
      </c>
      <c r="C24" s="5" t="n">
        <v>165827</v>
      </c>
      <c r="E24" s="5" t="n">
        <v>202901</v>
      </c>
    </row>
    <row r="25" spans="1:6">
      <c r="A25" s="4" t="s">
        <v>772</v>
      </c>
      <c r="C25" s="4" t="s">
        <v>66</v>
      </c>
      <c r="E25" s="5" t="n">
        <v>11496</v>
      </c>
    </row>
    <row r="26" spans="1:6">
      <c r="A26" s="4" t="s">
        <v>775</v>
      </c>
      <c r="C26" s="4" t="s">
        <v>66</v>
      </c>
      <c r="E26" s="5" t="n">
        <v>-57557</v>
      </c>
    </row>
    <row r="27" spans="1:6">
      <c r="A27" s="4" t="s">
        <v>778</v>
      </c>
      <c r="C27" s="4" t="s">
        <v>66</v>
      </c>
      <c r="E27" s="5" t="n">
        <v>12299</v>
      </c>
    </row>
    <row r="28" spans="1:6">
      <c r="A28" s="4" t="s">
        <v>827</v>
      </c>
      <c r="B28" s="4" t="s">
        <v>117</v>
      </c>
      <c r="C28" s="5" t="n">
        <v>-11937</v>
      </c>
      <c r="E28" s="5" t="n">
        <v>-3312</v>
      </c>
    </row>
    <row r="29" spans="1:6">
      <c r="A29" s="4" t="s">
        <v>773</v>
      </c>
      <c r="E29" s="4" t="s">
        <v>66</v>
      </c>
    </row>
    <row r="30" spans="1:6">
      <c r="A30" s="4" t="s">
        <v>828</v>
      </c>
      <c r="C30" s="4" t="s">
        <v>66</v>
      </c>
    </row>
    <row r="31" spans="1:6">
      <c r="A31" s="4" t="s">
        <v>829</v>
      </c>
      <c r="C31" s="5" t="n">
        <v>153890</v>
      </c>
      <c r="E31" s="5" t="n">
        <v>165827</v>
      </c>
    </row>
    <row r="32" spans="1:6">
      <c r="A32" s="4" t="s">
        <v>832</v>
      </c>
    </row>
    <row r="33" spans="1:6">
      <c r="A33" s="3" t="s">
        <v>825</v>
      </c>
    </row>
    <row r="34" spans="1:6">
      <c r="A34" s="4" t="s">
        <v>826</v>
      </c>
      <c r="C34" s="5" t="n">
        <v>-160889</v>
      </c>
      <c r="E34" s="5" t="n">
        <v>-157577</v>
      </c>
    </row>
    <row r="35" spans="1:6">
      <c r="A35" s="4" t="s">
        <v>775</v>
      </c>
      <c r="C35" s="4" t="s">
        <v>66</v>
      </c>
      <c r="E35" s="4" t="s">
        <v>66</v>
      </c>
    </row>
    <row r="36" spans="1:6">
      <c r="A36" s="4" t="s">
        <v>829</v>
      </c>
      <c r="C36" s="5" t="n">
        <v>-172824</v>
      </c>
      <c r="E36" s="5" t="n">
        <v>-160889</v>
      </c>
    </row>
    <row r="37" spans="1:6">
      <c r="A37" s="4" t="s">
        <v>833</v>
      </c>
    </row>
    <row r="38" spans="1:6">
      <c r="A38" s="3" t="s">
        <v>825</v>
      </c>
    </row>
    <row r="39" spans="1:6">
      <c r="A39" s="4" t="s">
        <v>826</v>
      </c>
      <c r="C39" s="5" t="n">
        <v>326716</v>
      </c>
      <c r="E39" s="5" t="n">
        <v>360478</v>
      </c>
    </row>
    <row r="40" spans="1:6">
      <c r="A40" s="4" t="s">
        <v>775</v>
      </c>
      <c r="C40" s="4" t="s">
        <v>66</v>
      </c>
      <c r="E40" s="4" t="s">
        <v>66</v>
      </c>
    </row>
    <row r="41" spans="1:6">
      <c r="A41" s="4" t="s">
        <v>829</v>
      </c>
      <c r="C41" s="5" t="n">
        <v>326714</v>
      </c>
      <c r="E41" s="5" t="n">
        <v>326716</v>
      </c>
    </row>
    <row r="42" spans="1:6">
      <c r="A42" s="4" t="s">
        <v>834</v>
      </c>
    </row>
    <row r="43" spans="1:6">
      <c r="A43" s="3" t="s">
        <v>825</v>
      </c>
    </row>
    <row r="44" spans="1:6">
      <c r="A44" s="4" t="s">
        <v>826</v>
      </c>
      <c r="C44" s="5" t="n">
        <v>36551</v>
      </c>
      <c r="E44" s="5" t="n">
        <v>43382</v>
      </c>
    </row>
    <row r="45" spans="1:6">
      <c r="A45" s="4" t="s">
        <v>772</v>
      </c>
      <c r="C45" s="5" t="n">
        <v>34915</v>
      </c>
      <c r="E45" s="5" t="n">
        <v>2144</v>
      </c>
    </row>
    <row r="46" spans="1:6">
      <c r="A46" s="4" t="s">
        <v>775</v>
      </c>
      <c r="C46" s="5" t="n">
        <v>-408</v>
      </c>
      <c r="E46" s="4" t="s">
        <v>66</v>
      </c>
    </row>
    <row r="47" spans="1:6">
      <c r="A47" s="4" t="s">
        <v>778</v>
      </c>
      <c r="C47" s="5" t="n">
        <v>1248</v>
      </c>
      <c r="E47" s="4" t="s">
        <v>66</v>
      </c>
    </row>
    <row r="48" spans="1:6">
      <c r="A48" s="4" t="s">
        <v>827</v>
      </c>
      <c r="B48" s="4" t="s">
        <v>117</v>
      </c>
      <c r="C48" s="5" t="n">
        <v>-8691</v>
      </c>
      <c r="E48" s="5" t="n">
        <v>-8975</v>
      </c>
    </row>
    <row r="49" spans="1:6">
      <c r="A49" s="4" t="s">
        <v>773</v>
      </c>
      <c r="E49" s="4" t="s">
        <v>66</v>
      </c>
    </row>
    <row r="50" spans="1:6">
      <c r="A50" s="4" t="s">
        <v>828</v>
      </c>
      <c r="C50" s="5" t="n">
        <v>317</v>
      </c>
    </row>
    <row r="51" spans="1:6">
      <c r="A51" s="4" t="s">
        <v>829</v>
      </c>
      <c r="C51" s="5" t="n">
        <v>63932</v>
      </c>
      <c r="E51" s="5" t="n">
        <v>36551</v>
      </c>
    </row>
    <row r="52" spans="1:6">
      <c r="A52" s="4" t="s">
        <v>835</v>
      </c>
    </row>
    <row r="53" spans="1:6">
      <c r="A53" s="3" t="s">
        <v>825</v>
      </c>
    </row>
    <row r="54" spans="1:6">
      <c r="A54" s="4" t="s">
        <v>826</v>
      </c>
      <c r="C54" s="5" t="n">
        <v>-118629</v>
      </c>
      <c r="E54" s="5" t="n">
        <v>-109654</v>
      </c>
    </row>
    <row r="55" spans="1:6">
      <c r="A55" s="4" t="s">
        <v>775</v>
      </c>
      <c r="C55" s="4" t="s">
        <v>66</v>
      </c>
      <c r="E55" s="4" t="s">
        <v>66</v>
      </c>
    </row>
    <row r="56" spans="1:6">
      <c r="A56" s="4" t="s">
        <v>829</v>
      </c>
      <c r="C56" s="5" t="n">
        <v>-119203</v>
      </c>
      <c r="E56" s="5" t="n">
        <v>-118629</v>
      </c>
    </row>
    <row r="57" spans="1:6">
      <c r="A57" s="4" t="s">
        <v>836</v>
      </c>
    </row>
    <row r="58" spans="1:6">
      <c r="A58" s="3" t="s">
        <v>825</v>
      </c>
    </row>
    <row r="59" spans="1:6">
      <c r="A59" s="4" t="s">
        <v>826</v>
      </c>
      <c r="C59" s="5" t="n">
        <v>155180</v>
      </c>
      <c r="E59" s="5" t="n">
        <v>153036</v>
      </c>
    </row>
    <row r="60" spans="1:6">
      <c r="A60" s="4" t="s">
        <v>775</v>
      </c>
      <c r="C60" s="4" t="s">
        <v>66</v>
      </c>
      <c r="E60" s="4" t="s">
        <v>66</v>
      </c>
    </row>
    <row r="61" spans="1:6">
      <c r="A61" s="4" t="s">
        <v>829</v>
      </c>
      <c r="C61" s="5" t="n">
        <v>183135</v>
      </c>
      <c r="E61" s="5" t="n">
        <v>155180</v>
      </c>
    </row>
    <row r="62" spans="1:6">
      <c r="A62" s="4" t="s">
        <v>837</v>
      </c>
    </row>
    <row r="63" spans="1:6">
      <c r="A63" s="3" t="s">
        <v>825</v>
      </c>
    </row>
    <row r="64" spans="1:6">
      <c r="A64" s="4" t="s">
        <v>826</v>
      </c>
      <c r="C64" s="5" t="n">
        <v>109049</v>
      </c>
      <c r="E64" s="5" t="n">
        <v>119622</v>
      </c>
    </row>
    <row r="65" spans="1:6">
      <c r="A65" s="4" t="s">
        <v>772</v>
      </c>
      <c r="C65" s="5" t="n">
        <v>32128</v>
      </c>
      <c r="E65" s="5" t="n">
        <v>37099</v>
      </c>
    </row>
    <row r="66" spans="1:6">
      <c r="A66" s="4" t="s">
        <v>775</v>
      </c>
      <c r="C66" s="5" t="n">
        <v>-868</v>
      </c>
      <c r="E66" s="4" t="s">
        <v>66</v>
      </c>
    </row>
    <row r="67" spans="1:6">
      <c r="A67" s="4" t="s">
        <v>778</v>
      </c>
      <c r="C67" s="5" t="n">
        <v>12932</v>
      </c>
      <c r="E67" s="4" t="s">
        <v>66</v>
      </c>
    </row>
    <row r="68" spans="1:6">
      <c r="A68" s="4" t="s">
        <v>827</v>
      </c>
      <c r="B68" s="4" t="s">
        <v>117</v>
      </c>
      <c r="C68" s="5" t="n">
        <v>-39942</v>
      </c>
      <c r="E68" s="5" t="n">
        <v>-47797</v>
      </c>
    </row>
    <row r="69" spans="1:6">
      <c r="A69" s="4" t="s">
        <v>773</v>
      </c>
      <c r="E69" s="5" t="n">
        <v>125</v>
      </c>
    </row>
    <row r="70" spans="1:6">
      <c r="A70" s="4" t="s">
        <v>828</v>
      </c>
      <c r="C70" s="5" t="n">
        <v>91</v>
      </c>
    </row>
    <row r="71" spans="1:6">
      <c r="A71" s="4" t="s">
        <v>829</v>
      </c>
      <c r="C71" s="5" t="n">
        <v>113390</v>
      </c>
      <c r="E71" s="5" t="n">
        <v>109049</v>
      </c>
    </row>
    <row r="72" spans="1:6">
      <c r="A72" s="4" t="s">
        <v>838</v>
      </c>
    </row>
    <row r="73" spans="1:6">
      <c r="A73" s="3" t="s">
        <v>825</v>
      </c>
    </row>
    <row r="74" spans="1:6">
      <c r="A74" s="4" t="s">
        <v>826</v>
      </c>
      <c r="C74" s="5" t="n">
        <v>-864435</v>
      </c>
      <c r="E74" s="5" t="n">
        <v>-816638</v>
      </c>
    </row>
    <row r="75" spans="1:6">
      <c r="A75" s="4" t="s">
        <v>775</v>
      </c>
      <c r="C75" s="4" t="s">
        <v>66</v>
      </c>
      <c r="E75" s="4" t="s">
        <v>66</v>
      </c>
    </row>
    <row r="76" spans="1:6">
      <c r="A76" s="4" t="s">
        <v>829</v>
      </c>
      <c r="C76" s="5" t="n">
        <v>-886132</v>
      </c>
      <c r="E76" s="5" t="n">
        <v>-864435</v>
      </c>
    </row>
    <row r="77" spans="1:6">
      <c r="A77" s="4" t="s">
        <v>839</v>
      </c>
    </row>
    <row r="78" spans="1:6">
      <c r="A78" s="3" t="s">
        <v>825</v>
      </c>
    </row>
    <row r="79" spans="1:6">
      <c r="A79" s="4" t="s">
        <v>826</v>
      </c>
      <c r="C79" s="5" t="n">
        <v>973484</v>
      </c>
      <c r="E79" s="5" t="n">
        <v>936260</v>
      </c>
    </row>
    <row r="80" spans="1:6">
      <c r="A80" s="4" t="s">
        <v>775</v>
      </c>
      <c r="C80" s="4" t="s">
        <v>66</v>
      </c>
      <c r="E80" s="4" t="s">
        <v>66</v>
      </c>
    </row>
    <row r="81" spans="1:6">
      <c r="A81" s="4" t="s">
        <v>829</v>
      </c>
      <c r="C81" s="5" t="n">
        <v>999522</v>
      </c>
      <c r="E81" s="5" t="n">
        <v>973484</v>
      </c>
    </row>
    <row r="82" spans="1:6">
      <c r="A82" s="4" t="s">
        <v>514</v>
      </c>
    </row>
    <row r="83" spans="1:6">
      <c r="A83" s="3" t="s">
        <v>825</v>
      </c>
    </row>
    <row r="84" spans="1:6">
      <c r="A84" s="4" t="s">
        <v>826</v>
      </c>
      <c r="C84" s="5" t="n">
        <v>2650</v>
      </c>
      <c r="E84" s="5" t="n">
        <v>4546</v>
      </c>
    </row>
    <row r="85" spans="1:6">
      <c r="A85" s="4" t="s">
        <v>772</v>
      </c>
      <c r="C85" s="4" t="s">
        <v>66</v>
      </c>
      <c r="E85" s="4" t="s">
        <v>66</v>
      </c>
    </row>
    <row r="86" spans="1:6">
      <c r="A86" s="4" t="s">
        <v>775</v>
      </c>
      <c r="C86" s="4" t="s">
        <v>66</v>
      </c>
      <c r="E86" s="4" t="s">
        <v>66</v>
      </c>
    </row>
    <row r="87" spans="1:6">
      <c r="A87" s="4" t="s">
        <v>778</v>
      </c>
      <c r="C87" s="4" t="s">
        <v>66</v>
      </c>
      <c r="E87" s="4" t="s">
        <v>66</v>
      </c>
    </row>
    <row r="88" spans="1:6">
      <c r="A88" s="4" t="s">
        <v>827</v>
      </c>
      <c r="C88" s="5" t="n">
        <v>-2144</v>
      </c>
      <c r="D88" s="4" t="s">
        <v>117</v>
      </c>
      <c r="E88" s="5" t="n">
        <v>-2099</v>
      </c>
      <c r="F88" s="4" t="s">
        <v>128</v>
      </c>
    </row>
    <row r="89" spans="1:6">
      <c r="A89" s="4" t="s">
        <v>773</v>
      </c>
      <c r="E89" s="5" t="n">
        <v>203</v>
      </c>
    </row>
    <row r="90" spans="1:6">
      <c r="A90" s="4" t="s">
        <v>828</v>
      </c>
      <c r="C90" s="4" t="s">
        <v>66</v>
      </c>
    </row>
    <row r="91" spans="1:6">
      <c r="A91" s="4" t="s">
        <v>829</v>
      </c>
      <c r="C91" s="5" t="n">
        <v>506</v>
      </c>
      <c r="E91" s="5" t="n">
        <v>2650</v>
      </c>
    </row>
    <row r="92" spans="1:6">
      <c r="A92" s="4" t="s">
        <v>840</v>
      </c>
    </row>
    <row r="93" spans="1:6">
      <c r="A93" s="3" t="s">
        <v>825</v>
      </c>
    </row>
    <row r="94" spans="1:6">
      <c r="A94" s="4" t="s">
        <v>826</v>
      </c>
      <c r="C94" s="5" t="n">
        <v>-11040</v>
      </c>
      <c r="E94" s="5" t="n">
        <v>-8924</v>
      </c>
    </row>
    <row r="95" spans="1:6">
      <c r="A95" s="4" t="s">
        <v>775</v>
      </c>
      <c r="C95" s="4" t="s">
        <v>66</v>
      </c>
      <c r="E95" s="4" t="s">
        <v>66</v>
      </c>
    </row>
    <row r="96" spans="1:6">
      <c r="A96" s="4" t="s">
        <v>829</v>
      </c>
      <c r="C96" s="5" t="n">
        <v>-13185</v>
      </c>
      <c r="E96" s="5" t="n">
        <v>-11040</v>
      </c>
    </row>
    <row r="97" spans="1:6">
      <c r="A97" s="4" t="s">
        <v>841</v>
      </c>
    </row>
    <row r="98" spans="1:6">
      <c r="A98" s="3" t="s">
        <v>825</v>
      </c>
    </row>
    <row r="99" spans="1:6">
      <c r="A99" s="4" t="s">
        <v>826</v>
      </c>
      <c r="C99" s="5" t="n">
        <v>13690</v>
      </c>
      <c r="E99" s="5" t="n">
        <v>13470</v>
      </c>
    </row>
    <row r="100" spans="1:6">
      <c r="A100" s="4" t="s">
        <v>775</v>
      </c>
      <c r="C100" s="4" t="s">
        <v>66</v>
      </c>
      <c r="E100" s="4" t="s">
        <v>66</v>
      </c>
    </row>
    <row r="101" spans="1:6">
      <c r="A101" s="4" t="s">
        <v>829</v>
      </c>
      <c r="C101" s="5" t="n">
        <v>13691</v>
      </c>
      <c r="E101" s="5" t="n">
        <v>13690</v>
      </c>
    </row>
    <row r="102" spans="1:6">
      <c r="A102" s="4" t="s">
        <v>657</v>
      </c>
    </row>
    <row r="103" spans="1:6">
      <c r="A103" s="3" t="s">
        <v>825</v>
      </c>
    </row>
    <row r="104" spans="1:6">
      <c r="A104" s="4" t="s">
        <v>826</v>
      </c>
      <c r="C104" s="5" t="n">
        <v>582</v>
      </c>
      <c r="E104" s="5" t="n">
        <v>582</v>
      </c>
    </row>
    <row r="105" spans="1:6">
      <c r="A105" s="4" t="s">
        <v>772</v>
      </c>
      <c r="C105" s="4" t="s">
        <v>66</v>
      </c>
      <c r="E105" s="4" t="s">
        <v>66</v>
      </c>
    </row>
    <row r="106" spans="1:6">
      <c r="A106" s="4" t="s">
        <v>775</v>
      </c>
      <c r="C106" s="4" t="s">
        <v>66</v>
      </c>
      <c r="E106" s="4" t="s">
        <v>66</v>
      </c>
    </row>
    <row r="107" spans="1:6">
      <c r="A107" s="4" t="s">
        <v>778</v>
      </c>
      <c r="C107" s="4" t="s">
        <v>66</v>
      </c>
      <c r="E107" s="4" t="s">
        <v>66</v>
      </c>
    </row>
    <row r="108" spans="1:6">
      <c r="A108" s="4" t="s">
        <v>827</v>
      </c>
      <c r="B108" s="4" t="s">
        <v>117</v>
      </c>
      <c r="C108" s="4" t="s">
        <v>66</v>
      </c>
      <c r="E108" s="4" t="s">
        <v>66</v>
      </c>
    </row>
    <row r="109" spans="1:6">
      <c r="A109" s="4" t="s">
        <v>773</v>
      </c>
      <c r="E109" s="4" t="s">
        <v>66</v>
      </c>
    </row>
    <row r="110" spans="1:6">
      <c r="A110" s="4" t="s">
        <v>828</v>
      </c>
      <c r="C110" s="4" t="s">
        <v>66</v>
      </c>
    </row>
    <row r="111" spans="1:6">
      <c r="A111" s="4" t="s">
        <v>829</v>
      </c>
      <c r="C111" s="5" t="n">
        <v>582</v>
      </c>
      <c r="E111" s="5" t="n">
        <v>582</v>
      </c>
    </row>
    <row r="112" spans="1:6">
      <c r="A112" s="4" t="s">
        <v>842</v>
      </c>
    </row>
    <row r="113" spans="1:6">
      <c r="A113" s="3" t="s">
        <v>825</v>
      </c>
    </row>
    <row r="114" spans="1:6">
      <c r="A114" s="4" t="s">
        <v>826</v>
      </c>
      <c r="C114" s="4" t="s">
        <v>66</v>
      </c>
      <c r="E114" s="4" t="s">
        <v>66</v>
      </c>
    </row>
    <row r="115" spans="1:6">
      <c r="A115" s="4" t="s">
        <v>775</v>
      </c>
      <c r="C115" s="4" t="s">
        <v>66</v>
      </c>
      <c r="E115" s="4" t="s">
        <v>66</v>
      </c>
    </row>
    <row r="116" spans="1:6">
      <c r="A116" s="4" t="s">
        <v>829</v>
      </c>
      <c r="C116" s="4" t="s">
        <v>66</v>
      </c>
      <c r="E116" s="4" t="s">
        <v>66</v>
      </c>
    </row>
    <row r="117" spans="1:6">
      <c r="A117" s="4" t="s">
        <v>843</v>
      </c>
    </row>
    <row r="118" spans="1:6">
      <c r="A118" s="3" t="s">
        <v>825</v>
      </c>
    </row>
    <row r="119" spans="1:6">
      <c r="A119" s="4" t="s">
        <v>826</v>
      </c>
      <c r="C119" s="5" t="n">
        <v>582</v>
      </c>
      <c r="E119" s="5" t="n">
        <v>582</v>
      </c>
    </row>
    <row r="120" spans="1:6">
      <c r="A120" s="4" t="s">
        <v>775</v>
      </c>
      <c r="C120" s="4" t="s">
        <v>66</v>
      </c>
      <c r="E120" s="4" t="s">
        <v>66</v>
      </c>
    </row>
    <row r="121" spans="1:6">
      <c r="A121" s="4" t="s">
        <v>829</v>
      </c>
      <c r="C121" s="6" t="n">
        <v>582</v>
      </c>
      <c r="E121" s="6" t="n">
        <v>582</v>
      </c>
    </row>
    <row r="122" spans="1:6"/>
    <row r="123" spans="1:6">
      <c r="A123" s="4" t="s">
        <v>117</v>
      </c>
      <c r="B123" s="4" t="s">
        <v>844</v>
      </c>
    </row>
    <row r="124" spans="1:6">
      <c r="A124" s="4" t="s">
        <v>128</v>
      </c>
      <c r="B124" s="4" t="s">
        <v>845</v>
      </c>
    </row>
  </sheetData>
  <mergeCells count="7">
    <mergeCell ref="A1:B2"/>
    <mergeCell ref="C1:F1"/>
    <mergeCell ref="C2:D2"/>
    <mergeCell ref="E2:F2"/>
    <mergeCell ref="A122:E122"/>
    <mergeCell ref="B123:E123"/>
    <mergeCell ref="B124:E1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46</v>
      </c>
      <c r="B1" s="2" t="s">
        <v>38</v>
      </c>
      <c r="C1" s="2" t="s">
        <v>39</v>
      </c>
    </row>
    <row r="2" spans="1:3">
      <c r="A2" s="3" t="s">
        <v>847</v>
      </c>
    </row>
    <row r="3" spans="1:3">
      <c r="A3" s="4" t="s">
        <v>848</v>
      </c>
      <c r="B3" s="6" t="n">
        <v>14942</v>
      </c>
      <c r="C3" s="6" t="n">
        <v>12087</v>
      </c>
    </row>
    <row r="4" spans="1:3">
      <c r="A4" s="4" t="s">
        <v>849</v>
      </c>
    </row>
    <row r="5" spans="1:3">
      <c r="A5" s="3" t="s">
        <v>847</v>
      </c>
    </row>
    <row r="6" spans="1:3">
      <c r="A6" s="4" t="s">
        <v>848</v>
      </c>
      <c r="B6" s="5" t="n">
        <v>18662</v>
      </c>
      <c r="C6" s="5" t="n">
        <v>14265</v>
      </c>
    </row>
    <row r="7" spans="1:3">
      <c r="A7" s="4" t="s">
        <v>830</v>
      </c>
    </row>
    <row r="8" spans="1:3">
      <c r="A8" s="3" t="s">
        <v>847</v>
      </c>
    </row>
    <row r="9" spans="1:3">
      <c r="A9" s="4" t="s">
        <v>848</v>
      </c>
      <c r="B9" s="6" t="n">
        <v>-3720</v>
      </c>
      <c r="C9" s="6" t="n">
        <v>-217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54"/>
    <col customWidth="1" max="3" min="3" width="14"/>
  </cols>
  <sheetData>
    <row r="1" spans="1:3">
      <c r="A1" s="1" t="s">
        <v>850</v>
      </c>
      <c r="B1" s="2" t="s">
        <v>1</v>
      </c>
    </row>
    <row r="2" spans="1:3">
      <c r="B2" s="2" t="s">
        <v>38</v>
      </c>
      <c r="C2" s="2" t="s">
        <v>39</v>
      </c>
    </row>
    <row r="3" spans="1:3">
      <c r="A3" s="3" t="s">
        <v>851</v>
      </c>
    </row>
    <row r="4" spans="1:3">
      <c r="A4" s="4" t="s">
        <v>852</v>
      </c>
      <c r="B4" s="4" t="s">
        <v>853</v>
      </c>
    </row>
    <row r="5" spans="1:3">
      <c r="A5" s="4" t="s">
        <v>822</v>
      </c>
    </row>
    <row r="6" spans="1:3">
      <c r="A6" s="3" t="s">
        <v>851</v>
      </c>
    </row>
    <row r="7" spans="1:3">
      <c r="A7" s="4" t="s">
        <v>854</v>
      </c>
      <c r="B7" s="6" t="n">
        <v>50094</v>
      </c>
      <c r="C7" s="6" t="n">
        <v>48990</v>
      </c>
    </row>
    <row r="8" spans="1:3">
      <c r="A8" s="4" t="s">
        <v>855</v>
      </c>
    </row>
    <row r="9" spans="1:3">
      <c r="A9" s="3" t="s">
        <v>851</v>
      </c>
    </row>
    <row r="10" spans="1:3">
      <c r="A10" s="4" t="s">
        <v>854</v>
      </c>
      <c r="B10" s="5" t="n">
        <v>12166</v>
      </c>
      <c r="C10" s="5" t="n">
        <v>12904</v>
      </c>
    </row>
    <row r="11" spans="1:3">
      <c r="A11" s="4" t="s">
        <v>856</v>
      </c>
    </row>
    <row r="12" spans="1:3">
      <c r="A12" s="3" t="s">
        <v>851</v>
      </c>
    </row>
    <row r="13" spans="1:3">
      <c r="A13" s="4" t="s">
        <v>854</v>
      </c>
      <c r="B13" s="6" t="n">
        <v>455</v>
      </c>
      <c r="C13" s="6" t="n">
        <v>2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57</v>
      </c>
      <c r="B1" s="2" t="s">
        <v>1</v>
      </c>
    </row>
    <row r="2" spans="1:3">
      <c r="B2" s="2" t="s">
        <v>38</v>
      </c>
      <c r="C2" s="2" t="s">
        <v>39</v>
      </c>
    </row>
    <row r="3" spans="1:3">
      <c r="A3" s="3" t="s">
        <v>858</v>
      </c>
    </row>
    <row r="4" spans="1:3">
      <c r="A4" s="4" t="s">
        <v>859</v>
      </c>
      <c r="B4" s="6" t="n">
        <v>214308</v>
      </c>
      <c r="C4" s="6" t="n">
        <v>215968</v>
      </c>
    </row>
    <row r="5" spans="1:3">
      <c r="A5" s="4" t="s">
        <v>772</v>
      </c>
      <c r="B5" s="5" t="n">
        <v>11179</v>
      </c>
    </row>
    <row r="6" spans="1:3">
      <c r="A6" s="4" t="s">
        <v>775</v>
      </c>
      <c r="B6" s="5" t="n">
        <v>-878</v>
      </c>
      <c r="C6" s="5" t="n">
        <v>-30065</v>
      </c>
    </row>
    <row r="7" spans="1:3">
      <c r="A7" s="4" t="s">
        <v>778</v>
      </c>
      <c r="B7" s="5" t="n">
        <v>-67430</v>
      </c>
      <c r="C7" s="5" t="n">
        <v>28405</v>
      </c>
    </row>
    <row r="8" spans="1:3">
      <c r="A8" s="4" t="s">
        <v>860</v>
      </c>
      <c r="B8" s="5" t="n">
        <v>-32048</v>
      </c>
    </row>
    <row r="9" spans="1:3">
      <c r="A9" s="4" t="s">
        <v>861</v>
      </c>
      <c r="B9" s="5" t="n">
        <v>125131</v>
      </c>
      <c r="C9" s="5" t="n">
        <v>214308</v>
      </c>
    </row>
    <row r="10" spans="1:3">
      <c r="A10" s="4" t="s">
        <v>862</v>
      </c>
    </row>
    <row r="11" spans="1:3">
      <c r="A11" s="3" t="s">
        <v>858</v>
      </c>
    </row>
    <row r="12" spans="1:3">
      <c r="A12" s="4" t="s">
        <v>859</v>
      </c>
      <c r="B12" s="5" t="n">
        <v>1733</v>
      </c>
      <c r="C12" s="5" t="n">
        <v>3393</v>
      </c>
    </row>
    <row r="13" spans="1:3">
      <c r="A13" s="4" t="s">
        <v>772</v>
      </c>
      <c r="B13" s="4" t="s">
        <v>66</v>
      </c>
    </row>
    <row r="14" spans="1:3">
      <c r="A14" s="4" t="s">
        <v>775</v>
      </c>
      <c r="B14" s="5" t="n">
        <v>-878</v>
      </c>
      <c r="C14" s="5" t="n">
        <v>-30065</v>
      </c>
    </row>
    <row r="15" spans="1:3">
      <c r="A15" s="4" t="s">
        <v>778</v>
      </c>
      <c r="B15" s="5" t="n">
        <v>809</v>
      </c>
      <c r="C15" s="5" t="n">
        <v>28405</v>
      </c>
    </row>
    <row r="16" spans="1:3">
      <c r="A16" s="4" t="s">
        <v>860</v>
      </c>
      <c r="B16" s="4" t="s">
        <v>66</v>
      </c>
    </row>
    <row r="17" spans="1:3">
      <c r="A17" s="4" t="s">
        <v>861</v>
      </c>
      <c r="B17" s="5" t="n">
        <v>1664</v>
      </c>
      <c r="C17" s="5" t="n">
        <v>1733</v>
      </c>
    </row>
    <row r="18" spans="1:3">
      <c r="A18" s="4" t="s">
        <v>863</v>
      </c>
    </row>
    <row r="19" spans="1:3">
      <c r="A19" s="3" t="s">
        <v>858</v>
      </c>
    </row>
    <row r="20" spans="1:3">
      <c r="A20" s="4" t="s">
        <v>859</v>
      </c>
      <c r="B20" s="5" t="n">
        <v>212575</v>
      </c>
      <c r="C20" s="5" t="n">
        <v>212575</v>
      </c>
    </row>
    <row r="21" spans="1:3">
      <c r="A21" s="4" t="s">
        <v>772</v>
      </c>
      <c r="B21" s="5" t="n">
        <v>11179</v>
      </c>
    </row>
    <row r="22" spans="1:3">
      <c r="A22" s="4" t="s">
        <v>775</v>
      </c>
      <c r="B22" s="4" t="s">
        <v>66</v>
      </c>
      <c r="C22" s="4" t="s">
        <v>66</v>
      </c>
    </row>
    <row r="23" spans="1:3">
      <c r="A23" s="4" t="s">
        <v>778</v>
      </c>
      <c r="B23" s="5" t="n">
        <v>-68239</v>
      </c>
      <c r="C23" s="4" t="s">
        <v>66</v>
      </c>
    </row>
    <row r="24" spans="1:3">
      <c r="A24" s="4" t="s">
        <v>860</v>
      </c>
      <c r="B24" s="5" t="n">
        <v>-32048</v>
      </c>
    </row>
    <row r="25" spans="1:3">
      <c r="A25" s="4" t="s">
        <v>861</v>
      </c>
      <c r="B25" s="6" t="n">
        <v>123467</v>
      </c>
      <c r="C25" s="6" t="n">
        <v>2125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38</v>
      </c>
      <c r="C2" s="2" t="s">
        <v>39</v>
      </c>
      <c r="D2" s="2" t="s">
        <v>75</v>
      </c>
    </row>
    <row r="3" spans="1:4">
      <c r="A3" s="3" t="s">
        <v>507</v>
      </c>
    </row>
    <row r="4" spans="1:4">
      <c r="A4" s="4" t="s">
        <v>865</v>
      </c>
      <c r="B4" s="6" t="n">
        <v>124021</v>
      </c>
      <c r="C4" s="6" t="n">
        <v>213147</v>
      </c>
    </row>
    <row r="5" spans="1:4">
      <c r="A5" s="4" t="s">
        <v>866</v>
      </c>
      <c r="B5" s="5" t="n">
        <v>1110</v>
      </c>
      <c r="C5" s="5" t="n">
        <v>1161</v>
      </c>
    </row>
    <row r="6" spans="1:4">
      <c r="A6" s="4" t="s">
        <v>848</v>
      </c>
      <c r="B6" s="6" t="n">
        <v>125131</v>
      </c>
      <c r="C6" s="5" t="n">
        <v>214308</v>
      </c>
      <c r="D6" s="6" t="n">
        <v>215968</v>
      </c>
    </row>
    <row r="7" spans="1:4">
      <c r="A7" s="4" t="s">
        <v>867</v>
      </c>
    </row>
    <row r="8" spans="1:4">
      <c r="A8" s="3" t="s">
        <v>507</v>
      </c>
    </row>
    <row r="9" spans="1:4">
      <c r="A9" s="4" t="s">
        <v>868</v>
      </c>
      <c r="B9" s="4" t="s">
        <v>869</v>
      </c>
    </row>
    <row r="10" spans="1:4">
      <c r="A10" s="4" t="s">
        <v>848</v>
      </c>
      <c r="B10" s="6" t="n">
        <v>37031</v>
      </c>
      <c r="C10" s="5" t="n">
        <v>33168</v>
      </c>
    </row>
    <row r="11" spans="1:4">
      <c r="A11" s="4" t="s">
        <v>870</v>
      </c>
    </row>
    <row r="12" spans="1:4">
      <c r="A12" s="3" t="s">
        <v>507</v>
      </c>
    </row>
    <row r="13" spans="1:4">
      <c r="A13" s="4" t="s">
        <v>868</v>
      </c>
      <c r="B13" s="4" t="s">
        <v>871</v>
      </c>
    </row>
    <row r="14" spans="1:4">
      <c r="A14" s="4" t="s">
        <v>848</v>
      </c>
      <c r="B14" s="6" t="n">
        <v>30704</v>
      </c>
      <c r="C14" s="5" t="n">
        <v>55436</v>
      </c>
    </row>
    <row r="15" spans="1:4">
      <c r="A15" s="4" t="s">
        <v>872</v>
      </c>
    </row>
    <row r="16" spans="1:4">
      <c r="A16" s="3" t="s">
        <v>507</v>
      </c>
    </row>
    <row r="17" spans="1:4">
      <c r="A17" s="4" t="s">
        <v>868</v>
      </c>
      <c r="B17" s="4" t="s">
        <v>873</v>
      </c>
    </row>
    <row r="18" spans="1:4">
      <c r="A18" s="4" t="s">
        <v>848</v>
      </c>
      <c r="B18" s="4" t="s">
        <v>66</v>
      </c>
      <c r="C18" s="5" t="n">
        <v>68239</v>
      </c>
    </row>
    <row r="19" spans="1:4">
      <c r="A19" s="4" t="s">
        <v>874</v>
      </c>
    </row>
    <row r="20" spans="1:4">
      <c r="A20" s="3" t="s">
        <v>507</v>
      </c>
    </row>
    <row r="21" spans="1:4">
      <c r="A21" s="4" t="s">
        <v>868</v>
      </c>
      <c r="B21" s="4" t="s">
        <v>875</v>
      </c>
    </row>
    <row r="22" spans="1:4">
      <c r="A22" s="4" t="s">
        <v>848</v>
      </c>
      <c r="B22" s="6" t="n">
        <v>55732</v>
      </c>
      <c r="C22" s="5" t="n">
        <v>55732</v>
      </c>
    </row>
    <row r="23" spans="1:4">
      <c r="A23" s="4" t="s">
        <v>876</v>
      </c>
    </row>
    <row r="24" spans="1:4">
      <c r="A24" s="3" t="s">
        <v>507</v>
      </c>
    </row>
    <row r="25" spans="1:4">
      <c r="A25" s="4" t="s">
        <v>848</v>
      </c>
      <c r="B25" s="6" t="n">
        <v>123467</v>
      </c>
      <c r="C25" s="5" t="n">
        <v>212575</v>
      </c>
    </row>
    <row r="26" spans="1:4">
      <c r="A26" s="4" t="s">
        <v>877</v>
      </c>
    </row>
    <row r="27" spans="1:4">
      <c r="A27" s="3" t="s">
        <v>507</v>
      </c>
    </row>
    <row r="28" spans="1:4">
      <c r="A28" s="4" t="s">
        <v>868</v>
      </c>
      <c r="B28" s="4" t="s">
        <v>878</v>
      </c>
    </row>
    <row r="29" spans="1:4">
      <c r="A29" s="4" t="s">
        <v>848</v>
      </c>
      <c r="B29" s="6" t="n">
        <v>1664</v>
      </c>
      <c r="C29" s="5" t="n">
        <v>1733</v>
      </c>
    </row>
    <row r="30" spans="1:4">
      <c r="A30" s="4" t="s">
        <v>879</v>
      </c>
    </row>
    <row r="31" spans="1:4">
      <c r="A31" s="3" t="s">
        <v>507</v>
      </c>
    </row>
    <row r="32" spans="1:4">
      <c r="A32" s="4" t="s">
        <v>848</v>
      </c>
      <c r="B32" s="6" t="n">
        <v>1664</v>
      </c>
      <c r="C32" s="6" t="n">
        <v>173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80</v>
      </c>
      <c r="C1" s="2" t="s">
        <v>1</v>
      </c>
    </row>
    <row r="2" spans="1:7">
      <c r="C2" s="2" t="s">
        <v>38</v>
      </c>
      <c r="D2" s="2" t="s">
        <v>39</v>
      </c>
      <c r="F2" s="2" t="s">
        <v>75</v>
      </c>
    </row>
    <row r="3" spans="1:7">
      <c r="A3" s="3" t="s">
        <v>881</v>
      </c>
    </row>
    <row r="4" spans="1:7">
      <c r="A4" s="4" t="s">
        <v>826</v>
      </c>
      <c r="C4" s="6" t="n">
        <v>469857</v>
      </c>
      <c r="D4" s="6" t="n">
        <v>320320</v>
      </c>
    </row>
    <row r="5" spans="1:7">
      <c r="A5" s="4" t="s">
        <v>772</v>
      </c>
      <c r="C5" s="5" t="n">
        <v>130053</v>
      </c>
      <c r="D5" s="5" t="n">
        <v>96928</v>
      </c>
    </row>
    <row r="6" spans="1:7">
      <c r="A6" s="4" t="s">
        <v>773</v>
      </c>
      <c r="D6" s="5" t="n">
        <v>129016</v>
      </c>
    </row>
    <row r="7" spans="1:7">
      <c r="A7" s="4" t="s">
        <v>860</v>
      </c>
      <c r="C7" s="5" t="n">
        <v>-129016</v>
      </c>
      <c r="D7" s="5" t="n">
        <v>192088</v>
      </c>
      <c r="F7" s="6" t="n">
        <v>63072</v>
      </c>
    </row>
    <row r="8" spans="1:7">
      <c r="A8" s="4" t="s">
        <v>882</v>
      </c>
      <c r="C8" s="5" t="n">
        <v>-809</v>
      </c>
      <c r="D8" s="5" t="n">
        <v>-28405</v>
      </c>
    </row>
    <row r="9" spans="1:7">
      <c r="A9" s="4" t="s">
        <v>883</v>
      </c>
      <c r="B9" s="4" t="s">
        <v>117</v>
      </c>
      <c r="C9" s="5" t="n">
        <v>-64315</v>
      </c>
      <c r="D9" s="5" t="n">
        <v>-48002</v>
      </c>
    </row>
    <row r="10" spans="1:7">
      <c r="A10" s="4" t="s">
        <v>884</v>
      </c>
      <c r="C10" s="5" t="n">
        <v>405770</v>
      </c>
      <c r="D10" s="5" t="n">
        <v>469857</v>
      </c>
      <c r="F10" s="5" t="n">
        <v>320320</v>
      </c>
    </row>
    <row r="11" spans="1:7">
      <c r="A11" s="4" t="s">
        <v>885</v>
      </c>
    </row>
    <row r="12" spans="1:7">
      <c r="A12" s="3" t="s">
        <v>881</v>
      </c>
    </row>
    <row r="13" spans="1:7">
      <c r="A13" s="4" t="s">
        <v>826</v>
      </c>
      <c r="C13" s="5" t="n">
        <v>681814</v>
      </c>
      <c r="D13" s="5" t="n">
        <v>484275</v>
      </c>
    </row>
    <row r="14" spans="1:7">
      <c r="A14" s="4" t="s">
        <v>884</v>
      </c>
      <c r="C14" s="5" t="n">
        <v>682042</v>
      </c>
      <c r="D14" s="5" t="n">
        <v>681814</v>
      </c>
      <c r="F14" s="5" t="n">
        <v>484275</v>
      </c>
    </row>
    <row r="15" spans="1:7">
      <c r="A15" s="4" t="s">
        <v>886</v>
      </c>
    </row>
    <row r="16" spans="1:7">
      <c r="A16" s="3" t="s">
        <v>881</v>
      </c>
    </row>
    <row r="17" spans="1:7">
      <c r="A17" s="4" t="s">
        <v>826</v>
      </c>
      <c r="C17" s="5" t="n">
        <v>-211957</v>
      </c>
      <c r="D17" s="5" t="n">
        <v>-163955</v>
      </c>
    </row>
    <row r="18" spans="1:7">
      <c r="A18" s="4" t="s">
        <v>884</v>
      </c>
      <c r="C18" s="5" t="n">
        <v>-276272</v>
      </c>
      <c r="D18" s="5" t="n">
        <v>-211957</v>
      </c>
      <c r="F18" s="5" t="n">
        <v>-163955</v>
      </c>
    </row>
    <row r="19" spans="1:7">
      <c r="A19" s="4" t="s">
        <v>887</v>
      </c>
    </row>
    <row r="20" spans="1:7">
      <c r="A20" s="3" t="s">
        <v>881</v>
      </c>
    </row>
    <row r="21" spans="1:7">
      <c r="A21" s="4" t="s">
        <v>826</v>
      </c>
      <c r="C21" s="5" t="n">
        <v>192088</v>
      </c>
      <c r="D21" s="5" t="n">
        <v>63072</v>
      </c>
    </row>
    <row r="22" spans="1:7">
      <c r="A22" s="4" t="s">
        <v>772</v>
      </c>
      <c r="C22" s="4" t="s">
        <v>66</v>
      </c>
      <c r="D22" s="4" t="s">
        <v>66</v>
      </c>
    </row>
    <row r="23" spans="1:7">
      <c r="A23" s="4" t="s">
        <v>773</v>
      </c>
      <c r="D23" s="5" t="n">
        <v>129016</v>
      </c>
    </row>
    <row r="24" spans="1:7">
      <c r="A24" s="4" t="s">
        <v>860</v>
      </c>
      <c r="C24" s="5" t="n">
        <v>-129016</v>
      </c>
    </row>
    <row r="25" spans="1:7">
      <c r="A25" s="4" t="s">
        <v>882</v>
      </c>
      <c r="C25" s="4" t="s">
        <v>66</v>
      </c>
      <c r="D25" s="4" t="s">
        <v>66</v>
      </c>
    </row>
    <row r="26" spans="1:7">
      <c r="A26" s="4" t="s">
        <v>883</v>
      </c>
      <c r="B26" s="4" t="s">
        <v>117</v>
      </c>
      <c r="C26" s="4" t="s">
        <v>66</v>
      </c>
      <c r="D26" s="4" t="s">
        <v>66</v>
      </c>
    </row>
    <row r="27" spans="1:7">
      <c r="A27" s="4" t="s">
        <v>884</v>
      </c>
      <c r="C27" s="5" t="n">
        <v>63072</v>
      </c>
      <c r="D27" s="5" t="n">
        <v>192088</v>
      </c>
      <c r="F27" s="5" t="n">
        <v>63072</v>
      </c>
    </row>
    <row r="28" spans="1:7">
      <c r="A28" s="4" t="s">
        <v>888</v>
      </c>
    </row>
    <row r="29" spans="1:7">
      <c r="A29" s="3" t="s">
        <v>881</v>
      </c>
    </row>
    <row r="30" spans="1:7">
      <c r="A30" s="4" t="s">
        <v>826</v>
      </c>
      <c r="C30" s="5" t="n">
        <v>192088</v>
      </c>
      <c r="D30" s="5" t="n">
        <v>63072</v>
      </c>
      <c r="F30" s="4" t="s">
        <v>66</v>
      </c>
    </row>
    <row r="31" spans="1:7">
      <c r="A31" s="4" t="s">
        <v>884</v>
      </c>
      <c r="C31" s="5" t="n">
        <v>63072</v>
      </c>
      <c r="D31" s="5" t="n">
        <v>192088</v>
      </c>
      <c r="F31" s="5" t="n">
        <v>63072</v>
      </c>
    </row>
    <row r="32" spans="1:7">
      <c r="A32" s="4" t="s">
        <v>889</v>
      </c>
    </row>
    <row r="33" spans="1:7">
      <c r="A33" s="3" t="s">
        <v>881</v>
      </c>
    </row>
    <row r="34" spans="1:7">
      <c r="A34" s="4" t="s">
        <v>826</v>
      </c>
      <c r="C34" s="4" t="s">
        <v>66</v>
      </c>
      <c r="D34" s="4" t="s">
        <v>66</v>
      </c>
      <c r="F34" s="4" t="s">
        <v>66</v>
      </c>
    </row>
    <row r="35" spans="1:7">
      <c r="A35" s="4" t="s">
        <v>884</v>
      </c>
      <c r="C35" s="4" t="s">
        <v>66</v>
      </c>
      <c r="D35" s="4" t="s">
        <v>66</v>
      </c>
      <c r="F35" s="4" t="s">
        <v>66</v>
      </c>
    </row>
    <row r="36" spans="1:7">
      <c r="A36" s="4" t="s">
        <v>890</v>
      </c>
    </row>
    <row r="37" spans="1:7">
      <c r="A37" s="3" t="s">
        <v>881</v>
      </c>
    </row>
    <row r="38" spans="1:7">
      <c r="A38" s="4" t="s">
        <v>826</v>
      </c>
      <c r="C38" s="5" t="n">
        <v>116560</v>
      </c>
      <c r="D38" s="5" t="n">
        <v>74434</v>
      </c>
    </row>
    <row r="39" spans="1:7">
      <c r="A39" s="4" t="s">
        <v>772</v>
      </c>
      <c r="C39" s="5" t="n">
        <v>129521</v>
      </c>
      <c r="D39" s="5" t="n">
        <v>70587</v>
      </c>
    </row>
    <row r="40" spans="1:7">
      <c r="A40" s="4" t="s">
        <v>773</v>
      </c>
      <c r="C40" s="4" t="s">
        <v>66</v>
      </c>
      <c r="D40" s="4" t="s">
        <v>66</v>
      </c>
    </row>
    <row r="41" spans="1:7">
      <c r="A41" s="4" t="s">
        <v>882</v>
      </c>
      <c r="C41" s="4" t="s">
        <v>66</v>
      </c>
      <c r="D41" s="4" t="s">
        <v>66</v>
      </c>
    </row>
    <row r="42" spans="1:7">
      <c r="A42" s="4" t="s">
        <v>883</v>
      </c>
      <c r="B42" s="4" t="s">
        <v>117</v>
      </c>
      <c r="C42" s="5" t="n">
        <v>-52629</v>
      </c>
      <c r="D42" s="5" t="n">
        <v>-28461</v>
      </c>
    </row>
    <row r="43" spans="1:7">
      <c r="A43" s="4" t="s">
        <v>884</v>
      </c>
      <c r="C43" s="5" t="n">
        <v>193452</v>
      </c>
      <c r="D43" s="5" t="n">
        <v>116560</v>
      </c>
      <c r="F43" s="5" t="n">
        <v>74434</v>
      </c>
    </row>
    <row r="44" spans="1:7">
      <c r="A44" s="4" t="s">
        <v>891</v>
      </c>
    </row>
    <row r="45" spans="1:7">
      <c r="A45" s="3" t="s">
        <v>881</v>
      </c>
    </row>
    <row r="46" spans="1:7">
      <c r="A46" s="4" t="s">
        <v>826</v>
      </c>
      <c r="C46" s="5" t="n">
        <v>164282</v>
      </c>
      <c r="D46" s="5" t="n">
        <v>93695</v>
      </c>
      <c r="F46" s="4" t="s">
        <v>66</v>
      </c>
    </row>
    <row r="47" spans="1:7">
      <c r="A47" s="4" t="s">
        <v>884</v>
      </c>
      <c r="C47" s="5" t="n">
        <v>293803</v>
      </c>
      <c r="D47" s="5" t="n">
        <v>164282</v>
      </c>
      <c r="F47" s="5" t="n">
        <v>93695</v>
      </c>
    </row>
    <row r="48" spans="1:7">
      <c r="A48" s="4" t="s">
        <v>892</v>
      </c>
    </row>
    <row r="49" spans="1:7">
      <c r="A49" s="3" t="s">
        <v>881</v>
      </c>
    </row>
    <row r="50" spans="1:7">
      <c r="A50" s="4" t="s">
        <v>826</v>
      </c>
      <c r="C50" s="5" t="n">
        <v>-47722</v>
      </c>
      <c r="D50" s="5" t="n">
        <v>-19261</v>
      </c>
      <c r="F50" s="4" t="s">
        <v>66</v>
      </c>
    </row>
    <row r="51" spans="1:7">
      <c r="A51" s="4" t="s">
        <v>883</v>
      </c>
      <c r="C51" s="4" t="s">
        <v>66</v>
      </c>
    </row>
    <row r="52" spans="1:7">
      <c r="A52" s="4" t="s">
        <v>884</v>
      </c>
      <c r="C52" s="5" t="n">
        <v>-100351</v>
      </c>
      <c r="D52" s="5" t="n">
        <v>-47722</v>
      </c>
      <c r="F52" s="5" t="n">
        <v>-19261</v>
      </c>
    </row>
    <row r="53" spans="1:7">
      <c r="A53" s="4" t="s">
        <v>893</v>
      </c>
    </row>
    <row r="54" spans="1:7">
      <c r="A54" s="3" t="s">
        <v>881</v>
      </c>
    </row>
    <row r="55" spans="1:7">
      <c r="A55" s="4" t="s">
        <v>826</v>
      </c>
      <c r="B55" s="4" t="s">
        <v>128</v>
      </c>
      <c r="C55" s="5" t="n">
        <v>64783</v>
      </c>
      <c r="D55" s="5" t="n">
        <v>75489</v>
      </c>
    </row>
    <row r="56" spans="1:7">
      <c r="A56" s="4" t="s">
        <v>772</v>
      </c>
      <c r="B56" s="4" t="s">
        <v>128</v>
      </c>
      <c r="C56" s="4" t="s">
        <v>66</v>
      </c>
      <c r="D56" s="4" t="s">
        <v>66</v>
      </c>
    </row>
    <row r="57" spans="1:7">
      <c r="A57" s="4" t="s">
        <v>773</v>
      </c>
      <c r="B57" s="4" t="s">
        <v>128</v>
      </c>
      <c r="C57" s="4" t="s">
        <v>66</v>
      </c>
      <c r="D57" s="4" t="s">
        <v>66</v>
      </c>
    </row>
    <row r="58" spans="1:7">
      <c r="A58" s="4" t="s">
        <v>882</v>
      </c>
      <c r="B58" s="4" t="s">
        <v>128</v>
      </c>
      <c r="C58" s="4" t="s">
        <v>66</v>
      </c>
      <c r="D58" s="4" t="s">
        <v>66</v>
      </c>
    </row>
    <row r="59" spans="1:7">
      <c r="A59" s="4" t="s">
        <v>883</v>
      </c>
      <c r="B59" s="4" t="s">
        <v>117</v>
      </c>
      <c r="C59" s="5" t="n">
        <v>-5795</v>
      </c>
      <c r="D59" s="5" t="n">
        <v>-10706</v>
      </c>
      <c r="E59" s="4" t="s">
        <v>128</v>
      </c>
    </row>
    <row r="60" spans="1:7">
      <c r="A60" s="4" t="s">
        <v>884</v>
      </c>
      <c r="C60" s="5" t="n">
        <v>58988</v>
      </c>
      <c r="D60" s="5" t="n">
        <v>64783</v>
      </c>
      <c r="E60" s="4" t="s">
        <v>128</v>
      </c>
      <c r="F60" s="5" t="n">
        <v>75489</v>
      </c>
      <c r="G60" s="4" t="s">
        <v>128</v>
      </c>
    </row>
    <row r="61" spans="1:7">
      <c r="A61" s="4" t="s">
        <v>894</v>
      </c>
    </row>
    <row r="62" spans="1:7">
      <c r="A62" s="3" t="s">
        <v>881</v>
      </c>
    </row>
    <row r="63" spans="1:7">
      <c r="A63" s="4" t="s">
        <v>826</v>
      </c>
      <c r="B63" s="4" t="s">
        <v>128</v>
      </c>
      <c r="C63" s="5" t="n">
        <v>190733</v>
      </c>
      <c r="D63" s="5" t="n">
        <v>190733</v>
      </c>
      <c r="F63" s="4" t="s">
        <v>66</v>
      </c>
    </row>
    <row r="64" spans="1:7">
      <c r="A64" s="4" t="s">
        <v>772</v>
      </c>
      <c r="D64" s="4" t="s">
        <v>66</v>
      </c>
    </row>
    <row r="65" spans="1:7">
      <c r="A65" s="4" t="s">
        <v>882</v>
      </c>
      <c r="F65" s="4" t="s">
        <v>66</v>
      </c>
    </row>
    <row r="66" spans="1:7">
      <c r="A66" s="4" t="s">
        <v>884</v>
      </c>
      <c r="B66" s="4" t="s">
        <v>128</v>
      </c>
      <c r="C66" s="5" t="n">
        <v>190733</v>
      </c>
      <c r="D66" s="5" t="n">
        <v>190733</v>
      </c>
      <c r="F66" s="5" t="n">
        <v>190733</v>
      </c>
    </row>
    <row r="67" spans="1:7">
      <c r="A67" s="4" t="s">
        <v>895</v>
      </c>
    </row>
    <row r="68" spans="1:7">
      <c r="A68" s="3" t="s">
        <v>881</v>
      </c>
    </row>
    <row r="69" spans="1:7">
      <c r="A69" s="4" t="s">
        <v>826</v>
      </c>
      <c r="B69" s="4" t="s">
        <v>128</v>
      </c>
      <c r="C69" s="5" t="n">
        <v>-125950</v>
      </c>
      <c r="D69" s="5" t="n">
        <v>-115244</v>
      </c>
      <c r="F69" s="4" t="s">
        <v>66</v>
      </c>
    </row>
    <row r="70" spans="1:7">
      <c r="A70" s="4" t="s">
        <v>773</v>
      </c>
      <c r="F70" s="4" t="s">
        <v>66</v>
      </c>
    </row>
    <row r="71" spans="1:7">
      <c r="A71" s="4" t="s">
        <v>884</v>
      </c>
      <c r="B71" s="4" t="s">
        <v>128</v>
      </c>
      <c r="C71" s="5" t="n">
        <v>-131745</v>
      </c>
      <c r="D71" s="5" t="n">
        <v>-125950</v>
      </c>
      <c r="F71" s="5" t="n">
        <v>-115244</v>
      </c>
    </row>
    <row r="72" spans="1:7">
      <c r="A72" s="4" t="s">
        <v>896</v>
      </c>
    </row>
    <row r="73" spans="1:7">
      <c r="A73" s="3" t="s">
        <v>881</v>
      </c>
    </row>
    <row r="74" spans="1:7">
      <c r="A74" s="4" t="s">
        <v>826</v>
      </c>
      <c r="B74" s="4" t="s">
        <v>741</v>
      </c>
      <c r="C74" s="5" t="n">
        <v>90535</v>
      </c>
      <c r="D74" s="5" t="n">
        <v>92599</v>
      </c>
    </row>
    <row r="75" spans="1:7">
      <c r="A75" s="4" t="s">
        <v>772</v>
      </c>
      <c r="B75" s="4" t="s">
        <v>741</v>
      </c>
      <c r="C75" s="5" t="n">
        <v>532</v>
      </c>
      <c r="D75" s="5" t="n">
        <v>26341</v>
      </c>
    </row>
    <row r="76" spans="1:7">
      <c r="A76" s="4" t="s">
        <v>773</v>
      </c>
      <c r="B76" s="4" t="s">
        <v>741</v>
      </c>
      <c r="C76" s="4" t="s">
        <v>66</v>
      </c>
      <c r="D76" s="4" t="s">
        <v>66</v>
      </c>
    </row>
    <row r="77" spans="1:7">
      <c r="A77" s="4" t="s">
        <v>882</v>
      </c>
      <c r="B77" s="4" t="s">
        <v>741</v>
      </c>
      <c r="C77" s="5" t="n">
        <v>-809</v>
      </c>
      <c r="D77" s="5" t="n">
        <v>-28405</v>
      </c>
    </row>
    <row r="78" spans="1:7">
      <c r="A78" s="4" t="s">
        <v>883</v>
      </c>
      <c r="B78" s="4" t="s">
        <v>117</v>
      </c>
      <c r="C78" s="5" t="n">
        <v>-276272</v>
      </c>
      <c r="D78" s="4" t="s">
        <v>66</v>
      </c>
      <c r="E78" s="4" t="s">
        <v>741</v>
      </c>
    </row>
    <row r="79" spans="1:7">
      <c r="A79" s="4" t="s">
        <v>884</v>
      </c>
      <c r="C79" s="5" t="n">
        <v>90258</v>
      </c>
      <c r="D79" s="5" t="n">
        <v>90535</v>
      </c>
      <c r="E79" s="4" t="s">
        <v>741</v>
      </c>
      <c r="F79" s="5" t="n">
        <v>92599</v>
      </c>
      <c r="G79" s="4" t="s">
        <v>741</v>
      </c>
    </row>
    <row r="80" spans="1:7">
      <c r="A80" s="4" t="s">
        <v>897</v>
      </c>
    </row>
    <row r="81" spans="1:7">
      <c r="A81" s="3" t="s">
        <v>881</v>
      </c>
    </row>
    <row r="82" spans="1:7">
      <c r="A82" s="4" t="s">
        <v>826</v>
      </c>
      <c r="B82" s="4" t="s">
        <v>741</v>
      </c>
      <c r="C82" s="5" t="n">
        <v>90535</v>
      </c>
      <c r="D82" s="5" t="n">
        <v>92599</v>
      </c>
      <c r="F82" s="4" t="s">
        <v>66</v>
      </c>
    </row>
    <row r="83" spans="1:7">
      <c r="A83" s="4" t="s">
        <v>884</v>
      </c>
      <c r="B83" s="4" t="s">
        <v>741</v>
      </c>
      <c r="C83" s="5" t="n">
        <v>90258</v>
      </c>
      <c r="D83" s="5" t="n">
        <v>90535</v>
      </c>
      <c r="F83" s="5" t="n">
        <v>92599</v>
      </c>
    </row>
    <row r="84" spans="1:7">
      <c r="A84" s="4" t="s">
        <v>898</v>
      </c>
    </row>
    <row r="85" spans="1:7">
      <c r="A85" s="3" t="s">
        <v>881</v>
      </c>
    </row>
    <row r="86" spans="1:7">
      <c r="A86" s="4" t="s">
        <v>826</v>
      </c>
      <c r="B86" s="4" t="s">
        <v>741</v>
      </c>
      <c r="C86" s="4" t="s">
        <v>66</v>
      </c>
      <c r="D86" s="4" t="s">
        <v>66</v>
      </c>
      <c r="F86" s="4" t="s">
        <v>66</v>
      </c>
    </row>
    <row r="87" spans="1:7">
      <c r="A87" s="4" t="s">
        <v>884</v>
      </c>
      <c r="B87" s="4" t="s">
        <v>741</v>
      </c>
      <c r="C87" s="4" t="s">
        <v>66</v>
      </c>
      <c r="D87" s="4" t="s">
        <v>66</v>
      </c>
      <c r="F87" s="4" t="s">
        <v>66</v>
      </c>
    </row>
    <row r="88" spans="1:7">
      <c r="A88" s="4" t="s">
        <v>657</v>
      </c>
    </row>
    <row r="89" spans="1:7">
      <c r="A89" s="3" t="s">
        <v>881</v>
      </c>
    </row>
    <row r="90" spans="1:7">
      <c r="A90" s="4" t="s">
        <v>826</v>
      </c>
      <c r="C90" s="5" t="n">
        <v>5891</v>
      </c>
      <c r="D90" s="5" t="n">
        <v>14726</v>
      </c>
    </row>
    <row r="91" spans="1:7">
      <c r="A91" s="4" t="s">
        <v>772</v>
      </c>
      <c r="C91" s="4" t="s">
        <v>66</v>
      </c>
      <c r="D91" s="4" t="s">
        <v>66</v>
      </c>
    </row>
    <row r="92" spans="1:7">
      <c r="A92" s="4" t="s">
        <v>773</v>
      </c>
      <c r="C92" s="4" t="s">
        <v>66</v>
      </c>
      <c r="D92" s="4" t="s">
        <v>66</v>
      </c>
    </row>
    <row r="93" spans="1:7">
      <c r="A93" s="4" t="s">
        <v>882</v>
      </c>
      <c r="C93" s="4" t="s">
        <v>66</v>
      </c>
      <c r="D93" s="4" t="s">
        <v>66</v>
      </c>
    </row>
    <row r="94" spans="1:7">
      <c r="A94" s="4" t="s">
        <v>883</v>
      </c>
      <c r="B94" s="4" t="s">
        <v>117</v>
      </c>
      <c r="C94" s="5" t="n">
        <v>-5891</v>
      </c>
      <c r="D94" s="5" t="n">
        <v>-8835</v>
      </c>
    </row>
    <row r="95" spans="1:7">
      <c r="A95" s="4" t="s">
        <v>884</v>
      </c>
      <c r="C95" s="4" t="s">
        <v>66</v>
      </c>
      <c r="D95" s="5" t="n">
        <v>5891</v>
      </c>
      <c r="F95" s="5" t="n">
        <v>14726</v>
      </c>
    </row>
    <row r="96" spans="1:7">
      <c r="A96" s="4" t="s">
        <v>899</v>
      </c>
    </row>
    <row r="97" spans="1:7">
      <c r="A97" s="3" t="s">
        <v>881</v>
      </c>
    </row>
    <row r="98" spans="1:7">
      <c r="A98" s="4" t="s">
        <v>826</v>
      </c>
      <c r="C98" s="5" t="n">
        <v>44176</v>
      </c>
      <c r="D98" s="5" t="n">
        <v>44176</v>
      </c>
    </row>
    <row r="99" spans="1:7">
      <c r="A99" s="4" t="s">
        <v>772</v>
      </c>
      <c r="C99" s="4" t="s">
        <v>66</v>
      </c>
    </row>
    <row r="100" spans="1:7">
      <c r="A100" s="4" t="s">
        <v>884</v>
      </c>
      <c r="C100" s="5" t="n">
        <v>44176</v>
      </c>
      <c r="D100" s="5" t="n">
        <v>44176</v>
      </c>
      <c r="F100" s="5" t="n">
        <v>44176</v>
      </c>
    </row>
    <row r="101" spans="1:7">
      <c r="A101" s="4" t="s">
        <v>900</v>
      </c>
    </row>
    <row r="102" spans="1:7">
      <c r="A102" s="3" t="s">
        <v>881</v>
      </c>
    </row>
    <row r="103" spans="1:7">
      <c r="A103" s="4" t="s">
        <v>826</v>
      </c>
      <c r="C103" s="5" t="n">
        <v>-38285</v>
      </c>
      <c r="D103" s="5" t="n">
        <v>-29450</v>
      </c>
    </row>
    <row r="104" spans="1:7">
      <c r="A104" s="4" t="s">
        <v>772</v>
      </c>
      <c r="C104" s="4" t="s">
        <v>66</v>
      </c>
      <c r="D104" s="4" t="s">
        <v>66</v>
      </c>
    </row>
    <row r="105" spans="1:7">
      <c r="A105" s="4" t="s">
        <v>884</v>
      </c>
      <c r="C105" s="6" t="n">
        <v>-44176</v>
      </c>
      <c r="D105" s="6" t="n">
        <v>-38285</v>
      </c>
      <c r="F105" s="6" t="n">
        <v>-29450</v>
      </c>
    </row>
    <row r="106" spans="1:7"/>
    <row r="107" spans="1:7">
      <c r="A107" s="4" t="s">
        <v>117</v>
      </c>
      <c r="B107" s="4" t="s">
        <v>901</v>
      </c>
    </row>
    <row r="108" spans="1:7">
      <c r="A108" s="4" t="s">
        <v>128</v>
      </c>
      <c r="B108" s="4" t="s">
        <v>902</v>
      </c>
    </row>
    <row r="109" spans="1:7">
      <c r="A109" s="4" t="s">
        <v>741</v>
      </c>
      <c r="B109" s="4" t="s">
        <v>903</v>
      </c>
    </row>
  </sheetData>
  <mergeCells count="8">
    <mergeCell ref="A1:B2"/>
    <mergeCell ref="C1:G1"/>
    <mergeCell ref="D2:E2"/>
    <mergeCell ref="F2:G2"/>
    <mergeCell ref="A106:F106"/>
    <mergeCell ref="B107:F107"/>
    <mergeCell ref="B108:F108"/>
    <mergeCell ref="B109:F10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04</v>
      </c>
      <c r="B1" s="2" t="s">
        <v>38</v>
      </c>
      <c r="C1" s="2" t="s">
        <v>39</v>
      </c>
    </row>
    <row r="2" spans="1:3">
      <c r="A2" s="4" t="s">
        <v>905</v>
      </c>
    </row>
    <row r="3" spans="1:3">
      <c r="A3" s="3" t="s">
        <v>906</v>
      </c>
    </row>
    <row r="4" spans="1:3">
      <c r="A4" s="4" t="s">
        <v>907</v>
      </c>
      <c r="B4" s="6" t="n">
        <v>26777</v>
      </c>
      <c r="C4" s="6" t="n">
        <v>15819</v>
      </c>
    </row>
    <row r="5" spans="1:3">
      <c r="A5" s="4" t="s">
        <v>908</v>
      </c>
    </row>
    <row r="6" spans="1:3">
      <c r="A6" s="3" t="s">
        <v>906</v>
      </c>
    </row>
    <row r="7" spans="1:3">
      <c r="A7" s="4" t="s">
        <v>907</v>
      </c>
      <c r="B7" s="5" t="n">
        <v>36724</v>
      </c>
      <c r="C7" s="5" t="n">
        <v>31982</v>
      </c>
    </row>
    <row r="8" spans="1:3">
      <c r="A8" s="4" t="s">
        <v>909</v>
      </c>
    </row>
    <row r="9" spans="1:3">
      <c r="A9" s="3" t="s">
        <v>906</v>
      </c>
    </row>
    <row r="10" spans="1:3">
      <c r="A10" s="4" t="s">
        <v>907</v>
      </c>
      <c r="B10" s="6" t="n">
        <v>813</v>
      </c>
      <c r="C10" s="6" t="n">
        <v>2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910</v>
      </c>
      <c r="C1" s="2" t="s">
        <v>535</v>
      </c>
      <c r="D1" s="2" t="s">
        <v>584</v>
      </c>
      <c r="E1" s="2" t="s">
        <v>585</v>
      </c>
    </row>
    <row r="2" spans="1:6">
      <c r="A2" s="3" t="s">
        <v>911</v>
      </c>
    </row>
    <row r="3" spans="1:6">
      <c r="A3" s="4" t="s">
        <v>912</v>
      </c>
      <c r="C3" s="6" t="n">
        <v>391175</v>
      </c>
      <c r="E3" s="6" t="n">
        <v>313789</v>
      </c>
    </row>
    <row r="4" spans="1:6">
      <c r="A4" s="4" t="s">
        <v>913</v>
      </c>
      <c r="C4" s="5" t="n">
        <v>1888667</v>
      </c>
      <c r="E4" s="5" t="n">
        <v>1999901</v>
      </c>
    </row>
    <row r="5" spans="1:6">
      <c r="A5" s="4" t="s">
        <v>914</v>
      </c>
      <c r="C5" s="5" t="n">
        <v>4242885</v>
      </c>
      <c r="E5" s="5" t="n">
        <v>5721746</v>
      </c>
    </row>
    <row r="6" spans="1:6">
      <c r="A6" s="4" t="s">
        <v>915</v>
      </c>
      <c r="E6" s="5" t="n">
        <v>14845</v>
      </c>
    </row>
    <row r="7" spans="1:6">
      <c r="A7" s="3" t="s">
        <v>53</v>
      </c>
    </row>
    <row r="8" spans="1:6">
      <c r="A8" s="4" t="s">
        <v>916</v>
      </c>
      <c r="C8" s="5" t="n">
        <v>5612</v>
      </c>
      <c r="E8" s="5" t="n">
        <v>73679</v>
      </c>
    </row>
    <row r="9" spans="1:6">
      <c r="A9" s="3" t="s">
        <v>917</v>
      </c>
    </row>
    <row r="10" spans="1:6">
      <c r="A10" s="4" t="s">
        <v>918</v>
      </c>
      <c r="C10" s="5" t="n">
        <v>3036179</v>
      </c>
      <c r="E10" s="5" t="n">
        <v>1865426</v>
      </c>
    </row>
    <row r="11" spans="1:6">
      <c r="A11" s="4" t="s">
        <v>919</v>
      </c>
      <c r="C11" s="5" t="n">
        <v>1162808</v>
      </c>
      <c r="E11" s="5" t="n">
        <v>3802301</v>
      </c>
    </row>
    <row r="12" spans="1:6">
      <c r="A12" s="4" t="s">
        <v>111</v>
      </c>
      <c r="C12" s="5" t="n">
        <v>18297101</v>
      </c>
      <c r="E12" s="5" t="n">
        <v>18344681</v>
      </c>
    </row>
    <row r="13" spans="1:6">
      <c r="A13" s="3" t="s">
        <v>920</v>
      </c>
    </row>
    <row r="14" spans="1:6">
      <c r="A14" s="4" t="s">
        <v>921</v>
      </c>
      <c r="C14" s="5" t="n">
        <v>3374339</v>
      </c>
      <c r="E14" s="5" t="n">
        <v>4051568</v>
      </c>
    </row>
    <row r="15" spans="1:6">
      <c r="A15" s="3" t="s">
        <v>53</v>
      </c>
    </row>
    <row r="16" spans="1:6">
      <c r="A16" s="4" t="s">
        <v>916</v>
      </c>
      <c r="D16" s="6" t="n">
        <v>401</v>
      </c>
    </row>
    <row r="17" spans="1:6">
      <c r="A17" s="4" t="s">
        <v>914</v>
      </c>
      <c r="E17" s="5" t="n">
        <v>410</v>
      </c>
    </row>
    <row r="18" spans="1:6">
      <c r="A18" s="4" t="s">
        <v>922</v>
      </c>
      <c r="B18" s="4" t="s">
        <v>117</v>
      </c>
      <c r="C18" s="5" t="n">
        <v>26956</v>
      </c>
      <c r="E18" s="5" t="n">
        <v>72261</v>
      </c>
    </row>
    <row r="19" spans="1:6">
      <c r="A19" s="4" t="s">
        <v>923</v>
      </c>
      <c r="C19" s="5" t="n">
        <v>23515819</v>
      </c>
      <c r="E19" s="5" t="n">
        <v>24353087</v>
      </c>
    </row>
    <row r="20" spans="1:6">
      <c r="A20" s="4" t="s">
        <v>111</v>
      </c>
      <c r="C20" s="5" t="n">
        <v>26917515</v>
      </c>
      <c r="E20" s="5" t="n">
        <v>28477326</v>
      </c>
    </row>
    <row r="21" spans="1:6">
      <c r="A21" s="4" t="s">
        <v>924</v>
      </c>
    </row>
    <row r="22" spans="1:6">
      <c r="A22" s="3" t="s">
        <v>920</v>
      </c>
    </row>
    <row r="23" spans="1:6">
      <c r="A23" s="4" t="s">
        <v>921</v>
      </c>
      <c r="B23" s="4" t="s">
        <v>128</v>
      </c>
      <c r="C23" s="5" t="n">
        <v>960711</v>
      </c>
      <c r="E23" s="5" t="n">
        <v>1635517</v>
      </c>
    </row>
    <row r="24" spans="1:6">
      <c r="A24" s="3" t="s">
        <v>53</v>
      </c>
    </row>
    <row r="25" spans="1:6">
      <c r="A25" s="4" t="s">
        <v>916</v>
      </c>
      <c r="D25" s="4" t="s">
        <v>66</v>
      </c>
    </row>
    <row r="26" spans="1:6">
      <c r="A26" s="4" t="s">
        <v>914</v>
      </c>
      <c r="B26" s="4" t="s">
        <v>128</v>
      </c>
      <c r="E26" s="4" t="s">
        <v>66</v>
      </c>
    </row>
    <row r="27" spans="1:6">
      <c r="A27" s="4" t="s">
        <v>922</v>
      </c>
      <c r="B27" s="4" t="s">
        <v>786</v>
      </c>
      <c r="C27" s="4" t="s">
        <v>66</v>
      </c>
      <c r="E27" s="4" t="s">
        <v>66</v>
      </c>
    </row>
    <row r="28" spans="1:6">
      <c r="A28" s="4" t="s">
        <v>923</v>
      </c>
      <c r="B28" s="4" t="s">
        <v>128</v>
      </c>
      <c r="C28" s="5" t="n">
        <v>23515819</v>
      </c>
      <c r="E28" s="5" t="n">
        <v>24353087</v>
      </c>
    </row>
    <row r="29" spans="1:6">
      <c r="A29" s="4" t="s">
        <v>111</v>
      </c>
      <c r="B29" s="4" t="s">
        <v>128</v>
      </c>
      <c r="C29" s="5" t="n">
        <v>24476530</v>
      </c>
      <c r="E29" s="5" t="n">
        <v>25988604</v>
      </c>
    </row>
    <row r="30" spans="1:6">
      <c r="A30" s="4" t="s">
        <v>925</v>
      </c>
    </row>
    <row r="31" spans="1:6">
      <c r="A31" s="3" t="s">
        <v>920</v>
      </c>
    </row>
    <row r="32" spans="1:6">
      <c r="A32" s="4" t="s">
        <v>921</v>
      </c>
      <c r="C32" s="5" t="n">
        <v>960711</v>
      </c>
      <c r="E32" s="5" t="n">
        <v>1635517</v>
      </c>
    </row>
    <row r="33" spans="1:6">
      <c r="A33" s="3" t="s">
        <v>53</v>
      </c>
    </row>
    <row r="34" spans="1:6">
      <c r="A34" s="4" t="s">
        <v>916</v>
      </c>
      <c r="D34" s="5" t="n">
        <v>401</v>
      </c>
    </row>
    <row r="35" spans="1:6">
      <c r="A35" s="4" t="s">
        <v>914</v>
      </c>
      <c r="E35" s="5" t="n">
        <v>410</v>
      </c>
    </row>
    <row r="36" spans="1:6">
      <c r="A36" s="4" t="s">
        <v>922</v>
      </c>
      <c r="B36" s="4" t="s">
        <v>117</v>
      </c>
      <c r="C36" s="5" t="n">
        <v>26956</v>
      </c>
      <c r="E36" s="5" t="n">
        <v>72261</v>
      </c>
    </row>
    <row r="37" spans="1:6">
      <c r="A37" s="4" t="s">
        <v>923</v>
      </c>
      <c r="C37" s="5" t="n">
        <v>23515819</v>
      </c>
      <c r="E37" s="5" t="n">
        <v>24353087</v>
      </c>
    </row>
    <row r="38" spans="1:6">
      <c r="A38" s="4" t="s">
        <v>111</v>
      </c>
      <c r="C38" s="5" t="n">
        <v>24503887</v>
      </c>
      <c r="E38" s="5" t="n">
        <v>26061275</v>
      </c>
    </row>
    <row r="39" spans="1:6">
      <c r="A39" s="4" t="s">
        <v>926</v>
      </c>
    </row>
    <row r="40" spans="1:6">
      <c r="A40" s="3" t="s">
        <v>920</v>
      </c>
    </row>
    <row r="41" spans="1:6">
      <c r="A41" s="4" t="s">
        <v>921</v>
      </c>
      <c r="E41" s="5" t="n">
        <v>2416051</v>
      </c>
    </row>
    <row r="42" spans="1:6">
      <c r="A42" s="3" t="s">
        <v>53</v>
      </c>
    </row>
    <row r="43" spans="1:6">
      <c r="A43" s="4" t="s">
        <v>914</v>
      </c>
      <c r="E43" s="4" t="s">
        <v>66</v>
      </c>
    </row>
    <row r="44" spans="1:6">
      <c r="A44" s="4" t="s">
        <v>922</v>
      </c>
      <c r="B44" s="4" t="s">
        <v>117</v>
      </c>
      <c r="E44" s="4" t="s">
        <v>66</v>
      </c>
    </row>
    <row r="45" spans="1:6">
      <c r="A45" s="4" t="s">
        <v>923</v>
      </c>
      <c r="E45" s="4" t="s">
        <v>66</v>
      </c>
    </row>
    <row r="46" spans="1:6">
      <c r="A46" s="4" t="s">
        <v>111</v>
      </c>
      <c r="E46" s="5" t="n">
        <v>2416051</v>
      </c>
    </row>
    <row r="47" spans="1:6">
      <c r="A47" s="4" t="s">
        <v>927</v>
      </c>
    </row>
    <row r="48" spans="1:6">
      <c r="A48" s="3" t="s">
        <v>928</v>
      </c>
    </row>
    <row r="49" spans="1:6">
      <c r="A49" s="4" t="s">
        <v>929</v>
      </c>
      <c r="C49" s="5" t="n">
        <v>2543209</v>
      </c>
      <c r="E49" s="5" t="n">
        <v>2224838</v>
      </c>
    </row>
    <row r="50" spans="1:6">
      <c r="A50" s="3" t="s">
        <v>911</v>
      </c>
    </row>
    <row r="51" spans="1:6">
      <c r="A51" s="4" t="s">
        <v>912</v>
      </c>
      <c r="C51" s="5" t="n">
        <v>391175</v>
      </c>
      <c r="E51" s="5" t="n">
        <v>313789</v>
      </c>
    </row>
    <row r="52" spans="1:6">
      <c r="A52" s="4" t="s">
        <v>913</v>
      </c>
      <c r="C52" s="5" t="n">
        <v>1888667</v>
      </c>
      <c r="E52" s="5" t="n">
        <v>1999901</v>
      </c>
    </row>
    <row r="53" spans="1:6">
      <c r="A53" s="4" t="s">
        <v>914</v>
      </c>
      <c r="C53" s="5" t="n">
        <v>4242885</v>
      </c>
      <c r="E53" s="5" t="n">
        <v>5721746</v>
      </c>
    </row>
    <row r="54" spans="1:6">
      <c r="A54" s="4" t="s">
        <v>915</v>
      </c>
      <c r="E54" s="5" t="n">
        <v>14845</v>
      </c>
    </row>
    <row r="55" spans="1:6">
      <c r="A55" s="3" t="s">
        <v>53</v>
      </c>
    </row>
    <row r="56" spans="1:6">
      <c r="A56" s="4" t="s">
        <v>916</v>
      </c>
      <c r="C56" s="5" t="n">
        <v>5612</v>
      </c>
      <c r="E56" s="5" t="n">
        <v>73679</v>
      </c>
    </row>
    <row r="57" spans="1:6">
      <c r="A57" s="3" t="s">
        <v>917</v>
      </c>
    </row>
    <row r="58" spans="1:6">
      <c r="A58" s="4" t="s">
        <v>918</v>
      </c>
      <c r="C58" s="5" t="n">
        <v>3036179</v>
      </c>
      <c r="E58" s="5" t="n">
        <v>1865426</v>
      </c>
    </row>
    <row r="59" spans="1:6">
      <c r="A59" s="4" t="s">
        <v>919</v>
      </c>
      <c r="C59" s="5" t="n">
        <v>1162808</v>
      </c>
      <c r="E59" s="5" t="n">
        <v>3802301</v>
      </c>
    </row>
    <row r="60" spans="1:6">
      <c r="A60" s="4" t="s">
        <v>111</v>
      </c>
      <c r="C60" s="5" t="n">
        <v>13270535</v>
      </c>
      <c r="E60" s="5" t="n">
        <v>16016525</v>
      </c>
    </row>
    <row r="61" spans="1:6">
      <c r="A61" s="4" t="s">
        <v>930</v>
      </c>
    </row>
    <row r="62" spans="1:6">
      <c r="A62" s="3" t="s">
        <v>928</v>
      </c>
    </row>
    <row r="63" spans="1:6">
      <c r="A63" s="4" t="s">
        <v>929</v>
      </c>
      <c r="C63" s="5" t="n">
        <v>5026566</v>
      </c>
      <c r="E63" s="5" t="n">
        <v>2328156</v>
      </c>
    </row>
    <row r="64" spans="1:6">
      <c r="A64" s="3" t="s">
        <v>911</v>
      </c>
    </row>
    <row r="65" spans="1:6">
      <c r="A65" s="4" t="s">
        <v>912</v>
      </c>
      <c r="C65" s="4" t="s">
        <v>66</v>
      </c>
      <c r="E65" s="4" t="s">
        <v>66</v>
      </c>
    </row>
    <row r="66" spans="1:6">
      <c r="A66" s="4" t="s">
        <v>913</v>
      </c>
      <c r="C66" s="4" t="s">
        <v>66</v>
      </c>
      <c r="E66" s="4" t="s">
        <v>66</v>
      </c>
    </row>
    <row r="67" spans="1:6">
      <c r="A67" s="4" t="s">
        <v>914</v>
      </c>
      <c r="C67" s="4" t="s">
        <v>66</v>
      </c>
      <c r="E67" s="4" t="s">
        <v>66</v>
      </c>
    </row>
    <row r="68" spans="1:6">
      <c r="A68" s="4" t="s">
        <v>915</v>
      </c>
      <c r="E68" s="4" t="s">
        <v>66</v>
      </c>
    </row>
    <row r="69" spans="1:6">
      <c r="A69" s="3" t="s">
        <v>53</v>
      </c>
    </row>
    <row r="70" spans="1:6">
      <c r="A70" s="4" t="s">
        <v>916</v>
      </c>
      <c r="C70" s="4" t="s">
        <v>66</v>
      </c>
      <c r="E70" s="4" t="s">
        <v>66</v>
      </c>
    </row>
    <row r="71" spans="1:6">
      <c r="A71" s="3" t="s">
        <v>917</v>
      </c>
    </row>
    <row r="72" spans="1:6">
      <c r="A72" s="4" t="s">
        <v>918</v>
      </c>
      <c r="C72" s="4" t="s">
        <v>66</v>
      </c>
      <c r="E72" s="4" t="s">
        <v>66</v>
      </c>
    </row>
    <row r="73" spans="1:6">
      <c r="A73" s="4" t="s">
        <v>919</v>
      </c>
      <c r="C73" s="4" t="s">
        <v>66</v>
      </c>
      <c r="E73" s="4" t="s">
        <v>66</v>
      </c>
    </row>
    <row r="74" spans="1:6">
      <c r="A74" s="4" t="s">
        <v>111</v>
      </c>
      <c r="C74" s="5" t="n">
        <v>5026566</v>
      </c>
      <c r="E74" s="5" t="n">
        <v>2328156</v>
      </c>
    </row>
    <row r="75" spans="1:6">
      <c r="A75" s="4" t="s">
        <v>926</v>
      </c>
    </row>
    <row r="76" spans="1:6">
      <c r="A76" s="3" t="s">
        <v>920</v>
      </c>
    </row>
    <row r="77" spans="1:6">
      <c r="A77" s="4" t="s">
        <v>921</v>
      </c>
      <c r="C77" s="5" t="n">
        <v>2413628</v>
      </c>
    </row>
    <row r="78" spans="1:6">
      <c r="A78" s="3" t="s">
        <v>53</v>
      </c>
    </row>
    <row r="79" spans="1:6">
      <c r="A79" s="4" t="s">
        <v>916</v>
      </c>
      <c r="D79" s="4" t="s">
        <v>66</v>
      </c>
    </row>
    <row r="80" spans="1:6">
      <c r="A80" s="4" t="s">
        <v>922</v>
      </c>
      <c r="B80" s="4" t="s">
        <v>117</v>
      </c>
      <c r="C80" s="4" t="s">
        <v>66</v>
      </c>
    </row>
    <row r="81" spans="1:6">
      <c r="A81" s="4" t="s">
        <v>923</v>
      </c>
      <c r="C81" s="4" t="s">
        <v>66</v>
      </c>
    </row>
    <row r="82" spans="1:6">
      <c r="A82" s="4" t="s">
        <v>111</v>
      </c>
      <c r="C82" s="5" t="n">
        <v>2413628</v>
      </c>
    </row>
    <row r="83" spans="1:6">
      <c r="A83" s="4" t="s">
        <v>931</v>
      </c>
    </row>
    <row r="84" spans="1:6">
      <c r="A84" s="3" t="s">
        <v>928</v>
      </c>
    </row>
    <row r="85" spans="1:6">
      <c r="A85" s="4" t="s">
        <v>929</v>
      </c>
      <c r="C85" s="4" t="s">
        <v>66</v>
      </c>
      <c r="E85" s="4" t="s">
        <v>66</v>
      </c>
    </row>
    <row r="86" spans="1:6">
      <c r="A86" s="3" t="s">
        <v>911</v>
      </c>
    </row>
    <row r="87" spans="1:6">
      <c r="A87" s="4" t="s">
        <v>912</v>
      </c>
      <c r="C87" s="5" t="n">
        <v>391175</v>
      </c>
      <c r="E87" s="5" t="n">
        <v>313789</v>
      </c>
    </row>
    <row r="88" spans="1:6">
      <c r="A88" s="4" t="s">
        <v>913</v>
      </c>
      <c r="C88" s="5" t="n">
        <v>1452587</v>
      </c>
      <c r="E88" s="5" t="n">
        <v>1999901</v>
      </c>
    </row>
    <row r="89" spans="1:6">
      <c r="A89" s="4" t="s">
        <v>914</v>
      </c>
      <c r="C89" s="5" t="n">
        <v>3567038</v>
      </c>
      <c r="E89" s="5" t="n">
        <v>4818704</v>
      </c>
    </row>
    <row r="90" spans="1:6">
      <c r="A90" s="4" t="s">
        <v>915</v>
      </c>
      <c r="E90" s="4" t="s">
        <v>66</v>
      </c>
    </row>
    <row r="91" spans="1:6">
      <c r="A91" s="3" t="s">
        <v>53</v>
      </c>
    </row>
    <row r="92" spans="1:6">
      <c r="A92" s="4" t="s">
        <v>916</v>
      </c>
      <c r="C92" s="4" t="s">
        <v>66</v>
      </c>
      <c r="E92" s="4" t="s">
        <v>66</v>
      </c>
    </row>
    <row r="93" spans="1:6">
      <c r="A93" s="3" t="s">
        <v>917</v>
      </c>
    </row>
    <row r="94" spans="1:6">
      <c r="A94" s="4" t="s">
        <v>918</v>
      </c>
      <c r="C94" s="4" t="s">
        <v>66</v>
      </c>
      <c r="E94" s="4" t="s">
        <v>66</v>
      </c>
    </row>
    <row r="95" spans="1:6">
      <c r="A95" s="4" t="s">
        <v>919</v>
      </c>
      <c r="C95" s="5" t="n">
        <v>1162808</v>
      </c>
      <c r="E95" s="5" t="n">
        <v>3802301</v>
      </c>
    </row>
    <row r="96" spans="1:6">
      <c r="A96" s="4" t="s">
        <v>111</v>
      </c>
      <c r="C96" s="5" t="n">
        <v>6573608</v>
      </c>
      <c r="E96" s="5" t="n">
        <v>10934695</v>
      </c>
    </row>
    <row r="97" spans="1:6">
      <c r="A97" s="4" t="s">
        <v>932</v>
      </c>
    </row>
    <row r="98" spans="1:6">
      <c r="A98" s="3" t="s">
        <v>928</v>
      </c>
    </row>
    <row r="99" spans="1:6">
      <c r="A99" s="4" t="s">
        <v>929</v>
      </c>
      <c r="C99" s="4" t="s">
        <v>66</v>
      </c>
      <c r="E99" s="4" t="s">
        <v>66</v>
      </c>
    </row>
    <row r="100" spans="1:6">
      <c r="A100" s="3" t="s">
        <v>911</v>
      </c>
    </row>
    <row r="101" spans="1:6">
      <c r="A101" s="4" t="s">
        <v>912</v>
      </c>
      <c r="C101" s="4" t="s">
        <v>66</v>
      </c>
      <c r="E101" s="4" t="s">
        <v>66</v>
      </c>
    </row>
    <row r="102" spans="1:6">
      <c r="A102" s="4" t="s">
        <v>913</v>
      </c>
      <c r="C102" s="5" t="n">
        <v>436080</v>
      </c>
      <c r="E102" s="4" t="s">
        <v>66</v>
      </c>
    </row>
    <row r="103" spans="1:6">
      <c r="A103" s="4" t="s">
        <v>914</v>
      </c>
      <c r="C103" s="4" t="s">
        <v>66</v>
      </c>
      <c r="E103" s="4" t="s">
        <v>66</v>
      </c>
    </row>
    <row r="104" spans="1:6">
      <c r="A104" s="4" t="s">
        <v>915</v>
      </c>
      <c r="E104" s="4" t="s">
        <v>66</v>
      </c>
    </row>
    <row r="105" spans="1:6">
      <c r="A105" s="3" t="s">
        <v>53</v>
      </c>
    </row>
    <row r="106" spans="1:6">
      <c r="A106" s="4" t="s">
        <v>916</v>
      </c>
      <c r="C106" s="5" t="n">
        <v>5612</v>
      </c>
      <c r="E106" s="5" t="n">
        <v>73679</v>
      </c>
    </row>
    <row r="107" spans="1:6">
      <c r="A107" s="3" t="s">
        <v>917</v>
      </c>
    </row>
    <row r="108" spans="1:6">
      <c r="A108" s="4" t="s">
        <v>918</v>
      </c>
      <c r="C108" s="4" t="s">
        <v>66</v>
      </c>
      <c r="E108" s="4" t="s">
        <v>66</v>
      </c>
    </row>
    <row r="109" spans="1:6">
      <c r="A109" s="4" t="s">
        <v>919</v>
      </c>
      <c r="C109" s="4" t="s">
        <v>66</v>
      </c>
      <c r="E109" s="4" t="s">
        <v>66</v>
      </c>
    </row>
    <row r="110" spans="1:6">
      <c r="A110" s="4" t="s">
        <v>111</v>
      </c>
      <c r="C110" s="5" t="n">
        <v>441692</v>
      </c>
      <c r="E110" s="5" t="n">
        <v>73679</v>
      </c>
    </row>
    <row r="111" spans="1:6">
      <c r="A111" s="3" t="s">
        <v>920</v>
      </c>
    </row>
    <row r="112" spans="1:6">
      <c r="A112" s="4" t="s">
        <v>921</v>
      </c>
      <c r="C112" s="4" t="s">
        <v>66</v>
      </c>
      <c r="E112" s="4" t="s">
        <v>66</v>
      </c>
    </row>
    <row r="113" spans="1:6">
      <c r="A113" s="3" t="s">
        <v>53</v>
      </c>
    </row>
    <row r="114" spans="1:6">
      <c r="A114" s="4" t="s">
        <v>914</v>
      </c>
      <c r="D114" s="6" t="n">
        <v>401</v>
      </c>
      <c r="E114" s="5" t="n">
        <v>410</v>
      </c>
    </row>
    <row r="115" spans="1:6">
      <c r="A115" s="4" t="s">
        <v>922</v>
      </c>
      <c r="C115" s="5" t="n">
        <v>26956</v>
      </c>
      <c r="E115" s="5" t="n">
        <v>72261</v>
      </c>
      <c r="F115" s="4" t="s">
        <v>117</v>
      </c>
    </row>
    <row r="116" spans="1:6">
      <c r="A116" s="4" t="s">
        <v>923</v>
      </c>
      <c r="C116" s="4" t="s">
        <v>66</v>
      </c>
      <c r="E116" s="4" t="s">
        <v>66</v>
      </c>
    </row>
    <row r="117" spans="1:6">
      <c r="A117" s="4" t="s">
        <v>111</v>
      </c>
      <c r="C117" s="5" t="n">
        <v>27357</v>
      </c>
      <c r="E117" s="5" t="n">
        <v>72671</v>
      </c>
    </row>
    <row r="118" spans="1:6">
      <c r="A118" s="4" t="s">
        <v>933</v>
      </c>
    </row>
    <row r="119" spans="1:6">
      <c r="A119" s="3" t="s">
        <v>928</v>
      </c>
    </row>
    <row r="120" spans="1:6">
      <c r="A120" s="4" t="s">
        <v>929</v>
      </c>
      <c r="C120" s="4" t="s">
        <v>66</v>
      </c>
      <c r="E120" s="4" t="s">
        <v>66</v>
      </c>
    </row>
    <row r="121" spans="1:6">
      <c r="A121" s="3" t="s">
        <v>911</v>
      </c>
    </row>
    <row r="122" spans="1:6">
      <c r="A122" s="4" t="s">
        <v>912</v>
      </c>
      <c r="C122" s="4" t="s">
        <v>66</v>
      </c>
      <c r="E122" s="4" t="s">
        <v>66</v>
      </c>
    </row>
    <row r="123" spans="1:6">
      <c r="A123" s="4" t="s">
        <v>913</v>
      </c>
      <c r="C123" s="4" t="s">
        <v>66</v>
      </c>
      <c r="E123" s="4" t="s">
        <v>66</v>
      </c>
    </row>
    <row r="124" spans="1:6">
      <c r="A124" s="4" t="s">
        <v>914</v>
      </c>
      <c r="C124" s="5" t="n">
        <v>675847</v>
      </c>
      <c r="E124" s="5" t="n">
        <v>903042</v>
      </c>
    </row>
    <row r="125" spans="1:6">
      <c r="A125" s="4" t="s">
        <v>915</v>
      </c>
      <c r="E125" s="4" t="s">
        <v>66</v>
      </c>
    </row>
    <row r="126" spans="1:6">
      <c r="A126" s="3" t="s">
        <v>53</v>
      </c>
    </row>
    <row r="127" spans="1:6">
      <c r="A127" s="4" t="s">
        <v>916</v>
      </c>
      <c r="C127" s="4" t="s">
        <v>66</v>
      </c>
      <c r="E127" s="4" t="s">
        <v>66</v>
      </c>
    </row>
    <row r="128" spans="1:6">
      <c r="A128" s="3" t="s">
        <v>917</v>
      </c>
    </row>
    <row r="129" spans="1:6">
      <c r="A129" s="4" t="s">
        <v>918</v>
      </c>
      <c r="C129" s="4" t="s">
        <v>66</v>
      </c>
      <c r="E129" s="4" t="s">
        <v>66</v>
      </c>
    </row>
    <row r="130" spans="1:6">
      <c r="A130" s="4" t="s">
        <v>919</v>
      </c>
      <c r="C130" s="4" t="s">
        <v>66</v>
      </c>
      <c r="E130" s="4" t="s">
        <v>66</v>
      </c>
    </row>
    <row r="131" spans="1:6">
      <c r="A131" s="4" t="s">
        <v>111</v>
      </c>
      <c r="C131" s="5" t="n">
        <v>675847</v>
      </c>
      <c r="E131" s="5" t="n">
        <v>903042</v>
      </c>
    </row>
    <row r="132" spans="1:6">
      <c r="A132" s="4" t="s">
        <v>934</v>
      </c>
    </row>
    <row r="133" spans="1:6">
      <c r="A133" s="3" t="s">
        <v>928</v>
      </c>
    </row>
    <row r="134" spans="1:6">
      <c r="A134" s="4" t="s">
        <v>929</v>
      </c>
      <c r="B134" s="4" t="s">
        <v>128</v>
      </c>
      <c r="C134" s="5" t="n">
        <v>2543209</v>
      </c>
      <c r="E134" s="5" t="n">
        <v>2224838</v>
      </c>
    </row>
    <row r="135" spans="1:6">
      <c r="A135" s="3" t="s">
        <v>911</v>
      </c>
    </row>
    <row r="136" spans="1:6">
      <c r="A136" s="4" t="s">
        <v>912</v>
      </c>
      <c r="B136" s="4" t="s">
        <v>128</v>
      </c>
      <c r="C136" s="4" t="s">
        <v>66</v>
      </c>
      <c r="E136" s="4" t="s">
        <v>66</v>
      </c>
    </row>
    <row r="137" spans="1:6">
      <c r="A137" s="4" t="s">
        <v>913</v>
      </c>
      <c r="B137" s="4" t="s">
        <v>128</v>
      </c>
      <c r="C137" s="4" t="s">
        <v>66</v>
      </c>
      <c r="E137" s="4" t="s">
        <v>66</v>
      </c>
    </row>
    <row r="138" spans="1:6">
      <c r="A138" s="4" t="s">
        <v>914</v>
      </c>
      <c r="B138" s="4" t="s">
        <v>128</v>
      </c>
      <c r="C138" s="4" t="s">
        <v>66</v>
      </c>
      <c r="E138" s="4" t="s">
        <v>66</v>
      </c>
    </row>
    <row r="139" spans="1:6">
      <c r="A139" s="4" t="s">
        <v>915</v>
      </c>
      <c r="B139" s="4" t="s">
        <v>128</v>
      </c>
      <c r="E139" s="5" t="n">
        <v>14845</v>
      </c>
    </row>
    <row r="140" spans="1:6">
      <c r="A140" s="3" t="s">
        <v>53</v>
      </c>
    </row>
    <row r="141" spans="1:6">
      <c r="A141" s="4" t="s">
        <v>916</v>
      </c>
      <c r="B141" s="4" t="s">
        <v>128</v>
      </c>
      <c r="C141" s="4" t="s">
        <v>66</v>
      </c>
      <c r="E141" s="4" t="s">
        <v>66</v>
      </c>
    </row>
    <row r="142" spans="1:6">
      <c r="A142" s="3" t="s">
        <v>917</v>
      </c>
    </row>
    <row r="143" spans="1:6">
      <c r="A143" s="4" t="s">
        <v>918</v>
      </c>
      <c r="B143" s="4" t="s">
        <v>128</v>
      </c>
      <c r="C143" s="5" t="n">
        <v>3036179</v>
      </c>
      <c r="E143" s="5" t="n">
        <v>1865426</v>
      </c>
    </row>
    <row r="144" spans="1:6">
      <c r="A144" s="4" t="s">
        <v>919</v>
      </c>
      <c r="B144" s="4" t="s">
        <v>128</v>
      </c>
      <c r="C144" s="4" t="s">
        <v>66</v>
      </c>
      <c r="E144" s="4" t="s">
        <v>66</v>
      </c>
    </row>
    <row r="145" spans="1:6">
      <c r="A145" s="4" t="s">
        <v>111</v>
      </c>
      <c r="B145" s="4" t="s">
        <v>128</v>
      </c>
      <c r="C145" s="6" t="n">
        <v>5579388</v>
      </c>
      <c r="E145" s="6" t="n">
        <v>4105109</v>
      </c>
    </row>
    <row r="146" spans="1:6"/>
    <row r="147" spans="1:6">
      <c r="A147" s="4" t="s">
        <v>117</v>
      </c>
      <c r="B147" s="4" t="s">
        <v>935</v>
      </c>
    </row>
    <row r="148" spans="1:6">
      <c r="A148" s="4" t="s">
        <v>128</v>
      </c>
      <c r="B148" s="4" t="s">
        <v>936</v>
      </c>
    </row>
  </sheetData>
  <mergeCells count="5">
    <mergeCell ref="A1:B1"/>
    <mergeCell ref="E1:F1"/>
    <mergeCell ref="A146:E146"/>
    <mergeCell ref="B147:E147"/>
    <mergeCell ref="B148:E14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38</v>
      </c>
      <c r="C1" s="2" t="s">
        <v>39</v>
      </c>
    </row>
    <row r="2" spans="1:3">
      <c r="A2" s="4" t="s">
        <v>938</v>
      </c>
    </row>
    <row r="3" spans="1:3">
      <c r="A3" s="3" t="s">
        <v>939</v>
      </c>
    </row>
    <row r="4" spans="1:3">
      <c r="A4" s="4" t="s">
        <v>940</v>
      </c>
      <c r="B4" s="6" t="n">
        <v>-1088826</v>
      </c>
      <c r="C4" s="6" t="n">
        <v>-1765172</v>
      </c>
    </row>
    <row r="5" spans="1:3">
      <c r="A5" s="4" t="s">
        <v>941</v>
      </c>
      <c r="B5" s="5" t="n">
        <v>128115</v>
      </c>
      <c r="C5" s="5" t="n">
        <v>129655</v>
      </c>
    </row>
    <row r="6" spans="1:3">
      <c r="A6" s="4" t="s">
        <v>942</v>
      </c>
      <c r="B6" s="5" t="n">
        <v>-960711</v>
      </c>
      <c r="C6" s="5" t="n">
        <v>-1635517</v>
      </c>
    </row>
    <row r="7" spans="1:3">
      <c r="A7" s="4" t="s">
        <v>943</v>
      </c>
    </row>
    <row r="8" spans="1:3">
      <c r="A8" s="3" t="s">
        <v>939</v>
      </c>
    </row>
    <row r="9" spans="1:3">
      <c r="A9" s="4" t="s">
        <v>940</v>
      </c>
      <c r="B9" s="5" t="n">
        <v>2671324</v>
      </c>
      <c r="C9" s="5" t="n">
        <v>2354493</v>
      </c>
    </row>
    <row r="10" spans="1:3">
      <c r="A10" s="4" t="s">
        <v>941</v>
      </c>
      <c r="B10" s="5" t="n">
        <v>128115</v>
      </c>
      <c r="C10" s="5" t="n">
        <v>-129655</v>
      </c>
    </row>
    <row r="11" spans="1:3">
      <c r="A11" s="4" t="s">
        <v>942</v>
      </c>
      <c r="B11" s="6" t="n">
        <v>2543209</v>
      </c>
      <c r="C11" s="6" t="n">
        <v>22248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7:12:16Z</dcterms:created>
  <dcterms:modified xmlns:dcterms="http://purl.org/dc/terms/" xmlns:xsi="http://www.w3.org/2001/XMLSchema-instance" xsi:type="dcterms:W3CDTF">2019-10-31T17:12:16Z</dcterms:modified>
</cp:coreProperties>
</file>